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surance Receivable and Impair" sheetId="10" state="visible" r:id="rId10"/>
    <sheet xmlns:r="http://schemas.openxmlformats.org/officeDocument/2006/relationships" name="Managed Container Fleet" sheetId="11" state="visible" r:id="rId11"/>
    <sheet xmlns:r="http://schemas.openxmlformats.org/officeDocument/2006/relationships" name="Transactions with Affiliates an" sheetId="12" state="visible" r:id="rId12"/>
    <sheet xmlns:r="http://schemas.openxmlformats.org/officeDocument/2006/relationships" name="Leases" sheetId="13" state="visible" r:id="rId13"/>
    <sheet xmlns:r="http://schemas.openxmlformats.org/officeDocument/2006/relationships" name="Allowance for Credit Los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Shareholders' Equity" sheetId="21" state="visible" r:id="rId21"/>
    <sheet xmlns:r="http://schemas.openxmlformats.org/officeDocument/2006/relationships" name="Subsequent Event" sheetId="22" state="visible" r:id="rId22"/>
    <sheet xmlns:r="http://schemas.openxmlformats.org/officeDocument/2006/relationships" name="Schedule I - Parent Company Inf" sheetId="23" state="visible" r:id="rId23"/>
    <sheet xmlns:r="http://schemas.openxmlformats.org/officeDocument/2006/relationships" name="Schedule II Valuation Account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Managed Container Fleet (Tables" sheetId="27" state="visible" r:id="rId27"/>
    <sheet xmlns:r="http://schemas.openxmlformats.org/officeDocument/2006/relationships" name="Transactions with Affiliates _2" sheetId="28" state="visible" r:id="rId28"/>
    <sheet xmlns:r="http://schemas.openxmlformats.org/officeDocument/2006/relationships" name="Leases (Tables)" sheetId="29" state="visible" r:id="rId29"/>
    <sheet xmlns:r="http://schemas.openxmlformats.org/officeDocument/2006/relationships" name="Allowance for Credit Losses (Ta" sheetId="30" state="visible" r:id="rId30"/>
    <sheet xmlns:r="http://schemas.openxmlformats.org/officeDocument/2006/relationships" name="Income Taxes (Tables)"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Share-Based Compensation (Table" sheetId="36" state="visible" r:id="rId36"/>
    <sheet xmlns:r="http://schemas.openxmlformats.org/officeDocument/2006/relationships" name="Shareholders' Equity (Tables)" sheetId="37" state="visible" r:id="rId37"/>
    <sheet xmlns:r="http://schemas.openxmlformats.org/officeDocument/2006/relationships" name="Nature of Business and Summar_4" sheetId="38" state="visible" r:id="rId38"/>
    <sheet xmlns:r="http://schemas.openxmlformats.org/officeDocument/2006/relationships" name="Estimated Useful Lives and Resi" sheetId="39" state="visible" r:id="rId39"/>
    <sheet xmlns:r="http://schemas.openxmlformats.org/officeDocument/2006/relationships" name="Schedule of Cost, Accumulated D" sheetId="40" state="visible" r:id="rId40"/>
    <sheet xmlns:r="http://schemas.openxmlformats.org/officeDocument/2006/relationships" name="Net Gain on Sale of Owned Fleet" sheetId="41" state="visible" r:id="rId41"/>
    <sheet xmlns:r="http://schemas.openxmlformats.org/officeDocument/2006/relationships" name="Schedule of Concentration Risk " sheetId="42" state="visible" r:id="rId42"/>
    <sheet xmlns:r="http://schemas.openxmlformats.org/officeDocument/2006/relationships" name="Schedule of Concentration Ris_2" sheetId="43" state="visible" r:id="rId43"/>
    <sheet xmlns:r="http://schemas.openxmlformats.org/officeDocument/2006/relationships" name="Reconciliation of Numerator and" sheetId="44" state="visible" r:id="rId44"/>
    <sheet xmlns:r="http://schemas.openxmlformats.org/officeDocument/2006/relationships" name="Insurance Receivable and Impa_2" sheetId="45" state="visible" r:id="rId45"/>
    <sheet xmlns:r="http://schemas.openxmlformats.org/officeDocument/2006/relationships" name="Managed Container Fleet - Addit" sheetId="46" state="visible" r:id="rId46"/>
    <sheet xmlns:r="http://schemas.openxmlformats.org/officeDocument/2006/relationships" name="Schedule of Company's Leasing E" sheetId="47" state="visible" r:id="rId47"/>
    <sheet xmlns:r="http://schemas.openxmlformats.org/officeDocument/2006/relationships" name="Summary of Total Lease Manageme" sheetId="48" state="visible" r:id="rId48"/>
    <sheet xmlns:r="http://schemas.openxmlformats.org/officeDocument/2006/relationships" name="Summary of Reconciliation of Ba" sheetId="49" state="visible" r:id="rId49"/>
    <sheet xmlns:r="http://schemas.openxmlformats.org/officeDocument/2006/relationships" name="Transactions with Affiliates _3" sheetId="50" state="visible" r:id="rId50"/>
    <sheet xmlns:r="http://schemas.openxmlformats.org/officeDocument/2006/relationships" name="Total Management Fees Earned fr" sheetId="51" state="visible" r:id="rId51"/>
    <sheet xmlns:r="http://schemas.openxmlformats.org/officeDocument/2006/relationships" name="Summary of Due to Container Inv" sheetId="52" state="visible" r:id="rId52"/>
    <sheet xmlns:r="http://schemas.openxmlformats.org/officeDocument/2006/relationships" name="Schedule of Lease Rental Income" sheetId="53" state="visible" r:id="rId53"/>
    <sheet xmlns:r="http://schemas.openxmlformats.org/officeDocument/2006/relationships" name="Leases - Lessor - Additional In" sheetId="54" state="visible" r:id="rId54"/>
    <sheet xmlns:r="http://schemas.openxmlformats.org/officeDocument/2006/relationships" name="Schedule Future Minimum Lease P" sheetId="55" state="visible" r:id="rId55"/>
    <sheet xmlns:r="http://schemas.openxmlformats.org/officeDocument/2006/relationships" name="Summary of Future Minimum Payme" sheetId="56" state="visible" r:id="rId56"/>
    <sheet xmlns:r="http://schemas.openxmlformats.org/officeDocument/2006/relationships" name="Summary of Future Minimum Pay_2" sheetId="57" state="visible" r:id="rId57"/>
    <sheet xmlns:r="http://schemas.openxmlformats.org/officeDocument/2006/relationships" name="Components of net Investment in" sheetId="58" state="visible" r:id="rId58"/>
    <sheet xmlns:r="http://schemas.openxmlformats.org/officeDocument/2006/relationships" name="Components of net Investment _2" sheetId="59" state="visible" r:id="rId59"/>
    <sheet xmlns:r="http://schemas.openxmlformats.org/officeDocument/2006/relationships" name="Future Minimum Lease Payments R" sheetId="60" state="visible" r:id="rId60"/>
    <sheet xmlns:r="http://schemas.openxmlformats.org/officeDocument/2006/relationships" name="Leases - Lessee - Additional In" sheetId="61" state="visible" r:id="rId61"/>
    <sheet xmlns:r="http://schemas.openxmlformats.org/officeDocument/2006/relationships" name="Schedule of Rent Expense and Ot" sheetId="62" state="visible" r:id="rId62"/>
    <sheet xmlns:r="http://schemas.openxmlformats.org/officeDocument/2006/relationships" name="Minimum Lease Payment under Non" sheetId="63" state="visible" r:id="rId63"/>
    <sheet xmlns:r="http://schemas.openxmlformats.org/officeDocument/2006/relationships" name="Allowance for Credit Losses - A" sheetId="64" state="visible" r:id="rId64"/>
    <sheet xmlns:r="http://schemas.openxmlformats.org/officeDocument/2006/relationships" name="Allowance for Credit Losses - S" sheetId="65" state="visible" r:id="rId65"/>
    <sheet xmlns:r="http://schemas.openxmlformats.org/officeDocument/2006/relationships" name="Component of Income Tax Expense" sheetId="66" state="visible" r:id="rId66"/>
    <sheet xmlns:r="http://schemas.openxmlformats.org/officeDocument/2006/relationships" name="Components of Income Before Inc" sheetId="67" state="visible" r:id="rId67"/>
    <sheet xmlns:r="http://schemas.openxmlformats.org/officeDocument/2006/relationships" name="Reconciliation of Differences b" sheetId="68" state="visible" r:id="rId68"/>
    <sheet xmlns:r="http://schemas.openxmlformats.org/officeDocument/2006/relationships" name="Components of Income Tax Expens" sheetId="69" state="visible" r:id="rId69"/>
    <sheet xmlns:r="http://schemas.openxmlformats.org/officeDocument/2006/relationships" name="Significant Portions of Deferre" sheetId="70" state="visible" r:id="rId70"/>
    <sheet xmlns:r="http://schemas.openxmlformats.org/officeDocument/2006/relationships" name="Income Taxes - Additional Infor" sheetId="71" state="visible" r:id="rId71"/>
    <sheet xmlns:r="http://schemas.openxmlformats.org/officeDocument/2006/relationships" name="Reconciliation of Beginning and" sheetId="72" state="visible" r:id="rId72"/>
    <sheet xmlns:r="http://schemas.openxmlformats.org/officeDocument/2006/relationships" name="Debt Obligation (Detail)" sheetId="73" state="visible" r:id="rId73"/>
    <sheet xmlns:r="http://schemas.openxmlformats.org/officeDocument/2006/relationships" name="Debt - Additional Information (" sheetId="74" state="visible" r:id="rId74"/>
    <sheet xmlns:r="http://schemas.openxmlformats.org/officeDocument/2006/relationships" name="Estimated Future Scheduled Repa" sheetId="75" state="visible" r:id="rId75"/>
    <sheet xmlns:r="http://schemas.openxmlformats.org/officeDocument/2006/relationships" name="Estimated Future Scheduled Re_2" sheetId="76" state="visible" r:id="rId76"/>
    <sheet xmlns:r="http://schemas.openxmlformats.org/officeDocument/2006/relationships" name="Summary of Fair Value of Deriva" sheetId="77" state="visible" r:id="rId77"/>
    <sheet xmlns:r="http://schemas.openxmlformats.org/officeDocument/2006/relationships" name="Summary of Derivative Instrumen" sheetId="78" state="visible" r:id="rId78"/>
    <sheet xmlns:r="http://schemas.openxmlformats.org/officeDocument/2006/relationships" name="Summary of Derivative Instrum_2" sheetId="79" state="visible" r:id="rId79"/>
    <sheet xmlns:r="http://schemas.openxmlformats.org/officeDocument/2006/relationships" name="Derivative Instruments - Additi" sheetId="80" state="visible" r:id="rId80"/>
    <sheet xmlns:r="http://schemas.openxmlformats.org/officeDocument/2006/relationships" name="Summary of Pre-tax Impact of De" sheetId="81" state="visible" r:id="rId81"/>
    <sheet xmlns:r="http://schemas.openxmlformats.org/officeDocument/2006/relationships" name="Segment Information - Additiona" sheetId="82" state="visible" r:id="rId82"/>
    <sheet xmlns:r="http://schemas.openxmlformats.org/officeDocument/2006/relationships" name="Summary of Segment Information " sheetId="83" state="visible" r:id="rId83"/>
    <sheet xmlns:r="http://schemas.openxmlformats.org/officeDocument/2006/relationships" name="Summary of Segment Informatio_2" sheetId="84" state="visible" r:id="rId84"/>
    <sheet xmlns:r="http://schemas.openxmlformats.org/officeDocument/2006/relationships" name="Segment Information Geographic " sheetId="85" state="visible" r:id="rId85"/>
    <sheet xmlns:r="http://schemas.openxmlformats.org/officeDocument/2006/relationships" name="Segment Information Geographi_2"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Share-Based Compensation - Addi" sheetId="89" state="visible" r:id="rId89"/>
    <sheet xmlns:r="http://schemas.openxmlformats.org/officeDocument/2006/relationships" name="Summary of Activity of Stock Op" sheetId="90" state="visible" r:id="rId90"/>
    <sheet xmlns:r="http://schemas.openxmlformats.org/officeDocument/2006/relationships" name="Fair Value of Stock Option_PSU " sheetId="91" state="visible" r:id="rId91"/>
    <sheet xmlns:r="http://schemas.openxmlformats.org/officeDocument/2006/relationships" name="Summary of Activity of RSU and " sheetId="92" state="visible" r:id="rId92"/>
    <sheet xmlns:r="http://schemas.openxmlformats.org/officeDocument/2006/relationships" name="Summary of Activity of RSU an_2" sheetId="93" state="visible" r:id="rId93"/>
    <sheet xmlns:r="http://schemas.openxmlformats.org/officeDocument/2006/relationships" name="Shareholders' Equity - Addition" sheetId="94" state="visible" r:id="rId94"/>
    <sheet xmlns:r="http://schemas.openxmlformats.org/officeDocument/2006/relationships" name="Shareholders' Equity - Summary " sheetId="95" state="visible" r:id="rId95"/>
    <sheet xmlns:r="http://schemas.openxmlformats.org/officeDocument/2006/relationships" name="Subsequent Event - Additional I" sheetId="96" state="visible" r:id="rId96"/>
    <sheet xmlns:r="http://schemas.openxmlformats.org/officeDocument/2006/relationships" name="Condensed Statements of Compreh" sheetId="97" state="visible" r:id="rId97"/>
    <sheet xmlns:r="http://schemas.openxmlformats.org/officeDocument/2006/relationships" name="Condensed Balance Sheets (Detai" sheetId="98" state="visible" r:id="rId98"/>
    <sheet xmlns:r="http://schemas.openxmlformats.org/officeDocument/2006/relationships" name="Condensed Statements of Cash Fl" sheetId="99" state="visible" r:id="rId99"/>
    <sheet xmlns:r="http://schemas.openxmlformats.org/officeDocument/2006/relationships" name="Valuation Accounts (Detail)" sheetId="100" state="visible" r:id="rId1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GH</t>
        </is>
      </c>
    </row>
    <row r="10">
      <c r="A10" s="4" t="inlineStr">
        <is>
          <t>Entity Registrant Name</t>
        </is>
      </c>
      <c r="B10" s="4" t="inlineStr">
        <is>
          <t>Textainer Group Holdings Limited</t>
        </is>
      </c>
    </row>
    <row r="11">
      <c r="A11" s="4" t="inlineStr">
        <is>
          <t>Entity Central Index Key</t>
        </is>
      </c>
      <c r="B11" s="4" t="inlineStr">
        <is>
          <t>0001413159</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Common Stock, Shares Outstanding</t>
        </is>
      </c>
      <c r="B19" s="5" t="n">
        <v>48831855</v>
      </c>
    </row>
    <row r="20">
      <c r="A20" s="4" t="inlineStr">
        <is>
          <t>Entity Voluntary Filers</t>
        </is>
      </c>
      <c r="B20" s="4" t="inlineStr">
        <is>
          <t>No</t>
        </is>
      </c>
    </row>
    <row r="21">
      <c r="A21" s="4" t="inlineStr">
        <is>
          <t>Entity Interactive Data Current</t>
        </is>
      </c>
      <c r="B21" s="4" t="inlineStr">
        <is>
          <t>Yes</t>
        </is>
      </c>
    </row>
    <row r="22">
      <c r="A22" s="4" t="inlineStr">
        <is>
          <t>Title of 12(b) Security</t>
        </is>
      </c>
      <c r="B22" s="4" t="inlineStr">
        <is>
          <t>Common Shares, $0.01 par value</t>
        </is>
      </c>
    </row>
    <row r="23">
      <c r="A23" s="4" t="inlineStr">
        <is>
          <t>Security Exchange Name</t>
        </is>
      </c>
      <c r="B23" s="4" t="inlineStr">
        <is>
          <t>NYSE</t>
        </is>
      </c>
    </row>
    <row r="24">
      <c r="A24" s="4" t="inlineStr">
        <is>
          <t>Entity File Number</t>
        </is>
      </c>
      <c r="B24" s="4" t="inlineStr">
        <is>
          <t>001-33725</t>
        </is>
      </c>
    </row>
    <row r="25">
      <c r="A25" s="4" t="inlineStr">
        <is>
          <t>Entity Incorporation, State or Country Code</t>
        </is>
      </c>
      <c r="B25" s="4" t="inlineStr">
        <is>
          <t>D0</t>
        </is>
      </c>
    </row>
    <row r="26">
      <c r="A26" s="4" t="inlineStr">
        <is>
          <t>Entity Address, Address Line One</t>
        </is>
      </c>
      <c r="B26" s="4" t="inlineStr">
        <is>
          <t>Century House</t>
        </is>
      </c>
    </row>
    <row r="27">
      <c r="A27" s="4" t="inlineStr">
        <is>
          <t>Entity Address, Address Line Two</t>
        </is>
      </c>
      <c r="B27" s="4" t="inlineStr">
        <is>
          <t>16 Par-La-Ville Road</t>
        </is>
      </c>
    </row>
    <row r="28">
      <c r="A28" s="4" t="inlineStr">
        <is>
          <t>Entity Address, City or Town</t>
        </is>
      </c>
      <c r="B28" s="4" t="inlineStr">
        <is>
          <t>Hamilton</t>
        </is>
      </c>
    </row>
    <row r="29">
      <c r="A29" s="4" t="inlineStr">
        <is>
          <t>Entity Address, Country</t>
        </is>
      </c>
      <c r="B29" s="4" t="inlineStr">
        <is>
          <t>BM</t>
        </is>
      </c>
    </row>
    <row r="30">
      <c r="A30" s="4" t="inlineStr">
        <is>
          <t>Entity Address, Postal Zip Code</t>
        </is>
      </c>
      <c r="B30" s="4" t="inlineStr">
        <is>
          <t>HM 08</t>
        </is>
      </c>
    </row>
    <row r="31">
      <c r="A31" s="4" t="inlineStr">
        <is>
          <t>Document Annual Report</t>
        </is>
      </c>
      <c r="B31" s="4" t="inlineStr">
        <is>
          <t>true</t>
        </is>
      </c>
    </row>
    <row r="32">
      <c r="A32" s="4" t="inlineStr">
        <is>
          <t>Document Transition Report</t>
        </is>
      </c>
      <c r="B32" s="4" t="inlineStr">
        <is>
          <t>false</t>
        </is>
      </c>
    </row>
    <row r="33">
      <c r="A33" s="4" t="inlineStr">
        <is>
          <t>Document Shell Company Report</t>
        </is>
      </c>
      <c r="B33" s="4" t="inlineStr">
        <is>
          <t>false</t>
        </is>
      </c>
    </row>
    <row r="34">
      <c r="A34" s="4" t="inlineStr">
        <is>
          <t>Document Registration Statement</t>
        </is>
      </c>
      <c r="B34" s="4" t="inlineStr">
        <is>
          <t>false</t>
        </is>
      </c>
    </row>
    <row r="35">
      <c r="A35" s="4" t="inlineStr">
        <is>
          <t>Document Accounting Standard</t>
        </is>
      </c>
      <c r="B35" s="4" t="inlineStr">
        <is>
          <t>U.S. GAAP</t>
        </is>
      </c>
    </row>
    <row r="36">
      <c r="A36" s="4" t="inlineStr">
        <is>
          <t>Auditor Name</t>
        </is>
      </c>
      <c r="B36" s="4" t="inlineStr">
        <is>
          <t>KPMG LLP</t>
        </is>
      </c>
    </row>
    <row r="37">
      <c r="A37" s="4" t="inlineStr">
        <is>
          <t>Auditor Location</t>
        </is>
      </c>
      <c r="B37" s="4" t="inlineStr">
        <is>
          <t>San Francisco, California</t>
        </is>
      </c>
    </row>
    <row r="38">
      <c r="A38" s="4" t="inlineStr">
        <is>
          <t>Auditor Firm ID</t>
        </is>
      </c>
      <c r="B38" s="4" t="inlineStr">
        <is>
          <t>185</t>
        </is>
      </c>
    </row>
    <row r="39">
      <c r="A39" s="4" t="inlineStr">
        <is>
          <t>Series A Preferred Shares</t>
        </is>
      </c>
    </row>
    <row r="40">
      <c r="A40" s="3" t="inlineStr">
        <is>
          <t>Document Information [Line Items]</t>
        </is>
      </c>
    </row>
    <row r="41">
      <c r="A41" s="4" t="inlineStr">
        <is>
          <t>Trading Symbol</t>
        </is>
      </c>
      <c r="B41" s="4" t="inlineStr">
        <is>
          <t>TGH PRA</t>
        </is>
      </c>
    </row>
    <row r="42">
      <c r="A42" s="4" t="inlineStr">
        <is>
          <t>Title of 12(b) Security</t>
        </is>
      </c>
      <c r="B42" s="4" t="inlineStr">
        <is>
          <t>7.00% Series A Fixed-to-Floating Rate Cumulative Redeemable Perpetual Preference Shares, $0.01 par value</t>
        </is>
      </c>
    </row>
    <row r="43">
      <c r="A43" s="4" t="inlineStr">
        <is>
          <t>Security Exchange Name</t>
        </is>
      </c>
      <c r="B43" s="4" t="inlineStr">
        <is>
          <t>NYSE</t>
        </is>
      </c>
    </row>
    <row r="44">
      <c r="A44" s="4" t="inlineStr">
        <is>
          <t>Series B Preferred Shares</t>
        </is>
      </c>
    </row>
    <row r="45">
      <c r="A45" s="3" t="inlineStr">
        <is>
          <t>Document Information [Line Items]</t>
        </is>
      </c>
    </row>
    <row r="46">
      <c r="A46" s="4" t="inlineStr">
        <is>
          <t>Trading Symbol</t>
        </is>
      </c>
      <c r="B46" s="4" t="inlineStr">
        <is>
          <t>TGH PRB</t>
        </is>
      </c>
    </row>
    <row r="47">
      <c r="A47" s="4" t="inlineStr">
        <is>
          <t>Title of 12(b) Security</t>
        </is>
      </c>
      <c r="B47" s="4" t="inlineStr">
        <is>
          <t>6.25% Series B Fixed Rate Cumulative Redeemable Perpetual Preference Shares, $0.01 par value</t>
        </is>
      </c>
    </row>
    <row r="48">
      <c r="A48" s="4" t="inlineStr">
        <is>
          <t>Security Exchange Name</t>
        </is>
      </c>
      <c r="B48" s="4" t="inlineStr">
        <is>
          <t>NYSE</t>
        </is>
      </c>
    </row>
    <row r="49">
      <c r="A49" s="4" t="inlineStr">
        <is>
          <t>Business Contact</t>
        </is>
      </c>
    </row>
    <row r="50">
      <c r="A50" s="3" t="inlineStr">
        <is>
          <t>Document Information [Line Items]</t>
        </is>
      </c>
    </row>
    <row r="51">
      <c r="A51" s="4" t="inlineStr">
        <is>
          <t>Entity Address, Address Line One</t>
        </is>
      </c>
      <c r="B51" s="4" t="inlineStr">
        <is>
          <t>Textainer Group Holdings Limited</t>
        </is>
      </c>
    </row>
    <row r="52">
      <c r="A52" s="4" t="inlineStr">
        <is>
          <t>Entity Address, Address Line Two</t>
        </is>
      </c>
      <c r="B52" s="4" t="inlineStr">
        <is>
          <t>Century House</t>
        </is>
      </c>
    </row>
    <row r="53">
      <c r="A53" s="4" t="inlineStr">
        <is>
          <t>Entity Address, City or Town</t>
        </is>
      </c>
      <c r="B53" s="4" t="inlineStr">
        <is>
          <t>Hamilton</t>
        </is>
      </c>
    </row>
    <row r="54">
      <c r="A54" s="4" t="inlineStr">
        <is>
          <t>Entity Address, Country</t>
        </is>
      </c>
      <c r="B54" s="4" t="inlineStr">
        <is>
          <t>BM</t>
        </is>
      </c>
    </row>
    <row r="55">
      <c r="A55" s="4" t="inlineStr">
        <is>
          <t>Entity Address, Postal Zip Code</t>
        </is>
      </c>
      <c r="B55" s="4" t="inlineStr">
        <is>
          <t>HM 08</t>
        </is>
      </c>
    </row>
    <row r="56">
      <c r="A56" s="4" t="inlineStr">
        <is>
          <t>Contact Personnel Name</t>
        </is>
      </c>
      <c r="B56" s="4" t="inlineStr">
        <is>
          <t>Adam Hopkin</t>
        </is>
      </c>
    </row>
    <row r="57">
      <c r="A57" s="4" t="inlineStr">
        <is>
          <t>Entity Address, Address Line Three</t>
        </is>
      </c>
      <c r="B57" s="4" t="inlineStr">
        <is>
          <t>16 Par-La-Ville Road</t>
        </is>
      </c>
    </row>
    <row r="58">
      <c r="A58" s="4" t="inlineStr">
        <is>
          <t>City Area Code</t>
        </is>
      </c>
      <c r="B58" s="4" t="inlineStr">
        <is>
          <t>441</t>
        </is>
      </c>
    </row>
    <row r="59">
      <c r="A59" s="4" t="inlineStr">
        <is>
          <t>Local Phone Number</t>
        </is>
      </c>
      <c r="B59" s="4" t="inlineStr">
        <is>
          <t>296-2500</t>
        </is>
      </c>
    </row>
    <row r="60">
      <c r="A60" s="4" t="inlineStr">
        <is>
          <t>Contact Personnel Email Address</t>
        </is>
      </c>
      <c r="B60" s="4" t="inlineStr">
        <is>
          <t>ahh@textaine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surance Receivable and Impairment</t>
        </is>
      </c>
      <c r="B1" s="2" t="inlineStr">
        <is>
          <t>12 Months Ended</t>
        </is>
      </c>
    </row>
    <row r="2">
      <c r="B2" s="2" t="inlineStr">
        <is>
          <t>Dec. 31, 2021</t>
        </is>
      </c>
    </row>
    <row r="3">
      <c r="A3" s="3" t="inlineStr">
        <is>
          <t>Loss Contingency [Abstract]</t>
        </is>
      </c>
    </row>
    <row r="4">
      <c r="A4" s="4" t="inlineStr">
        <is>
          <t>Insurance Receivable and Impairment</t>
        </is>
      </c>
      <c r="B4" s="4" t="inlineStr">
        <is>
          <t xml:space="preserve">(2) Insurance Receivable and Impairment One of the Company’s customers became bankrupt in 2019. As a result of the assessment of the previously insolvent customer’s restructuring and successful exit from bankruptcy, the Company recorded a container loss recovery of $7,986 included in “ in the consolidated statements of operations during the year ended December 31, 2021. “ during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luation Accounts (Detail) - USD ($) $ in Thousands</t>
        </is>
      </c>
      <c r="B1" s="2" t="inlineStr">
        <is>
          <t>12 Months Ended</t>
        </is>
      </c>
    </row>
    <row r="2">
      <c r="B2" s="2" t="inlineStr">
        <is>
          <t>Dec. 31, 2021</t>
        </is>
      </c>
      <c r="C2" s="2" t="inlineStr">
        <is>
          <t>Dec. 31, 2020</t>
        </is>
      </c>
      <c r="D2" s="2" t="inlineStr">
        <is>
          <t>Dec. 31, 2019</t>
        </is>
      </c>
    </row>
    <row r="3">
      <c r="A3" s="4" t="inlineStr">
        <is>
          <t>Accounts receivable, allowance for doubtful accounts</t>
        </is>
      </c>
    </row>
    <row r="4">
      <c r="A4" s="3" t="inlineStr">
        <is>
          <t>Valuation and Qualifying Accounts Disclosure [Line Items]</t>
        </is>
      </c>
    </row>
    <row r="5">
      <c r="A5" s="4" t="inlineStr">
        <is>
          <t>Balance at Beginning of Year</t>
        </is>
      </c>
      <c r="B5" s="6" t="n">
        <v>2663</v>
      </c>
      <c r="C5" s="6" t="n">
        <v>6299</v>
      </c>
      <c r="D5" s="6" t="n">
        <v>5729</v>
      </c>
    </row>
    <row r="6">
      <c r="A6" s="4" t="inlineStr">
        <is>
          <t>Additions Charged to Expense (Recovery)</t>
        </is>
      </c>
      <c r="B6" s="5" t="n">
        <v>-674</v>
      </c>
      <c r="C6" s="5" t="n">
        <v>-3149</v>
      </c>
      <c r="D6" s="5" t="n">
        <v>2096</v>
      </c>
    </row>
    <row r="7">
      <c r="A7" s="4" t="inlineStr">
        <is>
          <t>Deductions Credited and Write-Offs</t>
        </is>
      </c>
      <c r="B7" s="5" t="n">
        <v>-699</v>
      </c>
      <c r="C7" s="5" t="n">
        <v>-487</v>
      </c>
      <c r="D7" s="5" t="n">
        <v>-1526</v>
      </c>
    </row>
    <row r="8">
      <c r="A8" s="4" t="inlineStr">
        <is>
          <t>Balance at End of Year</t>
        </is>
      </c>
      <c r="B8" s="5" t="n">
        <v>1290</v>
      </c>
      <c r="C8" s="5" t="n">
        <v>2663</v>
      </c>
      <c r="D8" s="5" t="n">
        <v>6299</v>
      </c>
    </row>
    <row r="9">
      <c r="A9" s="4" t="inlineStr">
        <is>
          <t>Net investment in finance leases, allowance for credit losses</t>
        </is>
      </c>
    </row>
    <row r="10">
      <c r="A10" s="3" t="inlineStr">
        <is>
          <t>Valuation and Qualifying Accounts Disclosure [Line Items]</t>
        </is>
      </c>
    </row>
    <row r="11">
      <c r="A11" s="4" t="inlineStr">
        <is>
          <t>Balance at Beginning of Year</t>
        </is>
      </c>
      <c r="B11" s="5" t="n">
        <v>1333</v>
      </c>
      <c r="C11" s="5" t="n">
        <v>636</v>
      </c>
    </row>
    <row r="12">
      <c r="A12" s="4" t="inlineStr">
        <is>
          <t>Additions Charged to Expense (Recovery)</t>
        </is>
      </c>
      <c r="B12" s="5" t="n">
        <v>-590</v>
      </c>
      <c r="C12" s="5" t="n">
        <v>697</v>
      </c>
    </row>
    <row r="13">
      <c r="A13" s="4" t="inlineStr">
        <is>
          <t>Balance at End of Year</t>
        </is>
      </c>
      <c r="B13" s="5" t="n">
        <v>743</v>
      </c>
      <c r="C13" s="5" t="n">
        <v>1333</v>
      </c>
      <c r="D13" s="5" t="n">
        <v>636</v>
      </c>
    </row>
    <row r="14">
      <c r="A14" s="4" t="inlineStr">
        <is>
          <t>Container leaseback financing receivable, allowance for credit losses</t>
        </is>
      </c>
    </row>
    <row r="15">
      <c r="A15" s="3" t="inlineStr">
        <is>
          <t>Valuation and Qualifying Accounts Disclosure [Line Items]</t>
        </is>
      </c>
    </row>
    <row r="16">
      <c r="A16" s="4" t="inlineStr">
        <is>
          <t>Balance at Beginning of Year</t>
        </is>
      </c>
      <c r="B16" s="5" t="n">
        <v>424</v>
      </c>
      <c r="C16" s="5" t="n">
        <v>256</v>
      </c>
    </row>
    <row r="17">
      <c r="A17" s="4" t="inlineStr">
        <is>
          <t>Additions Charged to Expense (Recovery)</t>
        </is>
      </c>
      <c r="B17" s="5" t="n">
        <v>-311</v>
      </c>
      <c r="C17" s="5" t="n">
        <v>168</v>
      </c>
    </row>
    <row r="18">
      <c r="A18" s="4" t="inlineStr">
        <is>
          <t>Balance at End of Year</t>
        </is>
      </c>
      <c r="B18" s="6" t="n">
        <v>113</v>
      </c>
      <c r="C18" s="6" t="n">
        <v>424</v>
      </c>
      <c r="D18" s="6" t="n">
        <v>2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naged Container Fleet</t>
        </is>
      </c>
      <c r="B1" s="2" t="inlineStr">
        <is>
          <t>12 Months Ended</t>
        </is>
      </c>
    </row>
    <row r="2">
      <c r="B2" s="2" t="inlineStr">
        <is>
          <t>Dec. 31, 2021</t>
        </is>
      </c>
    </row>
    <row r="3">
      <c r="A3" s="3" t="inlineStr">
        <is>
          <t>Revenue From Contract With Customer [Abstract]</t>
        </is>
      </c>
    </row>
    <row r="4">
      <c r="A4" s="4" t="inlineStr">
        <is>
          <t>Managed Container Fleet</t>
        </is>
      </c>
      <c r="B4" s="4" t="inlineStr">
        <is>
          <t>(3) Managed Container Fleet As part of the Company’s on-going business operation, the Company from time to time purchases containers on behalf of Container Investors. The Company enters into management agreements with the Container Investors whereby the Company, as agent for the Container Investors, purchases and leases out these containers and manages all of the Container Investors’ rights and obligations in respect of such containers and leases. The acquisition of these containers is funded entirely by the Container Investors and all risks and rewards of ownership of these containers vest and remain exclusively with the Container Investors. The Container Investors have no rights or recourse against the Company in the event of physical loss or damage, failure to lease out, any lessee default or any other risk in respect of the containers. The Container Investors pay the Company an acquisition fee for acquiring containers on their behalf at the time of acquisition and a fee for management services, including services associated with ultimately disposing of the containers on behalf of the Container Investors. Lease rental income and expenses from the managed fleet owned by Container Investors are reported on a gross basis. Lease rental income – managed fleet represents rental charges billed to the ultimate lessees for the managed fleet, including charges for handling fees, drop-off charges, pick-up charges, and charges for a damage protection plan that is set forth in the leases. Management fees from non-leasing services are earned for acquiring new managed containers and sales commissions are earned from sales of the managed containers on behalf of the Container Investors, which are generally calculated as a fixed percentage of the cost of the managed containers purchased and the proceeds from the sale of the managed containers, respectively. Acquisition fees from purchases of containers for the managed fleet are deferred and recognized as earned on a straight-line basis over the deemed lease term. As of December 31, 2021 and 2020, deferred revenue from acquisition fees amounted to $947 and $1,049, respectively, which were combined and reported as “accounts payable and accrued expenses” in the consolidated balance sheets. See Note 1 (e) “Accounting Policies and Recent Accounting Pronouncements – Revenue Recognition” for further information. Containers - December 31, 2018 and Prior Distribution expense to managed fleet container investors represents direct container expenses of the managed containers and the amounts distributed to the Container Investors, reduced by associated lease management fees earned and retained by the Company. Managed containers in the Company’s managed fleet on or before December 31, 2018 are not included in the Company’s container leasing equipment in the Company’s consolidated balance sheet as of December 31, 2021 and 2020. In 2021, the Company completed a container purchase of previously managed containers, that were in the Company’s managed fleet on or before December 31, 2018, from a Container Investor for a cash purchase price consideration of $57,637, which was recorded in the Company’s container leasing equipment as of December 31, 2021. As a result of the asset acquisition, the management agreement between the Company and the Container Investor was terminated and the Company recognized a loss of $116 for the effective settlement of the pre-existing contractual relationship at acquisition date which was included in “other, net” in the consolidated statements of operations. Container Purchases On or After January 1, 2019 Distribution expense to managed fleet container investors represents direct container expenses of the managed containers. From an accounting perspective, in accordance with Topic 842 - Leases For accounting purposes, the Company is deemed to own the managed containers purchased by the Company on or after January 1, 2019 for and on behalf of Container Investors, notwithstanding the contractual management relationship which the Company has with the Container Investors. Accordingly, such managed containers are included in the Company’s container leasing equipment in the Company’s consolidated balance sheets as of December 31, 2021 and 2020 and depreciated using the straight-line method over their estimated useful lives to an estimated dollar residual value per the Company’s depreciation policy (see Note 1 (l) “Accounting Policies and Recent Accounting Pronouncements – Containers”). The purchase consideration paid by the Container Investors for such containers is reported as a deemed financial liability of the Company. Subsequent net operating income distributions made by the Company to the Container Investors are recorded as a reduction to the financial liability and as interest expense using the effective interest method. The net book value for these managed containers and the associated financial liability will reduce over time and will be removed upon container sale, irrespective of the amount realized in such sale. In 2021, the Company paid $2,725 in cash to purchase previously managed containers, that were in the Company’s managed fleet on or after January 1, 2019, from a Container Investor which resulted in the extinguishment of the deemed financial liability. As of December 31, 2021 and 2020, the Company’s container leaseback financial liability to the Container Investors amounted to $15,977 and $4,762, respectively, which were reported as "other liabilities” in the consolidated balance sheets. The Company’s container leasing equipment includes such managed containers in the consolidated balance sheets as of December 31, 2021 and 2020, which consisted of the following:
2021
2020
Cost
Accumulated Depreciation
Net Book Value
Cost
Accumulated Depreciation
Net Book Value
Containers - owned fleet
$
6,566,785
$
(1,850,721
)
$
4,716,064
$
5,740,717
$
(1,619,304
)
$
4,121,413
Containers - managed fleet
16,757
(943
)
15,814
3,926
(287
)
3,639
Total containers
$
6,583,542
$
(1,851,664
)
$
4,731,878
$
5,744,643
$
(1,619,591
)
$
4,125,052
Total management fee income from the managed fleet, including management fees earned from acquisition fees and sales commissions during 2021, 2020 and 2019 were as follows (also, see Note 4 “Transactions with Affiliates and Container Investors”):
2021
2020
2019
Lease rental income - managed fleet
$
56,037
$
62,448
$
101,901
Less: distribution expense to managed fleet container investors
(50,360
)
(57,311
)
(93,858
)
Less: depreciation and interest expense on managed containers purchased on or after January 1, 2019
(1,348
)
(730
)
(394
)
Management fees from leasing
4,329
4,407
7,649
Management fees from non-leasing services
3,360
5,271
7,590
Total management fees
$
7,689
$
9,678
$
15,239
The Company’s consolidated balance sheets also include the accounts receivable from the lessees of the managed fleet which are uncollected lease billings related to the containers managed by the Company for the Container Investors. Amounts billed under leases for the managed fleet (“sub-leases”) are recorded in accounts receivable with a corresponding credit to due to container investors. As sub-lessor, the Company is required to remit accounts receivable from lessees of the managed fleet to the Container Investors once paid in accordance with the terms of the management agreements. The Company’s consolidated balance sheets also include the prepaid expenses and accounts payable and accrued expenses related to the containers managed by the Company for the Container Investors. The following table provides a reconciliation of the balance sheet accounts from the managed fleet to the total amount as of December 31, 2021 and 2020 in the consolidated balance sheets (also, see Note 4 “Transactions with Affiliates and Container Investors”). Accounts receivable related to the owned fleet pertains to the Company’s uncollected lease billings related to the containers owned by the Company. Prepaid expenses and other current assets and accounts payable and accrued expenses related to the owned fleet represents the Company’s general and administrative costs and operating costs arising from the containers owned by the Company.
2021
2020
Accounts receivable, net - owned fleet
$
118,107
$
97,950
Accounts receivable, net - managed fleet
7,639
10,628
Total accounts receivable, net
$
125,746
$
108,578
Prepaid expenses and other current assets - owned fleet
$
14,142
$
13,614
Prepaid expenses and other current assets - managed fleet
42
99
Total prepaid expenses and other current assets
$
14,184
$
13,713
Accounts payable and accrued expenses - owned fleet
$
21,736
$
23,198
Accounts payable and accrued expenses - managed fleet
375
1,187
Total accounts payable and accrued expenses
$
22,111
$
24,385
Container contracts payable - owned fleet
$
140,968
$
231,647
Total container contracts payable
$
140,968
$
231,6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s and Container Investors</t>
        </is>
      </c>
      <c r="B1" s="2" t="inlineStr">
        <is>
          <t>12 Months Ended</t>
        </is>
      </c>
    </row>
    <row r="2">
      <c r="B2" s="2" t="inlineStr">
        <is>
          <t>Dec. 31, 2021</t>
        </is>
      </c>
    </row>
    <row r="3">
      <c r="A3" s="3" t="inlineStr">
        <is>
          <t>Related Party Transactions [Abstract]</t>
        </is>
      </c>
    </row>
    <row r="4">
      <c r="A4" s="4" t="inlineStr">
        <is>
          <t>Transactions with Affiliates and Container Investors</t>
        </is>
      </c>
      <c r="B4" s="4" t="inlineStr">
        <is>
          <t>(4) Transactions with Affiliates and Container Investors Due from affiliates, net of $2,376 and $1,509, as of December 31, 2021 and 2020, respectively, represents lease rentals on tank containers collected on behalf of and payable to the Company from the Company’s tank container manager, net of direct container expenses and management fees Total management fees earned from the Company’s managed fleet, including acquisition fees and sales commissions during 2021, 2020 and 2019 were as follows:
2021
2020
2019
Fees from affiliated Container Investors
$
—
$
—
$
3,527
Fees from unaffiliated Container Investors
7,689
9,678
11,374
Fees from Container Investors
7,689
9,678
14,901
Other fees
—
—
338
Total management fees
$
7,689
$
9,678
$
15,239
The following table provides a summary of due to container investors, net at December 31, 2021 and 2020:
2021
2020
Accounts receivable, net - managed fleet
$
7,639
$
10,628
Prepaid expenses and other current assets - managed fleet
42
99
Accounts payable and accrued expenses - managed fleet
(375
)
(1,187
)
7,306
9,540
Distributions due to container investors on lease rentals collected, net of container expenses paid and management fees
10,679
9,157
Due to container investors, net
$
17,985
$
18,697
There is no due to affiliated Container Investors as of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5) Leases
(a)
Lessor The Company’s lease rental income during 2021, 2020 and 2019 were as follows:
2021
2020
2019
Owned
Managed
Total
Owned
Managed
Total
Owned
Managed
Total
Lease rental income - operating leases
$
577,946
$
54,652
$
632,598
$
469,109
$
58,175
$
527,284
$
470,722
$
96,227
$
566,949
Interest income on net investment in finance leases
82,659
—
82,659
30,121
—
30,121
15,356
—
15,356
Interest income on container leaseback financing receivable
21,380
—
21,380
17,243
—
17,243
10,313
—
10,313
Variable lease revenue
12,708
1,385
14,093
21,952
4,273
26,225
21,468
5,674
27,142
Total lease rental income
$
694,693
$
56,037
$
750,730
$
538,425
$
62,448
$
600,873
$
517,859
$
101,901
$
619,760
Variable lease revenue includes other charges set forth in the leases, such as handling fees, pick-up and drop-off charges and charges for damage protection plan. For finance leases, the net selling gain (loss) recognized at lease commencement, representing the difference between the estimated fair value of containers placed on these leases and their net book value, in the amount of $2,610, $(144) and $(1,027) for the years ended December 31, 2021, 2020 and 2019, respectively, are included in “gain on sale of owned fleet containers, net” in the consolidated statements of operations. Operating Leases The following is a schedule, by year, of future minimum lease payments receivable under the long-term leases for the owned and managed container fleet as of December 31, 2021:
Owned
Managed
Total
Year ending December 31:
2022
446,284
29,946
476,230
2023
400,845
26,955
427,800
2024
332,978
23,508
356,486
2025
258,530
18,888
277,418
2026
187,451
13,976
201,427
2027 and thereafter
364,757
15,824
380,581
Total future minimum lease payments receivable
$
1,990,845
$
129,097
$
2,119,942
Container Leaseback Financing Receivable The Company’s container leaseback financing receivable pertains to containers purchased that were leased back to the seller-lessees through a sales-type leaseback arrangement that are accounted for as financing transactions. The following table represents the components of the container leaseback financing receivable as of December 31, 2021 and 2020:
2021
2020
Future minimum payments receivable
$
483,325
$
505,473
Less: unearned income
(129,065
)
(141,181
)
Container leaseback financing receivable (1)
354,260
364,292
Less: Allowance for credit losses
(113
)
(424
)
Container leaseback financing receivable, net
$
354,147
$
363,868
Amounts due within one year
30,317
27,076
Amounts due beyond one year
323,830
336,792
Container leaseback financing receivable, net
$
354,147
$
363,868
(1) One major customer represented 90.6% and 89.7% of the Company’s container leaseback financing receivable portfolio as of December 31, 2021 and 2020, respectively. As of December 31, 2020, one other customer represented 10.3% of the Company’s container leaseback financing receivable portfolio. Net Investment in Finance Leases The following table represents the components of the net investment in finance leases as of December 31, 2021 and 2020:
2021
2020
Future minimum lease payments receivable
$
2,558,339
$
1,216,086
Residual value of containers
16,532
12,601
Less: unearned income
(768,038
)
(347,394
)
Net investment in finance leases (1)
$
1,806,833
$
881,293
Less: Allowance for credit losses
(743
)
(1,333
)
Net investment in finance leases, net
$
1,806,090
$
879,960
Amounts due within one year
$
113,048
$
78,459
Amounts due beyond one year
1,693,042
801,501
Net investment in finance leases, net
$
1,806,090
$
879,960
(1) One major customer represented 85.1% and 80.1% of the Company’s finance lease portfolio as of December 31, 2021 and 2020, respectively. No other customer represented more than 10% of the Company’s finance leases portfolio in each of those periods. The following is a schedule by year of future minimum lease payments receivable under container leaseback financing receivable and net investment in finance leases as of December 31, 2021:
Year ending December 31:
Container Leaseback Financing Receivable
Net Investment in Finance Leases
Total
2022
$
50,515
$
215,431
$
265,946
2023
50,514
205,192
255,706
2024
46,427
201,925
248,352
2025
39,015
196,225
235,240
2026
37,524
198,151
235,675
2027 and thereafter
259,330
1,541,415
1,800,745
Total future minimum lease payments receivable
$
483,325
$
2,558,339
$
3,041,664
(b)
Lessee Right-of-use (“ROU”) lease assets and lease liabilities are recognized for the Company’s office space leases at the commencement date based on the present value of lease payments over the lease term. The Company does not recognize a related ROU asset and lease liability for short-term leases having a lease term of twelve months or less. As of December 31, 2021 and 2020, ROU operating lease assets amounted to $8,988 and $10,331, respectively, which were reported in “other assets” in the consolidated balance sheets. As of December 31, 2021 and 2020, total lease liabilities amounted to $11,044 and $12,636, respectively, which were reported in “other liabilities” in the consolidated balance sheets. As of December 31, 2021, the weighted average discount rate was 4.75% and the weighted average remaining lease term was 4 years. Operating lease expense is recognized on a straight-line basis over the lease term and is reported in “general and administrative expense” in the consolidated statements of operations. Rent expense and other information related to the Company's operating leases during 2021, 2020 and 2019 are as follows:
2021
2020
2019
Operating lease cost
$
2,103
$
2,103
$
2,095
Short-term and variable lease cost
112
128
138
Total rent expense
$
2,215
$
2,231
$
2,233
Cash paid for amounts included in the measurement of lease liabilities
$
2,379
$
2,221
$
2,098
Future minimum lease payment obligations under the Company’s noncancelable operating leases at December 31, 2021 were as follows:
Operating leasing
Year ending December 31:
2022
2,271
2023
2,417
2024
2,397
2025
2,130
2026
2,179
2027 and thereafter
935
Total minimum lease payments
12,329
Less imputed interest
(1,285
)
Total present value of operating lease liabilities
$
11,0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1</t>
        </is>
      </c>
    </row>
    <row r="3">
      <c r="A3" s="3" t="inlineStr">
        <is>
          <t>Allowance For Credit Loss [Abstract]</t>
        </is>
      </c>
    </row>
    <row r="4">
      <c r="A4" s="4" t="inlineStr">
        <is>
          <t>Allowance for Credit Losses</t>
        </is>
      </c>
      <c r="B4" s="4" t="inlineStr">
        <is>
          <t>(6) Allowance for Credit Losses The Company’s allowance for credit losses is estimated based on historical losses, current economic conditions, and ongoing review of the credit worthiness, but not limited to, each lessee’s payment history, lessee credit ratings, management’s current assessment of each lessee’s financial condition and the recoverability. Accounts Receivable The allowance for credit losses included in accounts receivable, net, amounted to $1,290 and $2,663 as of December 31, 2021 and 2020, respectively. As of December 31, 2021 and 2020, the allowance for credit losses related to the billed amounts under the container leaseback financing receivable and finance leases that were included in accounts receivable, net, amounted to $592 and $735, respectively. Net Investment in Finance Leases and Container Leaseback Financing Receivable The allowance for credit losses related to unbilled amounts under finance leases and included in net investment in finance leases, net, amounted to $743 and $1,333 as of December 31, 2021 and 2020, respectively. The allowance for credit losses related to unbilled amounts under the financing arrangements and included in container leaseback financing receivable, net, amounted to $113 and $424 as of December 31, 2021 and 2020, respectively. As of December 31, 2021, the Company’s net investment in finance leases and container leaseback financing receivable are primarily comprised of the largest shipping lines under “Tier 1” risk rating which represented 89.1% and 90.6%, respectively, of the Company’s portfolio (see Note (f) “Nature of Business and Summary of Significant Accounting Policies” for description of internal risk ratings). The following table presents the net investment in finance leases and container leaseback financing receivable by internal credit rating category and year of origination as of December 31, 2021:
Year Ended December 31, 2021
2020
2019
2018
2017
Prior
Total
Tier 1
$
859,924
$
594,567
$
105,141
$
33,410
$
6,864
$
9,500
$
1,609,406
Tier 2
86,117
37,232
33,959
18,612
5
4,910
180,835
Tier 3
7,712
2,347
5,855
535
—
143
16,592
Net investment in finance leases
$
953,753
$
634,146
$
144,955
$
52,557
$
6,869
$
14,553
$
1,806,833
Tier 1
$
12,108
$
107,758
$
201,114
$
—
$
—
$
—
$
320,980
Tier 2
5,290
—
27,990
—
—
—
33,280
Container leaseback financing receivable
$
17,398
$
107,758
$
229,104
$
—
$
—
$
—
$
354,2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The Company is not subject to taxation in its country of incorporation; however, the Company is subject to taxation in certain other jurisdictions due to the nature of the Company’s operations. The Company estimates its tax liability based upon its understanding of the tax laws of the various countries in which it operates. Income tax expense (benefit) for 2021, 2020 and 2019 consisted of the following:
2021
2020
2019
Current
Bermuda
$
—
$
—
$
—
Foreign
594
446
499
594
446
499
Deferred
Bermuda
—
—
—
Foreign
1,179
(819
)
1,449
1,179
(819
)
1,449
$
1,773
$
(374
)
$
1,948
The components of income before income taxes and noncontrolling interest were as follows:
2021
2020
2019
Bermuda sources
$
—
$
—
$
—
Foreign sources
286,061
73,299
58,504
$
286,061
$
73,299
$
58,504
A reconciliation of the differences between the Bermuda statutory income tax rate and the effective tax rate as provided in the consolidated statements of operations is as follows:
2021
2020
2019
Bermuda tax rate
$
—
0.00
%
$
—
0.00
%
$
—
0.00
%
Foreign tax rate
271
0.09
%
(1,291
)
(1.76
)%
188
0.32
%
Tax uncertainties
1,502
0.53
%
917
1.25
%
1,760
3.01
%
$
1,773
0.62
%
$
(374
)
(0.51
)%
$
1,948
3.33
% The components of income tax expense and effective tax rate were as follows:
2021
2020
2019
Income before income tax and noncontrolling interests
$
286,061
$
73,299
$
58,504
Tax uncertainties
$
1,502
0.53
%
$
917
1.25
%
$
1,760
3.01
%
Foreign taxes
Stock base compensation
(622
)
(0.22
)%
(94
)
(0.13
)%
390
0.67
%
162(m) officers' compensation
412
0.14
%
102
0.14
%
15
0.03
%
Adjustment for prior years
(392
)
(0.14
)%
47
0.06
%
270
0.46
%
Foreign derived intangible income
(329
)
(0.12
)%
(112
)
(0.15
)%
(77
)
(0.13
)%
Valuation allowance
(382
)
(0.13
)%
67
0.09
%
315
0.54
%
Foreign rate difference
1,583
0.55
%
(1,333
)
(1.82
)%
(778
)
(1.33
)%
Other
1
0.00
%
32
0.04
%
53
0.09
%
271
0.09
%
(1,291
)
(1.76
)%
188
0.32
%
$
1,773
0.62
%
$
(374
)
(0.51
)%
$
1,948
3.33
% The tax effects of temporary differences that give rise to significant portions of the deferred tax assets and deferred tax liabilities at December 31, 2021 and 2020 are presented below:
2021
2020
Deferred tax assets
Net operating loss carryforwards
$
17,765
$
19,284
Other
1,006
1,457
18,771
20,741
Valuation allowance
—
(382
)
Deferred tax assets
18,771
20,359
Deferred tax liabilities
Containers, net
25,287
25,043
Other
—
654
Deferred tax liabilities
25,287
25,697
Net deferred tax liabilities
$
6,516
$
5,338
In assessing the extent to which deferred tax assets are realizable, the Company’s management considers whether it is more likely than not that the deferred tax assets will be realized. The ultimate realization of deferred tax assets is dependent upon the generation of future taxable income during the periods in which those temporary differences become deductible. The Company’s management considers the projected future reversal of taxable temporary items for making this assessment. Based upon the projections for the reversal of taxable temporary items over the periods in which the deferred tax assets are deductible, as well as the estimated usage of deferred tax assets to offset against 2021 taxable income, the Company’s management believes it is more likely than not the Company will realize the benefits of these deductible differences in 2021, thus no valuation allowance has been provided for the year ended December 31, 2021. In comparison, the Company did not realize a portion of the benefits of these deductible differences in 2020, thus a valuation allowance was provided for the year ended December 31, 2020. On March 27, 2020, the U.S. government enacted the Coronavirus Aid, Relief and Economic Security Act ("CARES Act"). The enactment of the CARES Act does not result in any material adjustments to the Company’s provision for income taxes. The Company has U.S. federal net operating loss carry-forwards of $106,151 that will begin to expire from December 31, 2021 (prior to factoring in 2021 net taxable income, estimated to be $2,752, fully offset by existing net operating losses) through December 31, 2037 if not utilized and $24,735 with no expiration date. The Company expects to utilize the net operating loss carry-forwards prior to their expiration. In the United States, utilization of net operating loss carry-forwards for federal income tax purposes may be subject to a substantial annual limitation if there is an ownership change within the meaning of Section 382 of the Internal Revenue Code. In general, an ownership change within the meaning of Section 382 occurs if a transaction or series of transactions over a three-year period result in a cumulative change of more than 50 % in the beneficial ownership of a company’s stock. The Company’s management does not believe the Company has a limitation on the ability to utilize its net operating loss carry-forwards under Section 382 as of December 31, 202 1 . However, issuances, sales and/or exchanges of the Company’s stock (including, potentially, relatively small transactions and transactions beyond the Company’s control) occurring after December 31, 202 1 , taken together with prior transactions with respect to the Company’s stock over a three-year period, could trigger an ownership change under Section 382 in the future and therefore a limitation on the Company’s ability to utilize its net operating loss carryforwards. Any such limitation could cause some loss carryforwards to expire before the Company would be able to utilize them to reduce taxable income in future periods, possibly resulting in a substantial income tax expense or write down of the Company’s tax assets or both. The accompanying consolidated financial statements do not reflect the income taxes that would be payable to foreign taxing jurisdictions if the earnings of a group of corporations operating in those jurisdictions were to be transferred out of such jurisdictions, because such earnings are intended to be permanently reinvested in those countries. At December 31, 2021, cumulative earnings of approximately $45,361 would be subject to income taxes of approximately $13,608 if such earnings of foreign corporations were transferred out of such jurisdictions in the form of dividends. The Company’s foreign tax returns, including the United States, State of California, State of New Jersey, State of Texas, Malaysia, Singapore, and United Kingdom, are subject to examination by the various tax authorities. The Company’s foreign tax returns are no longer subject to examinations by taxing authorities for years before 2015, except for its United States and State of California tax returns which are no longer subject to examinations for years before 2011 and 2008, respectively. A reconciliation of the beginning and ending unrecognized tax benefit amounts for 2021 and 2020 are as follows:
Balance at December 31, 2019
19,642
Increases related to prior year tax positions
19
Increases related to current year tax positions
2,357
Lapse of statute of limitations
(1,444
)
Balance at December 31, 2020
$
20,575
Increases related to prior year tax positions
156
Increases related to current year tax positions
2,878
Lapse of statute of limitations
(1,457
)
Balance at December 31, 2021
$
22,152
If the unrecognized tax benefits of $22,152 at December 31, 2021 were recognized, tax benefits in the amount of $22,084 would reduce our annual effective tax rate. The Company believes the total amount of unrecognized tax benefit as of December 31, 2021 will decrease by $1,777 in the next twelve months due to expiration of the statute of limitations, which would reduce our annual effective tax rate. Interest and penalty expense recorded during 2021, 2020 and 2019 amounted to $(78), $(11) and $182, respectively. Total accrued interest and penalties as of December 31, 2021 and 2020 were $1,381 and $1,460, respectively, and were included in non-current income tax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8) Debt The following represents the Company’s debt obligations as of December 31, 2021 and 2020:
Secured Debt Facilities, Revolving Credit Facilities, Term Loan and Bonds Payable
2021
2020
Outstanding
Average Interest
Outstanding
Average Interest
Final Maturity
TL Revolving Credit Facility
$
1,059,950
1.60
%
$
1,433,919
1.65
%
September 2023
TL 2019 Term Loan
137,513
3.50
%
148,131
3.50
%
December 2026
TL 2021-1 Term loan
65,131
2.65
%
—
0.00
%
February 2028
TL 2021-2 Term Loan
204,712
2.90
%
—
0.00
%
October 2028
TMCL II Secured Debt Facility (1)
1,067,886
1.75
%
646,551
1.91
%
November 2028
TMCL VI Term Loan
—
0.00
%
223,630
4.29
%
—
TMCL VII 2019-1 Bonds
—
0.00
%
300,305
4.02
%
—
TMCL VII 2020-1 Bonds
384,611
3.07
%
429,600
3.07
%
August 2045
TMCL VII 2020-2 Bonds
530,565
2.26
%
587,183
2.26
%
September 2045
TMCL VII 2020-3 Bonds
194,414
2.15
%
214,168
2.15
%
September 2045
TMCL VII 2021-1 Bonds
508,024
1.72
%
—
0.00
%
February 2046
TMCL VII 2021-2 Bonds
610,111
2.27
%
—
0.00
%
April 2046
TMCL VII 2021-3 Bonds
577,603
1.98
%
—
0.00
%
August 2046
TAP Funding Revolving Credit Facility
—
0.00
%
131,857
2.11
%
—
Total debt obligations
$
5,340,520
$
4,115,344
Amount due within one year
$
380,207
$
408,365
Amounts due beyond one year
$
4,960,313
$
3,706,979
(1) Final maturity of the TMCL II Secured Debt Facility is based on the assumption that the facility will not be extended on its scheduled conversion date. The Company’s debt facilities are secured by specific pools of containers and related assets owned by the Company. The Company’s debt agreements contain various restrictive financial and other covenants related to leverage, interest coverage, fixed charge coverage, container sales proceeds ratio, net income and debt levels and consolidated tangible net worth, including limitations on certain liens, indebtedness and investments. All of the Company’s debt facilities contain restrictive covenants on borrowing base minimums. Under the terms of the debt agreements, the total outstanding principal may not exceed an amount that is calculated as the total of the eligible containers designated to the respective facility times a certain advance rate, then plus the restricted cash amount (the “Asset Base”). For secured debt and revolving credit facilities, the total outstanding principal may not exceed the lesser of the commitment amount or the Asset Base. TGH and its subsidiaries were in full compliance with these restrictive covenants as of December 31, 2021. Secured Debt Facility
(a)
TMCL II TMCL II has a securitization facility (the “TMCL II Secured Debt Facility”) that provides for an aggregate commitment amount of up to $1,500,000. There is a commitment fee on the unused amount of the total commitment, payable monthly in arrears. In May 2021, In November 2021, TMCL II entered into an amendment of the TMCL II Secured Debt Facility, which extended the conversion date and final maturity date to November 2024 November 2028 Credit Facilities
(a)
TL TL has a revolving credit facility (the “TL Revolving Credit Facility”) that provides for an aggregate commitment amount of up to $1,500,000 (which includes a $25,000 letter of credit facility). There is a commitment fee on the unused amount of the total commitment, payable quarterly in arrears. The TL Revolving Credit Facility provides for payments of interest only during its term beginning on its inception date through September 2023 when all borrowings are due in full. Interest on the outstanding amount due under the TL Revolving Credit Facility is based either on the base rate for Base Rate loans plus a spread between 1.5% and 2.0% or LIBOR for Eurodollar rate loans plus a spread between 2.0% and 2.5%, as defined in the credit agreement, which varied based on TGH’s leverage. Interest payments on Base Rate loans and Eurodollar rate loans are payable in arrears on the last day of each calendar month and on the last day of each interest period, respectively. The TL Revolving Credit Facility contains cross default provisions that may result in an acceleration of principal repayment under the debt facility if an uncured default condition were to exist. TGH acts as an unconditional guarantor of the TL Revolving Credit Facility.
(b)
TAP Funding In February 2021, the Company fully repaid and terminated the TAP Funding Revolving Credit Facility. Term Loans
(a)
TL TL 2019 Term Loan. TL has a $160,000 fixed rate term loan (the “TL 2019 Term Loan”) with a group of financial institutions. Interest on the outstanding amount due under the TL 2019 Term Loan is payable monthly in arrears. TL 2021-1 Term Loan. In February 2021, TL completed a $70,270 fixed rate term loan (the “TL 2021-1 Term Loan”) with a group of financial institutions. Interest on the outstanding amount due under this term loan is payable monthly in arrears. Proceeds from this term loan were used to pay down TL’s revolving credit facility TL 2021-2 Term Loan. In October 2021, TL completed a $209,000 fixed rate term loan (the “TL 2021-2 Term Loan”) with a group of financial institutions. Interest on the outstanding amount due under this term loan is payable monthly in arrears. Proceeds from this term loan were primarily used to pay down the Company’s revolving credit facilities
(b)
TMCL VI Textainer Marine Containers VI Limited (“TMCL VI”), a Bermuda company which was wholly-owned by TL, had a $300,000 fixed rate term loan (the “TMCL VI Term Loan”) with a lender group comprised of a financial institution and one institutional investor. In August 2021, TMCL VI terminated its The Company made a loan termination payment of and unamortized debt issuance costs of were written-off, both related to the early redemption of . Bonds Payable
(a)
TMCL VII TMCL VII 2019-1 Bonds. TMCL VII issued $328,900 of aggregate Class A principal amount and $21,100 of aggregate Class B principal amount of the Series 2019-1 Fixed Rate Asset Backed Notes (the “TMCL VII 2019-1 Bonds”). Under the terms of the TMCL VII 2019-1 Bonds, both principal and interest incurred are payable monthly. In April 2021, TMCL VII 2019-1 Bonds was terminated and fully repaid by proceeds from the TMCL VII 2021-2 Bonds. Unamortized debt issuance costs and bond discounts of $2,857 were written-off related to the early redemption of TMCL VII 2019-1 Bonds . TMCL VII 2020-1 Bonds. TMCL VII issued $380,800 of aggregate Class A principal amount and $69,200 of aggregate Class B principal amount of the Series 2020-1 Fixed Rate Asset Backed Notes (the “TMCL VII 2020-1 Bonds”). Under the terms of the TMCL VII 2020-1 Bonds, both principal and interest incurred are payable monthly. TMCL VII 2020-2 Bonds. TMCL VII issued $531,600 of aggregate Class A principal amount and $76,200 of aggregate Class B principal amount of the Series 2020-2 Fixed Rate Asset Backed Notes (“the TMCL VII 2020-2 Bonds”). Under the terms of the TMCL VII 2020-2 Bonds, both principal and interest incurred are payable monthly. TMCL VII 2020-3 Bonds. TMCL VII issued $213,000 of aggregate Class A principal amount and $8,000 of aggregate Class B principal amount of the Series 2020-3 Fixed Rate Asset Backed Notes (“the TMCL VII 2020-3 Bonds”). Under the terms of the TMCL VII 2020-3 Bonds, both principal and interest incurred are payable monthly. TMCL VII 2021-1 Bonds. In February 2021, TMCL VII issued $523,500 of aggregate Class A and $26,500 of aggregate Class B Series 2021-1 Fixed Rate Asset Backed Notes (“the TMCL VII 2021-1 Bonds”). Under the terms of the TMCL VII 2021-1 Bonds, both principal and interest incurred are payable monthly. Proceeds from the TMCL VII 2021-1 Bonds were primarily used to pay down the Company’s revolving credit facilities. TMCL VII 2021-2 Bonds. In April 2021, TMCL VII issued $605,200 of aggregate Class A and $46,000 of aggregate Class B Series 2021-2 Fixed Rate Asset Backed Notes (“the TMCL VII 2021-2 Bonds”). Under the terms of the TMCL VII 2021-2 Bonds, both principal and interest incurred are payable monthly. Proceeds from the TMCL VII 2021-2 Bonds were primarily used to pay down the Company’s revolving credit facilities and to pay off the TMCL VII 2019-1 Bonds TMCL VII 2021-3 Bonds. In August 2021, TMCL VII issued $548,800 of aggregate Class A and $51,200 of aggregate Class B Series 2021-3 Fixed Rate Asset Backed Notes (“the TMCL VII 2021-3 Bonds”). Under the terms of the TMCL VII 2021-3 Bonds, both principal and interest incurred are payable monthly. Proceeds from the TMCL VII 2021-3 Bonds were primarily used to pay down the Company’s revolving credit facilities and to pay off the TMCL VI Term Loan Estimated Future Principal Payments The following is a schedule of future scheduled repayments, by year, and borrowing capacities, as of December 31, 2021:
Twelve months ending December 31,
Available borrowing,
Current and Available Borrowing,
2022
2023
2024
2025
2026
2027 and thereafter
Total Borrowing
as limited by the Borrowing Base
as limited by the Borrowing Base
TL Revolving Credit Facility
$
—
$
1,062,858
$
—
$
—
$
—
$
—
$
1,062,858
$
299,494
$
1,362,352
TL 2019 Term Loan
11,285
11,686
12,102
12,532
90,973
—
138,578
—
138,578
TL 2021-1 Term loan
5,490
5,637
5,789
5,944
6,103
36,841
65,804
—
65,804
TL 2021-2 Term Loan
14,434
14,858
15,294
15,743
16,205
130,101
206,635
—
206,635
TMCL II Secured Debt Facility (1)
75,345
69,210
70,628
82,028
74,191
702,339
1,073,741
—
1,073,741
TMCL VII 2020-1 Bonds (2)
56,921
57,675
58,419
57,411
51,728
106,040
388,194
—
388,194
TMCL VII 2020-2 Bonds (2)
61,149
66,779
69,345
69,631
68,296
200,490
535,690
—
535,690
TMCL VII 2020-3 Bonds (2)
20,111
20,111
20,111
20,111
20,111
95,306
195,861
—
195,861
TMCL VII 2021-1 Bonds (2)
44,000
44,000
44,000
44,000
44,000
293,333
513,333
—
513,333
TMCL VII 2021-2 Bonds (2)
52,096
52,096
52,096
52,096
52,096
355,989
616,469
—
616,469
TMCL VII 2021-3 Bonds (2)
48,000
48,000
48,000
48,000
48,000
344,000
584,000
—
584,000
Total (3)
$
388,831
$
1,452,910
$
395,784
$
407,496
$
471,703
$
2,264,439
$
5,381,163
$
299,494
$
5,680,657
(1) The estimated future scheduled repayments for TMCL II Secured Debt Facility are based on the assumption that the facility will not be extended on its associated conversion date.
( 2 )
Future scheduled payments for all bonds payable exclude unamortized discounts in an aggregate amount of $613.
( 3 )
Future scheduled payments for all debts exclude prepaid debt issuance costs in an aggregate amount of $40,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 Detail [Abstract]</t>
        </is>
      </c>
    </row>
    <row r="4">
      <c r="A4" s="4" t="inlineStr">
        <is>
          <t>Derivative Instruments</t>
        </is>
      </c>
      <c r="B4" s="4" t="inlineStr">
        <is>
          <t>(9) Derivative Instruments The Company has entered into several derivative agreements with several banks to reduce the impact of changes in interest rates associated with its variable rate debt.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monitors its counterparties’ credit ratings on an on-going basis and does not anticipate any non-performance by the counterparties. The Company does not have any master netting arrangements with its counterparties. The Company has utilized the income approach to measure at each balance sheet date the fair value of its derivative instruments on a recurring basis using observable (Level 2) market inputs. This approach represents the present value of future cash flows based upon current market expectations. The following table summarizes the fair value of derivative instruments, which are inclusive of counterparty risk, on the consolidated balance sheets
2021
2020
Assets
Interest rate swaps - designated as hedges
$
12,278
$
47
Total
$
12,278
$
47
Liabilities
Interest rate swaps - designated as hedges
$
2,139
$
9,665
Interest rate swaps - not designated as hedges
—
19,570
Total
$
2,139
$
29,235
The following table summarizes the Company’s derivative instruments , which were all designated as cash flow hedges as of December 31, 2021:
Notional
Derivative instruments
amount
Interest rate swap contracts with several banks that were indexed to one-month LIBOR, with fixed rates between 0.17% and 1.28% per annum, amortizing notional amounts, with termination dates through May 30, 2031
$
856,250
Interest rate swap contracts with several banks that were indexed to daily SOFR, with fixed rates between 0.36% and 1.48% per annum, amortizing notional amounts, with termination dates through March 17, 2031 (1)
868,000
Total notional amount as of December 31, 2021
$
1,724,250
(1)
In November 2021, the Company amended certain interest rate swap contracts which were related to the replacement of LIBOR to SOFR due to the reference rate reform. During the year ended December 31, 2021, the Company early terminated a total notional amount of $508,250 interest rate swaps not designated as cash flow hedges with a total settlement amount of $14,552, including accrued interest. During the year ended December 31, 2021, the Company entered into new interest rate swaps designated as cash flow hedges with a total notional amount of $1,030,000 . Over the next twelve months, the Company expects to reclassify an estimated net loss of $13,365 related to the designated interest rate swap agreements from “accumulated other comprehensive income” in the consolidated statements of shareholders’ equity to “interest expense” in the consolidated statements of operations. The following table summarizes the pre-tax impact of derivative instruments on the consolidated statements of operations and comprehensive income during the years ended December 31, 2021, 2020 and 2019:
2021
2020
2019
Derivative instruments
Financial Statement Caption
Non-designated
Realized (loss) gain on financial instruments, net
$
(5,408
)
$
(12,295
)
$
1,939
Non-designated
Unrealized gain (loss) on financial instruments, net
$
5,220
$
(6,044
)
$
(15,442
)
Designated
Other comprehensive income (loss)
$
10,986
$
(12,307
)
$
(110
)
Designated
Interest expense, net
$
(8,771
)
$
(2,806
)
$
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0) Segment Information The Company operates in three reportable segments: Container Ownership, Container Management and Container Resale. The following tables show segment information for 2021, 2020 and 2019:
Container
Container
Container
2021
Ownership
Management
Resale
Other
Eliminations
Totals
Lease rental income - owned fleet
$
694,045
$
648
$
—
$
—
$
—
$
694,693
Lease rental income - managed fleet
—
56,037
—
—
—
56,037
Lease rental income
$
694,045
$
56,685
$
—
$
—
$
—
$
750,730
Management fees - non-leasing from external customers
$
—
$
373
$
2,987
$
—
$
—
$
3,360
Inter-segment management fees
$
—
$
83,074
$
9,954
$
—
$
(93,028
)
$
—
Trading container margin
$
—
$
—
$
10,760
$
—
$
—
$
10,760
Gain on sale of owned fleet containers, net
$
67,229
$
—
$
—
$
—
$
—
$
67,229
Depreciation expense
$
289,610
$
1,110
$
—
$
—
$
(9,145
)
$
281,575
Container lessee default recovery, net
$
1,088
$
—
$
—
$
—
$
—
$
1,088
Interest expense
$
126,628
$
641
$
—
$
—
$
—
$
127,269
Debt termination expense
$
15,209
$
—
$
—
$
—
$
—
$
15,209
Realized loss on financial instruments, net
$
5,408
$
226
$
—
$
—
$
—
$
5,634
Unrealized gain (loss) on financial instruments, net
$
5,220
$
(811
)
$
—
$
—
$
—
$
4,409
Segment income (loss) before income tax (1)
$
239,857
$
46,706
$
19,166
$
(4,845
)
$
(14,823
)
$
286,061
Income tax expense
$
1,404
$
369
$
—
$
—
$
—
$
1,773
Total assets
$
7,269,451
$
230,810
$
15,819
$
12,644
$
(161,280
)
$
7,367,444
Purchase of containers and fixed assets
$
1,991,898
$
1,242
$
—
$
—
$
—
$
1,993,140
Payments on container leaseback financing receivable
$
18,705
$
—
$
—
$
—
$
—
$
18,705
Container
Container
Container
2020
Ownership
Management
Resale
Other
Eliminations
Totals
Lease rental income - owned fleet
$
537,534
$
891
$
—
$
—
$
—
$
538,425
Lease rental income - managed fleet
—
62,448
—
—
—
62,448
Lease rental income
$
537,534
$
63,339
$
—
$
—
$
—
$
600,873
Management fees - non-leasing from external customers
$
392
$
129
$
4,750
$
—
$
—
$
5,271
Inter-segment management fees
$
—
$
54,899
$
12,575
$
—
$
(67,474
)
$
—
Trading container margin
$
—
$
—
$
3,532
$
—
$
—
$
3,532
Gain on sale of owned fleet containers, net
$
27,230
$
—
$
—
$
—
$
—
$
27,230
Depreciation expense
$
268,401
$
939
$
—
$
—
$
(7,675
)
$
261,665
Container lessee default recovery, net
$
1,675
$
—
$
—
$
—
$
—
$
1,675
Interest expense
$
122,863
$
367
$
—
$
—
$
—
$
123,230
Debt termination expense
$
8,750
$
—
$
—
$
—
$
—
$
8,750
Realized loss on financial instruments, net
$
12,295
$
—
$
—
$
—
$
—
$
12,295
Unrealized loss on financial instruments, net
$
6,044
$
—
$
—
$
—
$
—
$
6,044
Segment income (loss) before income tax and noncontrolling interests (1)
$
41,831
$
23,641
$
16,433
$
(3,254
)
$
(5,352
)
$
73,299
Income tax benefit (expense)
$
1,088
$
(714
)
$
—
$
—
$
—
$
374
Total assets
$
5,641,866
$
180,933
$
12,050
$
13,691
$
(107,164
)
$
5,741,376
Purchase of containers and fixed assets
$
968,204
$
194
$
—
$
—
$
—
$
968,398
Payments on container leaseback financing receivable
$
116,263
$
—
$
—
$
—
$
—
$
116,263
Container
Container
Container
2019
Ownership
Management
Resale
Other
Eliminations
Totals
Lease rental income - owned fleet
$
516,307
$
1,552
$
—
$
—
$
—
$
517,859
Lease rental income - managed fleet
—
101,901
—
—
—
101,901
Lease rental income
$
516,307
$
103,453
$
—
$
—
$
—
$
619,760
Management fees - non-leasing from external customers
$
219
$
1,646
$
5,725
$
—
$
—
$
7,590
Inter-segment management fees
$
—
$
48,215
$
12,323
$
—
$
(60,538
)
$
—
Trading container margin
$
—
$
—
$
7,398
$
—
$
—
$
7,398
Gain on sale of owned fleet containers, net
$
21,397
$
—
$
—
$
—
$
—
$
21,397
Depreciation expense
$
266,832
$
916
$
—
$
—
$
(7,376
)
$
260,372
Container lessee default expense, net
$
7,867
$
—
$
—
$
—
$
—
$
7,867
Interest expense
$
152,914
$
271
$
—
$
—
$
—
$
153,185
Realized gain on financial instruments, net
$
1,946
$
—
$
—
$
—
$
—
$
1,946
Unrealized loss on financial instruments, net
$
15,442
$
—
$
—
$
—
$
—
$
15,442
Segment income (loss) before income tax and noncontrolling interests (1)
$
14,296
$
27,747
$
21,036
$
(4,089
)
$
(486
)
$
58,504
Income tax expense
$
1,086
$
862
$
—
$
—
$
—
$
1,948
Total assets
$
5,101,301
$
184,215
$
19,573
$
7,206
$
(109,678
)
$
5,202,617
Purchase of containers and fixed assets
$
420,971
$
12,706
$
—
$
—
$
—
$
433,677
Payments on container leaseback financing receivable
$
281,445
$
—
$
—
$
—
$
—
$
281,445
(1) Container Ownership segment income (loss) before income tax and noncontrolling interests includes unrealized gain (loss) on financial instruments, net of $4,409, $(6,044) and $(15,442) for the years ended December 31, 2021, 2020 and 2019, respectively, and debt termination expense of $15,209, $8,750 and $0 for the years ended December 31, 2021, 2020 and 2019, respectively. General and administrative expenses are allocated to the reportable business segments based on direct overhead costs incurred by those segments. Amounts reported in the “Other” column represent activity unrelated to the active reportable business segments. Amounts reported in the “Eliminations” column represent inter-segment management fees between the Container Management and the Container Resale segments and the Container Ownership segment. Geographic Segment Information The Company’s container lessees use containers for their global trade utilizing many worldwide trade routes. The Company earns its revenue from international carriers when the containers are on hire. Substantially all of the Company’s leasing related revenue is denominated in U.S. dollars. As all of the Company’s containers are used internationally, where no single container is domiciled in one particular place for a prolonged period of time, all of the Company’s long-lived assets are considered to be international with no single country of use. The following table represents the geographic allocation of total fleet lease rental income and management fees from non-leasing services during the years ended December 31, 2021, 2020 and 2019 based on customers’ and Container Investors’ primary domicile:
Years ended December 31,
2021
Percent of Total
2020
Percent of Total
2019
Percent of Total
Lease rental income:
Asia
$
373,614
49.8
%
$
302,709
50.4
%
$
329,567
53.2
%
Europe
343,351
45.7
%
266,431
44.3
%
255,495
41.2
%
North / South America
32,296
4.3
%
29,391
4.9
%
31,786
5.1
%
Bermuda
—
—
—
—
—
—
All other international
1,469
0.2
%
2,342
0.4
%
2,912
0.5
%
$
750,730
100.0
%
$
600,873
100.0
%
$
619,760
100.0
%
Management fees, non-leasing:
Bermuda
$
1,699
50.6
%
$
2,797
53.1
%
$
4,576
60.2
%
Europe
1,530
45.5
%
2,397
45.5
%
2,334
30.8
%
Asia
45
1.3
%
11
0.2
%
28
0.4
%
North / South America
23
0.7
%
9
0.2
%
342
4.5
%
All other international
63
1.9
%
57
1.0
%
310
4.1
%
$
3,360
100.0
%
$
5,271
100.0
%
$
7,590
100.0
% The following table represents the geographic allocation of trading container sales proceeds and gain on sale of owned fleet containers, net during the years ended December 31, 2021, 2020 and 2019 based on the location of sale:
Years ended December 31,
2021
Percent of Total
2020
Percent of Total
2019
Percent of Total
Trading container sales proceeds:
Asia
$
14,317
44.7
%
$
14,896
46.6
%
$
39,519
67.3
%
North / South America
12,404
38.7
%
13,045
40.9
%
12,788
21.8
%
Europe
5,321
16.6
%
3,991
12.5
%
6,411
10.9
%
Bermuda
—
—
—
—
—
—
All other international
3
0.0
%
9
0.0
%
16
0.0
%
$
32,045
100.0
%
$
31,941
100.0
%
$
58,734
100.0
%
Gain on sale of owned fleet containers, net:
Asia
$
46,328
68.9
%
$
13,082
48.1
%
$
7,714
36.0
%
Europe
10,516
15.7
%
5,538
20.3
%
5,577
26.1
%
North / South America
10,385
15.4
%
8,610
31.6
%
6,809
31.8
%
Bermuda
—
—
—
—
—
—
All other international
—
—
—
—
1,297
6.1
%
$
67,229
100.0
%
$
27,230
100.0
%
$
21,397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 a )
Restricted Cash Restricted interest-bearing cash accounts were established by the Company as additional collateral for outstanding borrowings under certain of the Company’s debt facilities. Restricted cash at December 31, 2021 and 2020 consisted of the following:
2021
2020
Trust accounts
$
16,289
$
17,054
Other restricted cash accounts
60,073
57,093
Total restricted cash
$
76,362
$
74,147
Trust accounts The Company maintains certain interest-bearing bank accounts (“Trust Accounts”) pursuant to certain debt agreements for the deposits of net cash proceeds collected from leasing and containers disposition after certain expenses. The cash in the Trust Accounts can only be used to pay the Company’s debt, interest and other certain related expenses. After such payments, any remaining cash in the Trust Accounts is transferred to certain unrestricted bank accounts of the Company and is included in cash and cash equivalents on the consolidated balance sheets. Other restricted cash accounts The Company established certain interest-bearing bank accounts pursuant to certain debt agreements to maintain an amount equal to certain outstanding debt balance and a projected interest expense for a specified number of months.
( b )
Container Commitments At December 31, 2021, the Company had commitments to purchase containers to be delivered subsequent to December 31, 2021 in the total amount of $75,015. In January 2022, the Company also had commitments to purchase or fund containers under a sales-type leaseback financing arrangement with a lessee in the amount of $ . (c) Distribution The amounts distributed to the Container Investors are variable payments based upon the net operating income for each managed container (see Note 3 “Managed Container Fleet”). There are no future minimum lease payment obligations under the Company’s management agre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3" customWidth="1" min="5" max="5"/>
    <col width="14" customWidth="1" min="6" max="6"/>
  </cols>
  <sheetData>
    <row r="1">
      <c r="A1" s="1" t="inlineStr">
        <is>
          <t>Consolidated Statements of Operations - USD ($) shares in Thousands</t>
        </is>
      </c>
      <c r="C1" s="2" t="inlineStr">
        <is>
          <t>12 Months Ended</t>
        </is>
      </c>
    </row>
    <row r="2">
      <c r="C2" s="2" t="inlineStr">
        <is>
          <t>Dec. 31, 2021</t>
        </is>
      </c>
      <c r="D2" s="2" t="inlineStr">
        <is>
          <t>Dec. 31, 2020</t>
        </is>
      </c>
      <c r="F2" s="2" t="inlineStr">
        <is>
          <t>Dec. 31, 2019</t>
        </is>
      </c>
    </row>
    <row r="3">
      <c r="A3" s="3" t="inlineStr">
        <is>
          <t>Revenues:</t>
        </is>
      </c>
    </row>
    <row r="4">
      <c r="A4" s="4" t="inlineStr">
        <is>
          <t>Lease rental income</t>
        </is>
      </c>
      <c r="C4" s="6" t="n">
        <v>750730000</v>
      </c>
      <c r="D4" s="6" t="n">
        <v>600873000</v>
      </c>
      <c r="F4" s="6" t="n">
        <v>619760000</v>
      </c>
    </row>
    <row r="5">
      <c r="A5" s="4" t="inlineStr">
        <is>
          <t>Trading container margin</t>
        </is>
      </c>
      <c r="C5" s="5" t="n">
        <v>10760000</v>
      </c>
      <c r="D5" s="5" t="n">
        <v>3532000</v>
      </c>
      <c r="F5" s="5" t="n">
        <v>7398000</v>
      </c>
    </row>
    <row r="6">
      <c r="A6" s="4" t="inlineStr">
        <is>
          <t>Gain on sale of owned fleet containers, net</t>
        </is>
      </c>
      <c r="C6" s="5" t="n">
        <v>67229000</v>
      </c>
      <c r="D6" s="5" t="n">
        <v>27230000</v>
      </c>
      <c r="F6" s="5" t="n">
        <v>21397000</v>
      </c>
    </row>
    <row r="7">
      <c r="A7" s="3" t="inlineStr">
        <is>
          <t>Operating expenses:</t>
        </is>
      </c>
    </row>
    <row r="8">
      <c r="A8" s="4" t="inlineStr">
        <is>
          <t>Depreciation expense</t>
        </is>
      </c>
      <c r="C8" s="5" t="n">
        <v>281575000</v>
      </c>
      <c r="D8" s="5" t="n">
        <v>261665000</v>
      </c>
      <c r="F8" s="5" t="n">
        <v>260372000</v>
      </c>
    </row>
    <row r="9">
      <c r="A9" s="4" t="inlineStr">
        <is>
          <t>Amortization expense</t>
        </is>
      </c>
      <c r="C9" s="5" t="n">
        <v>2540000</v>
      </c>
      <c r="D9" s="5" t="n">
        <v>2572000</v>
      </c>
      <c r="F9" s="5" t="n">
        <v>2093000</v>
      </c>
    </row>
    <row r="10">
      <c r="A10" s="4" t="inlineStr">
        <is>
          <t>General and administrative expense</t>
        </is>
      </c>
      <c r="C10" s="5" t="n">
        <v>46462000</v>
      </c>
      <c r="D10" s="5" t="n">
        <v>41880000</v>
      </c>
      <c r="F10" s="5" t="n">
        <v>38142000</v>
      </c>
    </row>
    <row r="11">
      <c r="A11" s="4" t="inlineStr">
        <is>
          <t>Bad debt (recovery) expense, net</t>
        </is>
      </c>
      <c r="C11" s="5" t="n">
        <v>-1285000</v>
      </c>
      <c r="D11" s="5" t="n">
        <v>-1668000</v>
      </c>
      <c r="F11" s="5" t="n">
        <v>2002000</v>
      </c>
    </row>
    <row r="12">
      <c r="A12" s="4" t="inlineStr">
        <is>
          <t>Container lessee default (recovery) expense, net</t>
        </is>
      </c>
      <c r="C12" s="5" t="n">
        <v>-1088000</v>
      </c>
      <c r="D12" s="5" t="n">
        <v>-1675000</v>
      </c>
      <c r="F12" s="5" t="n">
        <v>7867000</v>
      </c>
    </row>
    <row r="13">
      <c r="A13" s="4" t="inlineStr">
        <is>
          <t>Gain on insurance recovery and legal settlement</t>
        </is>
      </c>
      <c r="F13" s="5" t="n">
        <v>-14881000</v>
      </c>
    </row>
    <row r="14">
      <c r="A14" s="4" t="inlineStr">
        <is>
          <t>Gain on settlement of pre-existing management agreement</t>
        </is>
      </c>
      <c r="F14" s="5" t="n">
        <v>-1823000</v>
      </c>
    </row>
    <row r="15">
      <c r="A15" s="4" t="inlineStr">
        <is>
          <t>Total operating expenses</t>
        </is>
      </c>
      <c r="C15" s="5" t="n">
        <v>401948000</v>
      </c>
      <c r="D15" s="5" t="n">
        <v>415307000</v>
      </c>
      <c r="F15" s="5" t="n">
        <v>433461000</v>
      </c>
    </row>
    <row r="16">
      <c r="A16" s="4" t="inlineStr">
        <is>
          <t>Income from operations</t>
        </is>
      </c>
      <c r="C16" s="5" t="n">
        <v>430131000</v>
      </c>
      <c r="D16" s="5" t="n">
        <v>221599000</v>
      </c>
      <c r="F16" s="5" t="n">
        <v>222684000</v>
      </c>
    </row>
    <row r="17">
      <c r="A17" s="3" t="inlineStr">
        <is>
          <t>Other (expense) income:</t>
        </is>
      </c>
    </row>
    <row r="18">
      <c r="A18" s="4" t="inlineStr">
        <is>
          <t>Interest expense</t>
        </is>
      </c>
      <c r="C18" s="5" t="n">
        <v>-127269000</v>
      </c>
      <c r="D18" s="5" t="n">
        <v>-123230000</v>
      </c>
      <c r="F18" s="5" t="n">
        <v>-153185000</v>
      </c>
    </row>
    <row r="19">
      <c r="A19" s="4" t="inlineStr">
        <is>
          <t>Debt termination expense</t>
        </is>
      </c>
      <c r="B19" s="4" t="inlineStr">
        <is>
          <t>[1]</t>
        </is>
      </c>
      <c r="C19" s="5" t="n">
        <v>-15209000</v>
      </c>
      <c r="D19" s="5" t="n">
        <v>-8750000</v>
      </c>
    </row>
    <row r="20">
      <c r="A20" s="4" t="inlineStr">
        <is>
          <t>Interest income</t>
        </is>
      </c>
      <c r="C20" s="5" t="n">
        <v>123000</v>
      </c>
      <c r="D20" s="5" t="n">
        <v>531000</v>
      </c>
      <c r="F20" s="5" t="n">
        <v>2505000</v>
      </c>
    </row>
    <row r="21">
      <c r="A21" s="4" t="inlineStr">
        <is>
          <t>Realized (loss) gain on financial instruments, net</t>
        </is>
      </c>
      <c r="C21" s="5" t="n">
        <v>-5634000</v>
      </c>
      <c r="D21" s="5" t="n">
        <v>-12295000</v>
      </c>
      <c r="F21" s="5" t="n">
        <v>1946000</v>
      </c>
    </row>
    <row r="22">
      <c r="A22" s="4" t="inlineStr">
        <is>
          <t>Unrealized gain (loss) on financial instruments, net</t>
        </is>
      </c>
      <c r="C22" s="5" t="n">
        <v>4409000</v>
      </c>
      <c r="D22" s="5" t="n">
        <v>-6044000</v>
      </c>
      <c r="F22" s="5" t="n">
        <v>-15442000</v>
      </c>
    </row>
    <row r="23">
      <c r="A23" s="4" t="inlineStr">
        <is>
          <t>Other, net</t>
        </is>
      </c>
      <c r="C23" s="5" t="n">
        <v>-490000</v>
      </c>
      <c r="D23" s="5" t="n">
        <v>1488000</v>
      </c>
      <c r="F23" s="5" t="n">
        <v>-4000</v>
      </c>
    </row>
    <row r="24">
      <c r="A24" s="4" t="inlineStr">
        <is>
          <t>Net other expense</t>
        </is>
      </c>
      <c r="C24" s="5" t="n">
        <v>-144070000</v>
      </c>
      <c r="D24" s="5" t="n">
        <v>-148300000</v>
      </c>
      <c r="F24" s="5" t="n">
        <v>-164180000</v>
      </c>
    </row>
    <row r="25">
      <c r="A25" s="4" t="inlineStr">
        <is>
          <t>Income before income taxes</t>
        </is>
      </c>
      <c r="C25" s="5" t="n">
        <v>286061000</v>
      </c>
      <c r="D25" s="5" t="n">
        <v>73299000</v>
      </c>
      <c r="E25" s="4" t="inlineStr">
        <is>
          <t>[2]</t>
        </is>
      </c>
      <c r="F25" s="5" t="n">
        <v>58504000</v>
      </c>
    </row>
    <row r="26">
      <c r="A26" s="4" t="inlineStr">
        <is>
          <t>Income tax (expense) benefit</t>
        </is>
      </c>
      <c r="C26" s="5" t="n">
        <v>-1773000</v>
      </c>
      <c r="D26" s="5" t="n">
        <v>374000</v>
      </c>
      <c r="F26" s="5" t="n">
        <v>-1948000</v>
      </c>
    </row>
    <row r="27">
      <c r="A27" s="4" t="inlineStr">
        <is>
          <t>Net income</t>
        </is>
      </c>
      <c r="C27" s="5" t="n">
        <v>284288000</v>
      </c>
      <c r="D27" s="5" t="n">
        <v>73673000</v>
      </c>
      <c r="F27" s="5" t="n">
        <v>56556000</v>
      </c>
    </row>
    <row r="28">
      <c r="A28" s="4" t="inlineStr">
        <is>
          <t>Less: Dividends on preferred shares</t>
        </is>
      </c>
      <c r="C28" s="5" t="n">
        <v>10829000</v>
      </c>
    </row>
    <row r="29">
      <c r="A29" s="4" t="inlineStr">
        <is>
          <t>Less: Net income (loss) attributable to the noncontrolling interest</t>
        </is>
      </c>
      <c r="C29" s="5" t="n">
        <v>0</v>
      </c>
      <c r="D29" s="5" t="n">
        <v>851000</v>
      </c>
      <c r="F29" s="5" t="n">
        <v>-168000</v>
      </c>
    </row>
    <row r="30">
      <c r="A30" s="4" t="inlineStr">
        <is>
          <t>Net income attributable to common shareholders</t>
        </is>
      </c>
      <c r="C30" s="6" t="n">
        <v>273459000</v>
      </c>
      <c r="D30" s="6" t="n">
        <v>72822000</v>
      </c>
      <c r="F30" s="6" t="n">
        <v>56724000</v>
      </c>
    </row>
    <row r="31">
      <c r="A31" s="3" t="inlineStr">
        <is>
          <t>Net income attributable to common shareholders per share:</t>
        </is>
      </c>
    </row>
    <row r="32">
      <c r="A32" s="4" t="inlineStr">
        <is>
          <t>Basic</t>
        </is>
      </c>
      <c r="C32" s="7" t="n">
        <v>5.51</v>
      </c>
      <c r="D32" s="7" t="n">
        <v>1.37</v>
      </c>
      <c r="F32" s="7" t="n">
        <v>0.99</v>
      </c>
    </row>
    <row r="33">
      <c r="A33" s="4" t="inlineStr">
        <is>
          <t>Diluted</t>
        </is>
      </c>
      <c r="C33" s="7" t="n">
        <v>5.41</v>
      </c>
      <c r="D33" s="7" t="n">
        <v>1.36</v>
      </c>
      <c r="F33" s="7" t="n">
        <v>0.99</v>
      </c>
    </row>
    <row r="34">
      <c r="A34" s="3" t="inlineStr">
        <is>
          <t>Weighted average shares outstanding (in thousands):</t>
        </is>
      </c>
    </row>
    <row r="35">
      <c r="A35" s="4" t="inlineStr">
        <is>
          <t>Basic</t>
        </is>
      </c>
      <c r="C35" s="5" t="n">
        <v>49624</v>
      </c>
      <c r="D35" s="5" t="n">
        <v>53271</v>
      </c>
      <c r="F35" s="5" t="n">
        <v>57349</v>
      </c>
    </row>
    <row r="36">
      <c r="A36" s="4" t="inlineStr">
        <is>
          <t>Diluted</t>
        </is>
      </c>
      <c r="C36" s="5" t="n">
        <v>50576</v>
      </c>
      <c r="D36" s="5" t="n">
        <v>53481</v>
      </c>
      <c r="F36" s="5" t="n">
        <v>57459</v>
      </c>
    </row>
    <row r="37">
      <c r="A37" s="4" t="inlineStr">
        <is>
          <t>Owned Fleet</t>
        </is>
      </c>
    </row>
    <row r="38">
      <c r="A38" s="3" t="inlineStr">
        <is>
          <t>Revenues:</t>
        </is>
      </c>
    </row>
    <row r="39">
      <c r="A39" s="4" t="inlineStr">
        <is>
          <t>Lease rental income</t>
        </is>
      </c>
      <c r="C39" s="6" t="n">
        <v>694693000</v>
      </c>
      <c r="D39" s="6" t="n">
        <v>538425000</v>
      </c>
      <c r="F39" s="6" t="n">
        <v>517859000</v>
      </c>
    </row>
    <row r="40">
      <c r="A40" s="3" t="inlineStr">
        <is>
          <t>Operating expenses:</t>
        </is>
      </c>
    </row>
    <row r="41">
      <c r="A41" s="4" t="inlineStr">
        <is>
          <t>Direct container expense - owned fleet</t>
        </is>
      </c>
      <c r="C41" s="5" t="n">
        <v>23384000</v>
      </c>
      <c r="D41" s="5" t="n">
        <v>55222000</v>
      </c>
      <c r="F41" s="5" t="n">
        <v>45831000</v>
      </c>
    </row>
    <row r="42">
      <c r="A42" s="4" t="inlineStr">
        <is>
          <t>Managed Fleet</t>
        </is>
      </c>
    </row>
    <row r="43">
      <c r="A43" s="3" t="inlineStr">
        <is>
          <t>Revenues:</t>
        </is>
      </c>
    </row>
    <row r="44">
      <c r="A44" s="4" t="inlineStr">
        <is>
          <t>Lease rental income</t>
        </is>
      </c>
      <c r="C44" s="5" t="n">
        <v>56037000</v>
      </c>
      <c r="D44" s="5" t="n">
        <v>62448000</v>
      </c>
      <c r="F44" s="5" t="n">
        <v>101901000</v>
      </c>
    </row>
    <row r="45">
      <c r="A45" s="3" t="inlineStr">
        <is>
          <t>Operating expenses:</t>
        </is>
      </c>
    </row>
    <row r="46">
      <c r="A46" s="4" t="inlineStr">
        <is>
          <t>Distribution expense to managed fleet container investors</t>
        </is>
      </c>
      <c r="C46" s="5" t="n">
        <v>50360000</v>
      </c>
      <c r="D46" s="5" t="n">
        <v>57311000</v>
      </c>
      <c r="F46" s="5" t="n">
        <v>93858000</v>
      </c>
    </row>
    <row r="47">
      <c r="A47" s="4" t="inlineStr">
        <is>
          <t>Management Fees - Non-Leasing</t>
        </is>
      </c>
    </row>
    <row r="48">
      <c r="A48" s="3" t="inlineStr">
        <is>
          <t>Revenues:</t>
        </is>
      </c>
    </row>
    <row r="49">
      <c r="A49" s="4" t="inlineStr">
        <is>
          <t>Revenue</t>
        </is>
      </c>
      <c r="C49" s="5" t="n">
        <v>3360000</v>
      </c>
      <c r="D49" s="5" t="n">
        <v>5271000</v>
      </c>
      <c r="F49" s="5" t="n">
        <v>7590000</v>
      </c>
    </row>
    <row r="50">
      <c r="A50" s="4" t="inlineStr">
        <is>
          <t>Trading Containers</t>
        </is>
      </c>
    </row>
    <row r="51">
      <c r="A51" s="3" t="inlineStr">
        <is>
          <t>Revenues:</t>
        </is>
      </c>
    </row>
    <row r="52">
      <c r="A52" s="4" t="inlineStr">
        <is>
          <t>Revenue</t>
        </is>
      </c>
      <c r="C52" s="5" t="n">
        <v>32045000</v>
      </c>
      <c r="D52" s="5" t="n">
        <v>31941000</v>
      </c>
      <c r="F52" s="5" t="n">
        <v>58734000</v>
      </c>
    </row>
    <row r="53">
      <c r="A53" s="4" t="inlineStr">
        <is>
          <t>Cost of trading containers sold</t>
        </is>
      </c>
      <c r="C53" s="6" t="n">
        <v>-21285000</v>
      </c>
      <c r="D53" s="6" t="n">
        <v>-28409000</v>
      </c>
      <c r="F53" s="6" t="n">
        <v>-51336000</v>
      </c>
    </row>
    <row r="54"/>
    <row r="55">
      <c r="A55" s="4" t="inlineStr">
        <is>
          <t>[1]</t>
        </is>
      </c>
      <c r="B55" s="4" t="inlineStr">
        <is>
          <t>Amounts for the years ended December 31, 2020 and 2019 have been reclassified to conform with the 2021 presentation (see Note 1 (w) “Reclassifications and Changes in Presentation”).</t>
        </is>
      </c>
    </row>
    <row r="56">
      <c r="A56" s="4" t="inlineStr">
        <is>
          <t>[2]</t>
        </is>
      </c>
      <c r="B56" s="4" t="inlineStr">
        <is>
          <t>(1) Container Ownership segment income (loss) before income tax and noncontrolling interests includes unrealized gain (loss) on financial instruments, net of $4,409, $(6,044) and $(15,442) for the years ended December 31, 2021, 2020 and 2019, respectively, and debt termination expense of $15,209, $8,750 and $0 for the years ended December 31, 2021, 2020 and 2019, respectively.</t>
        </is>
      </c>
    </row>
  </sheetData>
  <mergeCells count="6">
    <mergeCell ref="A1:B2"/>
    <mergeCell ref="C1:F1"/>
    <mergeCell ref="D2:E2"/>
    <mergeCell ref="A54:E54"/>
    <mergeCell ref="B55:E55"/>
    <mergeCell ref="B56:E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12) Share-Based Compensation As of December 31, 2021, the Company maintained one active share option and restricted share unit plan, the 2019 Share Incentive Plan (“2019 Plan”). The 2019 Plan provided for the grant of share options, restricted share units, performance restricted share units, restricted shares, share appreciation rights and dividend equivalent rights. The 2019 Plan provided for grants of incentive share options only to the Company’s employees or employees of subsidiary of TGH. Awards other than incentive share options could be granted to the Company’s employees, directors and consultants or the employees, directors and consultants of subsidiaries of TGH. At December 31, 2021, 2,105,418 shares were available for future issuance under the 2019 Plan. Share Options Share options are granted at exercise prices equal to the fair market value of the shares on the grant date. Each employee’s options vest in increments of 25% per year beginning approximately one year after an option’s grant date. Unless terminated pursuant to certain provisions within the share option plans, including discontinuance of employment with the Company, all unexercised options expire ten years from the date of grant. The following tables summarizes the activity of stock options for the years ended December 31, 2021, 2020, and 2019:
Share options (common share equivalents)
Weighted average exercise price
Balances, December 31, 2018
1,703,908
$
21.44
Options granted during the period
250,000
$
9.14
Options exercised during the period
(13,014
)
$
9.70
Options expired during the period
(113,917
)
$
23.73
Options forfeited during the period
(19,312
)
$
14.08
Balances, December 31, 2019
1,807,665
$
19.76
Options exercised during the period
(113,960
)
$
11.36
Options expired during the period
(130,711
)
$
26.14
Options forfeited during the period
(33,968
)
$
12.40
Balances, December 31, 2020
1,529,026
$
19.90
Options exercised during the period
(477,103
)
$
18.95
Options expired during the period
(40,000
)
$
32.70
Options forfeited during the period
(19,128
)
$
10.74
Balances, December 31, 2021
992,795
20.02
Options exercisable at December 31, 2021
833,186
$
21.98
Options vested and expected to vest at December 31, 2021
986,011
$
20.09
As of December 31, 2021, $622 of total compensation cost related to non-vested share option not yet recognized is expected to be recognized over a weighted average period of 1.5 years. The aggregate intrinsic value of all options exercisable and outstanding, which represents the total pre-tax intrinsic value, based on the Company’s closing common share price of $35.71 per share as of December 31, 2021 was $11,776. The aggregate intrinsic value is calculated as the difference between the exercise prices of the Company’s share options that were in-the-money and the market value of the common shares that would have been issued if those share options were exercised as of December 31, 2021. The aggregate intrinsic value of all options exercised during 2021, 2020 and 2019, based on the closing share price on the date each option was exercised was $5,513, $710 and $4, respectively. The weighted average contractual life of options exercisable and outstanding as of December 31, 2021 was 4.4 years and 4.7 years, respectively. The Company did not grant any stock options during the years ended December 31, 2021 and 2020. The estimated weighted average grant date fair value of share options granted during 2019 was $4.47 per share, and was estimated using the Black-Scholes option pricing model for the year ended December 31, 2019 with the following assumptions.:
2019
Risk-free interest rates
1.7
%
Expected terms (in years)
5.5
Expected common share price volatilities
52.9
%
Expected dividends
0.0
%
Expected forfeitures
3.4
% The risk-free interest rate is based on the implied yield on a U.S. Treasury zero-coupon issue with a remaining term equal to the expected term of the share option life. The expected term is calculated based on historical exercises. The expected common share price volatility is based on the historical average volatility of the Company’s stock over a period approximating the expected term of the options. The dividend yield reflects the estimated future yield on the date of grant. Restricted Share Units (“RSU”) and Performance Restricted Share Units (“PSU”) RSU awards granted to employees prior to 2020 have a vesting period of four years or vest in increments of 25% per year on each anniversary of the grant date. RSU awards granted to employees during and after 2020 have a vesting period of three years or vest in increments of 33.33% per year on each anniversary of the grant date. RSU awards granted to directors fully vest one year after their grant date. The Company granted PSU awards to certain executives during 2021 and 2020, which are subject to both service and market vesting conditions. The PSU awards will vest at the end of a 3-year The following tables summarizes the activity of RSU and PSU awards for the years ended December 31, 2021, 2020, and 2019:
RSU
PSU (1)
Total
Weighted average grant date fair value
Balances, December 31, 2018
640,750
—
640,750
$
14.20
Share units granted during the period
309,192
—
309,192
$
9.20
Share units vested during the period
(281,377
)
—
(281,377
)
$
13.97
Share units forfeited during the period
(10,945
)
—
(10,945
)
$
14.32
Balances, December 31, 2019
657,620
—
657,620
$
11.95
Share units granted during the period
200,868
183,560
384,428
$
16.96
Share units vested during the period
(300,404
)
—
(300,404
)
$
12.08
Share units forfeited during the period
(19,743
)
—
(19,743
)
$
12.62
Balances, December 31, 2020
538,341
183,560
721,901
$
14.55
Share units granted during the period
102,956
104,834
207,790
$
44.62
Share units vested during the period (2)
(278,684
)
(7,004
)
(285,688
)
$
12.32
Share units forfeited during the period
(18,753
)
—
(18,753
)
$
12.70
Balances, December 31, 2021
343,860
281,390
625,250
$
25.37
Total share units outstanding and expected to vest at December 31, 2021
590,615
$
25.12
(1)
The grant date fair value of PSU awards granted during 2021 and 2020 were $55.85 per share and $22.06 per share, respectively. On the settlement date for each measurement period of market-based awards, grantees may receive shares equal to 0% to 200% of the three-year
(2)
As of December 31, 2021, an incremental fair value expense of $577 was recognized for certain awards that were modified to accelerate vesting upon retirement. As of December 31, 2021, $11,889 of total compensation cost related to non-vested time-based RSU and market-based PSU awards not yet recognized is expected to be recognized over a weighted average period of 1.9 years There were no PSU awards PSU awards
2021
2020
Risk-free interest rates
0.54
%
0.16
%
Expected common share price volatilities
59.80
%
57.40
%
Expected dividends
0.0
%
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13) Shareholders’ Equity Share Repurchase Program In 2019, the Company’s board of directors approved a share repurchase program to repurchase up to $25,000 of the Company’s common shares, in 2020 the board of directors approved an increase of another $75,000 to this program and in 2021 the program was further increased by $100,000. Under the program, the Company may purchase its common shares from time to time in the open market, in privately negotiated transactions or such other manner as will comply with applicable laws and regulations. The authorization did not obligate the Company to acquire a specific number of shares during any period, but it may be modified, suspended or terminated at any time at the discretion of the Company’s board of directors. During the year ended December 31, 2020, the Company repurchased 6,736,493 shares at an average price of $10.17 for a total amount of $68,493, including commissions paid. During the year ended December 31, 2021, the Company repurchased 2,426,725 shares at an average price of $29.76 for a total amount of $72,220, including commissions paid. As of December 31, 2021, approximately $51,134 remained available for repurchases under the share repurchase program. Preferred Shares In April 2021, the Company completed an underwritten public offering of 6,000,000 depositary shares, each representing a 1/1,000 th In August 2021, the Company completed an underwritten public offering of 6,000,000 depositary shares, each representing a 1/1,000 th Each Series of preferred shares may be redeemed at the Company’s option, at any time after approximately five years from original issuance, for cash at a redemption price of $25.00 per depositary share plus an amount equal to all accumulated and unpaid dividends, whether or not declared. The Company may also redeem each Series of preferred shares in the event of a Change of Control (as defined in the Certificate of Designations). If the Company does not elect to redeem the preferred shares in a Change of Control triggering event, holders of each Series of preferred shares may have the right to convert their preferred shares into common shares. There is no mandatory redemption of each Series of preferred shares or redemption at the option of the holders. Holders of the preferred shares do not have general voting rights. Preferred Share Dividends Dividends on each Series of preferred shares accrue daily and are cumulative from and including the date of original issuance and are payable quarterly in arrears on the 15 th The Company’s board of directors approved and declared the following quarterly cash dividends during the year ended December 31, 2021 on its issued and outstanding preferred shares:
Series A Preferred Shares
Series B Preferred Shares
Record Date
Payment Date
Aggregate Payment
Per Depositary Share Payment (1)
Aggregate Payment
Per Depositary Share Payment (1)
May 31, 2021
June 15, 2021
$
1,808
$
0.30
—
—
August 31, 2021
September 15, 2021
$
2,625
$
0.44
—
—
December 3, 2021
December 15, 2021
$
2,625
$
0.44
$
2,917
$
0.49
(1)
Rounded to the nearest whole cent. As of December 31, 2021, the Company had cumulative unpaid preferred dividends of $854. Common Share Dividends The Company’s board of directors approved and declared a cash dividend of $0.25 per share on its issued and outstanding common shares for a total aggregate amount of $12,285, paid on December 15, 2021 to holders of record as of December 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14) Subsequent Event In February 2022, the Company’s board of directors approved and declared a quarterly preferred cash dividend on its issued and outstanding preferred shares, payable on March 15, 2022, to holders of record as of March 4, 2022. The dividend declared on Series A Preferred Shares and Series B Preferred Shares were $0.44 and $0.39 per depositary share (rounded to the nearest whole cent), respectively, for a total aggregate amount of $2,625 and $2,344, respectively. In February 2022, the Company’s board of directors approved and declared a cash dividend of $0.25 per share on its issued and outstanding common shares, payable on March 15, 2022, to holders of record as of March 4,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 - Parent Company Information</t>
        </is>
      </c>
      <c r="B1" s="2" t="inlineStr">
        <is>
          <t>12 Months Ended</t>
        </is>
      </c>
    </row>
    <row r="2">
      <c r="B2" s="2" t="inlineStr">
        <is>
          <t>Dec. 31, 2021</t>
        </is>
      </c>
    </row>
    <row r="3">
      <c r="A3" s="3" t="inlineStr">
        <is>
          <t>Condensed Financial Information Of Parent Company Only Disclosure [Abstract]</t>
        </is>
      </c>
    </row>
    <row r="4">
      <c r="A4" s="4" t="inlineStr">
        <is>
          <t>Schedule I - Parent Company Information</t>
        </is>
      </c>
      <c r="B4" s="4" t="inlineStr">
        <is>
          <t>TEXTAINER GROUP HOLDINGS LIMITED AND SUBSIDIARIES SCHEDULE I - CONDENSED STATEMENTS OF COMPREHENSIVE INCOME Parent Company Information Years Ended December 31, 2021, 2020 and 2019 (All currency expressed in United States dollars in thousands)
2021
2020
2019
Operating expenses:
General and administrative expense
$
4,519
$
3,988
$
4,089
Total operating expenses
4,519
3,988
4,089
Loss from operations
(4,519
)
(3,988
)
(4,089
)
Other income:
Equity in net income of subsidiaries
289,133
76,076
60,813
Interest income
55
80
—
Other, net
(381
)
654
—
Net other income
288,807
76,810
60,813
Income before income tax
284,288
72,822
56,724
Income tax benefit (expense)
—
—
—
Net income
284,288
72,822
56,724
Less: Dividends on preferred shares
10,829
—
—
Net income attributable to common shareholders
$
273,459
$
72,822
$
56,724
Net income attributable to common shareholders per share:
Basic
$
5.51
$
1.37
$
0.99
Diluted
$
5.41
$
1.36
$
0.99
Weighted average shares outstanding (in thousands):
Basic
49,624
53,271
57,349
Diluted
50,576
53,481
57,459
Other comprehensive income, before tax:
Change in derivative instruments designated as cash flow hedges
10,986
(12,307
)
(110
)
Reclassification of realized loss (gain) on derivative instruments designated as cash flow hedges
8,771
2,806
(7
)
Foreign currency translation adjustments
(79
)
177
42
Comprehensive income, before tax
303,966
63,498
56,649
Income tax (expense) benefit related to items of other comprehensive income
(184
)
91
—
Comprehensive income, after tax
303,782
63,589
56,649
Less: Dividends on preferred shares
10,829
—
—
Comprehensive income attributable to common shareholders
$
292,953
$
63,589
$
56,649
TEXTAINER GROUP HOLDINGS LIMITED AND SUBSIDIARIES SCHEDULE I - CONDENSED BALANCE SHEETS Parent Company Information December 31, 2021 and 2020 (All currency expressed in United States dollars in thousands)
2021
2020
Assets
Current assets:
Cash and cash equivalents
$
10,696
$
12,372
Prepaid expenses and other current assets
378
336
Due from affiliates, net
2,231
2,679
Total current assets
13,305
15,387
Investments in subsidiaries
1,768,779
1,245,427
Total assets
$
1,782,084
$
1,260,814
Liabilities and Shareholders’ Equity
Current liabilities:
Accounts payable and accrued expenses
$
830
$
394
Total current liabilities
830
394
Shareholders’ equity:
Preferred shares
300,000
-
Common shares
595
587
Treasury shares
(158,459
)
(86,239
)
Additional paid-in capital
428,945
417,421
Accumulated other comprehensive income (loss)
9,750
(9,744
)
Retained earnings
1,200,423
938,395
Total shareholders’ equity
1,781,254
1,260,420
Total liabilities and shareholders’ equity
$
1,782,084
$
1,260,814
TEXTAINER GROUP HOLDINGS LIMITED AND SUBSIDIARIES SCHEDULE I - CONDENSED STATEMENTS OF CASH FLOWS Parent Company Information Years ended December 31, 2021, 2020 and 2019 (All currency expressed in United States dollars in thousands)
2021
2020
2019
Cash flows from operating activities:
Net income
$
284,288
$
72,822
$
56,724
Adjustments to reconcile net income to net cash provided by operating activities:
Equity in net income of subsidiaries
(289,133
)
(76,076
)
(60,813
)
Dividends received from subsidiaries
61,000
76,167
46,823
Share-based compensation
6,699
4,723
4,388
Decrease (increase) in:
Prepaid expenses and other current assets
(42
)
(26
)
(128
)
Increase (decrease) in:
Accounts payable and accrued expenses
436
(82
)
(237
)
Total adjustments
(221,040
)
4,706
(9,967
)
Net cash provided by operating activities
63,248
77,528
46,757
Cash flows from investing activities:
Investments in subsidiaries
(269,436
)
(2,050
)
(41,865
)
Net cash used in investing activities
(269,436
)
(2,050
)
(41,865
)
Cash flows from financing activities:
Issuance of preferred shares, net of underwriting discount
290,550
—
—
Purchase of treasury shares
(72,220
)
(68,493
)
(8,597
)
Issuance of common shares upon exercise of share options
9,043
1,295
126
Dividends paid on common shares
(12,285
)
—
—
Dividends paid on preferred shares
(9,975
)
—
—
Due to (from) affiliates, net
448
(2,041
)
49
Other
(970
)
—
—
Net cash provided by (used in) financing activities
204,591
(69,239
)
(8,422
)
Effect of exchange rate changes
(79
)
177
42
Net (decrease) increase in cash and cash equivalents
(1,676
)
6,416
(3,488
)
Cash and cash equivalents, beginning of the year
12,372
5,956
9,444
Cash and cash equivalents, end of the year
$
10,696
$
12,372
$
5,9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chedule II Valuation Accounts</t>
        </is>
      </c>
      <c r="B1" s="2" t="inlineStr">
        <is>
          <t>12 Months Ended</t>
        </is>
      </c>
    </row>
    <row r="2">
      <c r="B2" s="2" t="inlineStr">
        <is>
          <t>Dec. 31, 2021</t>
        </is>
      </c>
    </row>
    <row r="3">
      <c r="A3" s="3" t="inlineStr">
        <is>
          <t>Valuation And Qualifying Accounts [Abstract]</t>
        </is>
      </c>
    </row>
    <row r="4">
      <c r="A4" s="4" t="inlineStr">
        <is>
          <t>Schedule II Valuation Accounts</t>
        </is>
      </c>
      <c r="B4" s="4" t="inlineStr">
        <is>
          <t>TEXTAINER GROUP HOLDINGS LIMITED AND SUBSIDIARIES Valuation Accounts Years ended December 31, 2021, 2020 and 2019 (All currency expressed in United States dollars in thousands)
Additions
Balance at
Charged to
Balance at
Beginning of
Expense
End of
Year
(Recovery)
Deductions
Year
December 31, 2019
Accounts receivable, allowance for doubtful accounts
$
5,729
$
2,096
$
(1,526
)
$
6,299
Net investment in finance leases, allowance for credit losses
$
—
$
—
$
—
$
—
Container leaseback financing receivable, allowance for credit losses
$
—
$
—
$
—
$
—
December 31, 2020
Accounts receivable, allowance for doubtful accounts
$
6,299
$
(3,149
)
$
(487
)
$
2,663
Net investment in finance leases, allowance for credit losses (1)
$
636
$
697
$
—
$
1,333
Container leaseback financing receivable, allowance for credit losses (1)
$
256
$
168
$
—
$
424
December 31, 2021
Accounts receivable, allowance for doubtful accounts
$
2,663
$
(674
)
$
(699
)
$
1,290
Net investment in finance leases, allowance for credit losses
$
1,333
$
(590
)
$
—
$
743
Container leaseback financing receivable, allowance for credit losses
$
424
$
(311
)
$
—
$
113
(1)
Balance at beginning of the year was due to impact of adopting Accounting Standards Update No. 2016-13, Financial Instruments – Credit Losses on January 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a)
Nature of Operation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also manages and provides administrative support to the third-party owners’ (the “Container Investors”) container fleets. The Company conducts its business activities in three main areas: Container Ownership, Container Management and Container Resale. These activities are described below (also see Note 10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a term loan provided by banks; bonds payable to investors; and a public offering of TGH’s common and preferred shares. Expenses related to lease rental income of the owned fleet primarily include direct container expenses, depreciation expense and interest expense. Container Management The Company manages, on a worldwide basis, a fleet of containers for and on behalf of the Container Investors. All rental operations are conducted worldwide in the name of the Company who, as agent for the Container Investors, acquires and sells containers, enters into leasing agreements and depot service agreements, bills and collects lease rentals from the lessees, disburses funds to depots for container handling, and remits net amounts, less management fees and commissions, to the Container Investors. Fees earned by the Company under the management agreements are typically a percentage of net operating income of each Container Investor’s fleet and consist of fees for leasing services related to the management of the containers, sales commissions and net acquisition fees earned on the acquisition of containers. Lease rental income and expenses arising from the operation of the managed fleet are presented on a gross basis, whereby revenue billed to shipping lines and expenses incurred and distributions to the container investors of the managed fleet are presented in the Company’s consolidated statements of operations. Accounts receivable and vendor payables arising from direct container operations of the managed containers are presented on a gross basis in the Company’s consolidated balance sheets. See Note 3 “Managed Container Fleet” for information on the managed fleet containers. Container Resale The Company buys and subsequently resells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t>
        </is>
      </c>
    </row>
    <row r="5">
      <c r="A5" s="4" t="inlineStr">
        <is>
          <t>Principles of Consolidation and Variable Interest Entity</t>
        </is>
      </c>
      <c r="B5" s="4" t="inlineStr">
        <is>
          <t xml:space="preserve">(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TAP Funding TAP Funding Ltd. (“TAP Funding”) (a Bermuda company) was a joint venture between the Company’s wholly-owned subsidiary, Textainer Limited (“TL”) (a Bermuda company) and TAP Ltd. (“TAP”) in which TL owned 50.1%, TAP owned 49.9% of the common shares of TAP Funding, and TAP Funding was a VME. The Company consolidated TAP Funding as the Company had a controlling financial interest in TAP Funding. In January 2021, the Company completed the acquisition of 49.9% of the common shares of TAP Funding from TAP for a total purchase price consideration of $21,500. After the acquisition of the noncontrolling interest (“NCI”), the Company owned 100% of TAP Funding and TAP Funding became a wholly-owned subsidiary of the Company. The Company accounted for this equity transaction as a reduction in the related NCI, and the difference between the carrying value of the NCI on January 1, 2021, and the cash consideration was recognized as an increase in additional paid-in capital (“APIC”) of $7,022. Prior to the Company’s dissolution of TAP Funding in May 2021, TAP Funding’s assets and liabilities were transferred to TL. Prior to the acquisition of the NCI, the equity owned by TAP in TAP Funding was shown as NCI on the Company’s consolidated balance sheet as of December 31, 2020 and the net income was shown as net income attributable to the NCI on the Company’s consolidated statements of operations for the years ended December 31, 2020 and 2019. After the capital restructuring, there is no NCI in TAP Funding on the Company’s consolidated balance sheet as of December 31, 2021 and there is no net income attributable to the NCI on the Company’s consolidated statements of operations for the year ended December 31, 2021. Leased Assets Pool Company Limited On December 31, 2019, the Company completed the acquisition of Leased Assets Pool Company Limited (“LAPCO”) (a Bermuda company) from Trencor Limited As a result of the LAPCO acquisition , the management agreement between the Company and LAPCO was terminated and effectively settled the pre-existing contractual relationship at acquisition date. Under the terms of the management agreement, the Company previously managed a substantial portion of LAPCO’s container fleet. Because the terms of the pre-existing management agreement were determined to be favorable to the Company compared to current market terms for similar arrangements, a portion of the excess of the fair value of the net assets acquired over the purchase consideration was deemed to be applicable to the effective settlement of the management agreement. Therefore, a gain of $1,823 was recorded on the acquisition date in the consolidated statements of operations as “gain on settlement of pre-existing management agreement” during the year ended December 31, 2019. Prior to the Company’s dissolution of LAPCO in February 2021, LAPCO’s assets and liabilities were transferred to TL. Managed Containers The Company enters into container management agreements with Container Investors. The fees earned by the Company for managing container portfolios on behalf of Container Investors are commensurate with the level of effort required to provide those management services and the Company does not have the obligation to absorb losses or the right to receive benefits that may be significant to the Container Investors. As such, the Company is not the primary beneficiary and does not consolidate the Container Investors. Managed containers which are owned by Container Investors are not assets of the Company and are not included in the consolidated financial statements, except for certain managed containers that the Company is deemed to own with associated container leaseback financial liability of the Company in accordance with Topic 842, Leases Owned Containers The majority of the container equipment included in the accompanying consolidated financial statements is owned by TL, Textainer Marine Containers II Limited (“TMCL II”) and Textainer Marine Containers VII Limited (“TMCL V II ”), all Bermuda companies and all of which were wholly-owned subsidiaries of the Company as of December 31, 20 2 1 and 20 20 . All owned containers are pledged as collateral for debt as of December 31, 20 2 1 and 20 20 . </t>
        </is>
      </c>
    </row>
    <row r="6">
      <c r="A6" s="4" t="inlineStr">
        <is>
          <t>Cash and Cash Equivalents and Restricted Cash</t>
        </is>
      </c>
      <c r="B6" s="4" t="inlineStr">
        <is>
          <t xml:space="preserve">(c)
Cash and Cash Equivalents and Restricted Cash Cash and cash equivalents are comprised of interest-bearing deposits or money market securities with original maturities of three months or less. The Company maintains cash and cash equivalents and restricted cash (see Note 11 “Commitments and Contingencies—Restricted Cash”) with various financial institutions. These financial institutions are located in Bermuda, Canada, Hong Kong, Malaysia, Singapore, South Africa,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reported within the consolidated balance sheets. </t>
        </is>
      </c>
    </row>
    <row r="7">
      <c r="A7" s="4" t="inlineStr">
        <is>
          <t>Intangible Assets</t>
        </is>
      </c>
      <c r="B7" s="4" t="inlineStr">
        <is>
          <t>(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As of December 31, 2021 and 2020, intangible assets amounted to $178 and $2,719, respectively, net of accumulated amortization of $42,002 and $47,931, respectively, which were included in “other assets” in the consolidated balance sheets. The Company recorded a write-off of intangible assets amounting to $551 and $0 during the years ended December 31, 2021 and 2020, respectively, for the management rights relinquished relating to the Company’s purchase of containers previously managed for a container investor. As of December 31, 2021, the aggregate future amortization of intangible assets of $178 is expected to amortize through 2022.</t>
        </is>
      </c>
    </row>
    <row r="8">
      <c r="A8" s="4" t="inlineStr">
        <is>
          <t>Revenue Recognition</t>
        </is>
      </c>
      <c r="B8" s="4" t="inlineStr">
        <is>
          <t xml:space="preserve">(e)
Revenue Recognition The components of the Company’s revenue as presented in the consolidated statements of operations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solidated statements of operations (see Note 3 “Managed Container Fleet” for further information). Revenue is recorded when earned according to the terms of the container rental contracts with customers. Revenue is earned and recognized evenly over the period that the equipment is on lease.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financ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Under sales-type leaseback arrangements that are accounted for as financing transactions, payments made by the customers are recorded as a reduction to the container leaseback financing receivable and as interest income. Interest income is recognized using the effective interest method, which generates a constant rate of interest over the period of the arrangement.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Company will cease recognition of lease revenue if and when a container lessee defaults in making timely payments and when determined that future lease payments are not likely to be collected from the lessee (s ee Management Fees - Non-leasing Under the Company’s management service agreements with Container Investors, fees are earned for the acquisition and sale of containers under management (see Note 3 “Managed Container Fleet” for further information).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t>
        </is>
      </c>
    </row>
    <row r="9">
      <c r="A9" s="4" t="inlineStr">
        <is>
          <t>Allowance for Credit Losses</t>
        </is>
      </c>
      <c r="B9" s="4" t="inlineStr">
        <is>
          <t>(f) Allowance for Credit Losses Accounts receivable, net investment in finance leases and container leaseback financing receivable are stated at amortized cost net of allowance for credit losses. Subsequent changes in the estimated allowance for credit losses are recognized in “bad debt (recovery) expense, net” in the consolidated statements of operations (see Note 6 “Allowance for Credit Losses” for further information). Accounts Receivables The Company maintains allowances, if necessary, for doubtful accounts against accounts receivables resulting from the inability of its lessees to make required payments related to billed amounts under the operating leases, finance leases, container leaseback financing receivable and for sales of owned fleet containers and trading containers. The allowance is developed based on two components: (1) specific reserves for receivables for which management believes full collection is doubtful; and (2) a general reserve for estimated losses inherent in the receivables based upon historical trends and age of the balances. These allowances are based on an ongoing review of the credit worthiness, but not limited to, each lessee’s payment history, management’s current assessment of the financial condition of the Company’s lessees , their ability to make their required payments and the recoverability . The Company considers an account past due when a payment has not been received in accordance with the terms of the lease agreement, and i 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and managed fleet’s accounts receivable and requires the application of estimates and judgments as to the outcome of collection efforts and the realization of collateral, among other things. Net Investment in Finance Leases and Container Leaseback Financing Receivables The Company maintains allowances for credit losses against net investment in finance leases and container leaseback financing receivable related to unbilled amounts under the finance leases and the sales-type leaseback arrangements accounted for as financing receivable. The Company estimates its potential future expected credit losses based on historical losses from lessee defaults, current economic conditions and reasonable and supportable forecasts that may affect the collectability of the reported amount. The Company monitors its container lessees’ performance and its lease exposures on an ongoing basis. The Company evaluates its exposure by portfolio with similar risk characteristics based on the credit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t>
        </is>
      </c>
    </row>
    <row r="10">
      <c r="A10" s="4" t="inlineStr">
        <is>
          <t>Direct Container Expenses – Owned Fleet</t>
        </is>
      </c>
      <c r="B10" s="4" t="inlineStr">
        <is>
          <t>(g) Direct Container Expense Direct container expense – owned fleet represents the operating costs arising from the containers owned by the Company and includes storage, handling, maintenance and repair, repositioning, agent, and insurance expense. These costs are recognized when incurred.</t>
        </is>
      </c>
    </row>
    <row r="11">
      <c r="A11" s="4" t="inlineStr">
        <is>
          <t>Distribution Expense to Managed Fleet Container Investors</t>
        </is>
      </c>
      <c r="B11" s="4" t="inlineStr">
        <is>
          <t>( h )
Distribution Expense to Managed Fleet Container Investors The Company’s distribution amounts to Container Investors for the managed fleet includes the net operating income of each Container Investor’s fleet, reduced by associated lease management fees earned and retained by the Company. This amount is also reduced by expenses related to the operation of the managed containers which are presented on a gross basis in the consolidated statements of operations. Expenses related to the operation of the managed containers such as storage, handling, repairs, repositioning, agent, insurance expense and general and administrative expenses are recognized when incurred.</t>
        </is>
      </c>
    </row>
    <row r="12">
      <c r="A12" s="4" t="inlineStr">
        <is>
          <t>Trading Containers and Containers Held for Resale</t>
        </is>
      </c>
      <c r="B12" s="4" t="inlineStr">
        <is>
          <t xml:space="preserve">( i )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is estimated based on recent gross sales proceeds for sales of similar containers. Trading containers and containers held for resale are not subject to depreciation. </t>
        </is>
      </c>
    </row>
    <row r="13">
      <c r="A13" s="4" t="inlineStr">
        <is>
          <t>Foreign Currencies</t>
        </is>
      </c>
      <c r="B13" s="4" t="inlineStr">
        <is>
          <t>( j )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losses , reported in “ direct container expense – owned fleet ” in the consolidated statements of operations were $ 195 , $ 251 , and $ 393 for the years ended December 31, 202 1 , 20 20 and 201 9 ,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 The Company also has certain cash accounts that are denominated in currencies other than the Company's functional currency, which are remeasured at each balance sheet date at the exchange rates in effect as of those dates. The gains (losses) due to changes in exchange rates from remeasurement were $(524), $654 and $0 for the years ended December 31, 2021, 2020 and 2019, respectively, which were included in “other, net” in the consolidated statements of operations.</t>
        </is>
      </c>
    </row>
    <row r="14">
      <c r="A14" s="4" t="inlineStr">
        <is>
          <t>Fixed Assets and Capitalized Implementation Costs</t>
        </is>
      </c>
      <c r="B14" s="4" t="inlineStr">
        <is>
          <t xml:space="preserve">( k )
Fixed Assets and Capitalized Implementation Costs Fixed assets are recorded at cost and depreciated on a straight-line basis over the estimated useful lives of such property, furniture and equipment, ranging from three to seven years. Expenditures for maintenance and repairs are expensed as they are incurred. As of December 31, 2021 and 2020, fixed assets amounted to $1,585 and $746, respectively, net of accumulated depreciation of $13,296 and $12,918, respectively, which were included in “other assets” in the consolidated balance sheets. Implementation costs associated with cloud based hosting arrangement that is a service contract are capitalized when incurred during the application development phase. As of December 31, 2021 and 2020, the Company’s capitalized implementation costs amounting to $8,767 and $4,212, respectively, were included in “prepaid expenses and other current assets” in the Company’s consolidated balance sheets. Amortization of the capitalized implementation costs will commence in 2022 when the hosting arrangement is ready for its intended use and will be amortized on a straight-line basis over seven years which is the term of the hosting arrangement, including reasonably certain renewals. </t>
        </is>
      </c>
    </row>
    <row r="15">
      <c r="A15" s="4" t="inlineStr">
        <is>
          <t>Containers</t>
        </is>
      </c>
      <c r="B15" s="4" t="inlineStr">
        <is>
          <t xml:space="preserve">( l )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mpany evaluates the estimated residual values and remaining estimated useful lives on a regular basis to determine whether a change in its estimates of useful lives and residual values is warranted. To perform this assessment, the Company analyzed sales data over a minimum of a ten-year The Company estimates the useful lives and residual values of its containers to be as follows:
As of December 31, 2021 and 2020
Estimated
Residual
life (years)
Value
Dry containers other than open top and flat rack containers: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of cost
The cost, accumulated depreciation and net book value of the Company’s container leasing equipment by equipment type as of December 31, 2021 and 2020 were as follows:
2021
2020
Cost
Accumulated Depreciation
Net Book Value
Cost
Accumulated Depreciation
Net Book Value
Dry containers other than open top and flat rack containers:
20'
$
1,530,464
$
(471,549
)
$
1,058,915
$
1,532,753
$
(428,913
)
$
1,103,840
40'
141,292
(55,448
)
85,844
144,881
(55,154
)
89,727
40' high cube
3,496,469
(791,349
)
2,705,120
2,717,384
(672,416
)
2,044,968
45' high cube
27,354
(13,871
)
13,483
27,880
(12,747
)
15,133
Refrigerated containers:
20'
18,445
(8,899
)
9,546
20,164
(8,493
)
11,671
20' high cube
809
(606
)
203
2,605
(1,742
)
863
40' high cube
1,163,149
(462,645
)
700,504
1,103,817
(398,721
)
705,096
Open top and flat rack containers:
20' folding flat
16,206
(5,291
)
10,915
17,228
(5,132
)
12,096
40' folding flat
47,739
(19,073
)
28,666
49,167
(18,275
)
30,892
20' open top
13,046
(2,090
)
10,956
13,253
(1,790
)
11,463
40' open top
21,394
(4,827
)
16,567
22,271
(4,738
)
17,533
Tank containers
107,175
(16,016
)
91,159
93,240
(11,470
)
81,770
Total Containers
$
6,583,542
$
(1,851,664
)
$
4,731,878
$
5,744,643
$
(1,619,591
)
$
4,125,052
See Note 3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n the Company’s leasing equipment for the years ended December 31, 202 1 , 20 20 and 201 9 . Write-Off (Recoveries) of Container Rental Equipment due to Lessees in Default The Company evaluates the recoverability of the recorded amounts of containers that are unlikely to be recovered from lessees in default. The Company recorded impairment charges during the years ended December 31, 2021, 2020 and 2019 of $2,793, $0 and $9,167, respectively, to write-off containers that were unlikely to be recovered from lessees in default, offset by gains of $7,662, $1,647 and $1,988, respectively, associated with recoveries on containers previously estimated as lost with lessees in default. The gain on container recovery of $7,577 during the year ended December 31, 2021 was due to the reinstatement of containers with a previously insolvent and bankrupt lessee who made a successful exit from bankruptcy, and such containers had been written off in 2019. The gain on container recovery of $1,644 during the year ended December 31, 2020 was due to a settlement agreement with an insolvent lessee on containers which were previously written off in 2018. These amounts are recorded in the consolidated statements of operations as “container lessee default (recovery) expense,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270 and $5,845 as of December 31, 2021 and 2020, respectively. Any subsequent increase in fair value less costs to sell is recognized as a reversal of container impairment but not in excess of the cumulative loss previously recognized. During the years ended December 31, 2021, 2020 and 2019, the Company recorded container impairment (reversals) charges of $(385), $11,094 and $14,238, respectively, to write down the value of containers held for sale to their estimated fair value less cost to sell, net of reversals of previously recorded impairments on containers held for sale, due to rising used container prices. The impairment (reversals) charges are included in “depreciation expense” in the consolidated statements of operations. During the years ended December 31, 2021, 2020 and 2019, the Company recorded the following net gain on sale of containers, included in “gain on sale of owned fleet containers, net” in the consolidated statements of operations:
2021
2020
2019
Units
Amount
Units
Amount
Units
Amount
Gain on sale of previously written down owned fleet containers, net
3,430
$
2,165
51,541
$
15,451
52,319
$
6,665
Gain on sale of owned fleet containers not written down, net
50,550
65,064
54,807
11,779
52,126
14,732
Gain on sale of owned fleet containers, net
53,980
$
67,229
106,348
$
27,230
104,445
$
21,397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t>
        </is>
      </c>
    </row>
    <row r="16">
      <c r="A16" s="4" t="inlineStr">
        <is>
          <t>Income Taxes</t>
        </is>
      </c>
      <c r="B16" s="4" t="inlineStr">
        <is>
          <t>(m)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t>
        </is>
      </c>
    </row>
    <row r="17">
      <c r="A17" s="4" t="inlineStr">
        <is>
          <t>Debt Issuance Costs</t>
        </is>
      </c>
      <c r="B17" s="4" t="inlineStr">
        <is>
          <t xml:space="preserve">( n )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as “interest expense” in the consolidated statements of operations. In 2021, 2020 and 2019, debt issuance costs of $27,895, $13,637 and $9,417, respectively, were capitalized and amortization of debt issuance costs of $9,723, $7,712 and $7,369, respectively, were recorded in interest expense. When the Company’s debt is modified or terminated prior to maturity, any unamortized debt issuance costs related to a decrease in borrowing capacity with any of the Company’s lenders is immediately written-off and recorded in “debt termination expense”. In 2021 and 2020, the Company recorded write-offs of unamortized debt issuance costs and bond discounts of $4,578 and $8,750, respectively (see Note 8 “Debt”). No unamortized debt issuance costs were written-off during the year ended December 31, 2019. </t>
        </is>
      </c>
    </row>
    <row r="18">
      <c r="A18" s="4" t="inlineStr">
        <is>
          <t>Concentrations</t>
        </is>
      </c>
      <c r="B18" s="4" t="inlineStr">
        <is>
          <t xml:space="preserve">( o )
Concentrations Although substantially all of the Company’s income from operations is derived from assets employed in foreign countries, virtually all of this income is denominated in U.S. dollars. The Company does pay some of its expenses in various foreign currencies. During 2021, 2020 and 2019, $5,024 or 21%, $15,225 or 28%, and $10,527 or 23%, respectively, of the Company’s direct container expenses – owned fleet were paid in foreign currencies. In accordance with its policy, the Company does not hedge these container expenses as there are no significant payments made in any one foreign currency. The Company’s customers are mainly international shipping lines, which transport goods on international trade routes. Once the containers are on-hire with a lessee, the Company does not track their location. The domicile of the lessee is not indicative of where the lessee is transporting the containers. The Company’s business risk in its foreign concentrations lies with the creditworthiness of the lessees rather than the geographic location of the containers or the domicile of the lessees. Total fleet lease rental income, as reported in the consolidated statements of operations, comprises revenue earned from leases on containers in the Company’s total fleet, including revenue earned from leases on containers in its managed fleet. Except for the lessees noted in the table below, no other single lessee accounted for more than 10% of the Company’s total fleet lease rental income during the years ended December 31, 2021, 2020 and 2019, and more than 10% of the Company’s gross accounts receivable from its total fleet as of December 31, 2021 and 2020:
Lease Rental Income - total fleet
2021
2020
2019
Customer A
21.0
%
17.8
%
14.8
%
Customer B
12.2
%
13.1
%
13.5
%
Customer C
12.1
%
9.7
%
8.7
%
Gross Accounts Receivable - total fleet
2021
2020
Customer A
24.7
%
25.3
%
Customer B
13.9
%
12.6
%
Customer C
11.3
%
19.1
% </t>
        </is>
      </c>
    </row>
    <row r="19">
      <c r="A19" s="4" t="inlineStr">
        <is>
          <t>Derivative Instruments and Hedging</t>
        </is>
      </c>
      <c r="B19" s="4" t="inlineStr">
        <is>
          <t xml:space="preserve">( p )
Derivative Instruments and Hedging The Company has entered into various interest rate swap agreements to mitigate its exposure associated with its variable rate debt. The swap agreements involve payments by the Company to counterparties at fixed rates in return for receipts based upon variable rates indexed to the London Inter Bank Offered Rate (“LIBOR”) or the Secured Overnight Financing Rate (“SOFR”), which is the Company’s replacement rate due to LIBOR transition. The fair value of the derivative instruments is measured at each balance sheet date and is reflected on a gross basis on the consolidated balance sheets. The Company establishes criteria for both the designation and effectiveness of hedging activities. Derivative instruments are designated or non-designated for hedge accounting purposes (see Note 9 Designated Derivative Instruments Derivative instruments that are designated as cash flow hedge for accounting purposes are considered effective hedges and are recorded using hedge accounting. Under cash flow hedging, the change in fair value of derivative instruments is initially reported in the consolidated balance sheets as a component of “accumulated other comprehensive income” and reclassified to earnings in “interest expense, net” when realized or when hedged interest payments are recognized. Non-Designated Derivative Instruments For derivative instruments that are not designated as cash flow hedge for accounting purposes, the change in fair value of derivative instruments is recognized in earnings during the period of change which is recorded in the consolidated statements of operations as “unrealized gain (loss) on financial instruments, net.” differentials </t>
        </is>
      </c>
    </row>
    <row r="20">
      <c r="A20" s="4" t="inlineStr">
        <is>
          <t>Share Options and Restricted Share Units</t>
        </is>
      </c>
      <c r="B20" s="4" t="inlineStr">
        <is>
          <t xml:space="preserve">( q )
Share Options and Restricted Share Units The Company estimates the fair value of all employee share options, restricted share units (“RSU”) and performance restricted share units (“PSU”) awarded under its 2019 Share Incentive Plan (the “2019 Plan”) on the grant date. The Company uses the Black-Scholes-Merton (“Black-Scholes”) option-pricing model to determine the estimated fair value for share options. The Company uses the fair market value of the Company’s common shares on the grant date, discounted for estimated dividends that will not be received by the employees during the vesting period, for determining the estimated fair value for time based RSUs. For PSUs or market based restricted share units that were granted with a market condition, the Company uses the Monte-Carlo simulation valuation model. See Note 12 “ Share-Based Compensation ” for further discussions. Compensation expense for share options and RSUs with only a service condition is recognized on a straight-line basis over the requisite service period, generally the vesting period of the award. Provided that the requisite service period is rendered, compensation expense for PSUs with a market condition is recognized on a straight-line basis even if the market condition is not achieved. Compensation expense is recognized net of forfeitures that are estimated at the time of grant based on the Company’s historical experience and revised in subsequent periods if actual forfeitures differ from those estimates. The expected forfeiture rate was 3.4%, 3.5 % and 3.4 % as of December 31, 2021, 2020 and 2019, respectively. Share-based compensation expense of $6,699, $4,723 and $4,388 was recorded during 2021, 2020 and 2019, respectively, of which $6,470, $4,257 and $3,780 was presented as a part of “ general and administrative expenses”, and the remaining balance was presented as a part of “direct container expenses – owned fleet” </t>
        </is>
      </c>
    </row>
    <row r="21">
      <c r="A21" s="4" t="inlineStr">
        <is>
          <t>Comprehensive Income</t>
        </is>
      </c>
      <c r="B21" s="4" t="inlineStr">
        <is>
          <t xml:space="preserve">( r )
Comprehensive Income The Company discloses the effect of its foreign currency translation adjustment, change in fair value of cash flow hedging derivative instruments, and reclassification of realized gain or loss on cash flow hedging instruments as components of “other comprehensive income” in the Company’s consolidated statements of comprehensive income. </t>
        </is>
      </c>
    </row>
    <row r="22">
      <c r="A22" s="4" t="inlineStr">
        <is>
          <t>Estimates</t>
        </is>
      </c>
      <c r="B22" s="4" t="inlineStr">
        <is>
          <t>( s )
Estimates The preparation of consolidated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its estimates on an ongoing basis, including those related to the container rental equipment, containers held for sale, allowance for credit losses, income taxes and accruals. These estimates are based on historical experience and on various other assumptions that are believed to be reasonable under the circumstances, the results of which form the basis for making judgments regarding the carrying values of assets and liabilities. Actual results could differ from those estimates under different assumptions or conditions.</t>
        </is>
      </c>
    </row>
    <row r="23">
      <c r="A23" s="4" t="inlineStr">
        <is>
          <t>Net Income Attributable to Common Shareholders Per Common Share</t>
        </is>
      </c>
      <c r="B23" s="4" t="inlineStr">
        <is>
          <t>( t )
Net Income Attributable to Common Shareholders Per Common Share Basic earnings per share (“EPS”) is computed by dividing net income attributable to common shareholders by the weighted average number of shares outstanding during the applicable period. Diluted EPS reflects the potential dilution that could occur if all outstanding share options were exercised for, and all outstanding RSUs and PSUs were converted into, common shares. Potentially dilutive share options, RSUs and PSUs that were anti-dilutive under the treasury stock method were excluded from the computation of diluted EPS. A reconciliation of the numerator and denominator of basic EPS with that of diluted EPS during 2021, 2020 and 2019 is presented as follows:
Share amounts in thousands
2021
2020
2019
Numerator:
Net income attributable to common shareholders
$
273,459
$
72,822
$
56,724
Denominator:
Weighted average common shares outstanding-- basic
49,624
53,271
57,349
Dilutive share options, RSUs and PSUs
952
210
110
Weighted average common shares outstanding-- diluted
50,576
53,481
57,459
Net income attributable to common shareholders per common share
Basic
$
5.51
$
1.37
$
0.99
Diluted
$
5.41
$
1.36
$
0.99
Share options, RSUs and PSUs excluded from the computation of diluted EPS because they were anti-dilutive
334
1,674
1,805</t>
        </is>
      </c>
    </row>
    <row r="24">
      <c r="A24" s="4" t="inlineStr">
        <is>
          <t>Fair Value Measurements</t>
        </is>
      </c>
      <c r="B24" s="4" t="inlineStr">
        <is>
          <t xml:space="preserve">( u )
Fair Value Measurements Fair value represents the price that would be received to sell the asset or paid to transfer the liability in an orderly transaction between market participants at the measurement date. The Company utilizes a fair value hierarchy that prioritizes the inputs to valuation techniques used to measure fair value into three broad levels. The following is a brief description of those levels:
•
Level 1: Observable inputs such as quoted prices (unadjusted) in active markets for identical assets or liabilities.
•
Level 2: Inputs other than quoted prices which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December 31, 2021 and 2020, the carrying amounts of cash and cash equivalents, restricted cash, accounts receivable and payable, due from affiliates, net, container contracts payable, and due to container investors, net, approximate their fair values due to the short-term nature of these financial instruments. See Fair Value of Marketable Equity Securities As of December 31, 2021, the Company held investments in marketable equity securities with readily determinable fair values of $2,866 (see Note 2 “Insurance Receivable and Impairment”). The fair value of investments in equity securities is measured at each balance sheet date based on quoted market prices (Level 1) and the change in fair value of marketable securities still held as of December 31, 2021 was $(589) during the year ended December 31, 2021, which was included as “unrealized gain (loss) on financial instruments, net” in the consolidated statements of operations. There were no marketable equity securities as of December 31, 2020. Fair Value of Other Assets and Liabilities At December 31, 2021 and 2020, the fair value of net investment in finance leases (including the short-term balance) was approximately $1,810,712 and $856,392, respectively, compared to book values of $1,806,090 and $879,960, respectively. At December 31, 2021 and 2020, the fair value of container leaseback financing receivable (including the short-term balance) was approximately $357,828 and $363,774, respectively, compared to book values of $354,147 and $363,868, respectively. At December 31, 2021 and 2020, the fair value of long-term debt (including current maturities) based on the borrowing rates available to the Company was approximately $5,320,366 and $4,144,332, respectively, compared to book values of $5,340,521 and $4,115,344, respectively. </t>
        </is>
      </c>
    </row>
    <row r="25">
      <c r="A25" s="4" t="inlineStr">
        <is>
          <t>Leases</t>
        </is>
      </c>
      <c r="B25" s="4" t="inlineStr">
        <is>
          <t>( v )
Leases The Company adopted FASB Accounting Standards Update No. 2016-02, Leases (“ASU 2016-02”) on the effective date of January 1, 2019 by using the effective date transition method and by electing the “package of practical expedients.” As a result of the adoption of the new lease accounting guidance, the Company’s accounting (as a lessor) for finance leases and operating leases remained substantially unchanged and did not have an impact on the timing of revenue recognition relating to lease rental income in its consolidated statements of operations. See Note 5 “Leases” for further discussion. In July 2021, the FASB issued Accounting Standards Update No. 2021-05, Leases (Topic 842), Lessors – Certain Leases with Variable Lease Payments ASU 2021-05 requires a lessor to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Topic 842; and 2) The lessor would have otherwise recognized a day-one loss. ASU 2021-05 is effective for fiscal years beginning after December 15, 2021, with early adoption permitted. The Company will adopt ASU 2021-05 effective January 1, 2022 on a prospective basis and expects no impact on the Company’s consolidated financial statements.</t>
        </is>
      </c>
    </row>
    <row r="26">
      <c r="A26" s="4" t="inlineStr">
        <is>
          <t>Reclassifications and Changes in Presentation</t>
        </is>
      </c>
      <c r="B26" s="4" t="inlineStr">
        <is>
          <t>( w )
Reclassifications and Changes in Presentation Certain prior period amounts for the years ended December 31, 2020 and 2019 have been reclassified to conform to the current period presentation. The Company reclassified the amounts out of the separate line items “fixed assets, net of accumulated depreciation” and “intangible assets, net of accumulated amortization” to be included within the line item “other assets” in the consolidated balance sheets. The Company reclassified the amounts out of the previously reported line item “write-off of unamortized debt issuance costs and bond discounts” to the line item “debt termination expense” in the consolidated statements of operations. Additionally, amounts for write-off of unamortized debt issuance costs and bond discounts were reclassified out of the previously reported line item “amortization and write-off of unamortized debt issuance costs and accretion of bond discounts” to be included within the line item “debt termination expense” in the consolidated statements of cash flows. The changes in the presentation have no impact on “total assets” , “net income” and “net increase (decrease) in cash, cash equivalents and restricted cash”.</t>
        </is>
      </c>
    </row>
    <row r="27">
      <c r="A27" s="4" t="inlineStr">
        <is>
          <t>Recently Issued Accounting Standards and Pronouncements</t>
        </is>
      </c>
      <c r="B27" s="4" t="inlineStr">
        <is>
          <t xml:space="preserve">( x )
Recently Issued Accounting Standards and Pronouncements In March 2020, the FASB issued Accounting Standards Update No. 2020-04, Reference Rate Reform (“Topic 848”) In January 2021, the FASB also issued , Reference Rate Reform: Scope (“ASU 2021-01”), which expands the scope of Topic 848 . The amendments provide optional guidance for a limited time to ease the potential burden in accounting for reference rate reform.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The new guidance simplifies the accounting for convertible debt and convertible preferred stock by removing the requirements to separately present certain conversion features in equity. In addition, ASU 2020-06 amends the derivative scope exception for contracts in an entity’s own equity by removing certain criteria that must be satisfied in order to classify a contract as equity. ASU 2020-06 is effective for fiscal years beginning after December 15, 2021, with early adoption permitted. Effective January 1, 2021 2020-06 using the modified retrospective approach with no impact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1</t>
        </is>
      </c>
    </row>
    <row r="3">
      <c r="A3" s="4" t="inlineStr">
        <is>
          <t>Schedule of Cost, Accumulated Depreciation and Net Book Value of the Company's Leasing Equipment by Equipment Type</t>
        </is>
      </c>
      <c r="B3" s="4" t="inlineStr">
        <is>
          <t>The Company estimates the useful lives and residual values of its containers to be as follows:
As of December 31, 2021 and 2020
Estimated
Residual
life (years)
Value
Dry containers other than open top and flat rack containers: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of cost
The cost, accumulated depreciation and net book value of the Company’s container leasing equipment by equipment type as of December 31, 2021 and 2020 were as follows:
2021
2020
Cost
Accumulated Depreciation
Net Book Value
Cost
Accumulated Depreciation
Net Book Value
Dry containers other than open top and flat rack containers:
20'
$
1,530,464
$
(471,549
)
$
1,058,915
$
1,532,753
$
(428,913
)
$
1,103,840
40'
141,292
(55,448
)
85,844
144,881
(55,154
)
89,727
40' high cube
3,496,469
(791,349
)
2,705,120
2,717,384
(672,416
)
2,044,968
45' high cube
27,354
(13,871
)
13,483
27,880
(12,747
)
15,133
Refrigerated containers:
20'
18,445
(8,899
)
9,546
20,164
(8,493
)
11,671
20' high cube
809
(606
)
203
2,605
(1,742
)
863
40' high cube
1,163,149
(462,645
)
700,504
1,103,817
(398,721
)
705,096
Open top and flat rack containers:
20' folding flat
16,206
(5,291
)
10,915
17,228
(5,132
)
12,096
40' folding flat
47,739
(19,073
)
28,666
49,167
(18,275
)
30,892
20' open top
13,046
(2,090
)
10,956
13,253
(1,790
)
11,463
40' open top
21,394
(4,827
)
16,567
22,271
(4,738
)
17,533
Tank containers
107,175
(16,016
)
91,159
93,240
(11,470
)
81,770
Total Containers
$
6,583,542
$
(1,851,664
)
$
4,731,878
$
5,744,643
$
(1,619,591
)
$
4,125,052</t>
        </is>
      </c>
    </row>
    <row r="4">
      <c r="A4" s="4" t="inlineStr">
        <is>
          <t>Net Gain on Sale of Owned Fleet Containers</t>
        </is>
      </c>
      <c r="B4" s="4" t="inlineStr">
        <is>
          <t>During the years ended December 31, 2021, 2020 and 2019, the Company recorded the following net gain on sale of containers, included in “gain on sale of owned fleet containers, net” in the consolidated statements of operations:
2021
2020
2019
Units
Amount
Units
Amount
Units
Amount
Gain on sale of previously written down owned fleet containers, net
3,430
$
2,165
51,541
$
15,451
52,319
$
6,665
Gain on sale of owned fleet containers not written down, net
50,550
65,064
54,807
11,779
52,126
14,732
Gain on sale of owned fleet containers, net
53,980
$
67,229
106,348
$
27,230
104,445
$
21,397</t>
        </is>
      </c>
    </row>
    <row r="5">
      <c r="A5" s="4" t="inlineStr">
        <is>
          <t>Schedule of Concentration Risk of Total Fleet Lease Rental Income</t>
        </is>
      </c>
      <c r="B5" s="4" t="inlineStr">
        <is>
          <t xml:space="preserve">Except for the lessees noted in the table below, no other single lessee accounted for more than 10% of the Company’s total fleet lease rental income during the years ended December 31, 2021, 2020 and 2019, and more than 10% of the Company’s gross accounts receivable from its total fleet as of December 31, 2021 and 2020:
Lease Rental Income - total fleet
2021
2020
2019
Customer A
21.0
%
17.8
%
14.8
%
Customer B
12.2
%
13.1
%
13.5
%
Customer C
12.1
%
9.7
%
8.7
% </t>
        </is>
      </c>
    </row>
    <row r="6">
      <c r="A6" s="4" t="inlineStr">
        <is>
          <t>Reconciliation of Numerator and Denominator of Basic Earnings Per Share ("EPS") With That of Diluted EPS</t>
        </is>
      </c>
      <c r="B6" s="4" t="inlineStr">
        <is>
          <t>A reconciliation of the numerator and denominator of basic EPS with that of diluted EPS during 2021, 2020 and 2019 is presented as follows:
Share amounts in thousands
2021
2020
2019
Numerator:
Net income attributable to common shareholders
$
273,459
$
72,822
$
56,724
Denominator:
Weighted average common shares outstanding-- basic
49,624
53,271
57,349
Dilutive share options, RSUs and PSUs
952
210
110
Weighted average common shares outstanding-- diluted
50,576
53,481
57,459
Net income attributable to common shareholders per common share
Basic
$
5.51
$
1.37
$
0.99
Diluted
$
5.41
$
1.36
$
0.99
Share options, RSUs and PSUs excluded from the computation of diluted EPS because they were anti-dilutive
334
1,674
1,805</t>
        </is>
      </c>
    </row>
    <row r="7">
      <c r="A7" s="4" t="inlineStr">
        <is>
          <t>Accounts Receivable</t>
        </is>
      </c>
    </row>
    <row r="8">
      <c r="A8" s="4" t="inlineStr">
        <is>
          <t>Schedule of Concentration Risk of Total Fleet Lease Rental Income</t>
        </is>
      </c>
      <c r="B8" s="4" t="inlineStr">
        <is>
          <t xml:space="preserve">Gross Accounts Receivable - total fleet
2021
2020
Customer A
24.7
%
25.3
%
Customer B
13.9
%
12.6
%
Customer C
11.3
%
19.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d Container Fleet (Tables)</t>
        </is>
      </c>
      <c r="B1" s="2" t="inlineStr">
        <is>
          <t>12 Months Ended</t>
        </is>
      </c>
    </row>
    <row r="2">
      <c r="B2" s="2" t="inlineStr">
        <is>
          <t>Dec. 31, 2021</t>
        </is>
      </c>
    </row>
    <row r="3">
      <c r="A3" s="3" t="inlineStr">
        <is>
          <t>Revenue From Contract With Customer [Abstract]</t>
        </is>
      </c>
    </row>
    <row r="4">
      <c r="A4" s="4" t="inlineStr">
        <is>
          <t>Schedule of Company's Leasing Equipment</t>
        </is>
      </c>
      <c r="B4" s="4" t="inlineStr">
        <is>
          <t>The Company’s container leasing equipment includes such managed containers in the consolidated balance sheets as of December 31, 2021 and 2020, which consisted of the following:
2021
2020
Cost
Accumulated Depreciation
Net Book Value
Cost
Accumulated Depreciation
Net Book Value
Containers - owned fleet
$
6,566,785
$
(1,850,721
)
$
4,716,064
$
5,740,717
$
(1,619,304
)
$
4,121,413
Containers - managed fleet
16,757
(943
)
15,814
3,926
(287
)
3,639
Total containers
$
6,583,542
$
(1,851,664
)
$
4,731,878
$
5,744,643
$
(1,619,591
)
$
4,125,052</t>
        </is>
      </c>
    </row>
    <row r="5">
      <c r="A5" s="4" t="inlineStr">
        <is>
          <t>Summary of Total Lease Management Fee Income from Managed Fleet, Including Management Fees Earned from Acquisition Fees and Sales Commissions</t>
        </is>
      </c>
      <c r="B5" s="4" t="inlineStr">
        <is>
          <t>Total management fee income from the managed fleet, including management fees earned from acquisition fees and sales commissions during 2021, 2020 and 2019 were as follows (also, see Note 4 “Transactions with Affiliates and Container Investors”):
2021
2020
2019
Lease rental income - managed fleet
$
56,037
$
62,448
$
101,901
Less: distribution expense to managed fleet container investors
(50,360
)
(57,311
)
(93,858
)
Less: depreciation and interest expense on managed containers purchased on or after January 1, 2019
(1,348
)
(730
)
(394
)
Management fees from leasing
4,329
4,407
7,649
Management fees from non-leasing services
3,360
5,271
7,590
Total management fees
$
7,689
$
9,678
$
15,239</t>
        </is>
      </c>
    </row>
    <row r="6">
      <c r="A6" s="4" t="inlineStr">
        <is>
          <t>Summary of Reconciliation of Balance Sheet Accounts From the Managed Fleet to Total Amount in Condensed Consolidated Balance Sheets</t>
        </is>
      </c>
      <c r="B6" s="4" t="inlineStr">
        <is>
          <t>The following table provides a reconciliation of the balance sheet accounts from the managed fleet to the total amount as of December 31, 2021 and 2020 in the consolidated balance sheets
2021
2020
Accounts receivable, net - owned fleet
$
118,107
$
97,950
Accounts receivable, net - managed fleet
7,639
10,628
Total accounts receivable, net
$
125,746
$
108,578
Prepaid expenses and other current assets - owned fleet
$
14,142
$
13,614
Prepaid expenses and other current assets - managed fleet
42
99
Total prepaid expenses and other current assets
$
14,184
$
13,713
Accounts payable and accrued expenses - owned fleet
$
21,736
$
23,198
Accounts payable and accrued expenses - managed fleet
375
1,187
Total accounts payable and accrued expenses
$
22,111
$
24,385
Container contracts payable - owned fleet
$
140,968
$
231,647
Total container contracts payable
$
140,968
$
231,6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s and Container Investors (Tables)</t>
        </is>
      </c>
      <c r="B1" s="2" t="inlineStr">
        <is>
          <t>12 Months Ended</t>
        </is>
      </c>
    </row>
    <row r="2">
      <c r="B2" s="2" t="inlineStr">
        <is>
          <t>Dec. 31, 2021</t>
        </is>
      </c>
    </row>
    <row r="3">
      <c r="A3" s="3" t="inlineStr">
        <is>
          <t>Related Party Transactions [Abstract]</t>
        </is>
      </c>
    </row>
    <row r="4">
      <c r="A4" s="4" t="inlineStr">
        <is>
          <t>Total Management Fees Earned from the Managed Fleet, Including Acquisition Fees and Sales Commissions</t>
        </is>
      </c>
      <c r="B4" s="4" t="inlineStr">
        <is>
          <t>Total management fees earned from the Company’s managed fleet, including acquisition fees and sales commissions during 2021, 2020 and 2019 were as follows:
2021
2020
2019
Fees from affiliated Container Investors
$
—
$
—
$
3,527
Fees from unaffiliated Container Investors
7,689
9,678
11,374
Fees from Container Investors
7,689
9,678
14,901
Other fees
—
—
338
Total management fees
$
7,689
$
9,678
$
15,239</t>
        </is>
      </c>
    </row>
    <row r="5">
      <c r="A5" s="4" t="inlineStr">
        <is>
          <t>Summary of Due to Container Investors, Net</t>
        </is>
      </c>
      <c r="B5" s="4" t="inlineStr">
        <is>
          <t>The following table provides a summary of due to container investors, net at December 31, 2021 and 2020:
2021
2020
Accounts receivable, net - managed fleet
$
7,639
$
10,628
Prepaid expenses and other current assets - managed fleet
42
99
Accounts payable and accrued expenses - managed fleet
(375
)
(1,187
)
7,306
9,540
Distributions due to container investors on lease rentals collected, net of container expenses paid and management fees
10,679
9,157
Due to container investors, net
$
17,985
$
18,6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Rental Income</t>
        </is>
      </c>
      <c r="B4" s="4" t="inlineStr">
        <is>
          <t>The Company’s lease rental income during 2021, 2020 and 2019 were as follows:
2021
2020
2019
Owned
Managed
Total
Owned
Managed
Total
Owned
Managed
Total
Lease rental income - operating leases
$
577,946
$
54,652
$
632,598
$
469,109
$
58,175
$
527,284
$
470,722
$
96,227
$
566,949
Interest income on net investment in finance leases
82,659
—
82,659
30,121
—
30,121
15,356
—
15,356
Interest income on container leaseback financing receivable
21,380
—
21,380
17,243
—
17,243
10,313
—
10,313
Variable lease revenue
12,708
1,385
14,093
21,952
4,273
26,225
21,468
5,674
27,142
Total lease rental income
$
694,693
$
56,037
$
750,730
$
538,425
$
62,448
$
600,873
$
517,859
$
101,901
$
619,760</t>
        </is>
      </c>
    </row>
    <row r="5">
      <c r="A5" s="4" t="inlineStr">
        <is>
          <t>Schedule Future Minimum Lease Payments Receivable</t>
        </is>
      </c>
      <c r="B5" s="4" t="inlineStr">
        <is>
          <t>Operating Leases The following is a schedule, by year, of future minimum lease payments receivable under the long-term leases for the owned and managed container fleet as of December 31, 2021:
Owned
Managed
Total
Year ending December 31:
2022
446,284
29,946
476,230
2023
400,845
26,955
427,800
2024
332,978
23,508
356,486
2025
258,530
18,888
277,418
2026
187,451
13,976
201,427
2027 and thereafter
364,757
15,824
380,581
Total future minimum lease payments receivable
$
1,990,845
$
129,097
$
2,119,942</t>
        </is>
      </c>
    </row>
    <row r="6">
      <c r="A6" s="4" t="inlineStr">
        <is>
          <t>Schedule of Components of Container Leaseback Financing Receivable</t>
        </is>
      </c>
      <c r="B6" s="4" t="inlineStr">
        <is>
          <t xml:space="preserve">The following table represents the components of the container leaseback financing receivable as of December 31, 2021 and 2020:
2021
2020
Future minimum payments receivable
$
483,325
$
505,473
Less: unearned income
(129,065
)
(141,181
)
Container leaseback financing receivable (1)
354,260
364,292
Less: Allowance for credit losses
(113
)
(424
)
Container leaseback financing receivable, net
$
354,147
$
363,868
Amounts due within one year
30,317
27,076
Amounts due beyond one year
323,830
336,792
Container leaseback financing receivable, net
$
354,147
$
363,868
(1) One major customer represented 90.6% and 89.7% of the Company’s container leaseback financing receivable portfolio as of December 31, 2021 and 2020, respectively. As of December 31, 2020, one other customer represented 10.3% of the Company’s container leaseback financing receivable portfolio. </t>
        </is>
      </c>
    </row>
    <row r="7">
      <c r="A7" s="4" t="inlineStr">
        <is>
          <t>Schedule of Components of Net Investment in Finance Leases</t>
        </is>
      </c>
      <c r="B7" s="4" t="inlineStr">
        <is>
          <t>Net Investment in Finance Leases The following table represents the components of the net investment in finance leases as of December 31, 2021 and 2020:
2021
2020
Future minimum lease payments receivable
$
2,558,339
$
1,216,086
Residual value of containers
16,532
12,601
Less: unearned income
(768,038
)
(347,394
)
Net investment in finance leases (1)
$
1,806,833
$
881,293
Less: Allowance for credit losses
(743
)
(1,333
)
Net investment in finance leases, net
$
1,806,090
$
879,960
Amounts due within one year
$
113,048
$
78,459
Amounts due beyond one year
1,693,042
801,501
Net investment in finance leases, net
$
1,806,090
$
879,960
(1) One major customer represented 85.1% and 80.1% of the Company’s finance lease portfolio as of December 31, 2021 and 2020, respectively. No other customer represented more than 10% of the Company’s finance leases portfolio in each of those periods.</t>
        </is>
      </c>
    </row>
    <row r="8">
      <c r="A8" s="4" t="inlineStr">
        <is>
          <t>Future Minimum Lease Payments Receivable Under Direct Financing and Sales-type Leases</t>
        </is>
      </c>
      <c r="B8" s="4" t="inlineStr">
        <is>
          <t>The following is a schedule by year of future minimum lease payments receivable under container leaseback financing receivable and net investment in finance leases as of December 31, 2021:
Year ending December 31:
Container Leaseback Financing Receivable
Net Investment in Finance Leases
Total
2022
$
50,515
$
215,431
$
265,946
2023
50,514
205,192
255,706
2024
46,427
201,925
248,352
2025
39,015
196,225
235,240
2026
37,524
198,151
235,675
2027 and thereafter
259,330
1,541,415
1,800,745
Total future minimum lease payments receivable
$
483,325
$
2,558,339
$
3,041,664</t>
        </is>
      </c>
    </row>
    <row r="9">
      <c r="A9" s="4" t="inlineStr">
        <is>
          <t>Schedule of Rent Expense and Other Information Related to Operating Leases</t>
        </is>
      </c>
      <c r="B9" s="4" t="inlineStr">
        <is>
          <t>Rent expense and other information related to the Company's operating leases during 2021, 2020 and 2019 are as follows:
2021
2020
2019
Operating lease cost
$
2,103
$
2,103
$
2,095
Short-term and variable lease cost
112
128
138
Total rent expense
$
2,215
$
2,231
$
2,233
Cash paid for amounts included in the measurement of lease liabilities
$
2,379
$
2,221
$
2,098</t>
        </is>
      </c>
    </row>
    <row r="10">
      <c r="A10" s="4" t="inlineStr">
        <is>
          <t>Minimum Lease Payment under Noncancelable Operating Leases</t>
        </is>
      </c>
      <c r="B10" s="4" t="inlineStr">
        <is>
          <t>Future minimum lease payment obligations under the Company’s noncancelable operating leases at December 31, 2021 were as follows:
Operating leasing
Year ending December 31:
2022
2,271
2023
2,417
2024
2,397
2025
2,130
2026
2,179
2027 and thereafter
935
Total minimum lease payments
12,329
Less imputed interest
(1,285
)
Total present value of operating lease liabilities
$
11,0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income</t>
        </is>
      </c>
      <c r="B4" s="6" t="n">
        <v>284288</v>
      </c>
      <c r="C4" s="6" t="n">
        <v>73673</v>
      </c>
      <c r="D4" s="6" t="n">
        <v>56556</v>
      </c>
    </row>
    <row r="5">
      <c r="A5" s="3" t="inlineStr">
        <is>
          <t>Other comprehensive income (loss), before tax:</t>
        </is>
      </c>
    </row>
    <row r="6">
      <c r="A6" s="4" t="inlineStr">
        <is>
          <t>Change in derivative instruments designated as cash flow hedges</t>
        </is>
      </c>
      <c r="B6" s="5" t="n">
        <v>10986</v>
      </c>
      <c r="C6" s="5" t="n">
        <v>-12307</v>
      </c>
      <c r="D6" s="5" t="n">
        <v>-110</v>
      </c>
    </row>
    <row r="7">
      <c r="A7" s="4" t="inlineStr">
        <is>
          <t>Reclassification of realized loss (gain) on derivative instruments designated as cash flow hedges</t>
        </is>
      </c>
      <c r="B7" s="5" t="n">
        <v>8771</v>
      </c>
      <c r="C7" s="5" t="n">
        <v>2806</v>
      </c>
      <c r="D7" s="5" t="n">
        <v>-7</v>
      </c>
    </row>
    <row r="8">
      <c r="A8" s="4" t="inlineStr">
        <is>
          <t>Foreign currency translation adjustments</t>
        </is>
      </c>
      <c r="B8" s="5" t="n">
        <v>-79</v>
      </c>
      <c r="C8" s="5" t="n">
        <v>177</v>
      </c>
      <c r="D8" s="5" t="n">
        <v>42</v>
      </c>
    </row>
    <row r="9">
      <c r="A9" s="4" t="inlineStr">
        <is>
          <t>Comprehensive income, before tax</t>
        </is>
      </c>
      <c r="B9" s="5" t="n">
        <v>303966</v>
      </c>
      <c r="C9" s="5" t="n">
        <v>64349</v>
      </c>
      <c r="D9" s="5" t="n">
        <v>56481</v>
      </c>
    </row>
    <row r="10">
      <c r="A10" s="4" t="inlineStr">
        <is>
          <t>Income tax (expense) benefit related to items of other comprehensive income</t>
        </is>
      </c>
      <c r="B10" s="5" t="n">
        <v>-184</v>
      </c>
      <c r="C10" s="5" t="n">
        <v>91</v>
      </c>
    </row>
    <row r="11">
      <c r="A11" s="4" t="inlineStr">
        <is>
          <t>Comprehensive income, after tax</t>
        </is>
      </c>
      <c r="B11" s="5" t="n">
        <v>303782</v>
      </c>
      <c r="C11" s="5" t="n">
        <v>64440</v>
      </c>
      <c r="D11" s="5" t="n">
        <v>56481</v>
      </c>
    </row>
    <row r="12">
      <c r="A12" s="4" t="inlineStr">
        <is>
          <t>Less: Dividends on preferred shares</t>
        </is>
      </c>
      <c r="B12" s="5" t="n">
        <v>10829</v>
      </c>
    </row>
    <row r="13">
      <c r="A13" s="4" t="inlineStr">
        <is>
          <t>Less: Comprehensive income (loss) attributable to the noncontrolling interest</t>
        </is>
      </c>
      <c r="C13" s="5" t="n">
        <v>851</v>
      </c>
      <c r="D13" s="5" t="n">
        <v>-168</v>
      </c>
    </row>
    <row r="14">
      <c r="A14" s="4" t="inlineStr">
        <is>
          <t>Comprehensive income attributable to common shareholders</t>
        </is>
      </c>
      <c r="B14" s="6" t="n">
        <v>292953</v>
      </c>
      <c r="C14" s="6" t="n">
        <v>63589</v>
      </c>
      <c r="D14" s="6" t="n">
        <v>566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Allowance For Credit Loss [Abstract]</t>
        </is>
      </c>
    </row>
    <row r="4">
      <c r="A4" s="4" t="inlineStr">
        <is>
          <t>Summary of Net Investment in Finance Leases and Container Leaseback Financing Receivable</t>
        </is>
      </c>
      <c r="B4" s="4" t="inlineStr">
        <is>
          <t>The following table presents the net investment in finance leases and container leaseback financing receivable by internal credit rating category and year of origination as of December 31, 2021:
Year Ended December 31, 2021
2020
2019
2018
2017
Prior
Total
Tier 1
$
859,924
$
594,567
$
105,141
$
33,410
$
6,864
$
9,500
$
1,609,406
Tier 2
86,117
37,232
33,959
18,612
5
4,910
180,835
Tier 3
7,712
2,347
5,855
535
—
143
16,592
Net investment in finance leases
$
953,753
$
634,146
$
144,955
$
52,557
$
6,869
$
14,553
$
1,806,833
Tier 1
$
12,108
$
107,758
$
201,114
$
—
$
—
$
—
$
320,980
Tier 2
5,290
—
27,990
—
—
—
33,280
Container leaseback financing receivable
$
17,398
$
107,758
$
229,104
$
—
$
—
$
—
$
354,2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 of Income Tax Expense</t>
        </is>
      </c>
      <c r="B4" s="4" t="inlineStr">
        <is>
          <t>The Company estimates its tax liability based upon its understanding of the tax laws of the various countries in which it operates. Income tax expense (benefit) for 2021, 2020 and 2019 consisted of the following:
2021
2020
2019
Current
Bermuda
$
—
$
—
$
—
Foreign
594
446
499
594
446
499
Deferred
Bermuda
—
—
—
Foreign
1,179
(819
)
1,449
1,179
(819
)
1,449
$
1,773
$
(374
)
$
1,948</t>
        </is>
      </c>
    </row>
    <row r="5">
      <c r="A5" s="4" t="inlineStr">
        <is>
          <t>Components of Income Before Income Taxes and Noncontrolling Interest</t>
        </is>
      </c>
      <c r="B5" s="4" t="inlineStr">
        <is>
          <t>The components of income before income taxes and noncontrolling interest were as follows:
2021
2020
2019
Bermuda sources
$
—
$
—
$
—
Foreign sources
286,061
73,299
58,504
$
286,061
$
73,299
$
58,504</t>
        </is>
      </c>
    </row>
    <row r="6">
      <c r="A6" s="4" t="inlineStr">
        <is>
          <t>Reconciliation of Differences between Bermuda Statutory Income Tax Rate and Effective Tax Rate</t>
        </is>
      </c>
      <c r="B6" s="4" t="inlineStr">
        <is>
          <t>A reconciliation of the differences between the Bermuda statutory income tax rate and the effective tax rate as provided in the consolidated statements of operations is as follows:
2021
2020
2019
Bermuda tax rate
$
—
0.00
%
$
—
0.00
%
$
—
0.00
%
Foreign tax rate
271
0.09
%
(1,291
)
(1.76
)%
188
0.32
%
Tax uncertainties
1,502
0.53
%
917
1.25
%
1,760
3.01
%
$
1,773
0.62
%
$
(374
)
(0.51
)%
$
1,948
3.33
% The components of income tax expense and effective tax rate were as follows:
2021
2020
2019
Income before income tax and noncontrolling interests
$
286,061
$
73,299
$
58,504
Tax uncertainties
$
1,502
0.53
%
$
917
1.25
%
$
1,760
3.01
%
Foreign taxes
Stock base compensation
(622
)
(0.22
)%
(94
)
(0.13
)%
390
0.67
%
162(m) officers' compensation
412
0.14
%
102
0.14
%
15
0.03
%
Adjustment for prior years
(392
)
(0.14
)%
47
0.06
%
270
0.46
%
Foreign derived intangible income
(329
)
(0.12
)%
(112
)
(0.15
)%
(77
)
(0.13
)%
Valuation allowance
(382
)
(0.13
)%
67
0.09
%
315
0.54
%
Foreign rate difference
1,583
0.55
%
(1,333
)
(1.82
)%
(778
)
(1.33
)%
Other
1
0.00
%
32
0.04
%
53
0.09
%
271
0.09
%
(1,291
)
(1.76
)%
188
0.32
%
$
1,773
0.62
%
$
(374
)
(0.51
)%
$
1,948
3.33
%</t>
        </is>
      </c>
    </row>
    <row r="7">
      <c r="A7" s="4" t="inlineStr">
        <is>
          <t>Significant Portions of Deferred Tax Assets and Deferred Tax Liabilities</t>
        </is>
      </c>
      <c r="B7" s="4" t="inlineStr">
        <is>
          <t>The tax effects of temporary differences that give rise to significant portions of the deferred tax assets and deferred tax liabilities at December 31, 2021 and 2020 are presented below:
2021
2020
Deferred tax assets
Net operating loss carryforwards
$
17,765
$
19,284
Other
1,006
1,457
18,771
20,741
Valuation allowance
—
(382
)
Deferred tax assets
18,771
20,359
Deferred tax liabilities
Containers, net
25,287
25,043
Other
—
654
Deferred tax liabilities
25,287
25,697
Net deferred tax liabilities
$
6,516
$
5,338</t>
        </is>
      </c>
    </row>
    <row r="8">
      <c r="A8" s="4" t="inlineStr">
        <is>
          <t>Reconciliation of Beginning and Ending Unrecognized Tax Benefit Amount</t>
        </is>
      </c>
      <c r="B8" s="4" t="inlineStr">
        <is>
          <t>A reconciliation of the beginning and ending unrecognized tax benefit amounts for 2021 and 2020 are as follows:
Balance at December 31, 2019
19,642
Increases related to prior year tax positions
19
Increases related to current year tax positions
2,357
Lapse of statute of limitations
(1,444
)
Balance at December 31, 2020
$
20,575
Increases related to prior year tax positions
156
Increases related to current year tax positions
2,878
Lapse of statute of limitations
(1,457
)
Balance at December 31, 2021
$
22,1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Debt Obligation</t>
        </is>
      </c>
      <c r="B4" s="4" t="inlineStr">
        <is>
          <t>The following represents the Company’s debt obligations as of December 31, 2021 and 2020:
Secured Debt Facilities, Revolving Credit Facilities, Term Loan and Bonds Payable
2021
2020
Outstanding
Average Interest
Outstanding
Average Interest
Final Maturity
TL Revolving Credit Facility
$
1,059,950
1.60
%
$
1,433,919
1.65
%
September 2023
TL 2019 Term Loan
137,513
3.50
%
148,131
3.50
%
December 2026
TL 2021-1 Term loan
65,131
2.65
%
—
0.00
%
February 2028
TL 2021-2 Term Loan
204,712
2.90
%
—
0.00
%
October 2028
TMCL II Secured Debt Facility (1)
1,067,886
1.75
%
646,551
1.91
%
November 2028
TMCL VI Term Loan
—
0.00
%
223,630
4.29
%
—
TMCL VII 2019-1 Bonds
—
0.00
%
300,305
4.02
%
—
TMCL VII 2020-1 Bonds
384,611
3.07
%
429,600
3.07
%
August 2045
TMCL VII 2020-2 Bonds
530,565
2.26
%
587,183
2.26
%
September 2045
TMCL VII 2020-3 Bonds
194,414
2.15
%
214,168
2.15
%
September 2045
TMCL VII 2021-1 Bonds
508,024
1.72
%
—
0.00
%
February 2046
TMCL VII 2021-2 Bonds
610,111
2.27
%
—
0.00
%
April 2046
TMCL VII 2021-3 Bonds
577,603
1.98
%
—
0.00
%
August 2046
TAP Funding Revolving Credit Facility
—
0.00
%
131,857
2.11
%
—
Total debt obligations
$
5,340,520
$
4,115,344
Amount due within one year
$
380,207
$
408,365
Amounts due beyond one year
$
4,960,313
$
3,706,979
(1) Final maturity of the TMCL II Secured Debt Facility is based on the assumption that the facility will not be extended on its scheduled conversion date.</t>
        </is>
      </c>
    </row>
    <row r="5">
      <c r="A5" s="4" t="inlineStr">
        <is>
          <t>Estimated Future Scheduled Repayments</t>
        </is>
      </c>
      <c r="B5" s="4" t="inlineStr">
        <is>
          <t>The following is a schedule of future scheduled repayments, by year, and borrowing capacities, as of December 31, 2021:
Twelve months ending December 31,
Available borrowing,
Current and Available Borrowing,
2022
2023
2024
2025
2026
2027 and thereafter
Total Borrowing
as limited by the Borrowing Base
as limited by the Borrowing Base
TL Revolving Credit Facility
$
—
$
1,062,858
$
—
$
—
$
—
$
—
$
1,062,858
$
299,494
$
1,362,352
TL 2019 Term Loan
11,285
11,686
12,102
12,532
90,973
—
138,578
—
138,578
TL 2021-1 Term loan
5,490
5,637
5,789
5,944
6,103
36,841
65,804
—
65,804
TL 2021-2 Term Loan
14,434
14,858
15,294
15,743
16,205
130,101
206,635
—
206,635
TMCL II Secured Debt Facility (1)
75,345
69,210
70,628
82,028
74,191
702,339
1,073,741
—
1,073,741
TMCL VII 2020-1 Bonds (2)
56,921
57,675
58,419
57,411
51,728
106,040
388,194
—
388,194
TMCL VII 2020-2 Bonds (2)
61,149
66,779
69,345
69,631
68,296
200,490
535,690
—
535,690
TMCL VII 2020-3 Bonds (2)
20,111
20,111
20,111
20,111
20,111
95,306
195,861
—
195,861
TMCL VII 2021-1 Bonds (2)
44,000
44,000
44,000
44,000
44,000
293,333
513,333
—
513,333
TMCL VII 2021-2 Bonds (2)
52,096
52,096
52,096
52,096
52,096
355,989
616,469
—
616,469
TMCL VII 2021-3 Bonds (2)
48,000
48,000
48,000
48,000
48,000
344,000
584,000
—
584,000
Total (3)
$
388,831
$
1,452,910
$
395,784
$
407,496
$
471,703
$
2,264,439
$
5,381,163
$
299,494
$
5,680,657
(1) The estimated future scheduled repayments for TMCL II Secured Debt Facility are based on the assumption that the facility will not be extended on its associated conversion date.
( 2 )
Future scheduled payments for all bonds payable exclude unamortized discounts in an aggregate amount of $613.
( 3 )
Future scheduled payments for all debts exclude prepaid debt issuance costs in an aggregate amount of $40,0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 Detail [Abstract]</t>
        </is>
      </c>
    </row>
    <row r="4">
      <c r="A4" s="4" t="inlineStr">
        <is>
          <t>Notional Amount and Fair Value of Derivative Instruments</t>
        </is>
      </c>
      <c r="B4" s="4" t="inlineStr">
        <is>
          <t>The following table summarizes the fair value of derivative instruments, which are inclusive of counterparty risk, on the consolidated balance sheets
2021
2020
Assets
Interest rate swaps - designated as hedges
$
12,278
$
47
Total
$
12,278
$
47
Liabilities
Interest rate swaps - designated as hedges
$
2,139
$
9,665
Interest rate swaps - not designated as hedges
—
19,570
Total
$
2,139
$
29,235</t>
        </is>
      </c>
    </row>
    <row r="5">
      <c r="A5" s="4" t="inlineStr">
        <is>
          <t>Summary of Derivative Instruments</t>
        </is>
      </c>
      <c r="B5" s="4" t="inlineStr">
        <is>
          <t>The following table summarizes the Company’s derivative instruments , which were all designated as cash flow hedges as of December 31, 2021:
Notional
Derivative instruments
amount
Interest rate swap contracts with several banks that were indexed to one-month LIBOR, with fixed rates between 0.17% and 1.28% per annum, amortizing notional amounts, with termination dates through May 30, 2031
$
856,250
Interest rate swap contracts with several banks that were indexed to daily SOFR, with fixed rates between 0.36% and 1.48% per annum, amortizing notional amounts, with termination dates through March 17, 2031 (1)
868,000
Total notional amount as of December 31, 2021
$
1,724,250
(1)
In November 2021, the Company amended certain interest rate swap contracts which were related to the replacement of LIBOR to SOFR due to the reference rate reform.</t>
        </is>
      </c>
    </row>
    <row r="6">
      <c r="A6" s="4" t="inlineStr">
        <is>
          <t>Summary of Pre-tax Impact of Derivative Instruments on Consolidated Statements of Operations and Comprehensive Income</t>
        </is>
      </c>
      <c r="B6" s="4" t="inlineStr">
        <is>
          <t>The following table summarizes the pre-tax impact of derivative instruments on the consolidated statements of operations and comprehensive income during the years ended December 31, 2021, 2020 and 2019:
2021
2020
2019
Derivative instruments
Financial Statement Caption
Non-designated
Realized (loss) gain on financial instruments, net
$
(5,408
)
$
(12,295
)
$
1,939
Non-designated
Unrealized gain (loss) on financial instruments, net
$
5,220
$
(6,044
)
$
(15,442
)
Designated
Other comprehensive income (loss)
$
10,986
$
(12,307
)
$
(110
)
Designated
Interest expense, net
$
(8,771
)
$
(2,806
)
$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The following tables show segment information for 2021, 2020 and 2019:
Container
Container
Container
2021
Ownership
Management
Resale
Other
Eliminations
Totals
Lease rental income - owned fleet
$
694,045
$
648
$
—
$
—
$
—
$
694,693
Lease rental income - managed fleet
—
56,037
—
—
—
56,037
Lease rental income
$
694,045
$
56,685
$
—
$
—
$
—
$
750,730
Management fees - non-leasing from external customers
$
—
$
373
$
2,987
$
—
$
—
$
3,360
Inter-segment management fees
$
—
$
83,074
$
9,954
$
—
$
(93,028
)
$
—
Trading container margin
$
—
$
—
$
10,760
$
—
$
—
$
10,760
Gain on sale of owned fleet containers, net
$
67,229
$
—
$
—
$
—
$
—
$
67,229
Depreciation expense
$
289,610
$
1,110
$
—
$
—
$
(9,145
)
$
281,575
Container lessee default recovery, net
$
1,088
$
—
$
—
$
—
$
—
$
1,088
Interest expense
$
126,628
$
641
$
—
$
—
$
—
$
127,269
Debt termination expense
$
15,209
$
—
$
—
$
—
$
—
$
15,209
Realized loss on financial instruments, net
$
5,408
$
226
$
—
$
—
$
—
$
5,634
Unrealized gain (loss) on financial instruments, net
$
5,220
$
(811
)
$
—
$
—
$
—
$
4,409
Segment income (loss) before income tax (1)
$
239,857
$
46,706
$
19,166
$
(4,845
)
$
(14,823
)
$
286,061
Income tax expense
$
1,404
$
369
$
—
$
—
$
—
$
1,773
Total assets
$
7,269,451
$
230,810
$
15,819
$
12,644
$
(161,280
)
$
7,367,444
Purchase of containers and fixed assets
$
1,991,898
$
1,242
$
—
$
—
$
—
$
1,993,140
Payments on container leaseback financing receivable
$
18,705
$
—
$
—
$
—
$
—
$
18,705
Container
Container
Container
2020
Ownership
Management
Resale
Other
Eliminations
Totals
Lease rental income - owned fleet
$
537,534
$
891
$
—
$
—
$
—
$
538,425
Lease rental income - managed fleet
—
62,448
—
—
—
62,448
Lease rental income
$
537,534
$
63,339
$
—
$
—
$
—
$
600,873
Management fees - non-leasing from external customers
$
392
$
129
$
4,750
$
—
$
—
$
5,271
Inter-segment management fees
$
—
$
54,899
$
12,575
$
—
$
(67,474
)
$
—
Trading container margin
$
—
$
—
$
3,532
$
—
$
—
$
3,532
Gain on sale of owned fleet containers, net
$
27,230
$
—
$
—
$
—
$
—
$
27,230
Depreciation expense
$
268,401
$
939
$
—
$
—
$
(7,675
)
$
261,665
Container lessee default recovery, net
$
1,675
$
—
$
—
$
—
$
—
$
1,675
Interest expense
$
122,863
$
367
$
—
$
—
$
—
$
123,230
Debt termination expense
$
8,750
$
—
$
—
$
—
$
—
$
8,750
Realized loss on financial instruments, net
$
12,295
$
—
$
—
$
—
$
—
$
12,295
Unrealized loss on financial instruments, net
$
6,044
$
—
$
—
$
—
$
—
$
6,044
Segment income (loss) before income tax and noncontrolling interests (1)
$
41,831
$
23,641
$
16,433
$
(3,254
)
$
(5,352
)
$
73,299
Income tax benefit (expense)
$
1,088
$
(714
)
$
—
$
—
$
—
$
374
Total assets
$
5,641,866
$
180,933
$
12,050
$
13,691
$
(107,164
)
$
5,741,376
Purchase of containers and fixed assets
$
968,204
$
194
$
—
$
—
$
—
$
968,398
Payments on container leaseback financing receivable
$
116,263
$
—
$
—
$
—
$
—
$
116,263
Container
Container
Container
2019
Ownership
Management
Resale
Other
Eliminations
Totals
Lease rental income - owned fleet
$
516,307
$
1,552
$
—
$
—
$
—
$
517,859
Lease rental income - managed fleet
—
101,901
—
—
—
101,901
Lease rental income
$
516,307
$
103,453
$
—
$
—
$
—
$
619,760
Management fees - non-leasing from external customers
$
219
$
1,646
$
5,725
$
—
$
—
$
7,590
Inter-segment management fees
$
—
$
48,215
$
12,323
$
—
$
(60,538
)
$
—
Trading container margin
$
—
$
—
$
7,398
$
—
$
—
$
7,398
Gain on sale of owned fleet containers, net
$
21,397
$
—
$
—
$
—
$
—
$
21,397
Depreciation expense
$
266,832
$
916
$
—
$
—
$
(7,376
)
$
260,372
Container lessee default expense, net
$
7,867
$
—
$
—
$
—
$
—
$
7,867
Interest expense
$
152,914
$
271
$
—
$
—
$
—
$
153,185
Realized gain on financial instruments, net
$
1,946
$
—
$
—
$
—
$
—
$
1,946
Unrealized loss on financial instruments, net
$
15,442
$
—
$
—
$
—
$
—
$
15,442
Segment income (loss) before income tax and noncontrolling interests (1)
$
14,296
$
27,747
$
21,036
$
(4,089
)
$
(486
)
$
58,504
Income tax expense
$
1,086
$
862
$
—
$
—
$
—
$
1,948
Total assets
$
5,101,301
$
184,215
$
19,573
$
7,206
$
(109,678
)
$
5,202,617
Purchase of containers and fixed assets
$
420,971
$
12,706
$
—
$
—
$
—
$
433,677
Payments on container leaseback financing receivable
$
281,445
$
—
$
—
$
—
$
—
$
281,445
(1) Container Ownership segment income (loss) before income tax and noncontrolling interests includes unrealized gain (loss) on financial instruments, net of $4,409, $(6,044) and $(15,442) for the years ended December 31, 2021, 2020 and 2019, respectively, and debt termination expense of $15,209, $8,750 and $0 for the years ended December 31, 2021, 2020 and 2019, respectively.</t>
        </is>
      </c>
    </row>
    <row r="5">
      <c r="A5" s="4" t="inlineStr">
        <is>
          <t>Segment Information Geographic Allocation of Lease Rental Income and Management Fees</t>
        </is>
      </c>
      <c r="B5" s="4" t="inlineStr">
        <is>
          <t xml:space="preserve">The following table represents the geographic allocation of total fleet lease rental income and management fees from non-leasing services during the years ended December 31, 2021, 2020 and 2019 based on customers’ and Container Investors’ primary domicile:
Years ended December 31,
2021
Percent of Total
2020
Percent of Total
2019
Percent of Total
Lease rental income:
Asia
$
373,614
49.8
%
$
302,709
50.4
%
$
329,567
53.2
%
Europe
343,351
45.7
%
266,431
44.3
%
255,495
41.2
%
North / South America
32,296
4.3
%
29,391
4.9
%
31,786
5.1
%
Bermuda
—
—
—
—
—
—
All other international
1,469
0.2
%
2,342
0.4
%
2,912
0.5
%
$
750,730
100.0
%
$
600,873
100.0
%
$
619,760
100.0
%
Management fees, non-leasing:
Bermuda
$
1,699
50.6
%
$
2,797
53.1
%
$
4,576
60.2
%
Europe
1,530
45.5
%
2,397
45.5
%
2,334
30.8
%
Asia
45
1.3
%
11
0.2
%
28
0.4
%
North / South America
23
0.7
%
9
0.2
%
342
4.5
%
All other international
63
1.9
%
57
1.0
%
310
4.1
%
$
3,360
100.0
%
$
5,271
100.0
%
$
7,590
100.0
% </t>
        </is>
      </c>
    </row>
    <row r="6">
      <c r="A6" s="4" t="inlineStr">
        <is>
          <t>Segment Information Geographic Allocation of Trading Container Sales Proceeds and Gains on Sale of Owned Fleet Containers Net</t>
        </is>
      </c>
      <c r="B6" s="4" t="inlineStr">
        <is>
          <t xml:space="preserve">The following table represents the geographic allocation of trading container sales proceeds and gain on sale of owned fleet containers, net during the years ended December 31, 2021, 2020 and 2019 based on the location of sale:
Years ended December 31,
2021
Percent of Total
2020
Percent of Total
2019
Percent of Total
Trading container sales proceeds:
Asia
$
14,317
44.7
%
$
14,896
46.6
%
$
39,519
67.3
%
North / South America
12,404
38.7
%
13,045
40.9
%
12,788
21.8
%
Europe
5,321
16.6
%
3,991
12.5
%
6,411
10.9
%
Bermuda
—
—
—
—
—
—
All other international
3
0.0
%
9
0.0
%
16
0.0
%
$
32,045
100.0
%
$
31,941
100.0
%
$
58,734
100.0
%
Gain on sale of owned fleet containers, net:
Asia
$
46,328
68.9
%
$
13,082
48.1
%
$
7,714
36.0
%
Europe
10,516
15.7
%
5,538
20.3
%
5,577
26.1
%
North / South America
10,385
15.4
%
8,610
31.6
%
6,809
31.8
%
Bermuda
—
—
—
—
—
—
All other international
—
—
—
—
1,297
6.1
%
$
67,229
100.0
%
$
27,230
100.0
%
$
21,397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Restricted Cash</t>
        </is>
      </c>
      <c r="B4" s="4" t="inlineStr">
        <is>
          <t>Restricted interest-bearing cash accounts were established by the Company as additional collateral for outstanding borrowings under certain of the Company’s debt facilities. Restricted cash at December 31, 2021 and 2020 consisted of the following:
2021
2020
Trust accounts
$
16,289
$
17,054
Other restricted cash accounts
60,073
57,093
Total restricted cash
$
76,362
$
74,1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ctivity of Stock Option in 2019 Plan</t>
        </is>
      </c>
      <c r="B4" s="4" t="inlineStr">
        <is>
          <t>The following tables summarizes the activity of stock options for the years ended December 31, 2021, 2020, and 2019:
Share options (common share equivalents)
Weighted average exercise price
Balances, December 31, 2018
1,703,908
$
21.44
Options granted during the period
250,000
$
9.14
Options exercised during the period
(13,014
)
$
9.70
Options expired during the period
(113,917
)
$
23.73
Options forfeited during the period
(19,312
)
$
14.08
Balances, December 31, 2019
1,807,665
$
19.76
Options exercised during the period
(113,960
)
$
11.36
Options expired during the period
(130,711
)
$
26.14
Options forfeited during the period
(33,968
)
$
12.40
Balances, December 31, 2020
1,529,026
$
19.90
Options exercised during the period
(477,103
)
$
18.95
Options expired during the period
(40,000
)
$
32.70
Options forfeited during the period
(19,128
)
$
10.74
Balances, December 31, 2021
992,795
20.02
Options exercisable at December 31, 2021
833,186
$
21.98
Options vested and expected to vest at December 31, 2021
986,011
$
20.09</t>
        </is>
      </c>
    </row>
    <row r="5">
      <c r="A5" s="4" t="inlineStr">
        <is>
          <t>Fair Value of Stock Option/PSU Awards Granted Assumptions Used</t>
        </is>
      </c>
      <c r="B5" s="4" t="inlineStr">
        <is>
          <t>The Company did not grant any stock options during the years ended December 31, 2021 and 2020. The estimated weighted average grant date fair value of share options granted during 2019 was $4.47 per share, and was estimated using the Black-Scholes option pricing model for the year ended December 31, 2019 with the following assumptions.:
2019
Risk-free interest rates
1.7
%
Expected terms (in years)
5.5
Expected common share price volatilities
52.9
%
Expected dividends
0.0
%
Expected forfeitures
3.4
% There were no PSU awards PSU awards
2021
2020
Risk-free interest rates
0.54
%
0.16
%
Expected common share price volatilities
59.80
%
57.40
%
Expected dividends
0.0
%
0.0
%</t>
        </is>
      </c>
    </row>
    <row r="6">
      <c r="A6" s="4" t="inlineStr">
        <is>
          <t>Summary of Activity of RSU and PSU Awards Under the 2019 Plan</t>
        </is>
      </c>
      <c r="B6" s="4" t="inlineStr">
        <is>
          <t xml:space="preserve">The following tables summarizes the activity of RSU and PSU awards for the years ended December 31, 2021, 2020, and 2019:
RSU
PSU (1)
Total
Weighted average grant date fair value
Balances, December 31, 2018
640,750
—
640,750
$
14.20
Share units granted during the period
309,192
—
309,192
$
9.20
Share units vested during the period
(281,377
)
—
(281,377
)
$
13.97
Share units forfeited during the period
(10,945
)
—
(10,945
)
$
14.32
Balances, December 31, 2019
657,620
—
657,620
$
11.95
Share units granted during the period
200,868
183,560
384,428
$
16.96
Share units vested during the period
(300,404
)
—
(300,404
)
$
12.08
Share units forfeited during the period
(19,743
)
—
(19,743
)
$
12.62
Balances, December 31, 2020
538,341
183,560
721,901
$
14.55
Share units granted during the period
102,956
104,834
207,790
$
44.62
Share units vested during the period (2)
(278,684
)
(7,004
)
(285,688
)
$
12.32
Share units forfeited during the period
(18,753
)
—
(18,753
)
$
12.70
Balances, December 31, 2021
343,860
281,390
625,250
$
25.37
Total share units outstanding and expected to vest at December 31, 2021
590,615
$
25.12
(1)
The grant date fair value of PSU awards granted during 2021 and 2020 were $55.85 per share and $22.06 per share, respectively. On the settlement date for each measurement period of market-based awards, grantees may receive shares equal to 0% to 200% of the three-year
(2)
As of December 31, 2021, an incremental fair value expense of $577 was recognized for certain awards that were modified to accelerate vesting upon retire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Company's Board of Directors Approved and Declared Quarterly Cash Dividends</t>
        </is>
      </c>
      <c r="B4" s="4" t="inlineStr">
        <is>
          <t>The Company’s board of directors approved and declared the following quarterly cash dividends during the year ended December 31, 2021 on its issued and outstanding preferred shares:
Series A Preferred Shares
Series B Preferred Shares
Record Date
Payment Date
Aggregate Payment
Per Depositary Share Payment (1)
Aggregate Payment
Per Depositary Share Payment (1)
May 31, 2021
June 15, 2021
$
1,808
$
0.30
—
—
August 31, 2021
September 15, 2021
$
2,625
$
0.44
—
—
December 3, 2021
December 15, 2021
$
2,625
$
0.44
$
2,917
$
0.49
(1)
Rounded to the nearest whole c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2" customWidth="1" min="6" max="6"/>
    <col width="27" customWidth="1" min="7" max="7"/>
    <col width="14" customWidth="1" min="8" max="8"/>
  </cols>
  <sheetData>
    <row r="1">
      <c r="A1" s="1" t="inlineStr">
        <is>
          <t>Nature of Business and Summary of Significant Accounting Policies - Additional Information (Detail)</t>
        </is>
      </c>
      <c r="B1" s="2" t="inlineStr">
        <is>
          <t>Jan. 01, 2021USD ($)</t>
        </is>
      </c>
      <c r="C1" s="2" t="inlineStr">
        <is>
          <t>Jan. 31, 2021USD ($)</t>
        </is>
      </c>
      <c r="D1" s="2" t="inlineStr">
        <is>
          <t>Dec. 31, 2022USD ($)</t>
        </is>
      </c>
      <c r="E1" s="2" t="inlineStr">
        <is>
          <t>Dec. 31, 2021USD ($)LesseeLease</t>
        </is>
      </c>
      <c r="F1" s="2" t="inlineStr">
        <is>
          <t>Dec. 31, 2020USD ($)LesseeLease</t>
        </is>
      </c>
      <c r="G1" s="2" t="inlineStr">
        <is>
          <t>Dec. 31, 2019USD ($)Lessee</t>
        </is>
      </c>
      <c r="H1" s="2" t="inlineStr">
        <is>
          <t>Feb. 01, 2021</t>
        </is>
      </c>
    </row>
    <row r="2">
      <c r="A2" s="3" t="inlineStr">
        <is>
          <t>Description Of Business And Summary Of Significant Accounting Policies [Line Items]</t>
        </is>
      </c>
    </row>
    <row r="3">
      <c r="A3" s="4" t="inlineStr">
        <is>
          <t>Total purchase price consideration</t>
        </is>
      </c>
      <c r="E3" s="6" t="n">
        <v>21500000</v>
      </c>
    </row>
    <row r="4">
      <c r="A4" s="4" t="inlineStr">
        <is>
          <t>Noncontrolling interest</t>
        </is>
      </c>
      <c r="E4" s="5" t="n">
        <v>0</v>
      </c>
      <c r="F4" s="6" t="n">
        <v>27110000</v>
      </c>
    </row>
    <row r="5">
      <c r="A5" s="4" t="inlineStr">
        <is>
          <t>Less: Net income (loss) attributable to the noncontrolling interest</t>
        </is>
      </c>
      <c r="E5" s="5" t="n">
        <v>0</v>
      </c>
      <c r="F5" s="5" t="n">
        <v>851000</v>
      </c>
      <c r="G5" s="6" t="n">
        <v>-168000</v>
      </c>
    </row>
    <row r="6">
      <c r="A6" s="4" t="inlineStr">
        <is>
          <t>Gain on settlement of pre-existing management agreement</t>
        </is>
      </c>
      <c r="G6" s="5" t="n">
        <v>1823000</v>
      </c>
    </row>
    <row r="7">
      <c r="A7" s="4" t="inlineStr">
        <is>
          <t>Write-off intangible assets from the relinquishment of management rights</t>
        </is>
      </c>
      <c r="E7" s="5" t="n">
        <v>551000</v>
      </c>
      <c r="F7" s="5" t="n">
        <v>0</v>
      </c>
    </row>
    <row r="8">
      <c r="A8" s="4" t="inlineStr">
        <is>
          <t>Amortization expense</t>
        </is>
      </c>
      <c r="E8" s="5" t="n">
        <v>2540000</v>
      </c>
      <c r="F8" s="5" t="n">
        <v>2572000</v>
      </c>
      <c r="G8" s="5" t="n">
        <v>2093000</v>
      </c>
    </row>
    <row r="9">
      <c r="A9" s="4" t="inlineStr">
        <is>
          <t>Foreign currency exchange losses</t>
        </is>
      </c>
      <c r="E9" s="5" t="n">
        <v>195000</v>
      </c>
      <c r="F9" s="5" t="n">
        <v>251000</v>
      </c>
      <c r="G9" s="5" t="n">
        <v>393000</v>
      </c>
    </row>
    <row r="10">
      <c r="A10" s="4" t="inlineStr">
        <is>
          <t>Gains (losses) due to changes in exchange rates from remeasurement</t>
        </is>
      </c>
      <c r="E10" s="5" t="n">
        <v>-524000</v>
      </c>
      <c r="F10" s="5" t="n">
        <v>654000</v>
      </c>
      <c r="G10" s="5" t="n">
        <v>0</v>
      </c>
    </row>
    <row r="11">
      <c r="A11" s="4" t="inlineStr">
        <is>
          <t>Fixed assets</t>
        </is>
      </c>
      <c r="E11" s="5" t="n">
        <v>1585000</v>
      </c>
      <c r="F11" s="5" t="n">
        <v>746000</v>
      </c>
    </row>
    <row r="12">
      <c r="A12" s="4" t="inlineStr">
        <is>
          <t>Fixed assets, net of accumulated depreciation</t>
        </is>
      </c>
      <c r="E12" s="6" t="n">
        <v>13296000</v>
      </c>
      <c r="F12" s="5" t="n">
        <v>12918000</v>
      </c>
    </row>
    <row r="13">
      <c r="A13" s="4" t="inlineStr">
        <is>
          <t>Period of amortization of capitalized implementation costs</t>
        </is>
      </c>
      <c r="E13" s="4" t="inlineStr">
        <is>
          <t>7 years</t>
        </is>
      </c>
    </row>
    <row r="14">
      <c r="A14" s="4" t="inlineStr">
        <is>
          <t>Minimum likelihood of tax benefits being recognized</t>
        </is>
      </c>
      <c r="E14" s="4" t="inlineStr">
        <is>
          <t>50.00%</t>
        </is>
      </c>
    </row>
    <row r="15">
      <c r="A15" s="4" t="inlineStr">
        <is>
          <t>Debt issuance cost</t>
        </is>
      </c>
      <c r="E15" s="6" t="n">
        <v>27895000</v>
      </c>
      <c r="F15" s="5" t="n">
        <v>13637000</v>
      </c>
      <c r="G15" s="5" t="n">
        <v>9417000</v>
      </c>
    </row>
    <row r="16">
      <c r="A16" s="4" t="inlineStr">
        <is>
          <t>Amortization of debt issuance costs</t>
        </is>
      </c>
      <c r="E16" s="5" t="n">
        <v>9723000</v>
      </c>
      <c r="F16" s="5" t="n">
        <v>7712000</v>
      </c>
      <c r="G16" s="5" t="n">
        <v>7369000</v>
      </c>
    </row>
    <row r="17">
      <c r="A17" s="4" t="inlineStr">
        <is>
          <t>Write-offs of unamortized debt issuance costs and bond discounts</t>
        </is>
      </c>
      <c r="E17" s="5" t="n">
        <v>4578000</v>
      </c>
      <c r="F17" s="5" t="n">
        <v>8750000</v>
      </c>
      <c r="G17" s="5" t="n">
        <v>0</v>
      </c>
    </row>
    <row r="18">
      <c r="A18" s="4" t="inlineStr">
        <is>
          <t>Direct container expenses paid in various foreign currencies</t>
        </is>
      </c>
      <c r="E18" s="6" t="n">
        <v>5024000</v>
      </c>
      <c r="F18" s="6" t="n">
        <v>15225000</v>
      </c>
      <c r="G18" s="6" t="n">
        <v>10527000</v>
      </c>
    </row>
    <row r="19">
      <c r="A19" s="4" t="inlineStr">
        <is>
          <t>Percentage of direct container expenses paid in various foreign currencies</t>
        </is>
      </c>
      <c r="E19" s="4" t="inlineStr">
        <is>
          <t>21.00%</t>
        </is>
      </c>
      <c r="F19" s="4" t="inlineStr">
        <is>
          <t>28.00%</t>
        </is>
      </c>
      <c r="G19" s="4" t="inlineStr">
        <is>
          <t>23.00%</t>
        </is>
      </c>
    </row>
    <row r="20">
      <c r="A20" s="4" t="inlineStr">
        <is>
          <t>Expected forfeiture rate</t>
        </is>
      </c>
      <c r="E20" s="4" t="inlineStr">
        <is>
          <t>3.40%</t>
        </is>
      </c>
      <c r="F20" s="4" t="inlineStr">
        <is>
          <t>3.50%</t>
        </is>
      </c>
      <c r="G20" s="4" t="inlineStr">
        <is>
          <t>3.40%</t>
        </is>
      </c>
    </row>
    <row r="21">
      <c r="A21" s="4" t="inlineStr">
        <is>
          <t>Share-based compensation expense</t>
        </is>
      </c>
      <c r="E21" s="6" t="n">
        <v>6699000</v>
      </c>
      <c r="F21" s="6" t="n">
        <v>4723000</v>
      </c>
      <c r="G21" s="6" t="n">
        <v>4388000</v>
      </c>
    </row>
    <row r="22">
      <c r="A22" s="4" t="inlineStr">
        <is>
          <t>Investments in marketable equity securities with readily determinable fair values</t>
        </is>
      </c>
      <c r="E22" s="5" t="n">
        <v>2866000</v>
      </c>
      <c r="F22" s="5" t="n">
        <v>0</v>
      </c>
    </row>
    <row r="23">
      <c r="A23" s="4" t="inlineStr">
        <is>
          <t>Unrealized gain (loss) on financial instruments, net</t>
        </is>
      </c>
      <c r="E23" s="5" t="n">
        <v>-589000</v>
      </c>
    </row>
    <row r="24">
      <c r="A24" s="4" t="inlineStr">
        <is>
          <t>Fair value of net investment in direct financing and sales-type leases</t>
        </is>
      </c>
      <c r="E24" s="5" t="n">
        <v>1810712000</v>
      </c>
      <c r="F24" s="5" t="n">
        <v>856392000</v>
      </c>
    </row>
    <row r="25">
      <c r="A25" s="4" t="inlineStr">
        <is>
          <t>Net investment in direct financing and sales-type leases</t>
        </is>
      </c>
      <c r="E25" s="5" t="n">
        <v>1806090000</v>
      </c>
      <c r="F25" s="5" t="n">
        <v>879960000</v>
      </c>
    </row>
    <row r="26">
      <c r="A26" s="4" t="inlineStr">
        <is>
          <t>Fair value of container leaseback financing receivable</t>
        </is>
      </c>
      <c r="E26" s="5" t="n">
        <v>357828000</v>
      </c>
      <c r="F26" s="5" t="n">
        <v>363774000</v>
      </c>
    </row>
    <row r="27">
      <c r="A27" s="4" t="inlineStr">
        <is>
          <t>Net of container leaseback financing receivable</t>
        </is>
      </c>
      <c r="E27" s="5" t="n">
        <v>354147000</v>
      </c>
      <c r="F27" s="5" t="n">
        <v>363868000</v>
      </c>
    </row>
    <row r="28">
      <c r="A28" s="4" t="inlineStr">
        <is>
          <t>Fair value of long-term debt</t>
        </is>
      </c>
      <c r="E28" s="5" t="n">
        <v>5320366000</v>
      </c>
      <c r="F28" s="5" t="n">
        <v>4144332000</v>
      </c>
    </row>
    <row r="29">
      <c r="A29" s="4" t="inlineStr">
        <is>
          <t>Long-term debt</t>
        </is>
      </c>
      <c r="E29" s="5" t="n">
        <v>5340521000</v>
      </c>
      <c r="F29" s="5" t="n">
        <v>4115344000</v>
      </c>
    </row>
    <row r="30">
      <c r="A30" s="4" t="inlineStr">
        <is>
          <t>General and Administrative Expenses</t>
        </is>
      </c>
    </row>
    <row r="31">
      <c r="A31" s="3" t="inlineStr">
        <is>
          <t>Description Of Business And Summary Of Significant Accounting Policies [Line Items]</t>
        </is>
      </c>
    </row>
    <row r="32">
      <c r="A32" s="4" t="inlineStr">
        <is>
          <t>Share-based compensation expense</t>
        </is>
      </c>
      <c r="E32" s="6" t="n">
        <v>6470000</v>
      </c>
      <c r="F32" s="6" t="n">
        <v>4257000</v>
      </c>
      <c r="G32" s="6" t="n">
        <v>3780000</v>
      </c>
    </row>
    <row r="33">
      <c r="A33" s="4" t="inlineStr">
        <is>
          <t>Lease Rental Income | Customer Concentration Risk</t>
        </is>
      </c>
    </row>
    <row r="34">
      <c r="A34" s="3" t="inlineStr">
        <is>
          <t>Description Of Business And Summary Of Significant Accounting Policies [Line Items]</t>
        </is>
      </c>
    </row>
    <row r="35">
      <c r="A35" s="4" t="inlineStr">
        <is>
          <t>Number of lessees who made greater than 10% of lease rental | Lessee</t>
        </is>
      </c>
      <c r="E35" s="5" t="n">
        <v>0</v>
      </c>
      <c r="F35" s="5" t="n">
        <v>0</v>
      </c>
      <c r="G35" s="5" t="n">
        <v>0</v>
      </c>
    </row>
    <row r="36">
      <c r="A36" s="4" t="inlineStr">
        <is>
          <t>Accounts Receivable | Customer Concentration Risk</t>
        </is>
      </c>
    </row>
    <row r="37">
      <c r="A37" s="3" t="inlineStr">
        <is>
          <t>Description Of Business And Summary Of Significant Accounting Policies [Line Items]</t>
        </is>
      </c>
    </row>
    <row r="38">
      <c r="A38" s="4" t="inlineStr">
        <is>
          <t>Number of lessees that accounted for more than 10% of gross accounts receivable | Lease</t>
        </is>
      </c>
      <c r="E38" s="5" t="n">
        <v>0</v>
      </c>
      <c r="F38" s="5" t="n">
        <v>0</v>
      </c>
    </row>
    <row r="39">
      <c r="A39" s="4" t="inlineStr">
        <is>
          <t>Containers held for sale | Fair Value, Inputs, Level 2</t>
        </is>
      </c>
    </row>
    <row r="40">
      <c r="A40" s="3" t="inlineStr">
        <is>
          <t>Description Of Business And Summary Of Significant Accounting Policies [Line Items]</t>
        </is>
      </c>
    </row>
    <row r="41">
      <c r="A41" s="4" t="inlineStr">
        <is>
          <t>Assets measured at fair value on non-recurring basis</t>
        </is>
      </c>
      <c r="E41" s="6" t="n">
        <v>270000</v>
      </c>
      <c r="F41" s="6" t="n">
        <v>5845000</v>
      </c>
    </row>
    <row r="42">
      <c r="A42" s="4" t="inlineStr">
        <is>
          <t>Insolvent Customer</t>
        </is>
      </c>
    </row>
    <row r="43">
      <c r="A43" s="3" t="inlineStr">
        <is>
          <t>Description Of Business And Summary Of Significant Accounting Policies [Line Items]</t>
        </is>
      </c>
    </row>
    <row r="44">
      <c r="A44" s="4" t="inlineStr">
        <is>
          <t>Gain on container recovery</t>
        </is>
      </c>
      <c r="E44" s="5" t="n">
        <v>7577000</v>
      </c>
      <c r="F44" s="5" t="n">
        <v>1644000</v>
      </c>
    </row>
    <row r="45">
      <c r="A45" s="4" t="inlineStr">
        <is>
          <t>Containers</t>
        </is>
      </c>
    </row>
    <row r="46">
      <c r="A46" s="3" t="inlineStr">
        <is>
          <t>Description Of Business And Summary Of Significant Accounting Policies [Line Items]</t>
        </is>
      </c>
    </row>
    <row r="47">
      <c r="A47" s="4" t="inlineStr">
        <is>
          <t>Asset impairment charges</t>
        </is>
      </c>
      <c r="E47" s="5" t="n">
        <v>0</v>
      </c>
      <c r="F47" s="5" t="n">
        <v>0</v>
      </c>
      <c r="G47" s="6" t="n">
        <v>0</v>
      </c>
    </row>
    <row r="48">
      <c r="A48" s="4" t="inlineStr">
        <is>
          <t>Impairment (recovery) charges to write-off containers</t>
        </is>
      </c>
      <c r="E48" s="5" t="n">
        <v>2793000</v>
      </c>
      <c r="F48" s="5" t="n">
        <v>0</v>
      </c>
      <c r="G48" s="5" t="n">
        <v>9167000</v>
      </c>
    </row>
    <row r="49">
      <c r="A49" s="4" t="inlineStr">
        <is>
          <t>Gain on container recovery</t>
        </is>
      </c>
      <c r="E49" s="5" t="n">
        <v>7662000</v>
      </c>
      <c r="F49" s="5" t="n">
        <v>1647000</v>
      </c>
      <c r="G49" s="5" t="n">
        <v>1988000</v>
      </c>
    </row>
    <row r="50">
      <c r="A50" s="4" t="inlineStr">
        <is>
          <t>Containers for Sale</t>
        </is>
      </c>
    </row>
    <row r="51">
      <c r="A51" s="3" t="inlineStr">
        <is>
          <t>Description Of Business And Summary Of Significant Accounting Policies [Line Items]</t>
        </is>
      </c>
    </row>
    <row r="52">
      <c r="A52" s="4" t="inlineStr">
        <is>
          <t>Container impairment charges (reversals) to write down value, held for sale, net of reversals</t>
        </is>
      </c>
      <c r="E52" s="5" t="n">
        <v>-385000</v>
      </c>
      <c r="F52" s="5" t="n">
        <v>11094000</v>
      </c>
      <c r="G52" s="5" t="n">
        <v>14238000</v>
      </c>
    </row>
    <row r="53">
      <c r="A53" s="4" t="inlineStr">
        <is>
          <t>Other Assets</t>
        </is>
      </c>
    </row>
    <row r="54">
      <c r="A54" s="3" t="inlineStr">
        <is>
          <t>Description Of Business And Summary Of Significant Accounting Policies [Line Items]</t>
        </is>
      </c>
    </row>
    <row r="55">
      <c r="A55" s="4" t="inlineStr">
        <is>
          <t>Intangible assets</t>
        </is>
      </c>
      <c r="E55" s="5" t="n">
        <v>178000</v>
      </c>
      <c r="F55" s="5" t="n">
        <v>2719000</v>
      </c>
    </row>
    <row r="56">
      <c r="A56" s="4" t="inlineStr">
        <is>
          <t>Intangible assets, net of accumulated amortization</t>
        </is>
      </c>
      <c r="E56" s="5" t="n">
        <v>42002000</v>
      </c>
      <c r="F56" s="5" t="n">
        <v>47931000</v>
      </c>
    </row>
    <row r="57">
      <c r="A57" s="4" t="inlineStr">
        <is>
          <t>Prepaid Expenses and Other Current Assets</t>
        </is>
      </c>
    </row>
    <row r="58">
      <c r="A58" s="3" t="inlineStr">
        <is>
          <t>Description Of Business And Summary Of Significant Accounting Policies [Line Items]</t>
        </is>
      </c>
    </row>
    <row r="59">
      <c r="A59" s="4" t="inlineStr">
        <is>
          <t>Capitalized implementation costs</t>
        </is>
      </c>
      <c r="E59" s="6" t="n">
        <v>8767000</v>
      </c>
      <c r="F59" s="6" t="n">
        <v>4212000</v>
      </c>
    </row>
    <row r="60">
      <c r="A60" s="4" t="inlineStr">
        <is>
          <t>Forecast</t>
        </is>
      </c>
    </row>
    <row r="61">
      <c r="A61" s="3" t="inlineStr">
        <is>
          <t>Description Of Business And Summary Of Significant Accounting Policies [Line Items]</t>
        </is>
      </c>
    </row>
    <row r="62">
      <c r="A62" s="4" t="inlineStr">
        <is>
          <t>Amortization expense</t>
        </is>
      </c>
      <c r="D62" s="6" t="n">
        <v>178000</v>
      </c>
    </row>
    <row r="63">
      <c r="A63" s="4" t="inlineStr">
        <is>
          <t>Minimum</t>
        </is>
      </c>
    </row>
    <row r="64">
      <c r="A64" s="3" t="inlineStr">
        <is>
          <t>Description Of Business And Summary Of Significant Accounting Policies [Line Items]</t>
        </is>
      </c>
    </row>
    <row r="65">
      <c r="A65" s="4" t="inlineStr">
        <is>
          <t>Intangible assets, contract terms</t>
        </is>
      </c>
      <c r="E65" s="4" t="inlineStr">
        <is>
          <t>11 years</t>
        </is>
      </c>
    </row>
    <row r="66">
      <c r="A66" s="4" t="inlineStr">
        <is>
          <t>Long term lease period</t>
        </is>
      </c>
      <c r="E66" s="4" t="inlineStr">
        <is>
          <t>5 years</t>
        </is>
      </c>
    </row>
    <row r="67">
      <c r="A67" s="4" t="inlineStr">
        <is>
          <t>Estimated useful lives</t>
        </is>
      </c>
      <c r="E67" s="4" t="inlineStr">
        <is>
          <t>3 years</t>
        </is>
      </c>
    </row>
    <row r="68">
      <c r="A68" s="4" t="inlineStr">
        <is>
          <t>Minimum | Containers</t>
        </is>
      </c>
    </row>
    <row r="69">
      <c r="A69" s="3" t="inlineStr">
        <is>
          <t>Description Of Business And Summary Of Significant Accounting Policies [Line Items]</t>
        </is>
      </c>
    </row>
    <row r="70">
      <c r="A70" s="4" t="inlineStr">
        <is>
          <t>Sales data analysis period</t>
        </is>
      </c>
      <c r="E70" s="4" t="inlineStr">
        <is>
          <t>10 years</t>
        </is>
      </c>
    </row>
    <row r="71">
      <c r="A71" s="4" t="inlineStr">
        <is>
          <t>Minimum | Operating Leases</t>
        </is>
      </c>
    </row>
    <row r="72">
      <c r="A72" s="3" t="inlineStr">
        <is>
          <t>Description Of Business And Summary Of Significant Accounting Policies [Line Items]</t>
        </is>
      </c>
    </row>
    <row r="73">
      <c r="A73" s="4" t="inlineStr">
        <is>
          <t>Contracts typical term</t>
        </is>
      </c>
      <c r="E73" s="4" t="inlineStr">
        <is>
          <t>5 years</t>
        </is>
      </c>
    </row>
    <row r="74">
      <c r="A74" s="4" t="inlineStr">
        <is>
          <t>Maximum [Member]</t>
        </is>
      </c>
    </row>
    <row r="75">
      <c r="A75" s="3" t="inlineStr">
        <is>
          <t>Description Of Business And Summary Of Significant Accounting Policies [Line Items]</t>
        </is>
      </c>
    </row>
    <row r="76">
      <c r="A76" s="4" t="inlineStr">
        <is>
          <t>Cash and cash equivalents, original maturity period</t>
        </is>
      </c>
      <c r="E76" s="4" t="inlineStr">
        <is>
          <t>3 months</t>
        </is>
      </c>
    </row>
    <row r="77">
      <c r="A77" s="4" t="inlineStr">
        <is>
          <t>Intangible assets, contract terms</t>
        </is>
      </c>
      <c r="E77" s="4" t="inlineStr">
        <is>
          <t>13 years</t>
        </is>
      </c>
    </row>
    <row r="78">
      <c r="A78" s="4" t="inlineStr">
        <is>
          <t>Estimated useful lives</t>
        </is>
      </c>
      <c r="E78" s="4" t="inlineStr">
        <is>
          <t>7 years</t>
        </is>
      </c>
    </row>
    <row r="79">
      <c r="A79" s="4" t="inlineStr">
        <is>
          <t>LAPCO Acquisition</t>
        </is>
      </c>
    </row>
    <row r="80">
      <c r="A80" s="3" t="inlineStr">
        <is>
          <t>Description Of Business And Summary Of Significant Accounting Policies [Line Items]</t>
        </is>
      </c>
    </row>
    <row r="81">
      <c r="A81" s="4" t="inlineStr">
        <is>
          <t>Gain on settlement of pre-existing management agreement</t>
        </is>
      </c>
      <c r="G81" s="6" t="n">
        <v>1823000</v>
      </c>
    </row>
    <row r="82">
      <c r="A82" s="4" t="inlineStr">
        <is>
          <t>TL</t>
        </is>
      </c>
    </row>
    <row r="83">
      <c r="A83" s="3" t="inlineStr">
        <is>
          <t>Description Of Business And Summary Of Significant Accounting Policies [Line Items]</t>
        </is>
      </c>
    </row>
    <row r="84">
      <c r="A84" s="4" t="inlineStr">
        <is>
          <t>Ownership percentage in TAP Funding Ltd.</t>
        </is>
      </c>
      <c r="E84" s="4" t="inlineStr">
        <is>
          <t>50.10%</t>
        </is>
      </c>
    </row>
    <row r="85">
      <c r="A85" s="4" t="inlineStr">
        <is>
          <t>Tap Funding Limited</t>
        </is>
      </c>
    </row>
    <row r="86">
      <c r="A86" s="3" t="inlineStr">
        <is>
          <t>Description Of Business And Summary Of Significant Accounting Policies [Line Items]</t>
        </is>
      </c>
    </row>
    <row r="87">
      <c r="A87" s="4" t="inlineStr">
        <is>
          <t>Ownership percentage in TAP Funding Ltd.</t>
        </is>
      </c>
      <c r="C87" s="4" t="inlineStr">
        <is>
          <t>49.90%</t>
        </is>
      </c>
      <c r="E87" s="4" t="inlineStr">
        <is>
          <t>49.90%</t>
        </is>
      </c>
      <c r="H87" s="4" t="inlineStr">
        <is>
          <t>100.00%</t>
        </is>
      </c>
    </row>
    <row r="88">
      <c r="A88" s="4" t="inlineStr">
        <is>
          <t>Total purchase price consideration</t>
        </is>
      </c>
      <c r="C88" s="6" t="n">
        <v>21500000</v>
      </c>
    </row>
    <row r="89">
      <c r="A89" s="4" t="inlineStr">
        <is>
          <t>Increase in additional paid-in capital</t>
        </is>
      </c>
      <c r="B89" s="6" t="n">
        <v>702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timated Useful Lives and Residual Value of Containers (Detail) - USD ($) $ in Thousands</t>
        </is>
      </c>
      <c r="B1" s="2" t="inlineStr">
        <is>
          <t>12 Months Ended</t>
        </is>
      </c>
    </row>
    <row r="2">
      <c r="B2" s="2" t="inlineStr">
        <is>
          <t>Dec. 31, 2021</t>
        </is>
      </c>
      <c r="C2" s="2" t="inlineStr">
        <is>
          <t>Dec. 31, 2020</t>
        </is>
      </c>
    </row>
    <row r="3">
      <c r="A3" s="4" t="inlineStr">
        <is>
          <t>Dry Containers Other Than Open Top And Flat Rack Containers, 20'</t>
        </is>
      </c>
    </row>
    <row r="4">
      <c r="A4" s="3" t="inlineStr">
        <is>
          <t>Property, Plant and Equipment [Line Items]</t>
        </is>
      </c>
    </row>
    <row r="5">
      <c r="A5" s="4" t="inlineStr">
        <is>
          <t>Estimated useful lives</t>
        </is>
      </c>
      <c r="B5" s="4" t="inlineStr">
        <is>
          <t>13 years</t>
        </is>
      </c>
      <c r="C5" s="4" t="inlineStr">
        <is>
          <t>13 years</t>
        </is>
      </c>
    </row>
    <row r="6">
      <c r="A6" s="4" t="inlineStr">
        <is>
          <t>Estimated residual value</t>
        </is>
      </c>
      <c r="B6" s="6" t="n">
        <v>1000</v>
      </c>
      <c r="C6" s="6" t="n">
        <v>1000</v>
      </c>
    </row>
    <row r="7">
      <c r="A7" s="4" t="inlineStr">
        <is>
          <t>Dry Containers Other Than Open Top And Flat Rack Containers, 40'</t>
        </is>
      </c>
    </row>
    <row r="8">
      <c r="A8" s="3" t="inlineStr">
        <is>
          <t>Property, Plant and Equipment [Line Items]</t>
        </is>
      </c>
    </row>
    <row r="9">
      <c r="A9" s="4" t="inlineStr">
        <is>
          <t>Estimated useful lives</t>
        </is>
      </c>
      <c r="B9" s="4" t="inlineStr">
        <is>
          <t>14 years</t>
        </is>
      </c>
      <c r="C9" s="4" t="inlineStr">
        <is>
          <t>14 years</t>
        </is>
      </c>
    </row>
    <row r="10">
      <c r="A10" s="4" t="inlineStr">
        <is>
          <t>Estimated residual value</t>
        </is>
      </c>
      <c r="B10" s="6" t="n">
        <v>1200</v>
      </c>
      <c r="C10" s="6" t="n">
        <v>1200</v>
      </c>
    </row>
    <row r="11">
      <c r="A11" s="4" t="inlineStr">
        <is>
          <t>Dry Containers Other Than Open Top And Flat Rack Containers, 40' High Cube</t>
        </is>
      </c>
    </row>
    <row r="12">
      <c r="A12" s="3" t="inlineStr">
        <is>
          <t>Property, Plant and Equipment [Line Items]</t>
        </is>
      </c>
    </row>
    <row r="13">
      <c r="A13" s="4" t="inlineStr">
        <is>
          <t>Estimated useful lives</t>
        </is>
      </c>
      <c r="B13" s="4" t="inlineStr">
        <is>
          <t>13 years</t>
        </is>
      </c>
      <c r="C13" s="4" t="inlineStr">
        <is>
          <t>13 years</t>
        </is>
      </c>
    </row>
    <row r="14">
      <c r="A14" s="4" t="inlineStr">
        <is>
          <t>Estimated residual value</t>
        </is>
      </c>
      <c r="B14" s="6" t="n">
        <v>1400</v>
      </c>
      <c r="C14" s="6" t="n">
        <v>1400</v>
      </c>
    </row>
    <row r="15">
      <c r="A15" s="4" t="inlineStr">
        <is>
          <t>Dry Containers Other Than Open Top And Flat Rack Containers, 45' High Cube</t>
        </is>
      </c>
    </row>
    <row r="16">
      <c r="A16" s="3" t="inlineStr">
        <is>
          <t>Property, Plant and Equipment [Line Items]</t>
        </is>
      </c>
    </row>
    <row r="17">
      <c r="A17" s="4" t="inlineStr">
        <is>
          <t>Estimated useful lives</t>
        </is>
      </c>
      <c r="B17" s="4" t="inlineStr">
        <is>
          <t>13 years</t>
        </is>
      </c>
      <c r="C17" s="4" t="inlineStr">
        <is>
          <t>13 years</t>
        </is>
      </c>
    </row>
    <row r="18">
      <c r="A18" s="4" t="inlineStr">
        <is>
          <t>Estimated residual value</t>
        </is>
      </c>
      <c r="B18" s="6" t="n">
        <v>1500</v>
      </c>
      <c r="C18" s="6" t="n">
        <v>1500</v>
      </c>
    </row>
    <row r="19">
      <c r="A19" s="4" t="inlineStr">
        <is>
          <t>Refrigerated Containers, 20'</t>
        </is>
      </c>
    </row>
    <row r="20">
      <c r="A20" s="3" t="inlineStr">
        <is>
          <t>Property, Plant and Equipment [Line Items]</t>
        </is>
      </c>
    </row>
    <row r="21">
      <c r="A21" s="4" t="inlineStr">
        <is>
          <t>Estimated useful lives</t>
        </is>
      </c>
      <c r="B21" s="4" t="inlineStr">
        <is>
          <t>12 years</t>
        </is>
      </c>
      <c r="C21" s="4" t="inlineStr">
        <is>
          <t>12 years</t>
        </is>
      </c>
    </row>
    <row r="22">
      <c r="A22" s="4" t="inlineStr">
        <is>
          <t>Estimated residual value</t>
        </is>
      </c>
      <c r="B22" s="6" t="n">
        <v>2750</v>
      </c>
      <c r="C22" s="6" t="n">
        <v>2750</v>
      </c>
    </row>
    <row r="23">
      <c r="A23" s="4" t="inlineStr">
        <is>
          <t>Refrigerated Containers, 20' High Cube</t>
        </is>
      </c>
    </row>
    <row r="24">
      <c r="A24" s="3" t="inlineStr">
        <is>
          <t>Property, Plant and Equipment [Line Items]</t>
        </is>
      </c>
    </row>
    <row r="25">
      <c r="A25" s="4" t="inlineStr">
        <is>
          <t>Estimated useful lives</t>
        </is>
      </c>
      <c r="B25" s="4" t="inlineStr">
        <is>
          <t>12 years</t>
        </is>
      </c>
      <c r="C25" s="4" t="inlineStr">
        <is>
          <t>12 years</t>
        </is>
      </c>
    </row>
    <row r="26">
      <c r="A26" s="4" t="inlineStr">
        <is>
          <t>Estimated residual value</t>
        </is>
      </c>
      <c r="B26" s="6" t="n">
        <v>2049</v>
      </c>
      <c r="C26" s="6" t="n">
        <v>2049</v>
      </c>
    </row>
    <row r="27">
      <c r="A27" s="4" t="inlineStr">
        <is>
          <t>Refrigerated Containers, 40' High Cube</t>
        </is>
      </c>
    </row>
    <row r="28">
      <c r="A28" s="3" t="inlineStr">
        <is>
          <t>Property, Plant and Equipment [Line Items]</t>
        </is>
      </c>
    </row>
    <row r="29">
      <c r="A29" s="4" t="inlineStr">
        <is>
          <t>Estimated useful lives</t>
        </is>
      </c>
      <c r="B29" s="4" t="inlineStr">
        <is>
          <t>12 years</t>
        </is>
      </c>
      <c r="C29" s="4" t="inlineStr">
        <is>
          <t>12 years</t>
        </is>
      </c>
    </row>
    <row r="30">
      <c r="A30" s="4" t="inlineStr">
        <is>
          <t>Estimated residual value</t>
        </is>
      </c>
      <c r="B30" s="6" t="n">
        <v>4000</v>
      </c>
      <c r="C30" s="6" t="n">
        <v>4000</v>
      </c>
    </row>
    <row r="31">
      <c r="A31" s="4" t="inlineStr">
        <is>
          <t>Open Top and Flat Rack Containers, 20' Folding Flat Rack</t>
        </is>
      </c>
    </row>
    <row r="32">
      <c r="A32" s="3" t="inlineStr">
        <is>
          <t>Property, Plant and Equipment [Line Items]</t>
        </is>
      </c>
    </row>
    <row r="33">
      <c r="A33" s="4" t="inlineStr">
        <is>
          <t>Estimated useful lives</t>
        </is>
      </c>
      <c r="B33" s="4" t="inlineStr">
        <is>
          <t>15 years</t>
        </is>
      </c>
      <c r="C33" s="4" t="inlineStr">
        <is>
          <t>15 years</t>
        </is>
      </c>
    </row>
    <row r="34">
      <c r="A34" s="4" t="inlineStr">
        <is>
          <t>Estimated residual value</t>
        </is>
      </c>
      <c r="B34" s="6" t="n">
        <v>1300</v>
      </c>
      <c r="C34" s="6" t="n">
        <v>1300</v>
      </c>
    </row>
    <row r="35">
      <c r="A35" s="4" t="inlineStr">
        <is>
          <t>Open Top And Flat Rack Containers, 40' Folding Flat Rack</t>
        </is>
      </c>
    </row>
    <row r="36">
      <c r="A36" s="3" t="inlineStr">
        <is>
          <t>Property, Plant and Equipment [Line Items]</t>
        </is>
      </c>
    </row>
    <row r="37">
      <c r="A37" s="4" t="inlineStr">
        <is>
          <t>Estimated useful lives</t>
        </is>
      </c>
      <c r="B37" s="4" t="inlineStr">
        <is>
          <t>16 years</t>
        </is>
      </c>
      <c r="C37" s="4" t="inlineStr">
        <is>
          <t>16 years</t>
        </is>
      </c>
    </row>
    <row r="38">
      <c r="A38" s="4" t="inlineStr">
        <is>
          <t>Estimated residual value</t>
        </is>
      </c>
      <c r="B38" s="6" t="n">
        <v>1700</v>
      </c>
      <c r="C38" s="6" t="n">
        <v>1700</v>
      </c>
    </row>
    <row r="39">
      <c r="A39" s="4" t="inlineStr">
        <is>
          <t>Open Top And Flat Rack Containers, 20' Open Top</t>
        </is>
      </c>
    </row>
    <row r="40">
      <c r="A40" s="3" t="inlineStr">
        <is>
          <t>Property, Plant and Equipment [Line Items]</t>
        </is>
      </c>
    </row>
    <row r="41">
      <c r="A41" s="4" t="inlineStr">
        <is>
          <t>Estimated useful lives</t>
        </is>
      </c>
      <c r="B41" s="4" t="inlineStr">
        <is>
          <t>15 years</t>
        </is>
      </c>
      <c r="C41" s="4" t="inlineStr">
        <is>
          <t>15 years</t>
        </is>
      </c>
    </row>
    <row r="42">
      <c r="A42" s="4" t="inlineStr">
        <is>
          <t>Estimated residual value</t>
        </is>
      </c>
      <c r="B42" s="6" t="n">
        <v>1500</v>
      </c>
      <c r="C42" s="6" t="n">
        <v>1500</v>
      </c>
    </row>
    <row r="43">
      <c r="A43" s="4" t="inlineStr">
        <is>
          <t>Open Top And Flat Rack Containers, 40' Open Top</t>
        </is>
      </c>
    </row>
    <row r="44">
      <c r="A44" s="3" t="inlineStr">
        <is>
          <t>Property, Plant and Equipment [Line Items]</t>
        </is>
      </c>
    </row>
    <row r="45">
      <c r="A45" s="4" t="inlineStr">
        <is>
          <t>Estimated useful lives</t>
        </is>
      </c>
      <c r="B45" s="4" t="inlineStr">
        <is>
          <t>14 years</t>
        </is>
      </c>
      <c r="C45" s="4" t="inlineStr">
        <is>
          <t>14 years</t>
        </is>
      </c>
    </row>
    <row r="46">
      <c r="A46" s="4" t="inlineStr">
        <is>
          <t>Estimated residual value</t>
        </is>
      </c>
      <c r="B46" s="6" t="n">
        <v>2500</v>
      </c>
      <c r="C46" s="6" t="n">
        <v>2500</v>
      </c>
    </row>
    <row r="47">
      <c r="A47" s="4" t="inlineStr">
        <is>
          <t>Tank containers</t>
        </is>
      </c>
    </row>
    <row r="48">
      <c r="A48" s="3" t="inlineStr">
        <is>
          <t>Property, Plant and Equipment [Line Items]</t>
        </is>
      </c>
    </row>
    <row r="49">
      <c r="A49" s="4" t="inlineStr">
        <is>
          <t>Estimated useful lives</t>
        </is>
      </c>
      <c r="B49" s="4" t="inlineStr">
        <is>
          <t>20 years</t>
        </is>
      </c>
      <c r="C49" s="4" t="inlineStr">
        <is>
          <t>20 years</t>
        </is>
      </c>
    </row>
    <row r="50">
      <c r="A50" s="4" t="inlineStr">
        <is>
          <t>Estimated residential value, percentage of cost</t>
        </is>
      </c>
      <c r="B50" s="4" t="inlineStr">
        <is>
          <t>10.00%</t>
        </is>
      </c>
      <c r="C50"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nsolidated Balance Sheets - USD ($)</t>
        </is>
      </c>
      <c r="C1" s="2" t="inlineStr">
        <is>
          <t>Dec. 31, 2021</t>
        </is>
      </c>
      <c r="D1" s="2" t="inlineStr">
        <is>
          <t>Dec. 31, 2020</t>
        </is>
      </c>
    </row>
    <row r="2">
      <c r="A2" s="3" t="inlineStr">
        <is>
          <t>Current assets:</t>
        </is>
      </c>
    </row>
    <row r="3">
      <c r="A3" s="4" t="inlineStr">
        <is>
          <t>Cash and cash equivalents</t>
        </is>
      </c>
      <c r="C3" s="6" t="n">
        <v>206210000</v>
      </c>
      <c r="D3" s="6" t="n">
        <v>131018000</v>
      </c>
    </row>
    <row r="4">
      <c r="A4" s="4" t="inlineStr">
        <is>
          <t>Accounts receivable, net of allowance of $1,290 and $2,663, respectively</t>
        </is>
      </c>
      <c r="C4" s="5" t="n">
        <v>125746000</v>
      </c>
      <c r="D4" s="5" t="n">
        <v>108578000</v>
      </c>
    </row>
    <row r="5">
      <c r="A5" s="4" t="inlineStr">
        <is>
          <t>Net investment in finance leases, net of allowance of $100 and $169, respectively</t>
        </is>
      </c>
      <c r="C5" s="5" t="n">
        <v>113048000</v>
      </c>
      <c r="D5" s="5" t="n">
        <v>78459000</v>
      </c>
    </row>
    <row r="6">
      <c r="A6" s="4" t="inlineStr">
        <is>
          <t>Container leaseback financing receivable, net of allowance of $38 and $98, respectively</t>
        </is>
      </c>
      <c r="C6" s="5" t="n">
        <v>30317000</v>
      </c>
      <c r="D6" s="5" t="n">
        <v>27076000</v>
      </c>
    </row>
    <row r="7">
      <c r="A7" s="4" t="inlineStr">
        <is>
          <t>Trading containers</t>
        </is>
      </c>
      <c r="C7" s="5" t="n">
        <v>12740000</v>
      </c>
      <c r="D7" s="5" t="n">
        <v>9375000</v>
      </c>
    </row>
    <row r="8">
      <c r="A8" s="4" t="inlineStr">
        <is>
          <t>Containers held for sale</t>
        </is>
      </c>
      <c r="C8" s="5" t="n">
        <v>7007000</v>
      </c>
      <c r="D8" s="5" t="n">
        <v>15629000</v>
      </c>
    </row>
    <row r="9">
      <c r="A9" s="4" t="inlineStr">
        <is>
          <t>Prepaid expenses and other current assets</t>
        </is>
      </c>
      <c r="C9" s="5" t="n">
        <v>14184000</v>
      </c>
      <c r="D9" s="5" t="n">
        <v>13713000</v>
      </c>
    </row>
    <row r="10">
      <c r="A10" s="4" t="inlineStr">
        <is>
          <t>Due from affiliates, net</t>
        </is>
      </c>
      <c r="C10" s="5" t="n">
        <v>2376000</v>
      </c>
      <c r="D10" s="5" t="n">
        <v>1509000</v>
      </c>
    </row>
    <row r="11">
      <c r="A11" s="4" t="inlineStr">
        <is>
          <t>Total current assets</t>
        </is>
      </c>
      <c r="C11" s="5" t="n">
        <v>511628000</v>
      </c>
      <c r="D11" s="5" t="n">
        <v>385357000</v>
      </c>
    </row>
    <row r="12">
      <c r="A12" s="4" t="inlineStr">
        <is>
          <t>Restricted cash</t>
        </is>
      </c>
      <c r="C12" s="5" t="n">
        <v>76362000</v>
      </c>
      <c r="D12" s="5" t="n">
        <v>74147000</v>
      </c>
    </row>
    <row r="13">
      <c r="A13" s="4" t="inlineStr">
        <is>
          <t>Marketable securities</t>
        </is>
      </c>
      <c r="C13" s="5" t="n">
        <v>2866000</v>
      </c>
    </row>
    <row r="14">
      <c r="A14" s="4" t="inlineStr">
        <is>
          <t>Containers, net of accumulated depreciation of $1,851,664 and $1,619,591, respectively</t>
        </is>
      </c>
      <c r="C14" s="5" t="n">
        <v>4731878000</v>
      </c>
      <c r="D14" s="5" t="n">
        <v>4125052000</v>
      </c>
    </row>
    <row r="15">
      <c r="A15" s="4" t="inlineStr">
        <is>
          <t>Net investment in finance leases, net of allowance of $643 and $1,164, respectively</t>
        </is>
      </c>
      <c r="C15" s="5" t="n">
        <v>1693042000</v>
      </c>
      <c r="D15" s="5" t="n">
        <v>801501000</v>
      </c>
    </row>
    <row r="16">
      <c r="A16" s="4" t="inlineStr">
        <is>
          <t>Container leaseback financing receivable, net of allowance of $75 and $326, respectively</t>
        </is>
      </c>
      <c r="C16" s="5" t="n">
        <v>323830000</v>
      </c>
      <c r="D16" s="5" t="n">
        <v>336792000</v>
      </c>
    </row>
    <row r="17">
      <c r="A17" s="4" t="inlineStr">
        <is>
          <t>Derivative instruments</t>
        </is>
      </c>
      <c r="C17" s="5" t="n">
        <v>12278000</v>
      </c>
      <c r="D17" s="5" t="n">
        <v>47000</v>
      </c>
    </row>
    <row r="18">
      <c r="A18" s="4" t="inlineStr">
        <is>
          <t>Deferred taxes</t>
        </is>
      </c>
      <c r="C18" s="5" t="n">
        <v>1073000</v>
      </c>
      <c r="D18" s="5" t="n">
        <v>1153000</v>
      </c>
    </row>
    <row r="19">
      <c r="A19" s="4" t="inlineStr">
        <is>
          <t>Other assets</t>
        </is>
      </c>
      <c r="B19" s="4" t="inlineStr">
        <is>
          <t>[1]</t>
        </is>
      </c>
      <c r="C19" s="5" t="n">
        <v>14487000</v>
      </c>
      <c r="D19" s="5" t="n">
        <v>17327000</v>
      </c>
    </row>
    <row r="20">
      <c r="A20" s="4" t="inlineStr">
        <is>
          <t>Total assets</t>
        </is>
      </c>
      <c r="C20" s="5" t="n">
        <v>7367444000</v>
      </c>
      <c r="D20" s="5" t="n">
        <v>5741376000</v>
      </c>
    </row>
    <row r="21">
      <c r="A21" s="3" t="inlineStr">
        <is>
          <t>Current liabilities:</t>
        </is>
      </c>
    </row>
    <row r="22">
      <c r="A22" s="4" t="inlineStr">
        <is>
          <t>Accounts payable and accrued expenses</t>
        </is>
      </c>
      <c r="C22" s="5" t="n">
        <v>22111000</v>
      </c>
      <c r="D22" s="5" t="n">
        <v>24385000</v>
      </c>
    </row>
    <row r="23">
      <c r="A23" s="4" t="inlineStr">
        <is>
          <t>Container contracts payable</t>
        </is>
      </c>
      <c r="C23" s="5" t="n">
        <v>140968000</v>
      </c>
      <c r="D23" s="5" t="n">
        <v>231647000</v>
      </c>
    </row>
    <row r="24">
      <c r="A24" s="4" t="inlineStr">
        <is>
          <t>Other liabilities</t>
        </is>
      </c>
      <c r="C24" s="5" t="n">
        <v>4895000</v>
      </c>
      <c r="D24" s="5" t="n">
        <v>2288000</v>
      </c>
    </row>
    <row r="25">
      <c r="A25" s="4" t="inlineStr">
        <is>
          <t>Due to container investors, net</t>
        </is>
      </c>
      <c r="C25" s="5" t="n">
        <v>17985000</v>
      </c>
      <c r="D25" s="5" t="n">
        <v>18697000</v>
      </c>
    </row>
    <row r="26">
      <c r="A26" s="4" t="inlineStr">
        <is>
          <t>Debt, net of unamortized costs of $8,624 and $8,043, respectively</t>
        </is>
      </c>
      <c r="C26" s="5" t="n">
        <v>380207000</v>
      </c>
      <c r="D26" s="5" t="n">
        <v>408365000</v>
      </c>
    </row>
    <row r="27">
      <c r="A27" s="4" t="inlineStr">
        <is>
          <t>Total current liabilities</t>
        </is>
      </c>
      <c r="C27" s="5" t="n">
        <v>566166000</v>
      </c>
      <c r="D27" s="5" t="n">
        <v>685382000</v>
      </c>
    </row>
    <row r="28">
      <c r="A28" s="4" t="inlineStr">
        <is>
          <t>Debt, net of unamortized costs of $32,019 and $18,639, respectively</t>
        </is>
      </c>
      <c r="C28" s="5" t="n">
        <v>4960313000</v>
      </c>
      <c r="D28" s="5" t="n">
        <v>3706979000</v>
      </c>
    </row>
    <row r="29">
      <c r="A29" s="4" t="inlineStr">
        <is>
          <t>Derivative instruments</t>
        </is>
      </c>
      <c r="C29" s="5" t="n">
        <v>2139000</v>
      </c>
      <c r="D29" s="5" t="n">
        <v>29235000</v>
      </c>
    </row>
    <row r="30">
      <c r="A30" s="4" t="inlineStr">
        <is>
          <t>Income tax payable</t>
        </is>
      </c>
      <c r="C30" s="5" t="n">
        <v>10747000</v>
      </c>
      <c r="D30" s="5" t="n">
        <v>10047000</v>
      </c>
    </row>
    <row r="31">
      <c r="A31" s="4" t="inlineStr">
        <is>
          <t>Deferred taxes</t>
        </is>
      </c>
      <c r="C31" s="5" t="n">
        <v>7589000</v>
      </c>
      <c r="D31" s="5" t="n">
        <v>6491000</v>
      </c>
    </row>
    <row r="32">
      <c r="A32" s="4" t="inlineStr">
        <is>
          <t>Other liabilities</t>
        </is>
      </c>
      <c r="C32" s="5" t="n">
        <v>39236000</v>
      </c>
      <c r="D32" s="5" t="n">
        <v>16524000</v>
      </c>
    </row>
    <row r="33">
      <c r="A33" s="4" t="inlineStr">
        <is>
          <t>Total liabilities</t>
        </is>
      </c>
      <c r="C33" s="5" t="n">
        <v>5586190000</v>
      </c>
      <c r="D33" s="5" t="n">
        <v>4454658000</v>
      </c>
    </row>
    <row r="34">
      <c r="A34" s="3" t="inlineStr">
        <is>
          <t>Textainer Group Holdings Limited shareholders' equity:</t>
        </is>
      </c>
    </row>
    <row r="35">
      <c r="A35" s="4" t="inlineStr">
        <is>
          <t>Common shares, $0.01 par value. Authorized 140,000,000 shares; 59,503,710 shares issued and 48,831,855 shares outstanding at 2021; 58,740,919 shares issued and 50,495,789 shares outstanding at 2020</t>
        </is>
      </c>
      <c r="C35" s="5" t="n">
        <v>595000</v>
      </c>
      <c r="D35" s="5" t="n">
        <v>587000</v>
      </c>
    </row>
    <row r="36">
      <c r="A36" s="4" t="inlineStr">
        <is>
          <t>Treasury shares, at cost, 10,671,855 and 8,245,130 shares, respectively</t>
        </is>
      </c>
      <c r="C36" s="5" t="n">
        <v>-158459000</v>
      </c>
      <c r="D36" s="5" t="n">
        <v>-86239000</v>
      </c>
    </row>
    <row r="37">
      <c r="A37" s="4" t="inlineStr">
        <is>
          <t>Additional paid-in capital</t>
        </is>
      </c>
      <c r="C37" s="5" t="n">
        <v>428945000</v>
      </c>
      <c r="D37" s="5" t="n">
        <v>416609000</v>
      </c>
    </row>
    <row r="38">
      <c r="A38" s="4" t="inlineStr">
        <is>
          <t>Accumulated other comprehensive income (loss)</t>
        </is>
      </c>
      <c r="C38" s="5" t="n">
        <v>9750000</v>
      </c>
      <c r="D38" s="5" t="n">
        <v>-9744000</v>
      </c>
    </row>
    <row r="39">
      <c r="A39" s="4" t="inlineStr">
        <is>
          <t>Retained earnings</t>
        </is>
      </c>
      <c r="C39" s="5" t="n">
        <v>1200423000</v>
      </c>
      <c r="D39" s="5" t="n">
        <v>938395000</v>
      </c>
    </row>
    <row r="40">
      <c r="A40" s="4" t="inlineStr">
        <is>
          <t>Total Textainer Group Holdings Limited shareholders’ equity</t>
        </is>
      </c>
      <c r="C40" s="5" t="n">
        <v>1781254000</v>
      </c>
      <c r="D40" s="5" t="n">
        <v>1259608000</v>
      </c>
    </row>
    <row r="41">
      <c r="A41" s="4" t="inlineStr">
        <is>
          <t>Noncontrolling interest</t>
        </is>
      </c>
      <c r="C41" s="5" t="n">
        <v>0</v>
      </c>
      <c r="D41" s="5" t="n">
        <v>27110000</v>
      </c>
    </row>
    <row r="42">
      <c r="A42" s="4" t="inlineStr">
        <is>
          <t>Total equity</t>
        </is>
      </c>
      <c r="C42" s="5" t="n">
        <v>1781254000</v>
      </c>
      <c r="D42" s="5" t="n">
        <v>1286718000</v>
      </c>
    </row>
    <row r="43">
      <c r="A43" s="4" t="inlineStr">
        <is>
          <t>Total liabilities and equity</t>
        </is>
      </c>
      <c r="C43" s="5" t="n">
        <v>7367444000</v>
      </c>
      <c r="D43" s="6" t="n">
        <v>5741376000</v>
      </c>
    </row>
    <row r="44">
      <c r="A44" s="4" t="inlineStr">
        <is>
          <t>Series A Preferred Shares</t>
        </is>
      </c>
    </row>
    <row r="45">
      <c r="A45" s="3" t="inlineStr">
        <is>
          <t>Textainer Group Holdings Limited shareholders' equity:</t>
        </is>
      </c>
    </row>
    <row r="46">
      <c r="A46" s="4" t="inlineStr">
        <is>
          <t>Preferred shares</t>
        </is>
      </c>
      <c r="C46" s="5" t="n">
        <v>150000000</v>
      </c>
    </row>
    <row r="47">
      <c r="A47" s="4" t="inlineStr">
        <is>
          <t>Series B Preferred Shares</t>
        </is>
      </c>
    </row>
    <row r="48">
      <c r="A48" s="3" t="inlineStr">
        <is>
          <t>Textainer Group Holdings Limited shareholders' equity:</t>
        </is>
      </c>
    </row>
    <row r="49">
      <c r="A49" s="4" t="inlineStr">
        <is>
          <t>Preferred shares</t>
        </is>
      </c>
      <c r="C49" s="6" t="n">
        <v>150000000</v>
      </c>
    </row>
    <row r="50"/>
    <row r="51">
      <c r="A51" s="4" t="inlineStr">
        <is>
          <t>[1]</t>
        </is>
      </c>
      <c r="B51" s="4" t="inlineStr">
        <is>
          <t>Amount for the year ended December 31, 2020 has been reclassified to conform with the 2021 presentation (see Note 1 (w) “Reclassifications and Changes in Presentation”).</t>
        </is>
      </c>
    </row>
  </sheetData>
  <mergeCells count="3">
    <mergeCell ref="A1:B1"/>
    <mergeCell ref="A50:C50"/>
    <mergeCell ref="B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st, Accumulated Depreciation and Net Book Value of the Company's Leasing Equipment by Equipment Type (Detail) - USD ($) $ in Thousands</t>
        </is>
      </c>
      <c r="B1" s="2" t="inlineStr">
        <is>
          <t>Dec. 31, 2021</t>
        </is>
      </c>
      <c r="C1" s="2" t="inlineStr">
        <is>
          <t>Dec. 31, 2020</t>
        </is>
      </c>
    </row>
    <row r="2">
      <c r="A2" s="3" t="inlineStr">
        <is>
          <t>Property, Plant and Equipment [Line Items]</t>
        </is>
      </c>
    </row>
    <row r="3">
      <c r="A3" s="4" t="inlineStr">
        <is>
          <t>Cost</t>
        </is>
      </c>
      <c r="B3" s="6" t="n">
        <v>6583542</v>
      </c>
      <c r="C3" s="6" t="n">
        <v>5744643</v>
      </c>
    </row>
    <row r="4">
      <c r="A4" s="4" t="inlineStr">
        <is>
          <t>Accumulated Depreciation</t>
        </is>
      </c>
      <c r="B4" s="5" t="n">
        <v>-1851664</v>
      </c>
      <c r="C4" s="5" t="n">
        <v>-1619591</v>
      </c>
    </row>
    <row r="5">
      <c r="A5" s="4" t="inlineStr">
        <is>
          <t>Net Book Value</t>
        </is>
      </c>
      <c r="B5" s="5" t="n">
        <v>4731878</v>
      </c>
      <c r="C5" s="5" t="n">
        <v>4125052</v>
      </c>
    </row>
    <row r="6">
      <c r="A6" s="4" t="inlineStr">
        <is>
          <t>Dry Containers Other Than Open Top And Flat Rack Containers, 20'</t>
        </is>
      </c>
    </row>
    <row r="7">
      <c r="A7" s="3" t="inlineStr">
        <is>
          <t>Property, Plant and Equipment [Line Items]</t>
        </is>
      </c>
    </row>
    <row r="8">
      <c r="A8" s="4" t="inlineStr">
        <is>
          <t>Cost</t>
        </is>
      </c>
      <c r="B8" s="5" t="n">
        <v>1530464</v>
      </c>
      <c r="C8" s="5" t="n">
        <v>1532753</v>
      </c>
    </row>
    <row r="9">
      <c r="A9" s="4" t="inlineStr">
        <is>
          <t>Accumulated Depreciation</t>
        </is>
      </c>
      <c r="B9" s="5" t="n">
        <v>-471549</v>
      </c>
      <c r="C9" s="5" t="n">
        <v>-428913</v>
      </c>
    </row>
    <row r="10">
      <c r="A10" s="4" t="inlineStr">
        <is>
          <t>Net Book Value</t>
        </is>
      </c>
      <c r="B10" s="5" t="n">
        <v>1058915</v>
      </c>
      <c r="C10" s="5" t="n">
        <v>1103840</v>
      </c>
    </row>
    <row r="11">
      <c r="A11" s="4" t="inlineStr">
        <is>
          <t>Dry Containers Other Than Open Top And Flat Rack Containers, 40'</t>
        </is>
      </c>
    </row>
    <row r="12">
      <c r="A12" s="3" t="inlineStr">
        <is>
          <t>Property, Plant and Equipment [Line Items]</t>
        </is>
      </c>
    </row>
    <row r="13">
      <c r="A13" s="4" t="inlineStr">
        <is>
          <t>Cost</t>
        </is>
      </c>
      <c r="B13" s="5" t="n">
        <v>141292</v>
      </c>
      <c r="C13" s="5" t="n">
        <v>144881</v>
      </c>
    </row>
    <row r="14">
      <c r="A14" s="4" t="inlineStr">
        <is>
          <t>Accumulated Depreciation</t>
        </is>
      </c>
      <c r="B14" s="5" t="n">
        <v>-55448</v>
      </c>
      <c r="C14" s="5" t="n">
        <v>-55154</v>
      </c>
    </row>
    <row r="15">
      <c r="A15" s="4" t="inlineStr">
        <is>
          <t>Net Book Value</t>
        </is>
      </c>
      <c r="B15" s="5" t="n">
        <v>85844</v>
      </c>
      <c r="C15" s="5" t="n">
        <v>89727</v>
      </c>
    </row>
    <row r="16">
      <c r="A16" s="4" t="inlineStr">
        <is>
          <t>Dry Containers Other Than Open Top And Flat Rack Containers, 40' High Cube</t>
        </is>
      </c>
    </row>
    <row r="17">
      <c r="A17" s="3" t="inlineStr">
        <is>
          <t>Property, Plant and Equipment [Line Items]</t>
        </is>
      </c>
    </row>
    <row r="18">
      <c r="A18" s="4" t="inlineStr">
        <is>
          <t>Cost</t>
        </is>
      </c>
      <c r="B18" s="5" t="n">
        <v>3496469</v>
      </c>
      <c r="C18" s="5" t="n">
        <v>2717384</v>
      </c>
    </row>
    <row r="19">
      <c r="A19" s="4" t="inlineStr">
        <is>
          <t>Accumulated Depreciation</t>
        </is>
      </c>
      <c r="B19" s="5" t="n">
        <v>-791349</v>
      </c>
      <c r="C19" s="5" t="n">
        <v>-672416</v>
      </c>
    </row>
    <row r="20">
      <c r="A20" s="4" t="inlineStr">
        <is>
          <t>Net Book Value</t>
        </is>
      </c>
      <c r="B20" s="5" t="n">
        <v>2705120</v>
      </c>
      <c r="C20" s="5" t="n">
        <v>2044968</v>
      </c>
    </row>
    <row r="21">
      <c r="A21" s="4" t="inlineStr">
        <is>
          <t>Dry Containers Other Than Open Top And Flat Rack Containers, 45' High Cube</t>
        </is>
      </c>
    </row>
    <row r="22">
      <c r="A22" s="3" t="inlineStr">
        <is>
          <t>Property, Plant and Equipment [Line Items]</t>
        </is>
      </c>
    </row>
    <row r="23">
      <c r="A23" s="4" t="inlineStr">
        <is>
          <t>Cost</t>
        </is>
      </c>
      <c r="B23" s="5" t="n">
        <v>27354</v>
      </c>
      <c r="C23" s="5" t="n">
        <v>27880</v>
      </c>
    </row>
    <row r="24">
      <c r="A24" s="4" t="inlineStr">
        <is>
          <t>Accumulated Depreciation</t>
        </is>
      </c>
      <c r="B24" s="5" t="n">
        <v>-13871</v>
      </c>
      <c r="C24" s="5" t="n">
        <v>-12747</v>
      </c>
    </row>
    <row r="25">
      <c r="A25" s="4" t="inlineStr">
        <is>
          <t>Net Book Value</t>
        </is>
      </c>
      <c r="B25" s="5" t="n">
        <v>13483</v>
      </c>
      <c r="C25" s="5" t="n">
        <v>15133</v>
      </c>
    </row>
    <row r="26">
      <c r="A26" s="4" t="inlineStr">
        <is>
          <t>Refrigerated Containers, 20'</t>
        </is>
      </c>
    </row>
    <row r="27">
      <c r="A27" s="3" t="inlineStr">
        <is>
          <t>Property, Plant and Equipment [Line Items]</t>
        </is>
      </c>
    </row>
    <row r="28">
      <c r="A28" s="4" t="inlineStr">
        <is>
          <t>Cost</t>
        </is>
      </c>
      <c r="B28" s="5" t="n">
        <v>18445</v>
      </c>
      <c r="C28" s="5" t="n">
        <v>20164</v>
      </c>
    </row>
    <row r="29">
      <c r="A29" s="4" t="inlineStr">
        <is>
          <t>Accumulated Depreciation</t>
        </is>
      </c>
      <c r="B29" s="5" t="n">
        <v>-8899</v>
      </c>
      <c r="C29" s="5" t="n">
        <v>-8493</v>
      </c>
    </row>
    <row r="30">
      <c r="A30" s="4" t="inlineStr">
        <is>
          <t>Net Book Value</t>
        </is>
      </c>
      <c r="B30" s="5" t="n">
        <v>9546</v>
      </c>
      <c r="C30" s="5" t="n">
        <v>11671</v>
      </c>
    </row>
    <row r="31">
      <c r="A31" s="4" t="inlineStr">
        <is>
          <t>Refrigerated Containers, 20' High Cube</t>
        </is>
      </c>
    </row>
    <row r="32">
      <c r="A32" s="3" t="inlineStr">
        <is>
          <t>Property, Plant and Equipment [Line Items]</t>
        </is>
      </c>
    </row>
    <row r="33">
      <c r="A33" s="4" t="inlineStr">
        <is>
          <t>Cost</t>
        </is>
      </c>
      <c r="B33" s="5" t="n">
        <v>809</v>
      </c>
      <c r="C33" s="5" t="n">
        <v>2605</v>
      </c>
    </row>
    <row r="34">
      <c r="A34" s="4" t="inlineStr">
        <is>
          <t>Accumulated Depreciation</t>
        </is>
      </c>
      <c r="B34" s="5" t="n">
        <v>-606</v>
      </c>
      <c r="C34" s="5" t="n">
        <v>-1742</v>
      </c>
    </row>
    <row r="35">
      <c r="A35" s="4" t="inlineStr">
        <is>
          <t>Net Book Value</t>
        </is>
      </c>
      <c r="B35" s="5" t="n">
        <v>203</v>
      </c>
      <c r="C35" s="5" t="n">
        <v>863</v>
      </c>
    </row>
    <row r="36">
      <c r="A36" s="4" t="inlineStr">
        <is>
          <t>Refrigerated Containers, 40' High Cube</t>
        </is>
      </c>
    </row>
    <row r="37">
      <c r="A37" s="3" t="inlineStr">
        <is>
          <t>Property, Plant and Equipment [Line Items]</t>
        </is>
      </c>
    </row>
    <row r="38">
      <c r="A38" s="4" t="inlineStr">
        <is>
          <t>Cost</t>
        </is>
      </c>
      <c r="B38" s="5" t="n">
        <v>1163149</v>
      </c>
      <c r="C38" s="5" t="n">
        <v>1103817</v>
      </c>
    </row>
    <row r="39">
      <c r="A39" s="4" t="inlineStr">
        <is>
          <t>Accumulated Depreciation</t>
        </is>
      </c>
      <c r="B39" s="5" t="n">
        <v>-462645</v>
      </c>
      <c r="C39" s="5" t="n">
        <v>-398721</v>
      </c>
    </row>
    <row r="40">
      <c r="A40" s="4" t="inlineStr">
        <is>
          <t>Net Book Value</t>
        </is>
      </c>
      <c r="B40" s="5" t="n">
        <v>700504</v>
      </c>
      <c r="C40" s="5" t="n">
        <v>705096</v>
      </c>
    </row>
    <row r="41">
      <c r="A41" s="4" t="inlineStr">
        <is>
          <t>Open Top and Flat Rack Containers, 20' Folding Flat Rack</t>
        </is>
      </c>
    </row>
    <row r="42">
      <c r="A42" s="3" t="inlineStr">
        <is>
          <t>Property, Plant and Equipment [Line Items]</t>
        </is>
      </c>
    </row>
    <row r="43">
      <c r="A43" s="4" t="inlineStr">
        <is>
          <t>Cost</t>
        </is>
      </c>
      <c r="B43" s="5" t="n">
        <v>16206</v>
      </c>
      <c r="C43" s="5" t="n">
        <v>17228</v>
      </c>
    </row>
    <row r="44">
      <c r="A44" s="4" t="inlineStr">
        <is>
          <t>Accumulated Depreciation</t>
        </is>
      </c>
      <c r="B44" s="5" t="n">
        <v>-5291</v>
      </c>
      <c r="C44" s="5" t="n">
        <v>-5132</v>
      </c>
    </row>
    <row r="45">
      <c r="A45" s="4" t="inlineStr">
        <is>
          <t>Net Book Value</t>
        </is>
      </c>
      <c r="B45" s="5" t="n">
        <v>10915</v>
      </c>
      <c r="C45" s="5" t="n">
        <v>12096</v>
      </c>
    </row>
    <row r="46">
      <c r="A46" s="4" t="inlineStr">
        <is>
          <t>Open Top And Flat Rack Containers, 40' Folding Flat Rack</t>
        </is>
      </c>
    </row>
    <row r="47">
      <c r="A47" s="3" t="inlineStr">
        <is>
          <t>Property, Plant and Equipment [Line Items]</t>
        </is>
      </c>
    </row>
    <row r="48">
      <c r="A48" s="4" t="inlineStr">
        <is>
          <t>Cost</t>
        </is>
      </c>
      <c r="B48" s="5" t="n">
        <v>47739</v>
      </c>
      <c r="C48" s="5" t="n">
        <v>49167</v>
      </c>
    </row>
    <row r="49">
      <c r="A49" s="4" t="inlineStr">
        <is>
          <t>Accumulated Depreciation</t>
        </is>
      </c>
      <c r="B49" s="5" t="n">
        <v>-19073</v>
      </c>
      <c r="C49" s="5" t="n">
        <v>-18275</v>
      </c>
    </row>
    <row r="50">
      <c r="A50" s="4" t="inlineStr">
        <is>
          <t>Net Book Value</t>
        </is>
      </c>
      <c r="B50" s="5" t="n">
        <v>28666</v>
      </c>
      <c r="C50" s="5" t="n">
        <v>30892</v>
      </c>
    </row>
    <row r="51">
      <c r="A51" s="4" t="inlineStr">
        <is>
          <t>Open Top And Flat Rack Containers, 20' Open Top</t>
        </is>
      </c>
    </row>
    <row r="52">
      <c r="A52" s="3" t="inlineStr">
        <is>
          <t>Property, Plant and Equipment [Line Items]</t>
        </is>
      </c>
    </row>
    <row r="53">
      <c r="A53" s="4" t="inlineStr">
        <is>
          <t>Cost</t>
        </is>
      </c>
      <c r="B53" s="5" t="n">
        <v>13046</v>
      </c>
      <c r="C53" s="5" t="n">
        <v>13253</v>
      </c>
    </row>
    <row r="54">
      <c r="A54" s="4" t="inlineStr">
        <is>
          <t>Accumulated Depreciation</t>
        </is>
      </c>
      <c r="B54" s="5" t="n">
        <v>-2090</v>
      </c>
      <c r="C54" s="5" t="n">
        <v>-1790</v>
      </c>
    </row>
    <row r="55">
      <c r="A55" s="4" t="inlineStr">
        <is>
          <t>Net Book Value</t>
        </is>
      </c>
      <c r="B55" s="5" t="n">
        <v>10956</v>
      </c>
      <c r="C55" s="5" t="n">
        <v>11463</v>
      </c>
    </row>
    <row r="56">
      <c r="A56" s="4" t="inlineStr">
        <is>
          <t>Open Top And Flat Rack Containers, 40' Open Top</t>
        </is>
      </c>
    </row>
    <row r="57">
      <c r="A57" s="3" t="inlineStr">
        <is>
          <t>Property, Plant and Equipment [Line Items]</t>
        </is>
      </c>
    </row>
    <row r="58">
      <c r="A58" s="4" t="inlineStr">
        <is>
          <t>Cost</t>
        </is>
      </c>
      <c r="B58" s="5" t="n">
        <v>21394</v>
      </c>
      <c r="C58" s="5" t="n">
        <v>22271</v>
      </c>
    </row>
    <row r="59">
      <c r="A59" s="4" t="inlineStr">
        <is>
          <t>Accumulated Depreciation</t>
        </is>
      </c>
      <c r="B59" s="5" t="n">
        <v>-4827</v>
      </c>
      <c r="C59" s="5" t="n">
        <v>-4738</v>
      </c>
    </row>
    <row r="60">
      <c r="A60" s="4" t="inlineStr">
        <is>
          <t>Net Book Value</t>
        </is>
      </c>
      <c r="B60" s="5" t="n">
        <v>16567</v>
      </c>
      <c r="C60" s="5" t="n">
        <v>17533</v>
      </c>
    </row>
    <row r="61">
      <c r="A61" s="4" t="inlineStr">
        <is>
          <t>Tank containers</t>
        </is>
      </c>
    </row>
    <row r="62">
      <c r="A62" s="3" t="inlineStr">
        <is>
          <t>Property, Plant and Equipment [Line Items]</t>
        </is>
      </c>
    </row>
    <row r="63">
      <c r="A63" s="4" t="inlineStr">
        <is>
          <t>Cost</t>
        </is>
      </c>
      <c r="B63" s="5" t="n">
        <v>107175</v>
      </c>
      <c r="C63" s="5" t="n">
        <v>93240</v>
      </c>
    </row>
    <row r="64">
      <c r="A64" s="4" t="inlineStr">
        <is>
          <t>Accumulated Depreciation</t>
        </is>
      </c>
      <c r="B64" s="5" t="n">
        <v>-16016</v>
      </c>
      <c r="C64" s="5" t="n">
        <v>-11470</v>
      </c>
    </row>
    <row r="65">
      <c r="A65" s="4" t="inlineStr">
        <is>
          <t>Net Book Value</t>
        </is>
      </c>
      <c r="B65" s="6" t="n">
        <v>91159</v>
      </c>
      <c r="C65" s="6" t="n">
        <v>81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29" customWidth="1" min="2" max="2"/>
    <col width="29" customWidth="1" min="3" max="3"/>
    <col width="29" customWidth="1" min="4" max="4"/>
  </cols>
  <sheetData>
    <row r="1">
      <c r="A1" s="1" t="inlineStr">
        <is>
          <t>Net Gain on Sale of Owned Fleet Containers (Detail) $ in Thousands</t>
        </is>
      </c>
      <c r="B1" s="2" t="inlineStr">
        <is>
          <t>12 Months Ended</t>
        </is>
      </c>
    </row>
    <row r="2">
      <c r="B2" s="2" t="inlineStr">
        <is>
          <t>Dec. 31, 2021USD ($)Property</t>
        </is>
      </c>
      <c r="C2" s="2" t="inlineStr">
        <is>
          <t>Dec. 31, 2020USD ($)Property</t>
        </is>
      </c>
      <c r="D2" s="2" t="inlineStr">
        <is>
          <t>Dec. 31, 2019USD ($)Property</t>
        </is>
      </c>
    </row>
    <row r="3">
      <c r="A3" s="3" t="inlineStr">
        <is>
          <t>Property Plant And Equipment Disclosure [Line Items]</t>
        </is>
      </c>
    </row>
    <row r="4">
      <c r="A4" s="4" t="inlineStr">
        <is>
          <t>Number of owned fleet containers sold | Property</t>
        </is>
      </c>
      <c r="B4" s="5" t="n">
        <v>53980</v>
      </c>
      <c r="C4" s="5" t="n">
        <v>106348</v>
      </c>
      <c r="D4" s="5" t="n">
        <v>104445</v>
      </c>
    </row>
    <row r="5">
      <c r="A5" s="4" t="inlineStr">
        <is>
          <t>Gain on sale of owned fleet containers, net | $</t>
        </is>
      </c>
      <c r="B5" s="6" t="n">
        <v>67229</v>
      </c>
      <c r="C5" s="6" t="n">
        <v>27230</v>
      </c>
      <c r="D5" s="6" t="n">
        <v>21397</v>
      </c>
    </row>
    <row r="6">
      <c r="A6" s="4" t="inlineStr">
        <is>
          <t>Previously written down containers</t>
        </is>
      </c>
    </row>
    <row r="7">
      <c r="A7" s="3" t="inlineStr">
        <is>
          <t>Property Plant And Equipment Disclosure [Line Items]</t>
        </is>
      </c>
    </row>
    <row r="8">
      <c r="A8" s="4" t="inlineStr">
        <is>
          <t>Number of owned fleet containers sold | Property</t>
        </is>
      </c>
      <c r="B8" s="5" t="n">
        <v>3430</v>
      </c>
      <c r="C8" s="5" t="n">
        <v>51541</v>
      </c>
      <c r="D8" s="5" t="n">
        <v>52319</v>
      </c>
    </row>
    <row r="9">
      <c r="A9" s="4" t="inlineStr">
        <is>
          <t>Gain on sale of owned fleet containers, net | $</t>
        </is>
      </c>
      <c r="B9" s="6" t="n">
        <v>2165</v>
      </c>
      <c r="C9" s="6" t="n">
        <v>15451</v>
      </c>
      <c r="D9" s="6" t="n">
        <v>6665</v>
      </c>
    </row>
    <row r="10">
      <c r="A10" s="4" t="inlineStr">
        <is>
          <t>Containers not written down</t>
        </is>
      </c>
    </row>
    <row r="11">
      <c r="A11" s="3" t="inlineStr">
        <is>
          <t>Property Plant And Equipment Disclosure [Line Items]</t>
        </is>
      </c>
    </row>
    <row r="12">
      <c r="A12" s="4" t="inlineStr">
        <is>
          <t>Number of owned fleet containers sold | Property</t>
        </is>
      </c>
      <c r="B12" s="5" t="n">
        <v>50550</v>
      </c>
      <c r="C12" s="5" t="n">
        <v>54807</v>
      </c>
      <c r="D12" s="5" t="n">
        <v>52126</v>
      </c>
    </row>
    <row r="13">
      <c r="A13" s="4" t="inlineStr">
        <is>
          <t>Gain on sale of owned fleet containers, net | $</t>
        </is>
      </c>
      <c r="B13" s="6" t="n">
        <v>65064</v>
      </c>
      <c r="C13" s="6" t="n">
        <v>11779</v>
      </c>
      <c r="D13" s="6" t="n">
        <v>1473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Risk of Total Fleet Lease Rental Income (Detail) - Total Fleet Lease Rental Income - Customer Concentration Risk</t>
        </is>
      </c>
      <c r="B1" s="2" t="inlineStr">
        <is>
          <t>12 Months Ended</t>
        </is>
      </c>
    </row>
    <row r="2">
      <c r="B2" s="2" t="inlineStr">
        <is>
          <t>Dec. 31, 2021</t>
        </is>
      </c>
      <c r="C2" s="2" t="inlineStr">
        <is>
          <t>Dec. 31, 2020</t>
        </is>
      </c>
      <c r="D2" s="2" t="inlineStr">
        <is>
          <t>Dec. 31, 2019</t>
        </is>
      </c>
    </row>
    <row r="3">
      <c r="A3" s="4" t="inlineStr">
        <is>
          <t>Customer A</t>
        </is>
      </c>
    </row>
    <row r="4">
      <c r="A4" s="3" t="inlineStr">
        <is>
          <t>Capital Leased Assets [Line Items]</t>
        </is>
      </c>
    </row>
    <row r="5">
      <c r="A5" s="4" t="inlineStr">
        <is>
          <t>Percentage of lease rental income</t>
        </is>
      </c>
      <c r="B5" s="4" t="inlineStr">
        <is>
          <t>21.00%</t>
        </is>
      </c>
      <c r="C5" s="4" t="inlineStr">
        <is>
          <t>17.80%</t>
        </is>
      </c>
      <c r="D5" s="4" t="inlineStr">
        <is>
          <t>14.80%</t>
        </is>
      </c>
    </row>
    <row r="6">
      <c r="A6" s="4" t="inlineStr">
        <is>
          <t>Customer B</t>
        </is>
      </c>
    </row>
    <row r="7">
      <c r="A7" s="3" t="inlineStr">
        <is>
          <t>Capital Leased Assets [Line Items]</t>
        </is>
      </c>
    </row>
    <row r="8">
      <c r="A8" s="4" t="inlineStr">
        <is>
          <t>Percentage of lease rental income</t>
        </is>
      </c>
      <c r="B8" s="4" t="inlineStr">
        <is>
          <t>12.20%</t>
        </is>
      </c>
      <c r="C8" s="4" t="inlineStr">
        <is>
          <t>13.10%</t>
        </is>
      </c>
      <c r="D8" s="4" t="inlineStr">
        <is>
          <t>13.50%</t>
        </is>
      </c>
    </row>
    <row r="9">
      <c r="A9" s="4" t="inlineStr">
        <is>
          <t>Customer C</t>
        </is>
      </c>
    </row>
    <row r="10">
      <c r="A10" s="3" t="inlineStr">
        <is>
          <t>Capital Leased Assets [Line Items]</t>
        </is>
      </c>
    </row>
    <row r="11">
      <c r="A11" s="4" t="inlineStr">
        <is>
          <t>Percentage of lease rental income</t>
        </is>
      </c>
      <c r="B11" s="4" t="inlineStr">
        <is>
          <t>12.10%</t>
        </is>
      </c>
      <c r="C11" s="4" t="inlineStr">
        <is>
          <t>9.70%</t>
        </is>
      </c>
      <c r="D11" s="4" t="inlineStr">
        <is>
          <t>8.7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of Total Fleet Gross Accounts Receivable (Detail) - Gross Accounts Receivable - Customer Concentration Risk</t>
        </is>
      </c>
      <c r="B1" s="2" t="inlineStr">
        <is>
          <t>12 Months Ended</t>
        </is>
      </c>
    </row>
    <row r="2">
      <c r="B2" s="2" t="inlineStr">
        <is>
          <t>Dec. 31, 2021</t>
        </is>
      </c>
      <c r="C2" s="2" t="inlineStr">
        <is>
          <t>Dec. 31, 2020</t>
        </is>
      </c>
    </row>
    <row r="3">
      <c r="A3" s="4" t="inlineStr">
        <is>
          <t>Customer A</t>
        </is>
      </c>
    </row>
    <row r="4">
      <c r="A4" s="3" t="inlineStr">
        <is>
          <t>Concentration Risk [Line Items]</t>
        </is>
      </c>
    </row>
    <row r="5">
      <c r="A5" s="4" t="inlineStr">
        <is>
          <t>Percentage of lease rental income</t>
        </is>
      </c>
      <c r="B5" s="4" t="inlineStr">
        <is>
          <t>24.70%</t>
        </is>
      </c>
      <c r="C5" s="4" t="inlineStr">
        <is>
          <t>25.30%</t>
        </is>
      </c>
    </row>
    <row r="6">
      <c r="A6" s="4" t="inlineStr">
        <is>
          <t>Customer B</t>
        </is>
      </c>
    </row>
    <row r="7">
      <c r="A7" s="3" t="inlineStr">
        <is>
          <t>Concentration Risk [Line Items]</t>
        </is>
      </c>
    </row>
    <row r="8">
      <c r="A8" s="4" t="inlineStr">
        <is>
          <t>Percentage of lease rental income</t>
        </is>
      </c>
      <c r="B8" s="4" t="inlineStr">
        <is>
          <t>13.90%</t>
        </is>
      </c>
      <c r="C8" s="4" t="inlineStr">
        <is>
          <t>12.60%</t>
        </is>
      </c>
    </row>
    <row r="9">
      <c r="A9" s="4" t="inlineStr">
        <is>
          <t>Customer C</t>
        </is>
      </c>
    </row>
    <row r="10">
      <c r="A10" s="3" t="inlineStr">
        <is>
          <t>Concentration Risk [Line Items]</t>
        </is>
      </c>
    </row>
    <row r="11">
      <c r="A11" s="4" t="inlineStr">
        <is>
          <t>Percentage of lease rental income</t>
        </is>
      </c>
      <c r="B11" s="4" t="inlineStr">
        <is>
          <t>11.30%</t>
        </is>
      </c>
      <c r="C11" s="4" t="inlineStr">
        <is>
          <t>19.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Numerator and Denominator of Basic Earnings per Share ("EPS") with that of Diluted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ttributable to common shareholders</t>
        </is>
      </c>
      <c r="B4" s="6" t="n">
        <v>273459</v>
      </c>
      <c r="C4" s="6" t="n">
        <v>72822</v>
      </c>
      <c r="D4" s="6" t="n">
        <v>56724</v>
      </c>
    </row>
    <row r="5">
      <c r="A5" s="3" t="inlineStr">
        <is>
          <t>Weighted average shares outstanding (in thousands):</t>
        </is>
      </c>
    </row>
    <row r="6">
      <c r="A6" s="4" t="inlineStr">
        <is>
          <t>Weighted average common shares outstanding-- basic</t>
        </is>
      </c>
      <c r="B6" s="5" t="n">
        <v>49624</v>
      </c>
      <c r="C6" s="5" t="n">
        <v>53271</v>
      </c>
      <c r="D6" s="5" t="n">
        <v>57349</v>
      </c>
    </row>
    <row r="7">
      <c r="A7" s="4" t="inlineStr">
        <is>
          <t>Dilutive share options, RSUs and PSUs</t>
        </is>
      </c>
      <c r="B7" s="5" t="n">
        <v>952</v>
      </c>
      <c r="C7" s="5" t="n">
        <v>210</v>
      </c>
      <c r="D7" s="5" t="n">
        <v>110</v>
      </c>
    </row>
    <row r="8">
      <c r="A8" s="4" t="inlineStr">
        <is>
          <t>Weighted average common shares outstanding-- diluted</t>
        </is>
      </c>
      <c r="B8" s="5" t="n">
        <v>50576</v>
      </c>
      <c r="C8" s="5" t="n">
        <v>53481</v>
      </c>
      <c r="D8" s="5" t="n">
        <v>57459</v>
      </c>
    </row>
    <row r="9">
      <c r="A9" s="3" t="inlineStr">
        <is>
          <t>Net income attributable to common shareholders per share:</t>
        </is>
      </c>
    </row>
    <row r="10">
      <c r="A10" s="4" t="inlineStr">
        <is>
          <t>Basic</t>
        </is>
      </c>
      <c r="B10" s="7" t="n">
        <v>5.51</v>
      </c>
      <c r="C10" s="7" t="n">
        <v>1.37</v>
      </c>
      <c r="D10" s="7" t="n">
        <v>0.99</v>
      </c>
    </row>
    <row r="11">
      <c r="A11" s="4" t="inlineStr">
        <is>
          <t>Diluted</t>
        </is>
      </c>
      <c r="B11" s="7" t="n">
        <v>5.41</v>
      </c>
      <c r="C11" s="7" t="n">
        <v>1.36</v>
      </c>
      <c r="D11" s="7" t="n">
        <v>0.99</v>
      </c>
    </row>
    <row r="12">
      <c r="A12" s="4" t="inlineStr">
        <is>
          <t>Share options, RSUs and PSUs excluded from the computation of diluted EPS because they were anti-dilutive</t>
        </is>
      </c>
      <c r="B12" s="5" t="n">
        <v>334</v>
      </c>
      <c r="C12" s="5" t="n">
        <v>1674</v>
      </c>
      <c r="D12" s="5" t="n">
        <v>180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surance Receivable and Impairment - Additional Information (Detail) - Previously Insolvent Customer - USD ($) $ in Thousands</t>
        </is>
      </c>
      <c r="B1" s="2" t="inlineStr">
        <is>
          <t>1 Months Ended</t>
        </is>
      </c>
      <c r="C1" s="2" t="inlineStr">
        <is>
          <t>12 Months Ended</t>
        </is>
      </c>
    </row>
    <row r="2">
      <c r="B2" s="2" t="inlineStr">
        <is>
          <t>Apr. 30, 2021</t>
        </is>
      </c>
      <c r="C2" s="2" t="inlineStr">
        <is>
          <t>Dec. 31, 2021</t>
        </is>
      </c>
      <c r="D2" s="2" t="inlineStr">
        <is>
          <t>Dec. 31, 2020</t>
        </is>
      </c>
    </row>
    <row r="3">
      <c r="A3" s="3" t="inlineStr">
        <is>
          <t>Leases Disclosure [Line Items]</t>
        </is>
      </c>
    </row>
    <row r="4">
      <c r="A4" s="4" t="inlineStr">
        <is>
          <t>Container loss recovery</t>
        </is>
      </c>
      <c r="C4" s="6" t="n">
        <v>7986</v>
      </c>
    </row>
    <row r="5">
      <c r="A5" s="4" t="inlineStr">
        <is>
          <t>Insurance receivable associated with this insolvent customer</t>
        </is>
      </c>
      <c r="D5" s="6" t="n">
        <v>2106</v>
      </c>
    </row>
    <row r="6">
      <c r="A6" s="4" t="inlineStr">
        <is>
          <t>China, Yuan Renminbi</t>
        </is>
      </c>
    </row>
    <row r="7">
      <c r="A7" s="3" t="inlineStr">
        <is>
          <t>Leases Disclosure [Line Items]</t>
        </is>
      </c>
    </row>
    <row r="8">
      <c r="A8" s="4" t="inlineStr">
        <is>
          <t>Bankruptcy settlement amount received in cash</t>
        </is>
      </c>
      <c r="B8" s="6" t="n">
        <v>77</v>
      </c>
    </row>
    <row r="9">
      <c r="A9" s="4" t="inlineStr">
        <is>
          <t>Bankruptcy settlement amount received in stock value</t>
        </is>
      </c>
      <c r="B9" s="6" t="n">
        <v>57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aged Container Fleet - Additional Information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ferred revenue from acquisition fees</t>
        </is>
      </c>
      <c r="B4" s="6" t="n">
        <v>947</v>
      </c>
      <c r="C4" s="6" t="n">
        <v>1049</v>
      </c>
    </row>
    <row r="5">
      <c r="A5" s="4" t="inlineStr">
        <is>
          <t>Managed Containers</t>
        </is>
      </c>
    </row>
    <row r="6">
      <c r="A6" s="3" t="inlineStr">
        <is>
          <t>Property, Plant and Equipment [Line Items]</t>
        </is>
      </c>
    </row>
    <row r="7">
      <c r="A7" s="4" t="inlineStr">
        <is>
          <t>Cash paid to purchase containers from container Investor</t>
        </is>
      </c>
      <c r="B7" s="5" t="n">
        <v>2725</v>
      </c>
    </row>
    <row r="8">
      <c r="A8" s="4" t="inlineStr">
        <is>
          <t>Containers, leaseback financial liability</t>
        </is>
      </c>
      <c r="B8" s="5" t="n">
        <v>15977</v>
      </c>
      <c r="C8" s="6" t="n">
        <v>4762</v>
      </c>
    </row>
    <row r="9">
      <c r="A9" s="4" t="inlineStr">
        <is>
          <t>Container Investor</t>
        </is>
      </c>
    </row>
    <row r="10">
      <c r="A10" s="3" t="inlineStr">
        <is>
          <t>Property, Plant and Equipment [Line Items]</t>
        </is>
      </c>
    </row>
    <row r="11">
      <c r="A11" s="4" t="inlineStr">
        <is>
          <t>Cash consideration</t>
        </is>
      </c>
      <c r="B11" s="5" t="n">
        <v>57637</v>
      </c>
    </row>
    <row r="12">
      <c r="A12" s="4" t="inlineStr">
        <is>
          <t>Container Investor | Other Net</t>
        </is>
      </c>
    </row>
    <row r="13">
      <c r="A13" s="3" t="inlineStr">
        <is>
          <t>Property, Plant and Equipment [Line Items]</t>
        </is>
      </c>
    </row>
    <row r="14">
      <c r="A14" s="4" t="inlineStr">
        <is>
          <t>Loss recognized for effective settlement of pre-existing contractual relationship</t>
        </is>
      </c>
      <c r="B14" s="6" t="n">
        <v>11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mpany's Leasing Equipment (Detail) - USD ($) $ in Thousands</t>
        </is>
      </c>
      <c r="B1" s="2" t="inlineStr">
        <is>
          <t>Dec. 31, 2021</t>
        </is>
      </c>
      <c r="C1" s="2" t="inlineStr">
        <is>
          <t>Dec. 31, 2020</t>
        </is>
      </c>
    </row>
    <row r="2">
      <c r="A2" s="3" t="inlineStr">
        <is>
          <t>Property, Plant and Equipment [Line Items]</t>
        </is>
      </c>
    </row>
    <row r="3">
      <c r="A3" s="4" t="inlineStr">
        <is>
          <t>Containers, cost</t>
        </is>
      </c>
      <c r="B3" s="6" t="n">
        <v>6583542</v>
      </c>
      <c r="C3" s="6" t="n">
        <v>5744643</v>
      </c>
    </row>
    <row r="4">
      <c r="A4" s="4" t="inlineStr">
        <is>
          <t>Containers, accumulated depreciation</t>
        </is>
      </c>
      <c r="B4" s="5" t="n">
        <v>-1851664</v>
      </c>
      <c r="C4" s="5" t="n">
        <v>-1619591</v>
      </c>
    </row>
    <row r="5">
      <c r="A5" s="4" t="inlineStr">
        <is>
          <t>Net Book Value</t>
        </is>
      </c>
      <c r="B5" s="5" t="n">
        <v>4731878</v>
      </c>
      <c r="C5" s="5" t="n">
        <v>4125052</v>
      </c>
    </row>
    <row r="6">
      <c r="A6" s="4" t="inlineStr">
        <is>
          <t>Containers - Owned Fleet</t>
        </is>
      </c>
    </row>
    <row r="7">
      <c r="A7" s="3" t="inlineStr">
        <is>
          <t>Property, Plant and Equipment [Line Items]</t>
        </is>
      </c>
    </row>
    <row r="8">
      <c r="A8" s="4" t="inlineStr">
        <is>
          <t>Containers, cost</t>
        </is>
      </c>
      <c r="B8" s="5" t="n">
        <v>6566785</v>
      </c>
      <c r="C8" s="5" t="n">
        <v>5740717</v>
      </c>
    </row>
    <row r="9">
      <c r="A9" s="4" t="inlineStr">
        <is>
          <t>Containers, accumulated depreciation</t>
        </is>
      </c>
      <c r="B9" s="5" t="n">
        <v>-1850721</v>
      </c>
      <c r="C9" s="5" t="n">
        <v>-1619304</v>
      </c>
    </row>
    <row r="10">
      <c r="A10" s="4" t="inlineStr">
        <is>
          <t>Net Book Value</t>
        </is>
      </c>
      <c r="B10" s="5" t="n">
        <v>4716064</v>
      </c>
      <c r="C10" s="5" t="n">
        <v>4121413</v>
      </c>
    </row>
    <row r="11">
      <c r="A11" s="4" t="inlineStr">
        <is>
          <t>Containers - Managed Fleet</t>
        </is>
      </c>
    </row>
    <row r="12">
      <c r="A12" s="3" t="inlineStr">
        <is>
          <t>Property, Plant and Equipment [Line Items]</t>
        </is>
      </c>
    </row>
    <row r="13">
      <c r="A13" s="4" t="inlineStr">
        <is>
          <t>Containers, cost</t>
        </is>
      </c>
      <c r="B13" s="5" t="n">
        <v>16757</v>
      </c>
      <c r="C13" s="5" t="n">
        <v>3926</v>
      </c>
    </row>
    <row r="14">
      <c r="A14" s="4" t="inlineStr">
        <is>
          <t>Containers, accumulated depreciation</t>
        </is>
      </c>
      <c r="B14" s="5" t="n">
        <v>-943</v>
      </c>
      <c r="C14" s="5" t="n">
        <v>-287</v>
      </c>
    </row>
    <row r="15">
      <c r="A15" s="4" t="inlineStr">
        <is>
          <t>Net Book Value</t>
        </is>
      </c>
      <c r="B15" s="6" t="n">
        <v>15814</v>
      </c>
      <c r="C15" s="6" t="n">
        <v>3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Total Lease Management Fee Income from Managed Fleet, Including Management Fees Earned from Acquisition Fees and Sales Commission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Lease rental income - managed fleet</t>
        </is>
      </c>
      <c r="B4" s="6" t="n">
        <v>750730</v>
      </c>
      <c r="C4" s="6" t="n">
        <v>600873</v>
      </c>
      <c r="D4" s="6" t="n">
        <v>619760</v>
      </c>
    </row>
    <row r="5">
      <c r="A5" s="4" t="inlineStr">
        <is>
          <t>Managed Fleet</t>
        </is>
      </c>
    </row>
    <row r="6">
      <c r="A6" s="3" t="inlineStr">
        <is>
          <t>Disaggregation Of Revenue [Line Items]</t>
        </is>
      </c>
    </row>
    <row r="7">
      <c r="A7" s="4" t="inlineStr">
        <is>
          <t>Lease rental income - managed fleet</t>
        </is>
      </c>
      <c r="B7" s="5" t="n">
        <v>56037</v>
      </c>
      <c r="C7" s="5" t="n">
        <v>62448</v>
      </c>
      <c r="D7" s="5" t="n">
        <v>101901</v>
      </c>
    </row>
    <row r="8">
      <c r="A8" s="4" t="inlineStr">
        <is>
          <t>Less: distribution expense to managed fleet container investors</t>
        </is>
      </c>
      <c r="B8" s="5" t="n">
        <v>-50360</v>
      </c>
      <c r="C8" s="5" t="n">
        <v>-57311</v>
      </c>
      <c r="D8" s="5" t="n">
        <v>-93858</v>
      </c>
    </row>
    <row r="9">
      <c r="A9" s="4" t="inlineStr">
        <is>
          <t>Less: depreciation and interest expense on managed containers purchased on or after January 1, 2019</t>
        </is>
      </c>
      <c r="B9" s="5" t="n">
        <v>-1348</v>
      </c>
      <c r="C9" s="5" t="n">
        <v>-730</v>
      </c>
      <c r="D9" s="5" t="n">
        <v>-394</v>
      </c>
    </row>
    <row r="10">
      <c r="A10" s="4" t="inlineStr">
        <is>
          <t>Leasing</t>
        </is>
      </c>
    </row>
    <row r="11">
      <c r="A11" s="3" t="inlineStr">
        <is>
          <t>Disaggregation Of Revenue [Line Items]</t>
        </is>
      </c>
    </row>
    <row r="12">
      <c r="A12" s="4" t="inlineStr">
        <is>
          <t>Revenue</t>
        </is>
      </c>
      <c r="B12" s="5" t="n">
        <v>4329</v>
      </c>
      <c r="C12" s="5" t="n">
        <v>4407</v>
      </c>
      <c r="D12" s="5" t="n">
        <v>7649</v>
      </c>
    </row>
    <row r="13">
      <c r="A13" s="4" t="inlineStr">
        <is>
          <t>Other Services</t>
        </is>
      </c>
    </row>
    <row r="14">
      <c r="A14" s="3" t="inlineStr">
        <is>
          <t>Disaggregation Of Revenue [Line Items]</t>
        </is>
      </c>
    </row>
    <row r="15">
      <c r="A15" s="4" t="inlineStr">
        <is>
          <t>Revenue</t>
        </is>
      </c>
      <c r="B15" s="5" t="n">
        <v>3360</v>
      </c>
      <c r="C15" s="5" t="n">
        <v>5271</v>
      </c>
      <c r="D15" s="5" t="n">
        <v>7590</v>
      </c>
    </row>
    <row r="16">
      <c r="A16" s="4" t="inlineStr">
        <is>
          <t>Total Management Fees</t>
        </is>
      </c>
    </row>
    <row r="17">
      <c r="A17" s="3" t="inlineStr">
        <is>
          <t>Disaggregation Of Revenue [Line Items]</t>
        </is>
      </c>
    </row>
    <row r="18">
      <c r="A18" s="4" t="inlineStr">
        <is>
          <t>Revenue</t>
        </is>
      </c>
      <c r="B18" s="6" t="n">
        <v>7689</v>
      </c>
      <c r="C18" s="6" t="n">
        <v>9678</v>
      </c>
      <c r="D18" s="6" t="n">
        <v>152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conciliation of Balance Sheet Accounts From the Managed Fleet to Total Amount in Condensed Consolidated Balance Sheets (Detail) - USD ($) $ in Thousands</t>
        </is>
      </c>
      <c r="B1" s="2" t="inlineStr">
        <is>
          <t>Dec. 31, 2021</t>
        </is>
      </c>
      <c r="C1" s="2" t="inlineStr">
        <is>
          <t>Dec. 31, 2020</t>
        </is>
      </c>
    </row>
    <row r="2">
      <c r="A2" s="3" t="inlineStr">
        <is>
          <t>Reconciliation Of Current Assets And Liabilities [Line Items]</t>
        </is>
      </c>
    </row>
    <row r="3">
      <c r="A3" s="4" t="inlineStr">
        <is>
          <t>Total accounts receivable, net</t>
        </is>
      </c>
      <c r="B3" s="6" t="n">
        <v>125746</v>
      </c>
      <c r="C3" s="6" t="n">
        <v>108578</v>
      </c>
    </row>
    <row r="4">
      <c r="A4" s="4" t="inlineStr">
        <is>
          <t>Total prepaid expenses and other current assets</t>
        </is>
      </c>
      <c r="B4" s="5" t="n">
        <v>14184</v>
      </c>
      <c r="C4" s="5" t="n">
        <v>13713</v>
      </c>
    </row>
    <row r="5">
      <c r="A5" s="4" t="inlineStr">
        <is>
          <t>Total accounts payable and accrued expenses</t>
        </is>
      </c>
      <c r="B5" s="5" t="n">
        <v>22111</v>
      </c>
      <c r="C5" s="5" t="n">
        <v>24385</v>
      </c>
    </row>
    <row r="6">
      <c r="A6" s="4" t="inlineStr">
        <is>
          <t>Total container contracts payable</t>
        </is>
      </c>
      <c r="B6" s="5" t="n">
        <v>140968</v>
      </c>
      <c r="C6" s="5" t="n">
        <v>231647</v>
      </c>
    </row>
    <row r="7">
      <c r="A7" s="4" t="inlineStr">
        <is>
          <t>Owned Fleet</t>
        </is>
      </c>
    </row>
    <row r="8">
      <c r="A8" s="3" t="inlineStr">
        <is>
          <t>Reconciliation Of Current Assets And Liabilities [Line Items]</t>
        </is>
      </c>
    </row>
    <row r="9">
      <c r="A9" s="4" t="inlineStr">
        <is>
          <t>Total accounts receivable, net</t>
        </is>
      </c>
      <c r="B9" s="5" t="n">
        <v>118107</v>
      </c>
      <c r="C9" s="5" t="n">
        <v>97950</v>
      </c>
    </row>
    <row r="10">
      <c r="A10" s="4" t="inlineStr">
        <is>
          <t>Total prepaid expenses and other current assets</t>
        </is>
      </c>
      <c r="B10" s="5" t="n">
        <v>14142</v>
      </c>
      <c r="C10" s="5" t="n">
        <v>13614</v>
      </c>
    </row>
    <row r="11">
      <c r="A11" s="4" t="inlineStr">
        <is>
          <t>Total accounts payable and accrued expenses</t>
        </is>
      </c>
      <c r="B11" s="5" t="n">
        <v>21736</v>
      </c>
      <c r="C11" s="5" t="n">
        <v>23198</v>
      </c>
    </row>
    <row r="12">
      <c r="A12" s="4" t="inlineStr">
        <is>
          <t>Total container contracts payable</t>
        </is>
      </c>
      <c r="B12" s="5" t="n">
        <v>140968</v>
      </c>
      <c r="C12" s="5" t="n">
        <v>231647</v>
      </c>
    </row>
    <row r="13">
      <c r="A13" s="4" t="inlineStr">
        <is>
          <t>Managed Fleet</t>
        </is>
      </c>
    </row>
    <row r="14">
      <c r="A14" s="3" t="inlineStr">
        <is>
          <t>Reconciliation Of Current Assets And Liabilities [Line Items]</t>
        </is>
      </c>
    </row>
    <row r="15">
      <c r="A15" s="4" t="inlineStr">
        <is>
          <t>Total accounts receivable, net</t>
        </is>
      </c>
      <c r="B15" s="5" t="n">
        <v>7639</v>
      </c>
      <c r="C15" s="5" t="n">
        <v>10628</v>
      </c>
    </row>
    <row r="16">
      <c r="A16" s="4" t="inlineStr">
        <is>
          <t>Total prepaid expenses and other current assets</t>
        </is>
      </c>
      <c r="B16" s="5" t="n">
        <v>42</v>
      </c>
      <c r="C16" s="5" t="n">
        <v>99</v>
      </c>
    </row>
    <row r="17">
      <c r="A17" s="4" t="inlineStr">
        <is>
          <t>Total accounts payable and accrued expenses</t>
        </is>
      </c>
      <c r="B17" s="6" t="n">
        <v>375</v>
      </c>
      <c r="C17" s="6" t="n">
        <v>11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Accounts receivable, allowance</t>
        </is>
      </c>
      <c r="B3" s="6" t="n">
        <v>1290</v>
      </c>
      <c r="C3" s="6" t="n">
        <v>2663</v>
      </c>
    </row>
    <row r="4">
      <c r="A4" s="4" t="inlineStr">
        <is>
          <t>Net investment in finance leases, allowance current</t>
        </is>
      </c>
      <c r="B4" s="5" t="n">
        <v>100</v>
      </c>
      <c r="C4" s="5" t="n">
        <v>169</v>
      </c>
    </row>
    <row r="5">
      <c r="A5" s="4" t="inlineStr">
        <is>
          <t>Container leaseback financing receivable, allowance current</t>
        </is>
      </c>
      <c r="B5" s="5" t="n">
        <v>38</v>
      </c>
      <c r="C5" s="5" t="n">
        <v>98</v>
      </c>
    </row>
    <row r="6">
      <c r="A6" s="4" t="inlineStr">
        <is>
          <t>Containers, accumulated depreciation</t>
        </is>
      </c>
      <c r="B6" s="5" t="n">
        <v>1851664</v>
      </c>
      <c r="C6" s="5" t="n">
        <v>1619591</v>
      </c>
    </row>
    <row r="7">
      <c r="A7" s="4" t="inlineStr">
        <is>
          <t>Net investment in finance leases, allowance non current</t>
        </is>
      </c>
      <c r="B7" s="5" t="n">
        <v>643</v>
      </c>
      <c r="C7" s="5" t="n">
        <v>1164</v>
      </c>
    </row>
    <row r="8">
      <c r="A8" s="4" t="inlineStr">
        <is>
          <t>Container leaseback financing receivable, allowance non current</t>
        </is>
      </c>
      <c r="B8" s="5" t="n">
        <v>75</v>
      </c>
      <c r="C8" s="5" t="n">
        <v>326</v>
      </c>
    </row>
    <row r="9">
      <c r="A9" s="4" t="inlineStr">
        <is>
          <t>Debt, net of unamortized costs current</t>
        </is>
      </c>
      <c r="B9" s="5" t="n">
        <v>8624</v>
      </c>
      <c r="C9" s="5" t="n">
        <v>8043</v>
      </c>
    </row>
    <row r="10">
      <c r="A10" s="4" t="inlineStr">
        <is>
          <t>Debt, net of unamortized costs non current</t>
        </is>
      </c>
      <c r="B10" s="6" t="n">
        <v>32019</v>
      </c>
      <c r="C10" s="6" t="n">
        <v>18639</v>
      </c>
    </row>
    <row r="11">
      <c r="A11" s="4" t="inlineStr">
        <is>
          <t>Common shares, par value</t>
        </is>
      </c>
      <c r="B11" s="7" t="n">
        <v>0.01</v>
      </c>
      <c r="C11" s="7" t="n">
        <v>0.01</v>
      </c>
    </row>
    <row r="12">
      <c r="A12" s="4" t="inlineStr">
        <is>
          <t>Common shares, Authorized</t>
        </is>
      </c>
      <c r="B12" s="5" t="n">
        <v>140000000</v>
      </c>
      <c r="C12" s="5" t="n">
        <v>140000000</v>
      </c>
    </row>
    <row r="13">
      <c r="A13" s="4" t="inlineStr">
        <is>
          <t>Common shares, issued</t>
        </is>
      </c>
      <c r="B13" s="5" t="n">
        <v>59503710</v>
      </c>
      <c r="C13" s="5" t="n">
        <v>58740919</v>
      </c>
    </row>
    <row r="14">
      <c r="A14" s="4" t="inlineStr">
        <is>
          <t>Common shares, outstanding</t>
        </is>
      </c>
      <c r="B14" s="5" t="n">
        <v>48831855</v>
      </c>
      <c r="C14" s="5" t="n">
        <v>50495789</v>
      </c>
    </row>
    <row r="15">
      <c r="A15" s="4" t="inlineStr">
        <is>
          <t>Treasury shares, at cost, shares</t>
        </is>
      </c>
      <c r="B15" s="5" t="n">
        <v>10671855</v>
      </c>
      <c r="C15" s="5" t="n">
        <v>8245130</v>
      </c>
    </row>
    <row r="16">
      <c r="A16" s="4" t="inlineStr">
        <is>
          <t>Series A Preferred Shares</t>
        </is>
      </c>
    </row>
    <row r="17">
      <c r="A17" s="4" t="inlineStr">
        <is>
          <t>Fixed-to-floating rate of cumulative redeemable perpetual preference shares</t>
        </is>
      </c>
      <c r="B17" s="4" t="inlineStr">
        <is>
          <t>7.00%</t>
        </is>
      </c>
    </row>
    <row r="18">
      <c r="A18" s="4" t="inlineStr">
        <is>
          <t>Preferred stock shares, par value</t>
        </is>
      </c>
      <c r="B18" s="7" t="n">
        <v>0.01</v>
      </c>
    </row>
    <row r="19">
      <c r="A19" s="4" t="inlineStr">
        <is>
          <t>Preferred stock shares, liquidation preference per share</t>
        </is>
      </c>
      <c r="B19" s="6" t="n">
        <v>25000</v>
      </c>
    </row>
    <row r="20">
      <c r="A20" s="4" t="inlineStr">
        <is>
          <t>Preferred stock shares, Authorized</t>
        </is>
      </c>
      <c r="B20" s="5" t="n">
        <v>10000000</v>
      </c>
    </row>
    <row r="21">
      <c r="A21" s="4" t="inlineStr">
        <is>
          <t>Preferred stock shares, issued</t>
        </is>
      </c>
      <c r="B21" s="5" t="n">
        <v>6000</v>
      </c>
    </row>
    <row r="22">
      <c r="A22" s="4" t="inlineStr">
        <is>
          <t>Preferred stock shares, outstanding</t>
        </is>
      </c>
      <c r="B22" s="5" t="n">
        <v>6000</v>
      </c>
    </row>
    <row r="23">
      <c r="A23" s="4" t="inlineStr">
        <is>
          <t>Depositary shares issued</t>
        </is>
      </c>
      <c r="B23" s="5" t="n">
        <v>6000000</v>
      </c>
    </row>
    <row r="24">
      <c r="A24" s="4" t="inlineStr">
        <is>
          <t>Depositary per share equivalent to liquidation preference per share</t>
        </is>
      </c>
      <c r="B24" s="6" t="n">
        <v>25</v>
      </c>
    </row>
    <row r="25">
      <c r="A25" s="4" t="inlineStr">
        <is>
          <t>Series B Preferred Shares</t>
        </is>
      </c>
    </row>
    <row r="26">
      <c r="A26" s="4" t="inlineStr">
        <is>
          <t>Fixed-to-floating rate of cumulative redeemable perpetual preference shares</t>
        </is>
      </c>
      <c r="B26" s="4" t="inlineStr">
        <is>
          <t>6.25%</t>
        </is>
      </c>
    </row>
    <row r="27">
      <c r="A27" s="4" t="inlineStr">
        <is>
          <t>Preferred stock shares, issued</t>
        </is>
      </c>
      <c r="B27" s="5" t="n">
        <v>6000</v>
      </c>
    </row>
    <row r="28">
      <c r="A28" s="4" t="inlineStr">
        <is>
          <t>Preferred stock shares, outstanding</t>
        </is>
      </c>
      <c r="B28" s="5" t="n">
        <v>6000</v>
      </c>
    </row>
    <row r="29">
      <c r="A29" s="4" t="inlineStr">
        <is>
          <t>Depositary shares issued</t>
        </is>
      </c>
      <c r="B29" s="5" t="n">
        <v>6000000</v>
      </c>
    </row>
    <row r="30">
      <c r="A30" s="4" t="inlineStr">
        <is>
          <t>Depositary per share equivalent to liquidation preference per share</t>
        </is>
      </c>
      <c r="B30" s="6" t="n">
        <v>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and Container Investors - Additional Information (Detail) - USD ($)</t>
        </is>
      </c>
      <c r="B1" s="2" t="inlineStr">
        <is>
          <t>Dec. 31, 2021</t>
        </is>
      </c>
      <c r="C1" s="2" t="inlineStr">
        <is>
          <t>Dec. 31, 2020</t>
        </is>
      </c>
    </row>
    <row r="2">
      <c r="A2" s="3" t="inlineStr">
        <is>
          <t>Related Party Transaction [Line Items]</t>
        </is>
      </c>
    </row>
    <row r="3">
      <c r="A3" s="4" t="inlineStr">
        <is>
          <t>Due from affiliates, net</t>
        </is>
      </c>
      <c r="B3" s="6" t="n">
        <v>2376000</v>
      </c>
      <c r="C3" s="6" t="n">
        <v>1509000</v>
      </c>
    </row>
    <row r="4">
      <c r="A4" s="4" t="inlineStr">
        <is>
          <t>Due to container investors, net</t>
        </is>
      </c>
      <c r="B4" s="5" t="n">
        <v>17985000</v>
      </c>
      <c r="C4" s="5" t="n">
        <v>18697000</v>
      </c>
    </row>
    <row r="5">
      <c r="A5" s="4" t="inlineStr">
        <is>
          <t>Affiliated Container Investors</t>
        </is>
      </c>
    </row>
    <row r="6">
      <c r="A6" s="3" t="inlineStr">
        <is>
          <t>Related Party Transaction [Line Items]</t>
        </is>
      </c>
    </row>
    <row r="7">
      <c r="A7" s="4" t="inlineStr">
        <is>
          <t>Due to container investors, net</t>
        </is>
      </c>
      <c r="B7" s="6" t="n">
        <v>0</v>
      </c>
      <c r="C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Management Fees Earned from the Managed Fleet, Including Acquisition Fees and Sales Commissions (Detail)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Fees from affiliated Container Investors</t>
        </is>
      </c>
      <c r="D4" s="6" t="n">
        <v>3527</v>
      </c>
    </row>
    <row r="5">
      <c r="A5" s="4" t="inlineStr">
        <is>
          <t>Fees from unaffiliated Container Investors</t>
        </is>
      </c>
      <c r="B5" s="6" t="n">
        <v>7689</v>
      </c>
      <c r="C5" s="6" t="n">
        <v>9678</v>
      </c>
      <c r="D5" s="5" t="n">
        <v>11374</v>
      </c>
    </row>
    <row r="6">
      <c r="A6" s="4" t="inlineStr">
        <is>
          <t>Total Management Fees</t>
        </is>
      </c>
    </row>
    <row r="7">
      <c r="A7" s="3" t="inlineStr">
        <is>
          <t>Related Party Transaction [Line Items]</t>
        </is>
      </c>
    </row>
    <row r="8">
      <c r="A8" s="4" t="inlineStr">
        <is>
          <t>Management fees</t>
        </is>
      </c>
      <c r="B8" s="5" t="n">
        <v>7689</v>
      </c>
      <c r="C8" s="5" t="n">
        <v>9678</v>
      </c>
      <c r="D8" s="5" t="n">
        <v>15239</v>
      </c>
    </row>
    <row r="9">
      <c r="A9" s="4" t="inlineStr">
        <is>
          <t>Total Management Fees | Fees from Container Investors</t>
        </is>
      </c>
    </row>
    <row r="10">
      <c r="A10" s="3" t="inlineStr">
        <is>
          <t>Related Party Transaction [Line Items]</t>
        </is>
      </c>
    </row>
    <row r="11">
      <c r="A11" s="4" t="inlineStr">
        <is>
          <t>Management fees</t>
        </is>
      </c>
      <c r="B11" s="6" t="n">
        <v>7689</v>
      </c>
      <c r="C11" s="6" t="n">
        <v>9678</v>
      </c>
      <c r="D11" s="5" t="n">
        <v>14901</v>
      </c>
    </row>
    <row r="12">
      <c r="A12" s="4" t="inlineStr">
        <is>
          <t>Total Management Fees | Other Fees</t>
        </is>
      </c>
    </row>
    <row r="13">
      <c r="A13" s="3" t="inlineStr">
        <is>
          <t>Related Party Transaction [Line Items]</t>
        </is>
      </c>
    </row>
    <row r="14">
      <c r="A14" s="4" t="inlineStr">
        <is>
          <t>Management fees</t>
        </is>
      </c>
      <c r="D14" s="6" t="n">
        <v>33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ue to Container Investors, Net (Detail) - USD ($) $ in Thousands</t>
        </is>
      </c>
      <c r="B1" s="2" t="inlineStr">
        <is>
          <t>Dec. 31, 2021</t>
        </is>
      </c>
      <c r="C1" s="2" t="inlineStr">
        <is>
          <t>Dec. 31, 2020</t>
        </is>
      </c>
    </row>
    <row r="2">
      <c r="A2" s="3" t="inlineStr">
        <is>
          <t>Related Party Transaction [Line Items]</t>
        </is>
      </c>
    </row>
    <row r="3">
      <c r="A3" s="4" t="inlineStr">
        <is>
          <t>Accounts receivable, net - managed fleet</t>
        </is>
      </c>
      <c r="B3" s="6" t="n">
        <v>7639</v>
      </c>
      <c r="C3" s="6" t="n">
        <v>10628</v>
      </c>
    </row>
    <row r="4">
      <c r="A4" s="4" t="inlineStr">
        <is>
          <t>Distributions due to container investors on lease rentals collected, net of container expenses paid and management fees</t>
        </is>
      </c>
      <c r="B4" s="5" t="n">
        <v>10679</v>
      </c>
      <c r="C4" s="5" t="n">
        <v>9157</v>
      </c>
    </row>
    <row r="5">
      <c r="A5" s="4" t="inlineStr">
        <is>
          <t>Due to container investors, net</t>
        </is>
      </c>
      <c r="B5" s="5" t="n">
        <v>17985</v>
      </c>
      <c r="C5" s="5" t="n">
        <v>18697</v>
      </c>
    </row>
    <row r="6">
      <c r="A6" s="4" t="inlineStr">
        <is>
          <t>Managed Fleet</t>
        </is>
      </c>
    </row>
    <row r="7">
      <c r="A7" s="3" t="inlineStr">
        <is>
          <t>Related Party Transaction [Line Items]</t>
        </is>
      </c>
    </row>
    <row r="8">
      <c r="A8" s="4" t="inlineStr">
        <is>
          <t>Prepaid expenses and other current assets</t>
        </is>
      </c>
      <c r="B8" s="5" t="n">
        <v>42</v>
      </c>
      <c r="C8" s="5" t="n">
        <v>99</v>
      </c>
    </row>
    <row r="9">
      <c r="A9" s="4" t="inlineStr">
        <is>
          <t>Accounts payable and accrued expenses</t>
        </is>
      </c>
      <c r="B9" s="5" t="n">
        <v>-375</v>
      </c>
      <c r="C9" s="5" t="n">
        <v>-1187</v>
      </c>
    </row>
    <row r="10">
      <c r="A10" s="4" t="inlineStr">
        <is>
          <t>Due from to related party</t>
        </is>
      </c>
      <c r="B10" s="6" t="n">
        <v>7306</v>
      </c>
      <c r="C10" s="6" t="n">
        <v>95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Lease Rental Income (Detail) - USD ($) $ in Thousand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Lease rental income - operating leases</t>
        </is>
      </c>
      <c r="B4" s="6" t="n">
        <v>632598</v>
      </c>
      <c r="C4" s="6" t="n">
        <v>527284</v>
      </c>
      <c r="D4" s="6" t="n">
        <v>566949</v>
      </c>
    </row>
    <row r="5">
      <c r="A5" s="4" t="inlineStr">
        <is>
          <t>Interest income on net investment in finance leases</t>
        </is>
      </c>
      <c r="B5" s="5" t="n">
        <v>82659</v>
      </c>
      <c r="C5" s="5" t="n">
        <v>30121</v>
      </c>
      <c r="D5" s="5" t="n">
        <v>15356</v>
      </c>
    </row>
    <row r="6">
      <c r="A6" s="4" t="inlineStr">
        <is>
          <t>Interest income on container leaseback financing receivable</t>
        </is>
      </c>
      <c r="B6" s="5" t="n">
        <v>21380</v>
      </c>
      <c r="C6" s="5" t="n">
        <v>17243</v>
      </c>
      <c r="D6" s="5" t="n">
        <v>10313</v>
      </c>
    </row>
    <row r="7">
      <c r="A7" s="4" t="inlineStr">
        <is>
          <t>Variable lease revenue</t>
        </is>
      </c>
      <c r="B7" s="5" t="n">
        <v>14093</v>
      </c>
      <c r="C7" s="5" t="n">
        <v>26225</v>
      </c>
      <c r="D7" s="5" t="n">
        <v>27142</v>
      </c>
    </row>
    <row r="8">
      <c r="A8" s="4" t="inlineStr">
        <is>
          <t>Total lease rental income</t>
        </is>
      </c>
      <c r="B8" s="5" t="n">
        <v>750730</v>
      </c>
      <c r="C8" s="5" t="n">
        <v>600873</v>
      </c>
      <c r="D8" s="5" t="n">
        <v>619760</v>
      </c>
    </row>
    <row r="9">
      <c r="A9" s="4" t="inlineStr">
        <is>
          <t>Owned Fleet</t>
        </is>
      </c>
    </row>
    <row r="10">
      <c r="A10" s="3" t="inlineStr">
        <is>
          <t>Lessor Lease Description [Line Items]</t>
        </is>
      </c>
    </row>
    <row r="11">
      <c r="A11" s="4" t="inlineStr">
        <is>
          <t>Lease rental income - operating leases</t>
        </is>
      </c>
      <c r="B11" s="5" t="n">
        <v>577946</v>
      </c>
      <c r="C11" s="5" t="n">
        <v>469109</v>
      </c>
      <c r="D11" s="5" t="n">
        <v>470722</v>
      </c>
    </row>
    <row r="12">
      <c r="A12" s="4" t="inlineStr">
        <is>
          <t>Interest income on net investment in finance leases</t>
        </is>
      </c>
      <c r="B12" s="5" t="n">
        <v>82659</v>
      </c>
      <c r="C12" s="5" t="n">
        <v>30121</v>
      </c>
      <c r="D12" s="5" t="n">
        <v>15356</v>
      </c>
    </row>
    <row r="13">
      <c r="A13" s="4" t="inlineStr">
        <is>
          <t>Interest income on container leaseback financing receivable</t>
        </is>
      </c>
      <c r="B13" s="5" t="n">
        <v>21380</v>
      </c>
      <c r="C13" s="5" t="n">
        <v>17243</v>
      </c>
      <c r="D13" s="5" t="n">
        <v>10313</v>
      </c>
    </row>
    <row r="14">
      <c r="A14" s="4" t="inlineStr">
        <is>
          <t>Variable lease revenue</t>
        </is>
      </c>
      <c r="B14" s="5" t="n">
        <v>12708</v>
      </c>
      <c r="C14" s="5" t="n">
        <v>21952</v>
      </c>
      <c r="D14" s="5" t="n">
        <v>21468</v>
      </c>
    </row>
    <row r="15">
      <c r="A15" s="4" t="inlineStr">
        <is>
          <t>Total lease rental income</t>
        </is>
      </c>
      <c r="B15" s="5" t="n">
        <v>694693</v>
      </c>
      <c r="C15" s="5" t="n">
        <v>538425</v>
      </c>
      <c r="D15" s="5" t="n">
        <v>517859</v>
      </c>
    </row>
    <row r="16">
      <c r="A16" s="4" t="inlineStr">
        <is>
          <t>Managed Fleet</t>
        </is>
      </c>
    </row>
    <row r="17">
      <c r="A17" s="3" t="inlineStr">
        <is>
          <t>Lessor Lease Description [Line Items]</t>
        </is>
      </c>
    </row>
    <row r="18">
      <c r="A18" s="4" t="inlineStr">
        <is>
          <t>Lease rental income - operating leases</t>
        </is>
      </c>
      <c r="B18" s="5" t="n">
        <v>54652</v>
      </c>
      <c r="C18" s="5" t="n">
        <v>58175</v>
      </c>
      <c r="D18" s="5" t="n">
        <v>96227</v>
      </c>
    </row>
    <row r="19">
      <c r="A19" s="4" t="inlineStr">
        <is>
          <t>Variable lease revenue</t>
        </is>
      </c>
      <c r="B19" s="5" t="n">
        <v>1385</v>
      </c>
      <c r="C19" s="5" t="n">
        <v>4273</v>
      </c>
      <c r="D19" s="5" t="n">
        <v>5674</v>
      </c>
    </row>
    <row r="20">
      <c r="A20" s="4" t="inlineStr">
        <is>
          <t>Total lease rental income</t>
        </is>
      </c>
      <c r="B20" s="6" t="n">
        <v>56037</v>
      </c>
      <c r="C20" s="6" t="n">
        <v>62448</v>
      </c>
      <c r="D20" s="6" t="n">
        <v>1019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ssor - Additional Information (Detail) - USD ($) $ in Thousands</t>
        </is>
      </c>
      <c r="B1" s="2" t="inlineStr">
        <is>
          <t>12 Months Ended</t>
        </is>
      </c>
    </row>
    <row r="2">
      <c r="B2" s="2" t="inlineStr">
        <is>
          <t>Dec. 31, 2021</t>
        </is>
      </c>
      <c r="C2" s="2" t="inlineStr">
        <is>
          <t>Dec. 31, 2020</t>
        </is>
      </c>
      <c r="D2" s="2" t="inlineStr">
        <is>
          <t>Dec. 31, 2019</t>
        </is>
      </c>
    </row>
    <row r="3">
      <c r="A3" s="3" t="inlineStr">
        <is>
          <t>Lessor Disclosure [Abstract]</t>
        </is>
      </c>
    </row>
    <row r="4">
      <c r="A4" s="4" t="inlineStr">
        <is>
          <t>Direct financing and sales-type leases, gain (loss)</t>
        </is>
      </c>
      <c r="B4" s="6" t="n">
        <v>2610</v>
      </c>
      <c r="C4" s="6" t="n">
        <v>-144</v>
      </c>
      <c r="D4" s="6" t="n">
        <v>-10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21" customWidth="1" min="2" max="2"/>
  </cols>
  <sheetData>
    <row r="1">
      <c r="A1" s="1" t="inlineStr">
        <is>
          <t>Schedule Future Minimum Lease Payments Receivable (Detail) $ in Thousands</t>
        </is>
      </c>
      <c r="B1" s="2" t="inlineStr">
        <is>
          <t>Dec. 31, 2021USD ($)</t>
        </is>
      </c>
    </row>
    <row r="2">
      <c r="A2" s="3" t="inlineStr">
        <is>
          <t>Lessor Lease Description [Line Items]</t>
        </is>
      </c>
    </row>
    <row r="3">
      <c r="A3" s="4" t="inlineStr">
        <is>
          <t>2022</t>
        </is>
      </c>
      <c r="B3" s="6" t="n">
        <v>476230</v>
      </c>
    </row>
    <row r="4">
      <c r="A4" s="4" t="inlineStr">
        <is>
          <t>2023</t>
        </is>
      </c>
      <c r="B4" s="5" t="n">
        <v>427800</v>
      </c>
    </row>
    <row r="5">
      <c r="A5" s="4" t="inlineStr">
        <is>
          <t>2024</t>
        </is>
      </c>
      <c r="B5" s="5" t="n">
        <v>356486</v>
      </c>
    </row>
    <row r="6">
      <c r="A6" s="4" t="inlineStr">
        <is>
          <t>2025</t>
        </is>
      </c>
      <c r="B6" s="5" t="n">
        <v>277418</v>
      </c>
    </row>
    <row r="7">
      <c r="A7" s="4" t="inlineStr">
        <is>
          <t>2026</t>
        </is>
      </c>
      <c r="B7" s="5" t="n">
        <v>201427</v>
      </c>
    </row>
    <row r="8">
      <c r="A8" s="4" t="inlineStr">
        <is>
          <t>2027 and thereafter</t>
        </is>
      </c>
      <c r="B8" s="5" t="n">
        <v>380581</v>
      </c>
    </row>
    <row r="9">
      <c r="A9" s="4" t="inlineStr">
        <is>
          <t>Total future minimum lease payments receivable</t>
        </is>
      </c>
      <c r="B9" s="5" t="n">
        <v>2119942</v>
      </c>
    </row>
    <row r="10">
      <c r="A10" s="4" t="inlineStr">
        <is>
          <t>Owned Fleet</t>
        </is>
      </c>
    </row>
    <row r="11">
      <c r="A11" s="3" t="inlineStr">
        <is>
          <t>Lessor Lease Description [Line Items]</t>
        </is>
      </c>
    </row>
    <row r="12">
      <c r="A12" s="4" t="inlineStr">
        <is>
          <t>2022</t>
        </is>
      </c>
      <c r="B12" s="5" t="n">
        <v>446284</v>
      </c>
    </row>
    <row r="13">
      <c r="A13" s="4" t="inlineStr">
        <is>
          <t>2023</t>
        </is>
      </c>
      <c r="B13" s="5" t="n">
        <v>400845</v>
      </c>
    </row>
    <row r="14">
      <c r="A14" s="4" t="inlineStr">
        <is>
          <t>2024</t>
        </is>
      </c>
      <c r="B14" s="5" t="n">
        <v>332978</v>
      </c>
    </row>
    <row r="15">
      <c r="A15" s="4" t="inlineStr">
        <is>
          <t>2025</t>
        </is>
      </c>
      <c r="B15" s="5" t="n">
        <v>258530</v>
      </c>
    </row>
    <row r="16">
      <c r="A16" s="4" t="inlineStr">
        <is>
          <t>2026</t>
        </is>
      </c>
      <c r="B16" s="5" t="n">
        <v>187451</v>
      </c>
    </row>
    <row r="17">
      <c r="A17" s="4" t="inlineStr">
        <is>
          <t>2027 and thereafter</t>
        </is>
      </c>
      <c r="B17" s="5" t="n">
        <v>364757</v>
      </c>
    </row>
    <row r="18">
      <c r="A18" s="4" t="inlineStr">
        <is>
          <t>Total future minimum lease payments receivable</t>
        </is>
      </c>
      <c r="B18" s="5" t="n">
        <v>1990845</v>
      </c>
    </row>
    <row r="19">
      <c r="A19" s="4" t="inlineStr">
        <is>
          <t>Managed Fleet</t>
        </is>
      </c>
    </row>
    <row r="20">
      <c r="A20" s="3" t="inlineStr">
        <is>
          <t>Lessor Lease Description [Line Items]</t>
        </is>
      </c>
    </row>
    <row r="21">
      <c r="A21" s="4" t="inlineStr">
        <is>
          <t>2022</t>
        </is>
      </c>
      <c r="B21" s="5" t="n">
        <v>29946</v>
      </c>
    </row>
    <row r="22">
      <c r="A22" s="4" t="inlineStr">
        <is>
          <t>2023</t>
        </is>
      </c>
      <c r="B22" s="5" t="n">
        <v>26955</v>
      </c>
    </row>
    <row r="23">
      <c r="A23" s="4" t="inlineStr">
        <is>
          <t>2024</t>
        </is>
      </c>
      <c r="B23" s="5" t="n">
        <v>23508</v>
      </c>
    </row>
    <row r="24">
      <c r="A24" s="4" t="inlineStr">
        <is>
          <t>2025</t>
        </is>
      </c>
      <c r="B24" s="5" t="n">
        <v>18888</v>
      </c>
    </row>
    <row r="25">
      <c r="A25" s="4" t="inlineStr">
        <is>
          <t>2026</t>
        </is>
      </c>
      <c r="B25" s="5" t="n">
        <v>13976</v>
      </c>
    </row>
    <row r="26">
      <c r="A26" s="4" t="inlineStr">
        <is>
          <t>2027 and thereafter</t>
        </is>
      </c>
      <c r="B26" s="5" t="n">
        <v>15824</v>
      </c>
    </row>
    <row r="27">
      <c r="A27" s="4" t="inlineStr">
        <is>
          <t>Total future minimum lease payments receivable</t>
        </is>
      </c>
      <c r="B27" s="6" t="n">
        <v>1290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uture Minimum Payments Receivable Under Container Leaseback Financing Receivable (Detail) - USD ($) $ in Thousands</t>
        </is>
      </c>
      <c r="C1" s="2" t="inlineStr">
        <is>
          <t>Dec. 31, 2021</t>
        </is>
      </c>
      <c r="D1" s="2" t="inlineStr">
        <is>
          <t>Dec. 31, 2020</t>
        </is>
      </c>
    </row>
    <row r="2">
      <c r="A2" s="3" t="inlineStr">
        <is>
          <t>Lessor Disclosure [Abstract]</t>
        </is>
      </c>
    </row>
    <row r="3">
      <c r="A3" s="4" t="inlineStr">
        <is>
          <t>Future minimum payments receivable</t>
        </is>
      </c>
      <c r="C3" s="6" t="n">
        <v>483325</v>
      </c>
      <c r="D3" s="6" t="n">
        <v>505473</v>
      </c>
    </row>
    <row r="4">
      <c r="A4" s="4" t="inlineStr">
        <is>
          <t>Less: unearned income</t>
        </is>
      </c>
      <c r="C4" s="5" t="n">
        <v>-129065</v>
      </c>
      <c r="D4" s="5" t="n">
        <v>-141181</v>
      </c>
    </row>
    <row r="5">
      <c r="A5" s="4" t="inlineStr">
        <is>
          <t>Container leaseback financing receivable</t>
        </is>
      </c>
      <c r="B5" s="4" t="inlineStr">
        <is>
          <t>[1]</t>
        </is>
      </c>
      <c r="C5" s="5" t="n">
        <v>354260</v>
      </c>
      <c r="D5" s="5" t="n">
        <v>364292</v>
      </c>
    </row>
    <row r="6">
      <c r="A6" s="4" t="inlineStr">
        <is>
          <t>Less: Allowance for credit losses</t>
        </is>
      </c>
      <c r="C6" s="5" t="n">
        <v>-113</v>
      </c>
      <c r="D6" s="5" t="n">
        <v>-424</v>
      </c>
    </row>
    <row r="7">
      <c r="A7" s="4" t="inlineStr">
        <is>
          <t>Container leaseback financing receivable, net</t>
        </is>
      </c>
      <c r="C7" s="5" t="n">
        <v>354147</v>
      </c>
      <c r="D7" s="5" t="n">
        <v>363868</v>
      </c>
    </row>
    <row r="8">
      <c r="A8" s="4" t="inlineStr">
        <is>
          <t>Amounts due within one year</t>
        </is>
      </c>
      <c r="C8" s="5" t="n">
        <v>30317</v>
      </c>
      <c r="D8" s="5" t="n">
        <v>27076</v>
      </c>
    </row>
    <row r="9">
      <c r="A9" s="4" t="inlineStr">
        <is>
          <t>Amounts due beyond one year</t>
        </is>
      </c>
      <c r="C9" s="6" t="n">
        <v>323830</v>
      </c>
      <c r="D9" s="6" t="n">
        <v>336792</v>
      </c>
    </row>
    <row r="10"/>
    <row r="11">
      <c r="A11" s="4" t="inlineStr">
        <is>
          <t>[1]</t>
        </is>
      </c>
      <c r="B11" s="4" t="inlineStr">
        <is>
          <t xml:space="preserve">  One major customer represented 90.6% and 89.7% of the Company’s container leaseback financing receivable portfolio as of December 31, 2021 and 2020, respectively. As of December 31, 2020, one other customer represented 10.3% of the Company’s container leaseback financing receivable portfolio.</t>
        </is>
      </c>
    </row>
  </sheetData>
  <mergeCells count="3">
    <mergeCell ref="A1:B1"/>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uture Minimum Payments Receivable Under Container Leaseback Financing Receivable (Parenthetical) (Detail) - Customer</t>
        </is>
      </c>
      <c r="B1" s="2" t="inlineStr">
        <is>
          <t>12 Months Ended</t>
        </is>
      </c>
    </row>
    <row r="2">
      <c r="B2" s="2" t="inlineStr">
        <is>
          <t>Dec. 31, 2021</t>
        </is>
      </c>
      <c r="C2" s="2" t="inlineStr">
        <is>
          <t>Dec. 31, 2020</t>
        </is>
      </c>
    </row>
    <row r="3">
      <c r="A3" s="3" t="inlineStr">
        <is>
          <t>Lessor Lease Description [Line Items]</t>
        </is>
      </c>
    </row>
    <row r="4">
      <c r="A4" s="4" t="inlineStr">
        <is>
          <t>Number of customers represent container leaseback financing receivable portfolio</t>
        </is>
      </c>
      <c r="B4" s="5" t="n">
        <v>1</v>
      </c>
      <c r="C4" s="5" t="n">
        <v>1</v>
      </c>
    </row>
    <row r="5">
      <c r="A5" s="4" t="inlineStr">
        <is>
          <t>Customer One</t>
        </is>
      </c>
    </row>
    <row r="6">
      <c r="A6" s="3" t="inlineStr">
        <is>
          <t>Lessor Lease Description [Line Items]</t>
        </is>
      </c>
    </row>
    <row r="7">
      <c r="A7" s="4" t="inlineStr">
        <is>
          <t>Percentage of container leaseback financing receivable portfolio</t>
        </is>
      </c>
      <c r="B7" s="4" t="inlineStr">
        <is>
          <t>90.60%</t>
        </is>
      </c>
      <c r="C7" s="4" t="inlineStr">
        <is>
          <t>89.70%</t>
        </is>
      </c>
    </row>
    <row r="8">
      <c r="A8" s="4" t="inlineStr">
        <is>
          <t>Customer Two</t>
        </is>
      </c>
    </row>
    <row r="9">
      <c r="A9" s="3" t="inlineStr">
        <is>
          <t>Lessor Lease Description [Line Items]</t>
        </is>
      </c>
    </row>
    <row r="10">
      <c r="A10" s="4" t="inlineStr">
        <is>
          <t>Percentage of container leaseback financing receivable portfolio</t>
        </is>
      </c>
      <c r="C10" s="4" t="inlineStr">
        <is>
          <t>10.3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onents of net Investment in Direct Financing and Sales-Type Leases (Detail) - USD ($) $ in Thousands</t>
        </is>
      </c>
      <c r="C1" s="2" t="inlineStr">
        <is>
          <t>Dec. 31, 2021</t>
        </is>
      </c>
      <c r="D1" s="2" t="inlineStr">
        <is>
          <t>Dec. 31, 2020</t>
        </is>
      </c>
    </row>
    <row r="2">
      <c r="A2" s="3" t="inlineStr">
        <is>
          <t>Leases [Abstract]</t>
        </is>
      </c>
    </row>
    <row r="3">
      <c r="A3" s="4" t="inlineStr">
        <is>
          <t>Future minimum lease payments receivable</t>
        </is>
      </c>
      <c r="C3" s="6" t="n">
        <v>2558339</v>
      </c>
      <c r="D3" s="6" t="n">
        <v>1216086</v>
      </c>
    </row>
    <row r="4">
      <c r="A4" s="4" t="inlineStr">
        <is>
          <t>Residual value of containers</t>
        </is>
      </c>
      <c r="C4" s="5" t="n">
        <v>16532</v>
      </c>
      <c r="D4" s="5" t="n">
        <v>12601</v>
      </c>
    </row>
    <row r="5">
      <c r="A5" s="4" t="inlineStr">
        <is>
          <t>Less: unearned income</t>
        </is>
      </c>
      <c r="C5" s="5" t="n">
        <v>-768038</v>
      </c>
      <c r="D5" s="5" t="n">
        <v>-347394</v>
      </c>
    </row>
    <row r="6">
      <c r="A6" s="4" t="inlineStr">
        <is>
          <t>Net investment in finance leases</t>
        </is>
      </c>
      <c r="B6" s="4" t="inlineStr">
        <is>
          <t>[1]</t>
        </is>
      </c>
      <c r="C6" s="5" t="n">
        <v>1806833</v>
      </c>
      <c r="D6" s="5" t="n">
        <v>881293</v>
      </c>
    </row>
    <row r="7">
      <c r="A7" s="4" t="inlineStr">
        <is>
          <t>Less: Allowance for credit losses</t>
        </is>
      </c>
      <c r="C7" s="5" t="n">
        <v>-743</v>
      </c>
      <c r="D7" s="5" t="n">
        <v>-1333</v>
      </c>
    </row>
    <row r="8">
      <c r="A8" s="4" t="inlineStr">
        <is>
          <t>Net investment in finance leases, net</t>
        </is>
      </c>
      <c r="C8" s="5" t="n">
        <v>1806090</v>
      </c>
      <c r="D8" s="5" t="n">
        <v>879960</v>
      </c>
    </row>
    <row r="9">
      <c r="A9" s="4" t="inlineStr">
        <is>
          <t>Amounts due within one year</t>
        </is>
      </c>
      <c r="C9" s="5" t="n">
        <v>113048</v>
      </c>
      <c r="D9" s="5" t="n">
        <v>78459</v>
      </c>
    </row>
    <row r="10">
      <c r="A10" s="4" t="inlineStr">
        <is>
          <t>Amounts due beyond one year</t>
        </is>
      </c>
      <c r="C10" s="6" t="n">
        <v>1693042</v>
      </c>
      <c r="D10" s="6" t="n">
        <v>801501</v>
      </c>
    </row>
    <row r="11"/>
    <row r="12">
      <c r="A12" s="4" t="inlineStr">
        <is>
          <t>[1]</t>
        </is>
      </c>
      <c r="B12" s="4" t="inlineStr">
        <is>
          <t>One major customer represented 85.1% and 80.1% of the Company’s finance lease portfolio as of December 31, 2021 and 2020, respectively. No other customer represented more than 10% of the Company’s finance leases portfolio in each of those periods.</t>
        </is>
      </c>
    </row>
  </sheetData>
  <mergeCells count="3">
    <mergeCell ref="A1:B1"/>
    <mergeCell ref="A11:C11"/>
    <mergeCell ref="B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net Investment in Direct Financing and Sales-Type Leases (Parenthetical) (Detail) - Customer</t>
        </is>
      </c>
      <c r="B1" s="2" t="inlineStr">
        <is>
          <t>12 Months Ended</t>
        </is>
      </c>
    </row>
    <row r="2">
      <c r="B2" s="2" t="inlineStr">
        <is>
          <t>Dec. 31, 2021</t>
        </is>
      </c>
      <c r="C2" s="2" t="inlineStr">
        <is>
          <t>Dec. 31, 2020</t>
        </is>
      </c>
    </row>
    <row r="3">
      <c r="A3" s="3" t="inlineStr">
        <is>
          <t>Capital Leased Assets [Line Items]</t>
        </is>
      </c>
    </row>
    <row r="4">
      <c r="A4" s="4" t="inlineStr">
        <is>
          <t>Number of customers represent direct financing and sales-type leases portfolio</t>
        </is>
      </c>
      <c r="B4" s="5" t="n">
        <v>1</v>
      </c>
      <c r="C4" s="5" t="n">
        <v>1</v>
      </c>
    </row>
    <row r="5">
      <c r="A5" s="4" t="inlineStr">
        <is>
          <t>Customer One</t>
        </is>
      </c>
    </row>
    <row r="6">
      <c r="A6" s="3" t="inlineStr">
        <is>
          <t>Capital Leased Assets [Line Items]</t>
        </is>
      </c>
    </row>
    <row r="7">
      <c r="A7" s="4" t="inlineStr">
        <is>
          <t>Percentage of direct financing and sales-type leases portfolio</t>
        </is>
      </c>
      <c r="B7" s="4" t="inlineStr">
        <is>
          <t>85.10%</t>
        </is>
      </c>
      <c r="C7" s="4" t="inlineStr">
        <is>
          <t>80.1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48" customWidth="1" min="3" max="3"/>
    <col width="17" customWidth="1" min="4" max="4"/>
    <col width="14" customWidth="1" min="5" max="5"/>
    <col width="16" customWidth="1" min="6" max="6"/>
    <col width="27" customWidth="1" min="7" max="7"/>
    <col width="46" customWidth="1" min="8" max="8"/>
    <col width="18" customWidth="1" min="9" max="9"/>
    <col width="65" customWidth="1" min="10" max="10"/>
    <col width="60" customWidth="1" min="11" max="11"/>
    <col width="80" customWidth="1" min="12" max="12"/>
    <col width="24" customWidth="1" min="13" max="13"/>
    <col width="71" customWidth="1" min="14" max="14"/>
  </cols>
  <sheetData>
    <row r="1">
      <c r="A1" s="1" t="inlineStr">
        <is>
          <t>Consolidated Statements Of Shareholders' Equity - USD ($) $ in Thousands</t>
        </is>
      </c>
      <c r="B1" s="2" t="inlineStr">
        <is>
          <t>Total</t>
        </is>
      </c>
      <c r="C1" s="2" t="inlineStr">
        <is>
          <t>Cumulative Effect Period of Adoption Adjustment</t>
        </is>
      </c>
      <c r="D1" s="2" t="inlineStr">
        <is>
          <t>Preferred shares</t>
        </is>
      </c>
      <c r="E1" s="2" t="inlineStr">
        <is>
          <t>Common shares</t>
        </is>
      </c>
      <c r="F1" s="2" t="inlineStr">
        <is>
          <t>Treasury shares</t>
        </is>
      </c>
      <c r="G1" s="2" t="inlineStr">
        <is>
          <t>Additional Paid-in capital</t>
        </is>
      </c>
      <c r="H1" s="2" t="inlineStr">
        <is>
          <t>Accumulated other comprehensive (loss) income</t>
        </is>
      </c>
      <c r="I1" s="2" t="inlineStr">
        <is>
          <t>Retained earnings</t>
        </is>
      </c>
      <c r="J1" s="2" t="inlineStr">
        <is>
          <t>Retained earningsCumulative Effect Period of Adoption Adjustment</t>
        </is>
      </c>
      <c r="K1" s="2" t="inlineStr">
        <is>
          <t>Total Textainer Group Holdings Limited shareholders' equity</t>
        </is>
      </c>
      <c r="L1" s="2" t="inlineStr">
        <is>
          <t>Total Textainer Group Holdings Limited shareholders' equityCumulative Effect Period of Adoption Adjustment</t>
        </is>
      </c>
      <c r="M1" s="2" t="inlineStr">
        <is>
          <t>Noncontrolling interest</t>
        </is>
      </c>
      <c r="N1" s="2" t="inlineStr">
        <is>
          <t>Noncontrolling interestCumulative Effect Period of Adoption Adjustment</t>
        </is>
      </c>
    </row>
    <row r="2">
      <c r="A2" s="4" t="inlineStr">
        <is>
          <t>Beginning Balances at Dec. 31, 2018</t>
        </is>
      </c>
      <c r="B2" s="6" t="n">
        <v>1235991</v>
      </c>
      <c r="E2" s="6" t="n">
        <v>581</v>
      </c>
      <c r="F2" s="6" t="n">
        <v>-9149</v>
      </c>
      <c r="G2" s="6" t="n">
        <v>406083</v>
      </c>
      <c r="H2" s="6" t="n">
        <v>-436</v>
      </c>
      <c r="I2" s="6" t="n">
        <v>809734</v>
      </c>
      <c r="K2" s="6" t="n">
        <v>1206813</v>
      </c>
      <c r="M2" s="6" t="n">
        <v>29178</v>
      </c>
    </row>
    <row r="3">
      <c r="A3" s="4" t="inlineStr">
        <is>
          <t>Beginning Balances (in shares) at Dec. 31, 2018</t>
        </is>
      </c>
      <c r="E3" s="5" t="n">
        <v>58032164</v>
      </c>
      <c r="F3" s="5" t="n">
        <v>-630000</v>
      </c>
    </row>
    <row r="4">
      <c r="A4" s="4" t="inlineStr">
        <is>
          <t>Dividends paid to noncontrolling interest</t>
        </is>
      </c>
      <c r="B4" s="5" t="n">
        <v>-2744</v>
      </c>
      <c r="M4" s="5" t="n">
        <v>-2744</v>
      </c>
    </row>
    <row r="5">
      <c r="A5" s="4" t="inlineStr">
        <is>
          <t>Purchase of treasury shares</t>
        </is>
      </c>
      <c r="B5" s="5" t="n">
        <v>-8597</v>
      </c>
      <c r="F5" s="6" t="n">
        <v>-8597</v>
      </c>
      <c r="K5" s="5" t="n">
        <v>-8597</v>
      </c>
    </row>
    <row r="6">
      <c r="A6" s="4" t="inlineStr">
        <is>
          <t>Purchase of treasury shares (in shares)</t>
        </is>
      </c>
      <c r="F6" s="5" t="n">
        <v>-878637</v>
      </c>
    </row>
    <row r="7">
      <c r="A7" s="4" t="inlineStr">
        <is>
          <t>Restricted share units vested</t>
        </is>
      </c>
      <c r="E7" s="6" t="n">
        <v>2</v>
      </c>
      <c r="G7" s="5" t="n">
        <v>-2</v>
      </c>
    </row>
    <row r="8">
      <c r="A8" s="4" t="inlineStr">
        <is>
          <t>Restricted share units vested (in shares)</t>
        </is>
      </c>
      <c r="E8" s="5" t="n">
        <v>281377</v>
      </c>
    </row>
    <row r="9">
      <c r="A9" s="4" t="inlineStr">
        <is>
          <t>Exercise of share options</t>
        </is>
      </c>
      <c r="B9" s="6" t="n">
        <v>126</v>
      </c>
      <c r="G9" s="5" t="n">
        <v>126</v>
      </c>
      <c r="K9" s="5" t="n">
        <v>126</v>
      </c>
    </row>
    <row r="10">
      <c r="A10" s="4" t="inlineStr">
        <is>
          <t>Exercise of share options (in shares)</t>
        </is>
      </c>
      <c r="B10" s="5" t="n">
        <v>13014</v>
      </c>
      <c r="E10" s="5" t="n">
        <v>13014</v>
      </c>
    </row>
    <row r="11">
      <c r="A11" s="4" t="inlineStr">
        <is>
          <t>Share-based compensation expense</t>
        </is>
      </c>
      <c r="B11" s="6" t="n">
        <v>4388</v>
      </c>
      <c r="G11" s="5" t="n">
        <v>4388</v>
      </c>
      <c r="K11" s="5" t="n">
        <v>4388</v>
      </c>
    </row>
    <row r="12">
      <c r="A12" s="4" t="inlineStr">
        <is>
          <t>Net income</t>
        </is>
      </c>
      <c r="B12" s="5" t="n">
        <v>56556</v>
      </c>
      <c r="I12" s="5" t="n">
        <v>56724</v>
      </c>
      <c r="K12" s="5" t="n">
        <v>56724</v>
      </c>
      <c r="M12" s="5" t="n">
        <v>-168</v>
      </c>
    </row>
    <row r="13">
      <c r="A13" s="3" t="inlineStr">
        <is>
          <t>Other comprehensive income (loss):</t>
        </is>
      </c>
    </row>
    <row r="14">
      <c r="A14" s="4" t="inlineStr">
        <is>
          <t>Change in derivative instruments designated as cash flow hedges</t>
        </is>
      </c>
      <c r="B14" s="5" t="n">
        <v>-110</v>
      </c>
      <c r="H14" s="5" t="n">
        <v>-110</v>
      </c>
      <c r="K14" s="5" t="n">
        <v>-110</v>
      </c>
    </row>
    <row r="15">
      <c r="A15" s="4" t="inlineStr">
        <is>
          <t>Reclassification of realized gain on derivative instruments designated as cash flow hedges</t>
        </is>
      </c>
      <c r="B15" s="5" t="n">
        <v>-7</v>
      </c>
      <c r="H15" s="5" t="n">
        <v>-7</v>
      </c>
      <c r="K15" s="5" t="n">
        <v>-7</v>
      </c>
    </row>
    <row r="16">
      <c r="A16" s="4" t="inlineStr">
        <is>
          <t>Foreign currency translation adjustments</t>
        </is>
      </c>
      <c r="B16" s="5" t="n">
        <v>42</v>
      </c>
      <c r="H16" s="5" t="n">
        <v>42</v>
      </c>
      <c r="K16" s="5" t="n">
        <v>42</v>
      </c>
    </row>
    <row r="17">
      <c r="A17" s="4" t="inlineStr">
        <is>
          <t>Total other comprehensive income (loss)</t>
        </is>
      </c>
      <c r="B17" s="5" t="n">
        <v>-75</v>
      </c>
    </row>
    <row r="18">
      <c r="A18" s="4" t="inlineStr">
        <is>
          <t>Ending Balances at Dec. 31, 2019</t>
        </is>
      </c>
      <c r="B18" s="5" t="n">
        <v>1285645</v>
      </c>
      <c r="E18" s="6" t="n">
        <v>583</v>
      </c>
      <c r="F18" s="6" t="n">
        <v>-17746</v>
      </c>
      <c r="G18" s="5" t="n">
        <v>410595</v>
      </c>
      <c r="H18" s="5" t="n">
        <v>-511</v>
      </c>
      <c r="I18" s="5" t="n">
        <v>866458</v>
      </c>
      <c r="K18" s="5" t="n">
        <v>1259379</v>
      </c>
      <c r="M18" s="5" t="n">
        <v>26266</v>
      </c>
    </row>
    <row r="19">
      <c r="A19" s="4" t="inlineStr">
        <is>
          <t>Ending Balances (ASU 2016-13) at Dec. 31, 2019</t>
        </is>
      </c>
      <c r="C19" s="6" t="n">
        <v>-892</v>
      </c>
      <c r="J19" s="6" t="n">
        <v>-885</v>
      </c>
      <c r="L19" s="6" t="n">
        <v>-885</v>
      </c>
      <c r="N19" s="6" t="n">
        <v>-7</v>
      </c>
    </row>
    <row r="20">
      <c r="A20" s="4" t="inlineStr">
        <is>
          <t>Ending Balances (in shares) at Dec. 31, 2019</t>
        </is>
      </c>
      <c r="E20" s="5" t="n">
        <v>58326555</v>
      </c>
      <c r="F20" s="5" t="n">
        <v>-1508637</v>
      </c>
    </row>
    <row r="21">
      <c r="A21" s="4" t="inlineStr">
        <is>
          <t>Purchase of treasury shares</t>
        </is>
      </c>
      <c r="B21" s="6" t="n">
        <v>-68493</v>
      </c>
      <c r="F21" s="6" t="n">
        <v>-68493</v>
      </c>
      <c r="K21" s="5" t="n">
        <v>-68493</v>
      </c>
    </row>
    <row r="22">
      <c r="A22" s="4" t="inlineStr">
        <is>
          <t>Purchase of treasury shares (in shares)</t>
        </is>
      </c>
      <c r="B22" s="5" t="n">
        <v>-6736493</v>
      </c>
      <c r="F22" s="5" t="n">
        <v>-6736493</v>
      </c>
    </row>
    <row r="23">
      <c r="A23" s="4" t="inlineStr">
        <is>
          <t>Restricted share units vested</t>
        </is>
      </c>
      <c r="E23" s="6" t="n">
        <v>3</v>
      </c>
      <c r="G23" s="5" t="n">
        <v>-3</v>
      </c>
    </row>
    <row r="24">
      <c r="A24" s="4" t="inlineStr">
        <is>
          <t>Restricted share units vested (in shares)</t>
        </is>
      </c>
      <c r="E24" s="5" t="n">
        <v>300404</v>
      </c>
    </row>
    <row r="25">
      <c r="A25" s="4" t="inlineStr">
        <is>
          <t>Exercise of share options</t>
        </is>
      </c>
      <c r="B25" s="6" t="n">
        <v>1295</v>
      </c>
      <c r="E25" s="6" t="n">
        <v>1</v>
      </c>
      <c r="G25" s="5" t="n">
        <v>1294</v>
      </c>
      <c r="K25" s="5" t="n">
        <v>1295</v>
      </c>
    </row>
    <row r="26">
      <c r="A26" s="4" t="inlineStr">
        <is>
          <t>Exercise of share options (in shares)</t>
        </is>
      </c>
      <c r="B26" s="5" t="n">
        <v>113960</v>
      </c>
      <c r="E26" s="5" t="n">
        <v>113960</v>
      </c>
    </row>
    <row r="27">
      <c r="A27" s="4" t="inlineStr">
        <is>
          <t>Share-based compensation expense</t>
        </is>
      </c>
      <c r="B27" s="6" t="n">
        <v>4723</v>
      </c>
      <c r="G27" s="5" t="n">
        <v>4723</v>
      </c>
      <c r="K27" s="5" t="n">
        <v>4723</v>
      </c>
    </row>
    <row r="28">
      <c r="A28" s="4" t="inlineStr">
        <is>
          <t>Net income</t>
        </is>
      </c>
      <c r="B28" s="5" t="n">
        <v>73673</v>
      </c>
      <c r="I28" s="5" t="n">
        <v>72822</v>
      </c>
      <c r="K28" s="5" t="n">
        <v>72822</v>
      </c>
      <c r="M28" s="5" t="n">
        <v>851</v>
      </c>
    </row>
    <row r="29">
      <c r="A29" s="3" t="inlineStr">
        <is>
          <t>Other comprehensive income (loss):</t>
        </is>
      </c>
    </row>
    <row r="30">
      <c r="A30" s="4" t="inlineStr">
        <is>
          <t>Change in derivative instruments designated as cash flow hedges</t>
        </is>
      </c>
      <c r="B30" s="5" t="n">
        <v>-12307</v>
      </c>
      <c r="H30" s="5" t="n">
        <v>-12307</v>
      </c>
      <c r="K30" s="5" t="n">
        <v>-12307</v>
      </c>
    </row>
    <row r="31">
      <c r="A31" s="4" t="inlineStr">
        <is>
          <t>Reclassification of realized gain on derivative instruments designated as cash flow hedges</t>
        </is>
      </c>
      <c r="B31" s="5" t="n">
        <v>2806</v>
      </c>
      <c r="H31" s="5" t="n">
        <v>2806</v>
      </c>
      <c r="K31" s="5" t="n">
        <v>2806</v>
      </c>
    </row>
    <row r="32">
      <c r="A32" s="4" t="inlineStr">
        <is>
          <t>Foreign currency translation adjustments</t>
        </is>
      </c>
      <c r="B32" s="5" t="n">
        <v>177</v>
      </c>
      <c r="H32" s="5" t="n">
        <v>177</v>
      </c>
      <c r="K32" s="5" t="n">
        <v>177</v>
      </c>
    </row>
    <row r="33">
      <c r="A33" s="4" t="inlineStr">
        <is>
          <t>Income tax benefit related to items of other comprehensive loss</t>
        </is>
      </c>
      <c r="B33" s="5" t="n">
        <v>91</v>
      </c>
      <c r="H33" s="5" t="n">
        <v>91</v>
      </c>
      <c r="K33" s="5" t="n">
        <v>91</v>
      </c>
    </row>
    <row r="34">
      <c r="A34" s="4" t="inlineStr">
        <is>
          <t>Total other comprehensive income (loss)</t>
        </is>
      </c>
      <c r="B34" s="5" t="n">
        <v>-9233</v>
      </c>
    </row>
    <row r="35">
      <c r="A35" s="4" t="inlineStr">
        <is>
          <t>Ending Balances at Dec. 31, 2020</t>
        </is>
      </c>
      <c r="B35" s="5" t="n">
        <v>1286718</v>
      </c>
      <c r="E35" s="6" t="n">
        <v>587</v>
      </c>
      <c r="F35" s="6" t="n">
        <v>-86239</v>
      </c>
      <c r="G35" s="5" t="n">
        <v>416609</v>
      </c>
      <c r="H35" s="5" t="n">
        <v>-9744</v>
      </c>
      <c r="I35" s="5" t="n">
        <v>938395</v>
      </c>
      <c r="K35" s="5" t="n">
        <v>1259608</v>
      </c>
      <c r="M35" s="5" t="n">
        <v>27110</v>
      </c>
    </row>
    <row r="36">
      <c r="A36" s="4" t="inlineStr">
        <is>
          <t>Ending Balances (in shares) at Dec. 31, 2020</t>
        </is>
      </c>
      <c r="E36" s="5" t="n">
        <v>58740919</v>
      </c>
      <c r="F36" s="5" t="n">
        <v>-8245130</v>
      </c>
    </row>
    <row r="37">
      <c r="A37" s="4" t="inlineStr">
        <is>
          <t>Purchase of treasury shares</t>
        </is>
      </c>
      <c r="B37" s="6" t="n">
        <v>-72220</v>
      </c>
      <c r="F37" s="6" t="n">
        <v>-72220</v>
      </c>
      <c r="K37" s="5" t="n">
        <v>-72220</v>
      </c>
    </row>
    <row r="38">
      <c r="A38" s="4" t="inlineStr">
        <is>
          <t>Purchase of treasury shares (in shares)</t>
        </is>
      </c>
      <c r="B38" s="5" t="n">
        <v>-2426725</v>
      </c>
      <c r="F38" s="5" t="n">
        <v>-2426725</v>
      </c>
    </row>
    <row r="39">
      <c r="A39" s="4" t="inlineStr">
        <is>
          <t>Issuance of preferred shares, net of offering expenses</t>
        </is>
      </c>
      <c r="B39" s="6" t="n">
        <v>289580</v>
      </c>
      <c r="D39" s="6" t="n">
        <v>300000</v>
      </c>
      <c r="G39" s="5" t="n">
        <v>-10420</v>
      </c>
      <c r="K39" s="5" t="n">
        <v>289580</v>
      </c>
    </row>
    <row r="40">
      <c r="A40" s="4" t="inlineStr">
        <is>
          <t>Issuance of preferred shares, net of offering expenses (in shares)</t>
        </is>
      </c>
      <c r="D40" s="5" t="n">
        <v>12000</v>
      </c>
    </row>
    <row r="41">
      <c r="A41" s="4" t="inlineStr">
        <is>
          <t>Restricted share units vested</t>
        </is>
      </c>
      <c r="E41" s="6" t="n">
        <v>3</v>
      </c>
      <c r="G41" s="5" t="n">
        <v>-3</v>
      </c>
    </row>
    <row r="42">
      <c r="A42" s="4" t="inlineStr">
        <is>
          <t>Restricted share units vested (in shares)</t>
        </is>
      </c>
      <c r="E42" s="5" t="n">
        <v>285688</v>
      </c>
    </row>
    <row r="43">
      <c r="A43" s="4" t="inlineStr">
        <is>
          <t>Exercise of share options</t>
        </is>
      </c>
      <c r="B43" s="6" t="n">
        <v>9043</v>
      </c>
      <c r="E43" s="6" t="n">
        <v>5</v>
      </c>
      <c r="G43" s="5" t="n">
        <v>9038</v>
      </c>
      <c r="K43" s="5" t="n">
        <v>9043</v>
      </c>
    </row>
    <row r="44">
      <c r="A44" s="4" t="inlineStr">
        <is>
          <t>Exercise of share options (in shares)</t>
        </is>
      </c>
      <c r="B44" s="5" t="n">
        <v>477103</v>
      </c>
      <c r="E44" s="5" t="n">
        <v>477103</v>
      </c>
    </row>
    <row r="45">
      <c r="A45" s="4" t="inlineStr">
        <is>
          <t>Share-based compensation expense</t>
        </is>
      </c>
      <c r="B45" s="6" t="n">
        <v>6699</v>
      </c>
      <c r="G45" s="5" t="n">
        <v>6699</v>
      </c>
      <c r="K45" s="5" t="n">
        <v>6699</v>
      </c>
    </row>
    <row r="46">
      <c r="A46" s="4" t="inlineStr">
        <is>
          <t>Purchase of noncontrolling interest</t>
        </is>
      </c>
      <c r="B46" s="5" t="n">
        <v>-20088</v>
      </c>
      <c r="G46" s="5" t="n">
        <v>7022</v>
      </c>
      <c r="K46" s="5" t="n">
        <v>7022</v>
      </c>
      <c r="M46" s="6" t="n">
        <v>-27110</v>
      </c>
    </row>
    <row r="47">
      <c r="A47" s="4" t="inlineStr">
        <is>
          <t>Preferred shares dividends declared</t>
        </is>
      </c>
      <c r="B47" s="5" t="n">
        <v>-9975</v>
      </c>
      <c r="I47" s="5" t="n">
        <v>-9975</v>
      </c>
      <c r="K47" s="5" t="n">
        <v>-9975</v>
      </c>
    </row>
    <row r="48">
      <c r="A48" s="4" t="inlineStr">
        <is>
          <t>Dividends declared to common shareholders ($0.25per common share)</t>
        </is>
      </c>
      <c r="B48" s="5" t="n">
        <v>-12285</v>
      </c>
      <c r="I48" s="5" t="n">
        <v>-12285</v>
      </c>
      <c r="K48" s="5" t="n">
        <v>-12285</v>
      </c>
    </row>
    <row r="49">
      <c r="A49" s="4" t="inlineStr">
        <is>
          <t>Net income</t>
        </is>
      </c>
      <c r="B49" s="5" t="n">
        <v>284288</v>
      </c>
      <c r="I49" s="5" t="n">
        <v>284288</v>
      </c>
      <c r="K49" s="5" t="n">
        <v>284288</v>
      </c>
    </row>
    <row r="50">
      <c r="A50" s="3" t="inlineStr">
        <is>
          <t>Other comprehensive income (loss):</t>
        </is>
      </c>
    </row>
    <row r="51">
      <c r="A51" s="4" t="inlineStr">
        <is>
          <t>Change in derivative instruments designated as cash flow hedges</t>
        </is>
      </c>
      <c r="B51" s="5" t="n">
        <v>10986</v>
      </c>
      <c r="H51" s="5" t="n">
        <v>10986</v>
      </c>
      <c r="K51" s="5" t="n">
        <v>10986</v>
      </c>
    </row>
    <row r="52">
      <c r="A52" s="4" t="inlineStr">
        <is>
          <t>Reclassification of realized gain on derivative instruments designated as cash flow hedges</t>
        </is>
      </c>
      <c r="B52" s="5" t="n">
        <v>8771</v>
      </c>
      <c r="H52" s="5" t="n">
        <v>8771</v>
      </c>
      <c r="K52" s="5" t="n">
        <v>8771</v>
      </c>
    </row>
    <row r="53">
      <c r="A53" s="4" t="inlineStr">
        <is>
          <t>Foreign currency translation adjustments</t>
        </is>
      </c>
      <c r="B53" s="5" t="n">
        <v>-79</v>
      </c>
      <c r="H53" s="5" t="n">
        <v>-79</v>
      </c>
      <c r="K53" s="5" t="n">
        <v>-79</v>
      </c>
    </row>
    <row r="54">
      <c r="A54" s="4" t="inlineStr">
        <is>
          <t>Income tax benefit related to items of other comprehensive loss</t>
        </is>
      </c>
      <c r="B54" s="5" t="n">
        <v>-184</v>
      </c>
      <c r="H54" s="5" t="n">
        <v>-184</v>
      </c>
      <c r="K54" s="5" t="n">
        <v>-184</v>
      </c>
    </row>
    <row r="55">
      <c r="A55" s="4" t="inlineStr">
        <is>
          <t>Total other comprehensive income (loss)</t>
        </is>
      </c>
      <c r="B55" s="5" t="n">
        <v>19494</v>
      </c>
    </row>
    <row r="56">
      <c r="A56" s="4" t="inlineStr">
        <is>
          <t>Ending Balances at Dec. 31, 2021</t>
        </is>
      </c>
      <c r="B56" s="6" t="n">
        <v>1781254</v>
      </c>
      <c r="D56" s="6" t="n">
        <v>300000</v>
      </c>
      <c r="E56" s="6" t="n">
        <v>595</v>
      </c>
      <c r="F56" s="6" t="n">
        <v>-158459</v>
      </c>
      <c r="G56" s="6" t="n">
        <v>428945</v>
      </c>
      <c r="H56" s="6" t="n">
        <v>9750</v>
      </c>
      <c r="I56" s="6" t="n">
        <v>1200423</v>
      </c>
      <c r="K56" s="6" t="n">
        <v>1781254</v>
      </c>
    </row>
    <row r="57">
      <c r="A57" s="4" t="inlineStr">
        <is>
          <t>Ending Balances (in shares) at Dec. 31, 2021</t>
        </is>
      </c>
      <c r="D57" s="5" t="n">
        <v>12000</v>
      </c>
      <c r="E57" s="5" t="n">
        <v>59503710</v>
      </c>
      <c r="F57" s="5" t="n">
        <v>-10671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Receivable under Direct Financing and Sales-type Leases (Detail) - USD ($) $ in Thousands</t>
        </is>
      </c>
      <c r="B1" s="2" t="inlineStr">
        <is>
          <t>Dec. 31, 2021</t>
        </is>
      </c>
      <c r="C1" s="2" t="inlineStr">
        <is>
          <t>Dec. 31, 2020</t>
        </is>
      </c>
    </row>
    <row r="2">
      <c r="A2" s="3" t="inlineStr">
        <is>
          <t>Leases [Abstract]</t>
        </is>
      </c>
    </row>
    <row r="3">
      <c r="A3" s="4" t="inlineStr">
        <is>
          <t>Container leaseback financing receivable, 2022</t>
        </is>
      </c>
      <c r="B3" s="6" t="n">
        <v>50515</v>
      </c>
    </row>
    <row r="4">
      <c r="A4" s="4" t="inlineStr">
        <is>
          <t>Container leaseback financing receivable, 2023</t>
        </is>
      </c>
      <c r="B4" s="5" t="n">
        <v>50514</v>
      </c>
    </row>
    <row r="5">
      <c r="A5" s="4" t="inlineStr">
        <is>
          <t>Container leaseback financing receivable, 2024</t>
        </is>
      </c>
      <c r="B5" s="5" t="n">
        <v>46427</v>
      </c>
    </row>
    <row r="6">
      <c r="A6" s="4" t="inlineStr">
        <is>
          <t>Container leaseback financing receivable, 2025</t>
        </is>
      </c>
      <c r="B6" s="5" t="n">
        <v>39015</v>
      </c>
    </row>
    <row r="7">
      <c r="A7" s="4" t="inlineStr">
        <is>
          <t>Container leaseback financing receivable, 2026</t>
        </is>
      </c>
      <c r="B7" s="5" t="n">
        <v>37524</v>
      </c>
    </row>
    <row r="8">
      <c r="A8" s="4" t="inlineStr">
        <is>
          <t>Container leaseback financing receivable, 2027 and thereafter</t>
        </is>
      </c>
      <c r="B8" s="5" t="n">
        <v>259330</v>
      </c>
    </row>
    <row r="9">
      <c r="A9" s="4" t="inlineStr">
        <is>
          <t>Container leaseback financing receivable, Total future minimum lease payments receivable</t>
        </is>
      </c>
      <c r="B9" s="5" t="n">
        <v>483325</v>
      </c>
      <c r="C9" s="6" t="n">
        <v>505473</v>
      </c>
    </row>
    <row r="10">
      <c r="A10" s="4" t="inlineStr">
        <is>
          <t>Net investment in finance leases, 2022</t>
        </is>
      </c>
      <c r="B10" s="5" t="n">
        <v>215431</v>
      </c>
    </row>
    <row r="11">
      <c r="A11" s="4" t="inlineStr">
        <is>
          <t>Net investment in finance leases, 2023</t>
        </is>
      </c>
      <c r="B11" s="5" t="n">
        <v>205192</v>
      </c>
    </row>
    <row r="12">
      <c r="A12" s="4" t="inlineStr">
        <is>
          <t>Net investment in finance leases, 2024</t>
        </is>
      </c>
      <c r="B12" s="5" t="n">
        <v>201925</v>
      </c>
    </row>
    <row r="13">
      <c r="A13" s="4" t="inlineStr">
        <is>
          <t>Net investment in finance leases, 2025</t>
        </is>
      </c>
      <c r="B13" s="5" t="n">
        <v>196225</v>
      </c>
    </row>
    <row r="14">
      <c r="A14" s="4" t="inlineStr">
        <is>
          <t>Net investment in finance leases, 2026</t>
        </is>
      </c>
      <c r="B14" s="5" t="n">
        <v>198151</v>
      </c>
    </row>
    <row r="15">
      <c r="A15" s="4" t="inlineStr">
        <is>
          <t>Net investment in finance leases, 2027 and thereafter</t>
        </is>
      </c>
      <c r="B15" s="5" t="n">
        <v>1541415</v>
      </c>
    </row>
    <row r="16">
      <c r="A16" s="4" t="inlineStr">
        <is>
          <t>Net investment in finance leases, Total future minimum lease payments receivable</t>
        </is>
      </c>
      <c r="B16" s="5" t="n">
        <v>2558339</v>
      </c>
      <c r="C16" s="6" t="n">
        <v>1216086</v>
      </c>
    </row>
    <row r="17">
      <c r="A17" s="4" t="inlineStr">
        <is>
          <t>Future minimum lease payments receivable, 2022</t>
        </is>
      </c>
      <c r="B17" s="5" t="n">
        <v>265946</v>
      </c>
    </row>
    <row r="18">
      <c r="A18" s="4" t="inlineStr">
        <is>
          <t>Future minimum lease payments receivable, 2023</t>
        </is>
      </c>
      <c r="B18" s="5" t="n">
        <v>255706</v>
      </c>
    </row>
    <row r="19">
      <c r="A19" s="4" t="inlineStr">
        <is>
          <t>Future minimum lease payments receivable, 2024</t>
        </is>
      </c>
      <c r="B19" s="5" t="n">
        <v>248352</v>
      </c>
    </row>
    <row r="20">
      <c r="A20" s="4" t="inlineStr">
        <is>
          <t>Future minimum lease payments receivable, 2025</t>
        </is>
      </c>
      <c r="B20" s="5" t="n">
        <v>235240</v>
      </c>
    </row>
    <row r="21">
      <c r="A21" s="4" t="inlineStr">
        <is>
          <t>Future minimum lease payments receivable, 2026</t>
        </is>
      </c>
      <c r="B21" s="5" t="n">
        <v>235675</v>
      </c>
    </row>
    <row r="22">
      <c r="A22" s="4" t="inlineStr">
        <is>
          <t>Future minimum lease payments receivable, 2027 and thereafter</t>
        </is>
      </c>
      <c r="B22" s="5" t="n">
        <v>1800745</v>
      </c>
    </row>
    <row r="23">
      <c r="A23" s="4" t="inlineStr">
        <is>
          <t>Total future minimum lease payments receivable</t>
        </is>
      </c>
      <c r="B23" s="6" t="n">
        <v>30416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 Additional Information (Detail) - USD ($) $ in Thousands</t>
        </is>
      </c>
      <c r="B1" s="2" t="inlineStr">
        <is>
          <t>Dec. 31, 2021</t>
        </is>
      </c>
      <c r="C1" s="2" t="inlineStr">
        <is>
          <t>Dec. 31, 2020</t>
        </is>
      </c>
    </row>
    <row r="2">
      <c r="A2" s="3" t="inlineStr">
        <is>
          <t>Lessee Lease Description [Line Items]</t>
        </is>
      </c>
    </row>
    <row r="3">
      <c r="A3" s="4" t="inlineStr">
        <is>
          <t>Right-of-use lease assets</t>
        </is>
      </c>
      <c r="B3" s="6" t="n">
        <v>8988</v>
      </c>
      <c r="C3" s="6" t="n">
        <v>10331</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1044</v>
      </c>
    </row>
    <row r="6">
      <c r="A6" s="4" t="inlineStr">
        <is>
          <t>Weighted-average discount rate</t>
        </is>
      </c>
      <c r="B6" s="4" t="inlineStr">
        <is>
          <t>4.75%</t>
        </is>
      </c>
    </row>
    <row r="7">
      <c r="A7" s="4" t="inlineStr">
        <is>
          <t>Weighted-average remaining lease term</t>
        </is>
      </c>
      <c r="B7" s="4" t="inlineStr">
        <is>
          <t>4 years</t>
        </is>
      </c>
    </row>
    <row r="8">
      <c r="A8" s="4" t="inlineStr">
        <is>
          <t>Other Liabilities</t>
        </is>
      </c>
    </row>
    <row r="9">
      <c r="A9" s="3" t="inlineStr">
        <is>
          <t>Lessee Lease Description [Line Items]</t>
        </is>
      </c>
    </row>
    <row r="10">
      <c r="A10" s="4" t="inlineStr">
        <is>
          <t>Operating lease liabilities</t>
        </is>
      </c>
      <c r="B10" s="6" t="n">
        <v>11044</v>
      </c>
      <c r="C10" s="6" t="n">
        <v>126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nt Expense and Other Information Related to Operating Leases (Detail)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Operating lease cost</t>
        </is>
      </c>
      <c r="B4" s="6" t="n">
        <v>2103</v>
      </c>
      <c r="C4" s="6" t="n">
        <v>2103</v>
      </c>
      <c r="D4" s="6" t="n">
        <v>2095</v>
      </c>
    </row>
    <row r="5">
      <c r="A5" s="4" t="inlineStr">
        <is>
          <t>Short-term and variable lease cost</t>
        </is>
      </c>
      <c r="B5" s="5" t="n">
        <v>112</v>
      </c>
      <c r="C5" s="5" t="n">
        <v>128</v>
      </c>
      <c r="D5" s="5" t="n">
        <v>138</v>
      </c>
    </row>
    <row r="6">
      <c r="A6" s="4" t="inlineStr">
        <is>
          <t>Total rent expense</t>
        </is>
      </c>
      <c r="B6" s="5" t="n">
        <v>2215</v>
      </c>
      <c r="C6" s="5" t="n">
        <v>2231</v>
      </c>
      <c r="D6" s="5" t="n">
        <v>2233</v>
      </c>
    </row>
    <row r="7">
      <c r="A7" s="4" t="inlineStr">
        <is>
          <t>Cash paid for amounts included in the measurement of lease liabilities</t>
        </is>
      </c>
      <c r="B7" s="6" t="n">
        <v>2379</v>
      </c>
      <c r="C7" s="6" t="n">
        <v>2221</v>
      </c>
      <c r="D7" s="6" t="n">
        <v>20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Minimum Lease Payment under Noncancelable Operating Leases (Detail) $ in Thousands</t>
        </is>
      </c>
      <c r="B1" s="2" t="inlineStr">
        <is>
          <t>Dec. 31, 2021USD ($)</t>
        </is>
      </c>
    </row>
    <row r="2">
      <c r="A2" s="3" t="inlineStr">
        <is>
          <t>Operating Lease Liabilities Payments Due [Abstract]</t>
        </is>
      </c>
    </row>
    <row r="3">
      <c r="A3" s="4" t="inlineStr">
        <is>
          <t>2022</t>
        </is>
      </c>
      <c r="B3" s="6" t="n">
        <v>2271</v>
      </c>
    </row>
    <row r="4">
      <c r="A4" s="4" t="inlineStr">
        <is>
          <t>2023</t>
        </is>
      </c>
      <c r="B4" s="5" t="n">
        <v>2417</v>
      </c>
    </row>
    <row r="5">
      <c r="A5" s="4" t="inlineStr">
        <is>
          <t>2024</t>
        </is>
      </c>
      <c r="B5" s="5" t="n">
        <v>2397</v>
      </c>
    </row>
    <row r="6">
      <c r="A6" s="4" t="inlineStr">
        <is>
          <t>2025</t>
        </is>
      </c>
      <c r="B6" s="5" t="n">
        <v>2130</v>
      </c>
    </row>
    <row r="7">
      <c r="A7" s="4" t="inlineStr">
        <is>
          <t>2026</t>
        </is>
      </c>
      <c r="B7" s="5" t="n">
        <v>2179</v>
      </c>
    </row>
    <row r="8">
      <c r="A8" s="4" t="inlineStr">
        <is>
          <t>2027 and thereafter</t>
        </is>
      </c>
      <c r="B8" s="5" t="n">
        <v>935</v>
      </c>
    </row>
    <row r="9">
      <c r="A9" s="4" t="inlineStr">
        <is>
          <t>Total minimum lease payments</t>
        </is>
      </c>
      <c r="B9" s="5" t="n">
        <v>12329</v>
      </c>
    </row>
    <row r="10">
      <c r="A10" s="4" t="inlineStr">
        <is>
          <t>Less imputed interest</t>
        </is>
      </c>
      <c r="B10" s="5" t="n">
        <v>-1285</v>
      </c>
    </row>
    <row r="11">
      <c r="A11" s="4" t="inlineStr">
        <is>
          <t>Total present value of operating lease liabilities</t>
        </is>
      </c>
      <c r="B11" s="6" t="n">
        <v>11044</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dditional Information (Detail) - USD ($) $ in Thousand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Accounts receivable, allowance</t>
        </is>
      </c>
      <c r="B4" s="6" t="n">
        <v>1290</v>
      </c>
      <c r="C4" s="6" t="n">
        <v>2663</v>
      </c>
    </row>
    <row r="5">
      <c r="A5" s="4" t="inlineStr">
        <is>
          <t>Finance Leases | Accounts Receivable | Credit Concentration Risk</t>
        </is>
      </c>
    </row>
    <row r="6">
      <c r="A6" s="3" t="inlineStr">
        <is>
          <t>Financing Receivable Allowance For Credit Losses [Line Items]</t>
        </is>
      </c>
    </row>
    <row r="7">
      <c r="A7" s="4" t="inlineStr">
        <is>
          <t>Concentration risk percentage</t>
        </is>
      </c>
      <c r="B7" s="4" t="inlineStr">
        <is>
          <t>89.10%</t>
        </is>
      </c>
    </row>
    <row r="8">
      <c r="A8" s="4" t="inlineStr">
        <is>
          <t>Container Leaseback Financing Receivable | Accounts Receivable | Credit Concentration Risk</t>
        </is>
      </c>
    </row>
    <row r="9">
      <c r="A9" s="3" t="inlineStr">
        <is>
          <t>Financing Receivable Allowance For Credit Losses [Line Items]</t>
        </is>
      </c>
    </row>
    <row r="10">
      <c r="A10" s="4" t="inlineStr">
        <is>
          <t>Concentration risk percentage</t>
        </is>
      </c>
      <c r="B10" s="4" t="inlineStr">
        <is>
          <t>90.60%</t>
        </is>
      </c>
    </row>
    <row r="11">
      <c r="A11" s="4" t="inlineStr">
        <is>
          <t>Billed</t>
        </is>
      </c>
    </row>
    <row r="12">
      <c r="A12" s="3" t="inlineStr">
        <is>
          <t>Financing Receivable Allowance For Credit Losses [Line Items]</t>
        </is>
      </c>
    </row>
    <row r="13">
      <c r="A13" s="4" t="inlineStr">
        <is>
          <t>Accounts receivable, allowance</t>
        </is>
      </c>
      <c r="B13" s="6" t="n">
        <v>1290</v>
      </c>
      <c r="C13" s="5" t="n">
        <v>2663</v>
      </c>
    </row>
    <row r="14">
      <c r="A14" s="4" t="inlineStr">
        <is>
          <t>Billed | Finance Leases</t>
        </is>
      </c>
    </row>
    <row r="15">
      <c r="A15" s="3" t="inlineStr">
        <is>
          <t>Financing Receivable Allowance For Credit Losses [Line Items]</t>
        </is>
      </c>
    </row>
    <row r="16">
      <c r="A16" s="4" t="inlineStr">
        <is>
          <t>Accounts receivable, allowance</t>
        </is>
      </c>
      <c r="B16" s="5" t="n">
        <v>592</v>
      </c>
      <c r="C16" s="6" t="n">
        <v>735</v>
      </c>
    </row>
    <row r="17">
      <c r="A17" s="4" t="inlineStr">
        <is>
          <t>Unbilled | Finance Leases</t>
        </is>
      </c>
    </row>
    <row r="18">
      <c r="A18" s="3" t="inlineStr">
        <is>
          <t>Financing Receivable Allowance For Credit Losses [Line Items]</t>
        </is>
      </c>
    </row>
    <row r="19">
      <c r="A19" s="4" t="inlineStr">
        <is>
          <t>Net investment in finance leases, allowance for credit loss</t>
        </is>
      </c>
      <c r="B19" s="5" t="n">
        <v>1333</v>
      </c>
    </row>
    <row r="20">
      <c r="A20" s="4" t="inlineStr">
        <is>
          <t>Unbilled | Container Leaseback Financing Receivable</t>
        </is>
      </c>
    </row>
    <row r="21">
      <c r="A21" s="3" t="inlineStr">
        <is>
          <t>Financing Receivable Allowance For Credit Losses [Line Items]</t>
        </is>
      </c>
    </row>
    <row r="22">
      <c r="A22" s="4" t="inlineStr">
        <is>
          <t>Container leaseback financing receivable, allowance for credit losses</t>
        </is>
      </c>
      <c r="B22" s="6" t="n">
        <v>4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ummary of Net Investment in Finance Leases and Container Leaseback Financing Receivable (Detail) - USD ($) $ in Thousands</t>
        </is>
      </c>
      <c r="B1" s="2" t="inlineStr">
        <is>
          <t>Dec. 31, 2021</t>
        </is>
      </c>
      <c r="C1" s="2" t="inlineStr">
        <is>
          <t>Dec. 31, 2020</t>
        </is>
      </c>
    </row>
    <row r="2">
      <c r="A2" s="3" t="inlineStr">
        <is>
          <t>Financing Receivable Allowance For Credit Losses [Line Items]</t>
        </is>
      </c>
    </row>
    <row r="3">
      <c r="A3" s="4" t="inlineStr">
        <is>
          <t>Net investment in finance leases, net</t>
        </is>
      </c>
      <c r="B3" s="6" t="n">
        <v>1806090</v>
      </c>
      <c r="C3" s="6" t="n">
        <v>879960</v>
      </c>
    </row>
    <row r="4">
      <c r="A4" s="4" t="inlineStr">
        <is>
          <t>Finance Leases</t>
        </is>
      </c>
    </row>
    <row r="5">
      <c r="A5" s="3" t="inlineStr">
        <is>
          <t>Financing Receivable Allowance For Credit Losses [Line Items]</t>
        </is>
      </c>
    </row>
    <row r="6">
      <c r="A6" s="4" t="inlineStr">
        <is>
          <t>Year Ended December 31, 2021</t>
        </is>
      </c>
      <c r="B6" s="5" t="n">
        <v>953753</v>
      </c>
    </row>
    <row r="7">
      <c r="A7" s="4" t="inlineStr">
        <is>
          <t>2020</t>
        </is>
      </c>
      <c r="B7" s="5" t="n">
        <v>634146</v>
      </c>
    </row>
    <row r="8">
      <c r="A8" s="4" t="inlineStr">
        <is>
          <t>2019</t>
        </is>
      </c>
      <c r="B8" s="5" t="n">
        <v>144955</v>
      </c>
    </row>
    <row r="9">
      <c r="A9" s="4" t="inlineStr">
        <is>
          <t>2018</t>
        </is>
      </c>
      <c r="B9" s="5" t="n">
        <v>52557</v>
      </c>
    </row>
    <row r="10">
      <c r="A10" s="4" t="inlineStr">
        <is>
          <t>2017</t>
        </is>
      </c>
      <c r="B10" s="5" t="n">
        <v>6869</v>
      </c>
    </row>
    <row r="11">
      <c r="A11" s="4" t="inlineStr">
        <is>
          <t>Prior</t>
        </is>
      </c>
      <c r="B11" s="5" t="n">
        <v>14553</v>
      </c>
    </row>
    <row r="12">
      <c r="A12" s="4" t="inlineStr">
        <is>
          <t>Net investment in finance leases, net</t>
        </is>
      </c>
      <c r="B12" s="5" t="n">
        <v>1806833</v>
      </c>
    </row>
    <row r="13">
      <c r="A13" s="4" t="inlineStr">
        <is>
          <t>Container Leaseback Financing Receivable</t>
        </is>
      </c>
    </row>
    <row r="14">
      <c r="A14" s="3" t="inlineStr">
        <is>
          <t>Financing Receivable Allowance For Credit Losses [Line Items]</t>
        </is>
      </c>
    </row>
    <row r="15">
      <c r="A15" s="4" t="inlineStr">
        <is>
          <t>Year Ended December 31, 2021</t>
        </is>
      </c>
      <c r="B15" s="5" t="n">
        <v>17398</v>
      </c>
    </row>
    <row r="16">
      <c r="A16" s="4" t="inlineStr">
        <is>
          <t>2020</t>
        </is>
      </c>
      <c r="B16" s="5" t="n">
        <v>107758</v>
      </c>
    </row>
    <row r="17">
      <c r="A17" s="4" t="inlineStr">
        <is>
          <t>2019</t>
        </is>
      </c>
      <c r="B17" s="5" t="n">
        <v>229104</v>
      </c>
    </row>
    <row r="18">
      <c r="A18" s="4" t="inlineStr">
        <is>
          <t>Net investment in finance leases, net</t>
        </is>
      </c>
      <c r="B18" s="5" t="n">
        <v>354260</v>
      </c>
    </row>
    <row r="19">
      <c r="A19" s="4" t="inlineStr">
        <is>
          <t>Tier 1 | Finance Leases</t>
        </is>
      </c>
    </row>
    <row r="20">
      <c r="A20" s="3" t="inlineStr">
        <is>
          <t>Financing Receivable Allowance For Credit Losses [Line Items]</t>
        </is>
      </c>
    </row>
    <row r="21">
      <c r="A21" s="4" t="inlineStr">
        <is>
          <t>Year Ended December 31, 2021</t>
        </is>
      </c>
      <c r="B21" s="5" t="n">
        <v>859924</v>
      </c>
    </row>
    <row r="22">
      <c r="A22" s="4" t="inlineStr">
        <is>
          <t>2020</t>
        </is>
      </c>
      <c r="B22" s="5" t="n">
        <v>594567</v>
      </c>
    </row>
    <row r="23">
      <c r="A23" s="4" t="inlineStr">
        <is>
          <t>2019</t>
        </is>
      </c>
      <c r="B23" s="5" t="n">
        <v>105141</v>
      </c>
    </row>
    <row r="24">
      <c r="A24" s="4" t="inlineStr">
        <is>
          <t>2018</t>
        </is>
      </c>
      <c r="B24" s="5" t="n">
        <v>33410</v>
      </c>
    </row>
    <row r="25">
      <c r="A25" s="4" t="inlineStr">
        <is>
          <t>2017</t>
        </is>
      </c>
      <c r="B25" s="5" t="n">
        <v>6864</v>
      </c>
    </row>
    <row r="26">
      <c r="A26" s="4" t="inlineStr">
        <is>
          <t>Prior</t>
        </is>
      </c>
      <c r="B26" s="5" t="n">
        <v>9500</v>
      </c>
    </row>
    <row r="27">
      <c r="A27" s="4" t="inlineStr">
        <is>
          <t>Net investment in finance leases, net</t>
        </is>
      </c>
      <c r="B27" s="5" t="n">
        <v>1609406</v>
      </c>
    </row>
    <row r="28">
      <c r="A28" s="4" t="inlineStr">
        <is>
          <t>Tier 1 | Container Leaseback Financing Receivable</t>
        </is>
      </c>
    </row>
    <row r="29">
      <c r="A29" s="3" t="inlineStr">
        <is>
          <t>Financing Receivable Allowance For Credit Losses [Line Items]</t>
        </is>
      </c>
    </row>
    <row r="30">
      <c r="A30" s="4" t="inlineStr">
        <is>
          <t>Year Ended December 31, 2021</t>
        </is>
      </c>
      <c r="B30" s="5" t="n">
        <v>12108</v>
      </c>
    </row>
    <row r="31">
      <c r="A31" s="4" t="inlineStr">
        <is>
          <t>2020</t>
        </is>
      </c>
      <c r="B31" s="5" t="n">
        <v>107758</v>
      </c>
    </row>
    <row r="32">
      <c r="A32" s="4" t="inlineStr">
        <is>
          <t>2019</t>
        </is>
      </c>
      <c r="B32" s="5" t="n">
        <v>201114</v>
      </c>
    </row>
    <row r="33">
      <c r="A33" s="4" t="inlineStr">
        <is>
          <t>Net investment in finance leases, net</t>
        </is>
      </c>
      <c r="B33" s="5" t="n">
        <v>320980</v>
      </c>
    </row>
    <row r="34">
      <c r="A34" s="4" t="inlineStr">
        <is>
          <t>Tier 2 | Finance Leases</t>
        </is>
      </c>
    </row>
    <row r="35">
      <c r="A35" s="3" t="inlineStr">
        <is>
          <t>Financing Receivable Allowance For Credit Losses [Line Items]</t>
        </is>
      </c>
    </row>
    <row r="36">
      <c r="A36" s="4" t="inlineStr">
        <is>
          <t>Year Ended December 31, 2021</t>
        </is>
      </c>
      <c r="B36" s="5" t="n">
        <v>86117</v>
      </c>
    </row>
    <row r="37">
      <c r="A37" s="4" t="inlineStr">
        <is>
          <t>2020</t>
        </is>
      </c>
      <c r="B37" s="5" t="n">
        <v>37232</v>
      </c>
    </row>
    <row r="38">
      <c r="A38" s="4" t="inlineStr">
        <is>
          <t>2019</t>
        </is>
      </c>
      <c r="B38" s="5" t="n">
        <v>33959</v>
      </c>
    </row>
    <row r="39">
      <c r="A39" s="4" t="inlineStr">
        <is>
          <t>2018</t>
        </is>
      </c>
      <c r="B39" s="5" t="n">
        <v>18612</v>
      </c>
    </row>
    <row r="40">
      <c r="A40" s="4" t="inlineStr">
        <is>
          <t>2017</t>
        </is>
      </c>
      <c r="B40" s="5" t="n">
        <v>5</v>
      </c>
    </row>
    <row r="41">
      <c r="A41" s="4" t="inlineStr">
        <is>
          <t>Prior</t>
        </is>
      </c>
      <c r="B41" s="5" t="n">
        <v>4910</v>
      </c>
    </row>
    <row r="42">
      <c r="A42" s="4" t="inlineStr">
        <is>
          <t>Net investment in finance leases, net</t>
        </is>
      </c>
      <c r="B42" s="5" t="n">
        <v>180835</v>
      </c>
    </row>
    <row r="43">
      <c r="A43" s="4" t="inlineStr">
        <is>
          <t>Tier 2 | Container Leaseback Financing Receivable</t>
        </is>
      </c>
    </row>
    <row r="44">
      <c r="A44" s="3" t="inlineStr">
        <is>
          <t>Financing Receivable Allowance For Credit Losses [Line Items]</t>
        </is>
      </c>
    </row>
    <row r="45">
      <c r="A45" s="4" t="inlineStr">
        <is>
          <t>Year Ended December 31, 2021</t>
        </is>
      </c>
      <c r="B45" s="5" t="n">
        <v>5290</v>
      </c>
    </row>
    <row r="46">
      <c r="A46" s="4" t="inlineStr">
        <is>
          <t>2019</t>
        </is>
      </c>
      <c r="B46" s="5" t="n">
        <v>27990</v>
      </c>
    </row>
    <row r="47">
      <c r="A47" s="4" t="inlineStr">
        <is>
          <t>Net investment in finance leases, net</t>
        </is>
      </c>
      <c r="B47" s="5" t="n">
        <v>33280</v>
      </c>
    </row>
    <row r="48">
      <c r="A48" s="4" t="inlineStr">
        <is>
          <t>Tier 3 | Finance Leases</t>
        </is>
      </c>
    </row>
    <row r="49">
      <c r="A49" s="3" t="inlineStr">
        <is>
          <t>Financing Receivable Allowance For Credit Losses [Line Items]</t>
        </is>
      </c>
    </row>
    <row r="50">
      <c r="A50" s="4" t="inlineStr">
        <is>
          <t>Year Ended December 31, 2021</t>
        </is>
      </c>
      <c r="B50" s="5" t="n">
        <v>7712</v>
      </c>
    </row>
    <row r="51">
      <c r="A51" s="4" t="inlineStr">
        <is>
          <t>2020</t>
        </is>
      </c>
      <c r="B51" s="5" t="n">
        <v>2347</v>
      </c>
    </row>
    <row r="52">
      <c r="A52" s="4" t="inlineStr">
        <is>
          <t>2019</t>
        </is>
      </c>
      <c r="B52" s="5" t="n">
        <v>5855</v>
      </c>
    </row>
    <row r="53">
      <c r="A53" s="4" t="inlineStr">
        <is>
          <t>2018</t>
        </is>
      </c>
      <c r="B53" s="5" t="n">
        <v>535</v>
      </c>
    </row>
    <row r="54">
      <c r="A54" s="4" t="inlineStr">
        <is>
          <t>Prior</t>
        </is>
      </c>
      <c r="B54" s="5" t="n">
        <v>143</v>
      </c>
    </row>
    <row r="55">
      <c r="A55" s="4" t="inlineStr">
        <is>
          <t>Net investment in finance leases, net</t>
        </is>
      </c>
      <c r="B55" s="6" t="n">
        <v>165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ponent of Income Tax Expense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Bermuda</t>
        </is>
      </c>
      <c r="B4" s="6" t="n">
        <v>0</v>
      </c>
      <c r="C4" s="6" t="n">
        <v>0</v>
      </c>
      <c r="D4" s="6" t="n">
        <v>0</v>
      </c>
    </row>
    <row r="5">
      <c r="A5" s="4" t="inlineStr">
        <is>
          <t>Foreign</t>
        </is>
      </c>
      <c r="B5" s="5" t="n">
        <v>594</v>
      </c>
      <c r="C5" s="5" t="n">
        <v>446</v>
      </c>
      <c r="D5" s="5" t="n">
        <v>499</v>
      </c>
    </row>
    <row r="6">
      <c r="A6" s="4" t="inlineStr">
        <is>
          <t>Current Income Tax Expense (Benefit), Total</t>
        </is>
      </c>
      <c r="B6" s="5" t="n">
        <v>594</v>
      </c>
      <c r="C6" s="5" t="n">
        <v>446</v>
      </c>
      <c r="D6" s="5" t="n">
        <v>499</v>
      </c>
    </row>
    <row r="7">
      <c r="A7" s="3" t="inlineStr">
        <is>
          <t>Deferred</t>
        </is>
      </c>
    </row>
    <row r="8">
      <c r="A8" s="4" t="inlineStr">
        <is>
          <t>Bermuda</t>
        </is>
      </c>
      <c r="B8" s="5" t="n">
        <v>0</v>
      </c>
      <c r="C8" s="5" t="n">
        <v>0</v>
      </c>
      <c r="D8" s="5" t="n">
        <v>0</v>
      </c>
    </row>
    <row r="9">
      <c r="A9" s="4" t="inlineStr">
        <is>
          <t>Foreign</t>
        </is>
      </c>
      <c r="B9" s="5" t="n">
        <v>1179</v>
      </c>
      <c r="C9" s="5" t="n">
        <v>-819</v>
      </c>
      <c r="D9" s="5" t="n">
        <v>1449</v>
      </c>
    </row>
    <row r="10">
      <c r="A10" s="4" t="inlineStr">
        <is>
          <t>Deferred Income Tax Expense (Benefit), Total</t>
        </is>
      </c>
      <c r="B10" s="5" t="n">
        <v>1179</v>
      </c>
      <c r="C10" s="5" t="n">
        <v>-819</v>
      </c>
      <c r="D10" s="5" t="n">
        <v>1449</v>
      </c>
    </row>
    <row r="11">
      <c r="A11" s="4" t="inlineStr">
        <is>
          <t>Income tax (expense) benefit</t>
        </is>
      </c>
      <c r="B11" s="6" t="n">
        <v>1773</v>
      </c>
      <c r="C11" s="6" t="n">
        <v>-374</v>
      </c>
      <c r="D11" s="6" t="n">
        <v>194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mponents of Income Before Income Taxes and Noncontrolling Interest (Detail) - USD ($) $ in Thousands</t>
        </is>
      </c>
      <c r="B1" s="2" t="inlineStr">
        <is>
          <t>12 Months Ended</t>
        </is>
      </c>
    </row>
    <row r="2">
      <c r="B2" s="2" t="inlineStr">
        <is>
          <t>Dec. 31, 2021</t>
        </is>
      </c>
      <c r="C2" s="2" t="inlineStr">
        <is>
          <t>Dec. 31, 2020</t>
        </is>
      </c>
      <c r="E2" s="2" t="inlineStr">
        <is>
          <t>Dec. 31, 2019</t>
        </is>
      </c>
    </row>
    <row r="3">
      <c r="A3" s="3" t="inlineStr">
        <is>
          <t>Income Taxes [Line Items]</t>
        </is>
      </c>
    </row>
    <row r="4">
      <c r="A4" s="4" t="inlineStr">
        <is>
          <t>Income before income taxes and non controlling interest</t>
        </is>
      </c>
      <c r="B4" s="6" t="n">
        <v>286061</v>
      </c>
      <c r="C4" s="6" t="n">
        <v>73299</v>
      </c>
      <c r="D4" s="4" t="inlineStr">
        <is>
          <t>[1]</t>
        </is>
      </c>
      <c r="E4" s="6" t="n">
        <v>58504</v>
      </c>
    </row>
    <row r="5">
      <c r="A5" s="4" t="inlineStr">
        <is>
          <t>Foreign sources</t>
        </is>
      </c>
    </row>
    <row r="6">
      <c r="A6" s="3" t="inlineStr">
        <is>
          <t>Income Taxes [Line Items]</t>
        </is>
      </c>
    </row>
    <row r="7">
      <c r="A7" s="4" t="inlineStr">
        <is>
          <t>Income before income taxes and non controlling interest</t>
        </is>
      </c>
      <c r="B7" s="6" t="n">
        <v>286061</v>
      </c>
      <c r="C7" s="6" t="n">
        <v>73299</v>
      </c>
      <c r="E7" s="6" t="n">
        <v>58504</v>
      </c>
    </row>
    <row r="8"/>
    <row r="9">
      <c r="A9" s="4" t="inlineStr">
        <is>
          <t>[1]</t>
        </is>
      </c>
      <c r="B9" s="4" t="inlineStr">
        <is>
          <t>(1) Container Ownership segment income (loss) before income tax and noncontrolling interests includes unrealized gain (loss) on financial instruments, net of $4,409, $(6,044) and $(15,442) for the years ended December 31, 2021, 2020 and 2019, respectively, and debt termination expense of $15,209, $8,750 and $0 for the years ended December 31, 2021, 2020 and 2019, respectively.</t>
        </is>
      </c>
    </row>
  </sheetData>
  <mergeCells count="5">
    <mergeCell ref="A1:A2"/>
    <mergeCell ref="B1:E1"/>
    <mergeCell ref="C2:D2"/>
    <mergeCell ref="A8:E8"/>
    <mergeCell ref="B9:E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Differences between Bermuda Statutory Income Tax Rate and Effective Tax Rate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rmuda tax rate</t>
        </is>
      </c>
      <c r="B4" s="4" t="inlineStr">
        <is>
          <t>0.00%</t>
        </is>
      </c>
      <c r="C4" s="4" t="inlineStr">
        <is>
          <t>0.00%</t>
        </is>
      </c>
      <c r="D4" s="4" t="inlineStr">
        <is>
          <t>0.00%</t>
        </is>
      </c>
    </row>
    <row r="5">
      <c r="A5" s="4" t="inlineStr">
        <is>
          <t>Foreign tax rate</t>
        </is>
      </c>
      <c r="B5" s="4" t="inlineStr">
        <is>
          <t>0.09%</t>
        </is>
      </c>
      <c r="C5" s="4" t="inlineStr">
        <is>
          <t>(1.76%)</t>
        </is>
      </c>
      <c r="D5" s="4" t="inlineStr">
        <is>
          <t>0.32%</t>
        </is>
      </c>
    </row>
    <row r="6">
      <c r="A6" s="4" t="inlineStr">
        <is>
          <t>Tax uncertainties</t>
        </is>
      </c>
      <c r="B6" s="4" t="inlineStr">
        <is>
          <t>0.53%</t>
        </is>
      </c>
      <c r="C6" s="4" t="inlineStr">
        <is>
          <t>1.25%</t>
        </is>
      </c>
      <c r="D6" s="4" t="inlineStr">
        <is>
          <t>3.01%</t>
        </is>
      </c>
    </row>
    <row r="7">
      <c r="A7" s="4" t="inlineStr">
        <is>
          <t>Income tax (expense) benefit, net</t>
        </is>
      </c>
      <c r="B7" s="4" t="inlineStr">
        <is>
          <t>0.62%</t>
        </is>
      </c>
      <c r="C7" s="4" t="inlineStr">
        <is>
          <t>(0.51%)</t>
        </is>
      </c>
      <c r="D7" s="4" t="inlineStr">
        <is>
          <t>3.33%</t>
        </is>
      </c>
    </row>
    <row r="8">
      <c r="A8" s="4" t="inlineStr">
        <is>
          <t>Foreign tax rate</t>
        </is>
      </c>
      <c r="B8" s="6" t="n">
        <v>271</v>
      </c>
      <c r="C8" s="6" t="n">
        <v>-1291</v>
      </c>
      <c r="D8" s="6" t="n">
        <v>188</v>
      </c>
    </row>
    <row r="9">
      <c r="A9" s="4" t="inlineStr">
        <is>
          <t>Tax uncertainties</t>
        </is>
      </c>
      <c r="B9" s="5" t="n">
        <v>1502</v>
      </c>
      <c r="C9" s="5" t="n">
        <v>917</v>
      </c>
      <c r="D9" s="5" t="n">
        <v>1760</v>
      </c>
    </row>
    <row r="10">
      <c r="A10" s="4" t="inlineStr">
        <is>
          <t>Income tax (expense) benefit</t>
        </is>
      </c>
      <c r="B10" s="6" t="n">
        <v>1773</v>
      </c>
      <c r="C10" s="6" t="n">
        <v>-374</v>
      </c>
      <c r="D10" s="6" t="n">
        <v>19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mponents of Income Tax Expense and Effective Tax Rate (Detail) - USD ($) $ in Thousands</t>
        </is>
      </c>
      <c r="B1" s="2" t="inlineStr">
        <is>
          <t>12 Months Ended</t>
        </is>
      </c>
    </row>
    <row r="2">
      <c r="B2" s="2" t="inlineStr">
        <is>
          <t>Dec. 31, 2021</t>
        </is>
      </c>
      <c r="C2" s="2" t="inlineStr">
        <is>
          <t>Dec. 31, 2020</t>
        </is>
      </c>
      <c r="E2" s="2" t="inlineStr">
        <is>
          <t>Dec. 31, 2019</t>
        </is>
      </c>
    </row>
    <row r="3">
      <c r="A3" s="3" t="inlineStr">
        <is>
          <t>Income Tax Disclosure [Abstract]</t>
        </is>
      </c>
    </row>
    <row r="4">
      <c r="A4" s="4" t="inlineStr">
        <is>
          <t>Income before income taxes and non controlling interest</t>
        </is>
      </c>
      <c r="B4" s="6" t="n">
        <v>286061</v>
      </c>
      <c r="C4" s="6" t="n">
        <v>73299</v>
      </c>
      <c r="D4" s="4" t="inlineStr">
        <is>
          <t>[1]</t>
        </is>
      </c>
      <c r="E4" s="6" t="n">
        <v>58504</v>
      </c>
    </row>
    <row r="5">
      <c r="A5" s="4" t="inlineStr">
        <is>
          <t>Tax uncertainties</t>
        </is>
      </c>
      <c r="B5" s="5" t="n">
        <v>1502</v>
      </c>
      <c r="C5" s="5" t="n">
        <v>917</v>
      </c>
      <c r="E5" s="5" t="n">
        <v>1760</v>
      </c>
    </row>
    <row r="6">
      <c r="A6" s="4" t="inlineStr">
        <is>
          <t>Stock base compensation</t>
        </is>
      </c>
      <c r="B6" s="5" t="n">
        <v>-622</v>
      </c>
      <c r="C6" s="5" t="n">
        <v>-94</v>
      </c>
      <c r="E6" s="5" t="n">
        <v>390</v>
      </c>
    </row>
    <row r="7">
      <c r="A7" s="4" t="inlineStr">
        <is>
          <t>162(m) officers' compensation</t>
        </is>
      </c>
      <c r="B7" s="5" t="n">
        <v>412</v>
      </c>
      <c r="C7" s="5" t="n">
        <v>102</v>
      </c>
      <c r="E7" s="5" t="n">
        <v>15</v>
      </c>
    </row>
    <row r="8">
      <c r="A8" s="4" t="inlineStr">
        <is>
          <t>Adjustment for prior years</t>
        </is>
      </c>
      <c r="B8" s="5" t="n">
        <v>-392</v>
      </c>
      <c r="C8" s="5" t="n">
        <v>47</v>
      </c>
      <c r="E8" s="5" t="n">
        <v>270</v>
      </c>
    </row>
    <row r="9">
      <c r="A9" s="4" t="inlineStr">
        <is>
          <t>Foreign derived intangible income</t>
        </is>
      </c>
      <c r="B9" s="5" t="n">
        <v>-329</v>
      </c>
      <c r="C9" s="5" t="n">
        <v>-112</v>
      </c>
      <c r="E9" s="5" t="n">
        <v>-77</v>
      </c>
    </row>
    <row r="10">
      <c r="A10" s="4" t="inlineStr">
        <is>
          <t>Valuation allowance</t>
        </is>
      </c>
      <c r="B10" s="5" t="n">
        <v>-382</v>
      </c>
      <c r="C10" s="5" t="n">
        <v>67</v>
      </c>
      <c r="E10" s="5" t="n">
        <v>315</v>
      </c>
    </row>
    <row r="11">
      <c r="A11" s="4" t="inlineStr">
        <is>
          <t>Foreign rate difference</t>
        </is>
      </c>
      <c r="B11" s="5" t="n">
        <v>1583</v>
      </c>
      <c r="C11" s="5" t="n">
        <v>-1333</v>
      </c>
      <c r="E11" s="5" t="n">
        <v>-778</v>
      </c>
    </row>
    <row r="12">
      <c r="A12" s="4" t="inlineStr">
        <is>
          <t>Other</t>
        </is>
      </c>
      <c r="B12" s="5" t="n">
        <v>1</v>
      </c>
      <c r="C12" s="5" t="n">
        <v>32</v>
      </c>
      <c r="E12" s="5" t="n">
        <v>53</v>
      </c>
    </row>
    <row r="13">
      <c r="A13" s="4" t="inlineStr">
        <is>
          <t>Foreign taxes rate</t>
        </is>
      </c>
      <c r="B13" s="5" t="n">
        <v>271</v>
      </c>
      <c r="C13" s="5" t="n">
        <v>-1291</v>
      </c>
      <c r="E13" s="5" t="n">
        <v>188</v>
      </c>
    </row>
    <row r="14">
      <c r="A14" s="4" t="inlineStr">
        <is>
          <t>Income tax (expense) benefit</t>
        </is>
      </c>
      <c r="B14" s="6" t="n">
        <v>1773</v>
      </c>
      <c r="C14" s="6" t="n">
        <v>-374</v>
      </c>
      <c r="E14" s="6" t="n">
        <v>1948</v>
      </c>
    </row>
    <row r="15">
      <c r="A15" s="4" t="inlineStr">
        <is>
          <t>Tax uncertainties</t>
        </is>
      </c>
      <c r="B15" s="4" t="inlineStr">
        <is>
          <t>0.53%</t>
        </is>
      </c>
      <c r="C15" s="4" t="inlineStr">
        <is>
          <t>1.25%</t>
        </is>
      </c>
      <c r="E15" s="4" t="inlineStr">
        <is>
          <t>3.01%</t>
        </is>
      </c>
    </row>
    <row r="16">
      <c r="A16" s="4" t="inlineStr">
        <is>
          <t>Stock base compensation</t>
        </is>
      </c>
      <c r="B16" s="4" t="inlineStr">
        <is>
          <t>(0.22%)</t>
        </is>
      </c>
      <c r="C16" s="4" t="inlineStr">
        <is>
          <t>(0.13%)</t>
        </is>
      </c>
      <c r="E16" s="4" t="inlineStr">
        <is>
          <t>0.67%</t>
        </is>
      </c>
    </row>
    <row r="17">
      <c r="A17" s="4" t="inlineStr">
        <is>
          <t>162(m) officers' compensation</t>
        </is>
      </c>
      <c r="B17" s="4" t="inlineStr">
        <is>
          <t>0.14%</t>
        </is>
      </c>
      <c r="C17" s="4" t="inlineStr">
        <is>
          <t>0.14%</t>
        </is>
      </c>
      <c r="E17" s="4" t="inlineStr">
        <is>
          <t>0.03%</t>
        </is>
      </c>
    </row>
    <row r="18">
      <c r="A18" s="4" t="inlineStr">
        <is>
          <t>Adjustment for prior years</t>
        </is>
      </c>
      <c r="B18" s="4" t="inlineStr">
        <is>
          <t>(0.14%)</t>
        </is>
      </c>
      <c r="C18" s="4" t="inlineStr">
        <is>
          <t>0.06%</t>
        </is>
      </c>
      <c r="E18" s="4" t="inlineStr">
        <is>
          <t>0.46%</t>
        </is>
      </c>
    </row>
    <row r="19">
      <c r="A19" s="4" t="inlineStr">
        <is>
          <t>Foreign derived intangible income</t>
        </is>
      </c>
      <c r="B19" s="4" t="inlineStr">
        <is>
          <t>(0.12%)</t>
        </is>
      </c>
      <c r="C19" s="4" t="inlineStr">
        <is>
          <t>(0.15%)</t>
        </is>
      </c>
      <c r="E19" s="4" t="inlineStr">
        <is>
          <t>(0.13%)</t>
        </is>
      </c>
    </row>
    <row r="20">
      <c r="A20" s="4" t="inlineStr">
        <is>
          <t>Valuation allowance</t>
        </is>
      </c>
      <c r="B20" s="4" t="inlineStr">
        <is>
          <t>(0.13%)</t>
        </is>
      </c>
      <c r="C20" s="4" t="inlineStr">
        <is>
          <t>0.09%</t>
        </is>
      </c>
      <c r="E20" s="4" t="inlineStr">
        <is>
          <t>0.54%</t>
        </is>
      </c>
    </row>
    <row r="21">
      <c r="A21" s="4" t="inlineStr">
        <is>
          <t>Foreign rate difference</t>
        </is>
      </c>
      <c r="B21" s="4" t="inlineStr">
        <is>
          <t>0.55%</t>
        </is>
      </c>
      <c r="C21" s="4" t="inlineStr">
        <is>
          <t>(1.82%)</t>
        </is>
      </c>
      <c r="E21" s="4" t="inlineStr">
        <is>
          <t>(1.33%)</t>
        </is>
      </c>
    </row>
    <row r="22">
      <c r="A22" s="4" t="inlineStr">
        <is>
          <t>Other</t>
        </is>
      </c>
      <c r="B22" s="4" t="inlineStr">
        <is>
          <t>0.00%</t>
        </is>
      </c>
      <c r="C22" s="4" t="inlineStr">
        <is>
          <t>0.04%</t>
        </is>
      </c>
      <c r="E22" s="4" t="inlineStr">
        <is>
          <t>0.09%</t>
        </is>
      </c>
    </row>
    <row r="23">
      <c r="A23" s="4" t="inlineStr">
        <is>
          <t>Foreign tax rate</t>
        </is>
      </c>
      <c r="B23" s="4" t="inlineStr">
        <is>
          <t>0.09%</t>
        </is>
      </c>
      <c r="C23" s="4" t="inlineStr">
        <is>
          <t>(1.76%)</t>
        </is>
      </c>
      <c r="E23" s="4" t="inlineStr">
        <is>
          <t>0.32%</t>
        </is>
      </c>
    </row>
    <row r="24">
      <c r="A24" s="4" t="inlineStr">
        <is>
          <t>Income tax (expense) benefit, net</t>
        </is>
      </c>
      <c r="B24" s="4" t="inlineStr">
        <is>
          <t>0.62%</t>
        </is>
      </c>
      <c r="C24" s="4" t="inlineStr">
        <is>
          <t>(0.51%)</t>
        </is>
      </c>
      <c r="E24" s="4" t="inlineStr">
        <is>
          <t>3.33%</t>
        </is>
      </c>
    </row>
    <row r="25"/>
    <row r="26">
      <c r="A26" s="4" t="inlineStr">
        <is>
          <t>[1]</t>
        </is>
      </c>
      <c r="B26" s="4" t="inlineStr">
        <is>
          <t>(1) Container Ownership segment income (loss) before income tax and noncontrolling interests includes unrealized gain (loss) on financial instruments, net of $4,409, $(6,044) and $(15,442) for the years ended December 31, 2021, 2020 and 2019, respectively, and debt termination expense of $15,209, $8,750 and $0 for the years ended December 31, 2021, 2020 and 2019, respectively.</t>
        </is>
      </c>
    </row>
  </sheetData>
  <mergeCells count="5">
    <mergeCell ref="A1:A2"/>
    <mergeCell ref="B1:E1"/>
    <mergeCell ref="C2:D2"/>
    <mergeCell ref="A25:E25"/>
    <mergeCell ref="B26:E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Dec. 31, 2021$ / shares</t>
        </is>
      </c>
    </row>
    <row r="3">
      <c r="A3" s="3" t="inlineStr">
        <is>
          <t>Statement Of Stockholders Equity [Abstract]</t>
        </is>
      </c>
    </row>
    <row r="4">
      <c r="A4" s="4" t="inlineStr">
        <is>
          <t>Common stock, dividends, per share, declared</t>
        </is>
      </c>
      <c r="B4" s="7" t="n">
        <v>0.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Portions of Deferred Tax Assets and Deferred Tax Liabilities (Detail) - USD ($)</t>
        </is>
      </c>
      <c r="B1" s="2" t="inlineStr">
        <is>
          <t>Dec. 31, 2021</t>
        </is>
      </c>
      <c r="C1" s="2" t="inlineStr">
        <is>
          <t>Dec. 31, 2020</t>
        </is>
      </c>
    </row>
    <row r="2">
      <c r="A2" s="3" t="inlineStr">
        <is>
          <t>Deferred tax assets</t>
        </is>
      </c>
    </row>
    <row r="3">
      <c r="A3" s="4" t="inlineStr">
        <is>
          <t>Net operating loss carryforwards</t>
        </is>
      </c>
      <c r="B3" s="6" t="n">
        <v>17765000</v>
      </c>
      <c r="C3" s="6" t="n">
        <v>19284000</v>
      </c>
    </row>
    <row r="4">
      <c r="A4" s="4" t="inlineStr">
        <is>
          <t>Other</t>
        </is>
      </c>
      <c r="B4" s="5" t="n">
        <v>1006000</v>
      </c>
      <c r="C4" s="5" t="n">
        <v>1457000</v>
      </c>
    </row>
    <row r="5">
      <c r="A5" s="4" t="inlineStr">
        <is>
          <t>Deferred tax assets, gross</t>
        </is>
      </c>
      <c r="B5" s="5" t="n">
        <v>18771000</v>
      </c>
      <c r="C5" s="5" t="n">
        <v>20741000</v>
      </c>
    </row>
    <row r="6">
      <c r="A6" s="4" t="inlineStr">
        <is>
          <t>Valuation allowance</t>
        </is>
      </c>
      <c r="B6" s="5" t="n">
        <v>0</v>
      </c>
      <c r="C6" s="5" t="n">
        <v>-382000</v>
      </c>
    </row>
    <row r="7">
      <c r="A7" s="4" t="inlineStr">
        <is>
          <t>Deferred tax assets</t>
        </is>
      </c>
      <c r="B7" s="5" t="n">
        <v>18771000</v>
      </c>
      <c r="C7" s="5" t="n">
        <v>20359000</v>
      </c>
    </row>
    <row r="8">
      <c r="A8" s="3" t="inlineStr">
        <is>
          <t>Deferred tax liabilities</t>
        </is>
      </c>
    </row>
    <row r="9">
      <c r="A9" s="4" t="inlineStr">
        <is>
          <t>Containers, net</t>
        </is>
      </c>
      <c r="B9" s="5" t="n">
        <v>25287000</v>
      </c>
      <c r="C9" s="5" t="n">
        <v>25043000</v>
      </c>
    </row>
    <row r="10">
      <c r="A10" s="4" t="inlineStr">
        <is>
          <t>Other</t>
        </is>
      </c>
      <c r="C10" s="5" t="n">
        <v>654000</v>
      </c>
    </row>
    <row r="11">
      <c r="A11" s="4" t="inlineStr">
        <is>
          <t>Deferred tax liabilities</t>
        </is>
      </c>
      <c r="B11" s="5" t="n">
        <v>25287000</v>
      </c>
      <c r="C11" s="5" t="n">
        <v>25697000</v>
      </c>
    </row>
    <row r="12">
      <c r="A12" s="4" t="inlineStr">
        <is>
          <t>Net deferred tax liabilities</t>
        </is>
      </c>
      <c r="B12" s="6" t="n">
        <v>6516000</v>
      </c>
      <c r="C12" s="6" t="n">
        <v>533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Valuation allowance</t>
        </is>
      </c>
      <c r="B4" s="6" t="n">
        <v>0</v>
      </c>
      <c r="C4" s="6" t="n">
        <v>382000</v>
      </c>
    </row>
    <row r="5">
      <c r="A5" s="4" t="inlineStr">
        <is>
          <t>Period for cumulative ownership change</t>
        </is>
      </c>
      <c r="B5" s="4" t="inlineStr">
        <is>
          <t>3 years</t>
        </is>
      </c>
    </row>
    <row r="6">
      <c r="A6" s="4" t="inlineStr">
        <is>
          <t>Cumulative earnings undistributed</t>
        </is>
      </c>
      <c r="B6" s="6" t="n">
        <v>45361000</v>
      </c>
    </row>
    <row r="7">
      <c r="A7" s="4" t="inlineStr">
        <is>
          <t>Taxes payable current and noncurrent</t>
        </is>
      </c>
      <c r="B7" s="5" t="n">
        <v>13608000</v>
      </c>
    </row>
    <row r="8">
      <c r="A8" s="4" t="inlineStr">
        <is>
          <t>Unrecognized tax benefits</t>
        </is>
      </c>
      <c r="B8" s="5" t="n">
        <v>22152000</v>
      </c>
      <c r="C8" s="5" t="n">
        <v>20575000</v>
      </c>
      <c r="D8" s="6" t="n">
        <v>19642000</v>
      </c>
    </row>
    <row r="9">
      <c r="A9" s="4" t="inlineStr">
        <is>
          <t>Unrecognized tax benefits, if recognized, would reduce annual effective tax rate</t>
        </is>
      </c>
      <c r="B9" s="5" t="n">
        <v>22084000</v>
      </c>
    </row>
    <row r="10">
      <c r="A10" s="4" t="inlineStr">
        <is>
          <t>Estimated decrease in unrecognized tax benefits due to expiration of certain statutes of limitations in the next twelve months</t>
        </is>
      </c>
      <c r="B10" s="5" t="n">
        <v>1777000</v>
      </c>
    </row>
    <row r="11">
      <c r="A11" s="4" t="inlineStr">
        <is>
          <t>Income tax examination interest and penalty expense</t>
        </is>
      </c>
      <c r="B11" s="5" t="n">
        <v>-78000</v>
      </c>
      <c r="C11" s="5" t="n">
        <v>-11000</v>
      </c>
      <c r="D11" s="6" t="n">
        <v>182000</v>
      </c>
    </row>
    <row r="12">
      <c r="A12" s="4" t="inlineStr">
        <is>
          <t>Income tax examination total accrued interest and penalties</t>
        </is>
      </c>
      <c r="B12" s="5" t="n">
        <v>1381000</v>
      </c>
      <c r="C12" s="6" t="n">
        <v>1460000</v>
      </c>
    </row>
    <row r="13">
      <c r="A13" s="4" t="inlineStr">
        <is>
          <t>U.S. Federal</t>
        </is>
      </c>
    </row>
    <row r="14">
      <c r="A14" s="3" t="inlineStr">
        <is>
          <t>Income Taxes [Line Items]</t>
        </is>
      </c>
    </row>
    <row r="15">
      <c r="A15" s="4" t="inlineStr">
        <is>
          <t>Net operating loss carry-forwards</t>
        </is>
      </c>
      <c r="B15" s="5" t="n">
        <v>106151000</v>
      </c>
    </row>
    <row r="16">
      <c r="A16" s="4" t="inlineStr">
        <is>
          <t>Estimated net taxable income</t>
        </is>
      </c>
      <c r="B16" s="5" t="n">
        <v>2752000</v>
      </c>
    </row>
    <row r="17">
      <c r="A17" s="4" t="inlineStr">
        <is>
          <t>Net operating loss carry-forwards without expiration</t>
        </is>
      </c>
      <c r="B17" s="6" t="n">
        <v>24735000</v>
      </c>
    </row>
    <row r="18">
      <c r="A18" s="4" t="inlineStr">
        <is>
          <t>Minimum</t>
        </is>
      </c>
    </row>
    <row r="19">
      <c r="A19" s="3" t="inlineStr">
        <is>
          <t>Income Taxes [Line Items]</t>
        </is>
      </c>
    </row>
    <row r="20">
      <c r="A20" s="4" t="inlineStr">
        <is>
          <t>Cumulative ownership change percentage</t>
        </is>
      </c>
      <c r="B20" s="4" t="inlineStr">
        <is>
          <t>50.00%</t>
        </is>
      </c>
    </row>
    <row r="21">
      <c r="A21" s="4" t="inlineStr">
        <is>
          <t>Minimum | U.S. Federal</t>
        </is>
      </c>
    </row>
    <row r="22">
      <c r="A22" s="3" t="inlineStr">
        <is>
          <t>Income Taxes [Line Items]</t>
        </is>
      </c>
    </row>
    <row r="23">
      <c r="A23" s="4" t="inlineStr">
        <is>
          <t>Net operating loss carry-forward expiration date</t>
        </is>
      </c>
      <c r="B23" s="4" t="inlineStr">
        <is>
          <t>Dec. 31,
		2021</t>
        </is>
      </c>
    </row>
    <row r="24">
      <c r="A24" s="4" t="inlineStr">
        <is>
          <t>Maximum | U.S. Federal</t>
        </is>
      </c>
    </row>
    <row r="25">
      <c r="A25" s="3" t="inlineStr">
        <is>
          <t>Income Taxes [Line Items]</t>
        </is>
      </c>
    </row>
    <row r="26">
      <c r="A26" s="4" t="inlineStr">
        <is>
          <t>Net operating loss carry-forward expiration date</t>
        </is>
      </c>
      <c r="B26" s="4" t="inlineStr">
        <is>
          <t>Dec. 31,
		2037</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eginning and Ending Unrecognized Tax Benefit Amount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6" t="n">
        <v>20575</v>
      </c>
      <c r="C4" s="6" t="n">
        <v>19642</v>
      </c>
    </row>
    <row r="5">
      <c r="A5" s="4" t="inlineStr">
        <is>
          <t>Increases related to prior year tax positions</t>
        </is>
      </c>
      <c r="B5" s="5" t="n">
        <v>156</v>
      </c>
      <c r="C5" s="5" t="n">
        <v>19</v>
      </c>
    </row>
    <row r="6">
      <c r="A6" s="4" t="inlineStr">
        <is>
          <t>Increases related to current year tax positions</t>
        </is>
      </c>
      <c r="B6" s="5" t="n">
        <v>2878</v>
      </c>
      <c r="C6" s="5" t="n">
        <v>2357</v>
      </c>
    </row>
    <row r="7">
      <c r="A7" s="4" t="inlineStr">
        <is>
          <t>Lapse of statute of limitations</t>
        </is>
      </c>
      <c r="B7" s="5" t="n">
        <v>-1457</v>
      </c>
      <c r="C7" s="5" t="n">
        <v>-1444</v>
      </c>
    </row>
    <row r="8">
      <c r="A8" s="4" t="inlineStr">
        <is>
          <t>Ending Balance</t>
        </is>
      </c>
      <c r="B8" s="6" t="n">
        <v>22152</v>
      </c>
      <c r="C8" s="6" t="n">
        <v>2057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Debt Obligation (Detail) - USD ($) $ in Thousands</t>
        </is>
      </c>
      <c r="C1" s="2" t="inlineStr">
        <is>
          <t>12 Months Ended</t>
        </is>
      </c>
    </row>
    <row r="2">
      <c r="C2" s="2" t="inlineStr">
        <is>
          <t>Dec. 31, 2021</t>
        </is>
      </c>
      <c r="D2" s="2" t="inlineStr">
        <is>
          <t>Dec. 31, 2020</t>
        </is>
      </c>
    </row>
    <row r="3">
      <c r="A3" s="3" t="inlineStr">
        <is>
          <t>Debt Instrument [Line Items]</t>
        </is>
      </c>
    </row>
    <row r="4">
      <c r="A4" s="4" t="inlineStr">
        <is>
          <t>Long term debt</t>
        </is>
      </c>
      <c r="C4" s="6" t="n">
        <v>5340520</v>
      </c>
      <c r="D4" s="6" t="n">
        <v>4115344</v>
      </c>
    </row>
    <row r="5">
      <c r="A5" s="4" t="inlineStr">
        <is>
          <t>Amount due within one year</t>
        </is>
      </c>
      <c r="C5" s="5" t="n">
        <v>380207</v>
      </c>
      <c r="D5" s="5" t="n">
        <v>408365</v>
      </c>
    </row>
    <row r="6">
      <c r="A6" s="4" t="inlineStr">
        <is>
          <t>Amounts due beyond one year</t>
        </is>
      </c>
      <c r="C6" s="5" t="n">
        <v>4960313</v>
      </c>
      <c r="D6" s="5" t="n">
        <v>3706979</v>
      </c>
    </row>
    <row r="7">
      <c r="A7" s="4" t="inlineStr">
        <is>
          <t>TL Revolving Credit Facility</t>
        </is>
      </c>
    </row>
    <row r="8">
      <c r="A8" s="3" t="inlineStr">
        <is>
          <t>Debt Instrument [Line Items]</t>
        </is>
      </c>
    </row>
    <row r="9">
      <c r="A9" s="4" t="inlineStr">
        <is>
          <t>Long term debt</t>
        </is>
      </c>
      <c r="C9" s="6" t="n">
        <v>1059950</v>
      </c>
      <c r="D9" s="6" t="n">
        <v>1433919</v>
      </c>
    </row>
    <row r="10">
      <c r="A10" s="4" t="inlineStr">
        <is>
          <t>Weighted average variable interest rate</t>
        </is>
      </c>
      <c r="C10" s="4" t="inlineStr">
        <is>
          <t>1.60%</t>
        </is>
      </c>
      <c r="D10" s="4" t="inlineStr">
        <is>
          <t>1.65%</t>
        </is>
      </c>
    </row>
    <row r="11">
      <c r="A11" s="4" t="inlineStr">
        <is>
          <t>Final Maturity</t>
        </is>
      </c>
      <c r="C11" s="4" t="inlineStr">
        <is>
          <t>Sep. 30,
		2023</t>
        </is>
      </c>
    </row>
    <row r="12">
      <c r="A12" s="4" t="inlineStr">
        <is>
          <t>TL 2019 Term Loan</t>
        </is>
      </c>
    </row>
    <row r="13">
      <c r="A13" s="3" t="inlineStr">
        <is>
          <t>Debt Instrument [Line Items]</t>
        </is>
      </c>
    </row>
    <row r="14">
      <c r="A14" s="4" t="inlineStr">
        <is>
          <t>Long term debt</t>
        </is>
      </c>
      <c r="C14" s="6" t="n">
        <v>137513</v>
      </c>
      <c r="D14" s="6" t="n">
        <v>148131</v>
      </c>
    </row>
    <row r="15">
      <c r="A15" s="4" t="inlineStr">
        <is>
          <t>Weighted average variable interest rate</t>
        </is>
      </c>
      <c r="C15" s="4" t="inlineStr">
        <is>
          <t>3.50%</t>
        </is>
      </c>
      <c r="D15" s="4" t="inlineStr">
        <is>
          <t>3.50%</t>
        </is>
      </c>
    </row>
    <row r="16">
      <c r="A16" s="4" t="inlineStr">
        <is>
          <t>Final Maturity</t>
        </is>
      </c>
      <c r="C16" s="4" t="inlineStr">
        <is>
          <t>Dec. 31,
		2026</t>
        </is>
      </c>
    </row>
    <row r="17">
      <c r="A17" s="4" t="inlineStr">
        <is>
          <t>TL 2021-1 Term loan</t>
        </is>
      </c>
    </row>
    <row r="18">
      <c r="A18" s="3" t="inlineStr">
        <is>
          <t>Debt Instrument [Line Items]</t>
        </is>
      </c>
    </row>
    <row r="19">
      <c r="A19" s="4" t="inlineStr">
        <is>
          <t>Long term debt</t>
        </is>
      </c>
      <c r="C19" s="6" t="n">
        <v>65131</v>
      </c>
    </row>
    <row r="20">
      <c r="A20" s="4" t="inlineStr">
        <is>
          <t>Weighted average variable interest rate</t>
        </is>
      </c>
      <c r="C20" s="4" t="inlineStr">
        <is>
          <t>2.65%</t>
        </is>
      </c>
      <c r="D20" s="4" t="inlineStr">
        <is>
          <t>0.00%</t>
        </is>
      </c>
    </row>
    <row r="21">
      <c r="A21" s="4" t="inlineStr">
        <is>
          <t>Final Maturity</t>
        </is>
      </c>
      <c r="C21" s="4" t="inlineStr">
        <is>
          <t>Feb. 29,
		2028</t>
        </is>
      </c>
    </row>
    <row r="22">
      <c r="A22" s="4" t="inlineStr">
        <is>
          <t>TL 2021-2 Term Loan</t>
        </is>
      </c>
    </row>
    <row r="23">
      <c r="A23" s="3" t="inlineStr">
        <is>
          <t>Debt Instrument [Line Items]</t>
        </is>
      </c>
    </row>
    <row r="24">
      <c r="A24" s="4" t="inlineStr">
        <is>
          <t>Long term debt</t>
        </is>
      </c>
      <c r="C24" s="6" t="n">
        <v>204712</v>
      </c>
    </row>
    <row r="25">
      <c r="A25" s="4" t="inlineStr">
        <is>
          <t>Weighted average variable interest rate</t>
        </is>
      </c>
      <c r="C25" s="4" t="inlineStr">
        <is>
          <t>2.90%</t>
        </is>
      </c>
      <c r="D25" s="4" t="inlineStr">
        <is>
          <t>0.00%</t>
        </is>
      </c>
    </row>
    <row r="26">
      <c r="A26" s="4" t="inlineStr">
        <is>
          <t>Final Maturity</t>
        </is>
      </c>
      <c r="C26" s="4" t="inlineStr">
        <is>
          <t>Oct. 31,
		2028</t>
        </is>
      </c>
    </row>
    <row r="27">
      <c r="A27" s="4" t="inlineStr">
        <is>
          <t>TMCL II Secured Debt Facility</t>
        </is>
      </c>
    </row>
    <row r="28">
      <c r="A28" s="3" t="inlineStr">
        <is>
          <t>Debt Instrument [Line Items]</t>
        </is>
      </c>
    </row>
    <row r="29">
      <c r="A29" s="4" t="inlineStr">
        <is>
          <t>Long term debt</t>
        </is>
      </c>
      <c r="B29" s="4" t="inlineStr">
        <is>
          <t>[1]</t>
        </is>
      </c>
      <c r="C29" s="6" t="n">
        <v>1067886</v>
      </c>
      <c r="D29" s="6" t="n">
        <v>646551</v>
      </c>
    </row>
    <row r="30">
      <c r="A30" s="4" t="inlineStr">
        <is>
          <t>Weighted average variable interest rate</t>
        </is>
      </c>
      <c r="B30" s="4" t="inlineStr">
        <is>
          <t>[1]</t>
        </is>
      </c>
      <c r="C30" s="4" t="inlineStr">
        <is>
          <t>1.75%</t>
        </is>
      </c>
      <c r="D30" s="4" t="inlineStr">
        <is>
          <t>1.91%</t>
        </is>
      </c>
    </row>
    <row r="31">
      <c r="A31" s="4" t="inlineStr">
        <is>
          <t>Final Maturity</t>
        </is>
      </c>
      <c r="B31" s="4" t="inlineStr">
        <is>
          <t>[1]</t>
        </is>
      </c>
      <c r="C31" s="4" t="inlineStr">
        <is>
          <t>Nov. 30,
		2028</t>
        </is>
      </c>
    </row>
    <row r="32">
      <c r="A32" s="4" t="inlineStr">
        <is>
          <t>TMCL VI Term Loan</t>
        </is>
      </c>
    </row>
    <row r="33">
      <c r="A33" s="3" t="inlineStr">
        <is>
          <t>Debt Instrument [Line Items]</t>
        </is>
      </c>
    </row>
    <row r="34">
      <c r="A34" s="4" t="inlineStr">
        <is>
          <t>Long term debt</t>
        </is>
      </c>
      <c r="D34" s="6" t="n">
        <v>223630</v>
      </c>
    </row>
    <row r="35">
      <c r="A35" s="4" t="inlineStr">
        <is>
          <t>Weighted average variable interest rate</t>
        </is>
      </c>
      <c r="C35" s="4" t="inlineStr">
        <is>
          <t>0.00%</t>
        </is>
      </c>
      <c r="D35" s="4" t="inlineStr">
        <is>
          <t>4.29%</t>
        </is>
      </c>
    </row>
    <row r="36">
      <c r="A36" s="4" t="inlineStr">
        <is>
          <t>TMCL VII 2019-1 Bonds</t>
        </is>
      </c>
    </row>
    <row r="37">
      <c r="A37" s="3" t="inlineStr">
        <is>
          <t>Debt Instrument [Line Items]</t>
        </is>
      </c>
    </row>
    <row r="38">
      <c r="A38" s="4" t="inlineStr">
        <is>
          <t>Long term debt</t>
        </is>
      </c>
      <c r="D38" s="6" t="n">
        <v>300305</v>
      </c>
    </row>
    <row r="39">
      <c r="A39" s="4" t="inlineStr">
        <is>
          <t>Weighted average variable interest rate</t>
        </is>
      </c>
      <c r="C39" s="4" t="inlineStr">
        <is>
          <t>0.00%</t>
        </is>
      </c>
      <c r="D39" s="4" t="inlineStr">
        <is>
          <t>4.02%</t>
        </is>
      </c>
    </row>
    <row r="40">
      <c r="A40" s="4" t="inlineStr">
        <is>
          <t>TMCL VII 2020-1 Bonds</t>
        </is>
      </c>
    </row>
    <row r="41">
      <c r="A41" s="3" t="inlineStr">
        <is>
          <t>Debt Instrument [Line Items]</t>
        </is>
      </c>
    </row>
    <row r="42">
      <c r="A42" s="4" t="inlineStr">
        <is>
          <t>Long term debt</t>
        </is>
      </c>
      <c r="C42" s="6" t="n">
        <v>384611</v>
      </c>
      <c r="D42" s="6" t="n">
        <v>429600</v>
      </c>
    </row>
    <row r="43">
      <c r="A43" s="4" t="inlineStr">
        <is>
          <t>Weighted average variable interest rate</t>
        </is>
      </c>
      <c r="C43" s="4" t="inlineStr">
        <is>
          <t>3.07%</t>
        </is>
      </c>
      <c r="D43" s="4" t="inlineStr">
        <is>
          <t>3.07%</t>
        </is>
      </c>
    </row>
    <row r="44">
      <c r="A44" s="4" t="inlineStr">
        <is>
          <t>Final Maturity</t>
        </is>
      </c>
      <c r="C44" s="4" t="inlineStr">
        <is>
          <t>Aug. 31,
		2045</t>
        </is>
      </c>
    </row>
    <row r="45">
      <c r="A45" s="4" t="inlineStr">
        <is>
          <t>TMCL VII 2020-2 Bonds</t>
        </is>
      </c>
    </row>
    <row r="46">
      <c r="A46" s="3" t="inlineStr">
        <is>
          <t>Debt Instrument [Line Items]</t>
        </is>
      </c>
    </row>
    <row r="47">
      <c r="A47" s="4" t="inlineStr">
        <is>
          <t>Long term debt</t>
        </is>
      </c>
      <c r="C47" s="6" t="n">
        <v>530565</v>
      </c>
      <c r="D47" s="6" t="n">
        <v>587183</v>
      </c>
    </row>
    <row r="48">
      <c r="A48" s="4" t="inlineStr">
        <is>
          <t>Weighted average variable interest rate</t>
        </is>
      </c>
      <c r="C48" s="4" t="inlineStr">
        <is>
          <t>2.26%</t>
        </is>
      </c>
      <c r="D48" s="4" t="inlineStr">
        <is>
          <t>2.26%</t>
        </is>
      </c>
    </row>
    <row r="49">
      <c r="A49" s="4" t="inlineStr">
        <is>
          <t>Final Maturity</t>
        </is>
      </c>
      <c r="C49" s="4" t="inlineStr">
        <is>
          <t>Sep. 30,
		2045</t>
        </is>
      </c>
    </row>
    <row r="50">
      <c r="A50" s="4" t="inlineStr">
        <is>
          <t>TMCL VII 2020-3 Bonds</t>
        </is>
      </c>
    </row>
    <row r="51">
      <c r="A51" s="3" t="inlineStr">
        <is>
          <t>Debt Instrument [Line Items]</t>
        </is>
      </c>
    </row>
    <row r="52">
      <c r="A52" s="4" t="inlineStr">
        <is>
          <t>Long term debt</t>
        </is>
      </c>
      <c r="C52" s="6" t="n">
        <v>194414</v>
      </c>
      <c r="D52" s="6" t="n">
        <v>214168</v>
      </c>
    </row>
    <row r="53">
      <c r="A53" s="4" t="inlineStr">
        <is>
          <t>Weighted average variable interest rate</t>
        </is>
      </c>
      <c r="C53" s="4" t="inlineStr">
        <is>
          <t>2.15%</t>
        </is>
      </c>
      <c r="D53" s="4" t="inlineStr">
        <is>
          <t>2.15%</t>
        </is>
      </c>
    </row>
    <row r="54">
      <c r="A54" s="4" t="inlineStr">
        <is>
          <t>Final Maturity</t>
        </is>
      </c>
      <c r="C54" s="4" t="inlineStr">
        <is>
          <t>Sep. 30,
		2045</t>
        </is>
      </c>
    </row>
    <row r="55">
      <c r="A55" s="4" t="inlineStr">
        <is>
          <t>TMCL VII 2021-1 Bonds</t>
        </is>
      </c>
    </row>
    <row r="56">
      <c r="A56" s="3" t="inlineStr">
        <is>
          <t>Debt Instrument [Line Items]</t>
        </is>
      </c>
    </row>
    <row r="57">
      <c r="A57" s="4" t="inlineStr">
        <is>
          <t>Long term debt</t>
        </is>
      </c>
      <c r="C57" s="6" t="n">
        <v>508024</v>
      </c>
    </row>
    <row r="58">
      <c r="A58" s="4" t="inlineStr">
        <is>
          <t>Weighted average variable interest rate</t>
        </is>
      </c>
      <c r="C58" s="4" t="inlineStr">
        <is>
          <t>1.72%</t>
        </is>
      </c>
      <c r="D58" s="4" t="inlineStr">
        <is>
          <t>0.00%</t>
        </is>
      </c>
    </row>
    <row r="59">
      <c r="A59" s="4" t="inlineStr">
        <is>
          <t>Final Maturity</t>
        </is>
      </c>
      <c r="C59" s="4" t="inlineStr">
        <is>
          <t>Feb. 28,
		2046</t>
        </is>
      </c>
    </row>
    <row r="60">
      <c r="A60" s="4" t="inlineStr">
        <is>
          <t>TMCL VII 2021-2 Bonds</t>
        </is>
      </c>
    </row>
    <row r="61">
      <c r="A61" s="3" t="inlineStr">
        <is>
          <t>Debt Instrument [Line Items]</t>
        </is>
      </c>
    </row>
    <row r="62">
      <c r="A62" s="4" t="inlineStr">
        <is>
          <t>Long term debt</t>
        </is>
      </c>
      <c r="C62" s="6" t="n">
        <v>610111</v>
      </c>
    </row>
    <row r="63">
      <c r="A63" s="4" t="inlineStr">
        <is>
          <t>Weighted average variable interest rate</t>
        </is>
      </c>
      <c r="C63" s="4" t="inlineStr">
        <is>
          <t>2.27%</t>
        </is>
      </c>
      <c r="D63" s="4" t="inlineStr">
        <is>
          <t>0.00%</t>
        </is>
      </c>
    </row>
    <row r="64">
      <c r="A64" s="4" t="inlineStr">
        <is>
          <t>Final Maturity</t>
        </is>
      </c>
      <c r="C64" s="4" t="inlineStr">
        <is>
          <t>Apr. 30,
		2046</t>
        </is>
      </c>
    </row>
    <row r="65">
      <c r="A65" s="4" t="inlineStr">
        <is>
          <t>TMCL VII 2021-3 Bonds</t>
        </is>
      </c>
    </row>
    <row r="66">
      <c r="A66" s="3" t="inlineStr">
        <is>
          <t>Debt Instrument [Line Items]</t>
        </is>
      </c>
    </row>
    <row r="67">
      <c r="A67" s="4" t="inlineStr">
        <is>
          <t>Long term debt</t>
        </is>
      </c>
      <c r="C67" s="6" t="n">
        <v>577603</v>
      </c>
    </row>
    <row r="68">
      <c r="A68" s="4" t="inlineStr">
        <is>
          <t>Weighted average variable interest rate</t>
        </is>
      </c>
      <c r="C68" s="4" t="inlineStr">
        <is>
          <t>1.98%</t>
        </is>
      </c>
      <c r="D68" s="4" t="inlineStr">
        <is>
          <t>0.00%</t>
        </is>
      </c>
    </row>
    <row r="69">
      <c r="A69" s="4" t="inlineStr">
        <is>
          <t>Final Maturity</t>
        </is>
      </c>
      <c r="C69" s="4" t="inlineStr">
        <is>
          <t>Aug. 31,
		2046</t>
        </is>
      </c>
    </row>
    <row r="70">
      <c r="A70" s="4" t="inlineStr">
        <is>
          <t>TAP Funding Revolving Credit Facility</t>
        </is>
      </c>
    </row>
    <row r="71">
      <c r="A71" s="3" t="inlineStr">
        <is>
          <t>Debt Instrument [Line Items]</t>
        </is>
      </c>
    </row>
    <row r="72">
      <c r="A72" s="4" t="inlineStr">
        <is>
          <t>Long term debt</t>
        </is>
      </c>
      <c r="D72" s="6" t="n">
        <v>131857</v>
      </c>
    </row>
    <row r="73">
      <c r="A73" s="4" t="inlineStr">
        <is>
          <t>Weighted average variable interest rate</t>
        </is>
      </c>
      <c r="C73" s="4" t="inlineStr">
        <is>
          <t>0.00%</t>
        </is>
      </c>
      <c r="D73" s="4" t="inlineStr">
        <is>
          <t>2.11%</t>
        </is>
      </c>
    </row>
    <row r="74"/>
    <row r="75">
      <c r="A75" s="4" t="inlineStr">
        <is>
          <t>[1]</t>
        </is>
      </c>
      <c r="B75" s="4" t="inlineStr">
        <is>
          <t>Final maturity of the TMCL II Secured Debt Facility is based on the assumption that the facility will not be extended on its scheduled conversion date.</t>
        </is>
      </c>
    </row>
  </sheetData>
  <mergeCells count="3">
    <mergeCell ref="A1:B2"/>
    <mergeCell ref="A74:C74"/>
    <mergeCell ref="B75:C7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 width="80" customWidth="1" min="5" max="5"/>
    <col width="14" customWidth="1" min="6" max="6"/>
    <col width="15" customWidth="1" min="7" max="7"/>
    <col width="14" customWidth="1" min="8" max="8"/>
  </cols>
  <sheetData>
    <row r="1">
      <c r="A1" s="1" t="inlineStr">
        <is>
          <t>Debt - Additional Information (Detail) - USD ($)</t>
        </is>
      </c>
      <c r="C1" s="2" t="inlineStr">
        <is>
          <t>1 Months Ended</t>
        </is>
      </c>
      <c r="E1" s="2" t="inlineStr">
        <is>
          <t>12 Months Ended</t>
        </is>
      </c>
    </row>
    <row r="2">
      <c r="C2" s="2" t="inlineStr">
        <is>
          <t>Aug. 31, 2021</t>
        </is>
      </c>
      <c r="D2" s="2" t="inlineStr">
        <is>
          <t>Apr. 30, 2021</t>
        </is>
      </c>
      <c r="E2" s="2" t="inlineStr">
        <is>
          <t>Dec. 31, 2021</t>
        </is>
      </c>
      <c r="F2" s="2" t="inlineStr">
        <is>
          <t>Dec. 31, 2020</t>
        </is>
      </c>
      <c r="G2" s="2" t="inlineStr">
        <is>
          <t>May 31, 2021</t>
        </is>
      </c>
      <c r="H2" s="2" t="inlineStr">
        <is>
          <t>Feb. 28, 2021</t>
        </is>
      </c>
    </row>
    <row r="3">
      <c r="A3" s="3" t="inlineStr">
        <is>
          <t>Debt Instrument [Line Items]</t>
        </is>
      </c>
    </row>
    <row r="4">
      <c r="A4" s="4" t="inlineStr">
        <is>
          <t>Write-off of unamortized debt issuance costs</t>
        </is>
      </c>
      <c r="B4" s="4" t="inlineStr">
        <is>
          <t>[1]</t>
        </is>
      </c>
      <c r="E4" s="6" t="n">
        <v>15209000</v>
      </c>
      <c r="F4" s="6" t="n">
        <v>8750000</v>
      </c>
    </row>
    <row r="5">
      <c r="A5" s="4" t="inlineStr">
        <is>
          <t>TL | Minimum | Base Rate</t>
        </is>
      </c>
    </row>
    <row r="6">
      <c r="A6" s="3" t="inlineStr">
        <is>
          <t>Debt Instrument [Line Items]</t>
        </is>
      </c>
    </row>
    <row r="7">
      <c r="A7" s="4" t="inlineStr">
        <is>
          <t>LIBOR plus interest rate</t>
        </is>
      </c>
      <c r="E7" s="4" t="inlineStr">
        <is>
          <t>1.50%</t>
        </is>
      </c>
    </row>
    <row r="8">
      <c r="A8" s="4" t="inlineStr">
        <is>
          <t>TL | Maximum | Base Rate</t>
        </is>
      </c>
    </row>
    <row r="9">
      <c r="A9" s="3" t="inlineStr">
        <is>
          <t>Debt Instrument [Line Items]</t>
        </is>
      </c>
    </row>
    <row r="10">
      <c r="A10" s="4" t="inlineStr">
        <is>
          <t>LIBOR plus interest rate</t>
        </is>
      </c>
      <c r="E10" s="4" t="inlineStr">
        <is>
          <t>2.00%</t>
        </is>
      </c>
    </row>
    <row r="11">
      <c r="A11" s="4" t="inlineStr">
        <is>
          <t>TMCL II Secured Debt Facility</t>
        </is>
      </c>
    </row>
    <row r="12">
      <c r="A12" s="3" t="inlineStr">
        <is>
          <t>Debt Instrument [Line Items]</t>
        </is>
      </c>
    </row>
    <row r="13">
      <c r="A13" s="4" t="inlineStr">
        <is>
          <t>Aggregate maximum commitment amount</t>
        </is>
      </c>
      <c r="D13" s="6" t="n">
        <v>1200000000</v>
      </c>
      <c r="E13" s="6" t="n">
        <v>1500000000</v>
      </c>
      <c r="G13" s="6" t="n">
        <v>1500000000</v>
      </c>
    </row>
    <row r="14">
      <c r="A14" s="4" t="inlineStr">
        <is>
          <t>LIBOR plus interest rate</t>
        </is>
      </c>
      <c r="E14" s="4" t="inlineStr">
        <is>
          <t>1.75%</t>
        </is>
      </c>
    </row>
    <row r="15">
      <c r="A15" s="4" t="inlineStr">
        <is>
          <t>Final Maturity</t>
        </is>
      </c>
      <c r="B15" s="4" t="inlineStr">
        <is>
          <t>[2]</t>
        </is>
      </c>
      <c r="E15" s="4" t="inlineStr">
        <is>
          <t>Nov. 30,
		2028</t>
        </is>
      </c>
    </row>
    <row r="16">
      <c r="A16" s="4" t="inlineStr">
        <is>
          <t>Debt instrument, conversion date</t>
        </is>
      </c>
      <c r="E16" s="4" t="inlineStr">
        <is>
          <t>Nov. 30,
		2024</t>
        </is>
      </c>
    </row>
    <row r="17">
      <c r="A17" s="4" t="inlineStr">
        <is>
          <t>Debt instrument daily SOFR plus spread of payable monthly in arrears</t>
        </is>
      </c>
      <c r="E17" s="4" t="inlineStr">
        <is>
          <t>1.60%</t>
        </is>
      </c>
    </row>
    <row r="18">
      <c r="A18" s="4" t="inlineStr">
        <is>
          <t>TL Revolving Credit Facility</t>
        </is>
      </c>
    </row>
    <row r="19">
      <c r="A19" s="3" t="inlineStr">
        <is>
          <t>Debt Instrument [Line Items]</t>
        </is>
      </c>
    </row>
    <row r="20">
      <c r="A20" s="4" t="inlineStr">
        <is>
          <t>Final Maturity</t>
        </is>
      </c>
      <c r="E20" s="4" t="inlineStr">
        <is>
          <t>Sep. 30,
		2023</t>
        </is>
      </c>
    </row>
    <row r="21">
      <c r="A21" s="4" t="inlineStr">
        <is>
          <t>TL Revolving Credit Facility | TL</t>
        </is>
      </c>
    </row>
    <row r="22">
      <c r="A22" s="3" t="inlineStr">
        <is>
          <t>Debt Instrument [Line Items]</t>
        </is>
      </c>
    </row>
    <row r="23">
      <c r="A23" s="4" t="inlineStr">
        <is>
          <t>Aggregate maximum commitment amount</t>
        </is>
      </c>
      <c r="E23" s="6" t="n">
        <v>1500000000</v>
      </c>
    </row>
    <row r="24">
      <c r="A24" s="4" t="inlineStr">
        <is>
          <t>Interest payment terms</t>
        </is>
      </c>
      <c r="E24" s="4" t="inlineStr">
        <is>
          <t>The TL Revolving Credit Facility provides for payments of interest only during its term beginning on its inception date through September 2023 when all borrowings are due in full.</t>
        </is>
      </c>
    </row>
    <row r="25">
      <c r="A25" s="4" t="inlineStr">
        <is>
          <t>TL Revolving Credit Facility | TL | Minimum | Eurodollar</t>
        </is>
      </c>
    </row>
    <row r="26">
      <c r="A26" s="3" t="inlineStr">
        <is>
          <t>Debt Instrument [Line Items]</t>
        </is>
      </c>
    </row>
    <row r="27">
      <c r="A27" s="4" t="inlineStr">
        <is>
          <t>LIBOR plus interest rate</t>
        </is>
      </c>
      <c r="E27" s="4" t="inlineStr">
        <is>
          <t>2.00%</t>
        </is>
      </c>
    </row>
    <row r="28">
      <c r="A28" s="4" t="inlineStr">
        <is>
          <t>TL Revolving Credit Facility | TL | Maximum | Eurodollar</t>
        </is>
      </c>
    </row>
    <row r="29">
      <c r="A29" s="3" t="inlineStr">
        <is>
          <t>Debt Instrument [Line Items]</t>
        </is>
      </c>
    </row>
    <row r="30">
      <c r="A30" s="4" t="inlineStr">
        <is>
          <t>LIBOR plus interest rate</t>
        </is>
      </c>
      <c r="E30" s="4" t="inlineStr">
        <is>
          <t>2.50%</t>
        </is>
      </c>
    </row>
    <row r="31">
      <c r="A31" s="4" t="inlineStr">
        <is>
          <t>TL Revolving Credit Facility | TL | Letter of Credit</t>
        </is>
      </c>
    </row>
    <row r="32">
      <c r="A32" s="3" t="inlineStr">
        <is>
          <t>Debt Instrument [Line Items]</t>
        </is>
      </c>
    </row>
    <row r="33">
      <c r="A33" s="4" t="inlineStr">
        <is>
          <t>Aggregate maximum commitment amount on letters of credit facility</t>
        </is>
      </c>
      <c r="E33" s="6" t="n">
        <v>25000000</v>
      </c>
    </row>
    <row r="34">
      <c r="A34" s="4" t="inlineStr">
        <is>
          <t>TL 2019 Term Loan</t>
        </is>
      </c>
    </row>
    <row r="35">
      <c r="A35" s="3" t="inlineStr">
        <is>
          <t>Debt Instrument [Line Items]</t>
        </is>
      </c>
    </row>
    <row r="36">
      <c r="A36" s="4" t="inlineStr">
        <is>
          <t>Aggregate maximum commitment amount</t>
        </is>
      </c>
      <c r="E36" s="6" t="n">
        <v>160000000</v>
      </c>
    </row>
    <row r="37">
      <c r="A37" s="4" t="inlineStr">
        <is>
          <t>Final Maturity</t>
        </is>
      </c>
      <c r="E37" s="4" t="inlineStr">
        <is>
          <t>Dec. 31,
		2026</t>
        </is>
      </c>
    </row>
    <row r="38">
      <c r="A38" s="4" t="inlineStr">
        <is>
          <t>TL 2021-1 Term loan</t>
        </is>
      </c>
    </row>
    <row r="39">
      <c r="A39" s="3" t="inlineStr">
        <is>
          <t>Debt Instrument [Line Items]</t>
        </is>
      </c>
    </row>
    <row r="40">
      <c r="A40" s="4" t="inlineStr">
        <is>
          <t>Aggregate maximum commitment amount</t>
        </is>
      </c>
      <c r="E40" s="6" t="n">
        <v>70270000</v>
      </c>
    </row>
    <row r="41">
      <c r="A41" s="4" t="inlineStr">
        <is>
          <t>Final Maturity</t>
        </is>
      </c>
      <c r="E41" s="4" t="inlineStr">
        <is>
          <t>Feb. 29,
		2028</t>
        </is>
      </c>
    </row>
    <row r="42">
      <c r="A42" s="4" t="inlineStr">
        <is>
          <t>TL 2021-2 Term Loan</t>
        </is>
      </c>
    </row>
    <row r="43">
      <c r="A43" s="3" t="inlineStr">
        <is>
          <t>Debt Instrument [Line Items]</t>
        </is>
      </c>
    </row>
    <row r="44">
      <c r="A44" s="4" t="inlineStr">
        <is>
          <t>Aggregate maximum commitment amount</t>
        </is>
      </c>
      <c r="E44" s="6" t="n">
        <v>209000000</v>
      </c>
    </row>
    <row r="45">
      <c r="A45" s="4" t="inlineStr">
        <is>
          <t>Final Maturity</t>
        </is>
      </c>
      <c r="E45" s="4" t="inlineStr">
        <is>
          <t>Oct. 31,
		2028</t>
        </is>
      </c>
    </row>
    <row r="46">
      <c r="A46" s="4" t="inlineStr">
        <is>
          <t>TMCL VI Term Loan</t>
        </is>
      </c>
    </row>
    <row r="47">
      <c r="A47" s="3" t="inlineStr">
        <is>
          <t>Debt Instrument [Line Items]</t>
        </is>
      </c>
    </row>
    <row r="48">
      <c r="A48" s="4" t="inlineStr">
        <is>
          <t>Aggregate maximum commitment amount</t>
        </is>
      </c>
      <c r="E48" s="6" t="n">
        <v>300000000</v>
      </c>
    </row>
    <row r="49">
      <c r="A49" s="4" t="inlineStr">
        <is>
          <t>Loan termination payment</t>
        </is>
      </c>
      <c r="C49" s="6" t="n">
        <v>10631000</v>
      </c>
    </row>
    <row r="50">
      <c r="A50" s="4" t="inlineStr">
        <is>
          <t>Write-off of unamortized debt issuance costs</t>
        </is>
      </c>
      <c r="C50" s="5" t="n">
        <v>1235000</v>
      </c>
    </row>
    <row r="51">
      <c r="A51" s="4" t="inlineStr">
        <is>
          <t>TMCL VII 2019-1 Bonds</t>
        </is>
      </c>
    </row>
    <row r="52">
      <c r="A52" s="3" t="inlineStr">
        <is>
          <t>Debt Instrument [Line Items]</t>
        </is>
      </c>
    </row>
    <row r="53">
      <c r="A53" s="4" t="inlineStr">
        <is>
          <t>Write-off of unamortized debt issuance costs</t>
        </is>
      </c>
      <c r="D53" s="5" t="n">
        <v>2857000</v>
      </c>
    </row>
    <row r="54">
      <c r="A54" s="4" t="inlineStr">
        <is>
          <t>TMCL VII 2019-1 Bonds | Class A Secured Debt Facility</t>
        </is>
      </c>
    </row>
    <row r="55">
      <c r="A55" s="3" t="inlineStr">
        <is>
          <t>Debt Instrument [Line Items]</t>
        </is>
      </c>
    </row>
    <row r="56">
      <c r="A56" s="4" t="inlineStr">
        <is>
          <t>Bonds issued</t>
        </is>
      </c>
      <c r="E56" s="5" t="n">
        <v>328900000</v>
      </c>
    </row>
    <row r="57">
      <c r="A57" s="4" t="inlineStr">
        <is>
          <t>TMCL VII 2019-1 Bonds | Class B Secured Debt Facility</t>
        </is>
      </c>
    </row>
    <row r="58">
      <c r="A58" s="3" t="inlineStr">
        <is>
          <t>Debt Instrument [Line Items]</t>
        </is>
      </c>
    </row>
    <row r="59">
      <c r="A59" s="4" t="inlineStr">
        <is>
          <t>Bonds issued</t>
        </is>
      </c>
      <c r="E59" s="6" t="n">
        <v>21100000</v>
      </c>
    </row>
    <row r="60">
      <c r="A60" s="4" t="inlineStr">
        <is>
          <t>TMCL VII 2020-1 Bonds</t>
        </is>
      </c>
    </row>
    <row r="61">
      <c r="A61" s="3" t="inlineStr">
        <is>
          <t>Debt Instrument [Line Items]</t>
        </is>
      </c>
    </row>
    <row r="62">
      <c r="A62" s="4" t="inlineStr">
        <is>
          <t>Final Maturity</t>
        </is>
      </c>
      <c r="E62" s="4" t="inlineStr">
        <is>
          <t>Aug. 31,
		2045</t>
        </is>
      </c>
    </row>
    <row r="63">
      <c r="A63" s="4" t="inlineStr">
        <is>
          <t>TMCL VII 2020-1 Bonds | Class A Secured Debt Facility</t>
        </is>
      </c>
    </row>
    <row r="64">
      <c r="A64" s="3" t="inlineStr">
        <is>
          <t>Debt Instrument [Line Items]</t>
        </is>
      </c>
    </row>
    <row r="65">
      <c r="A65" s="4" t="inlineStr">
        <is>
          <t>Bonds issued</t>
        </is>
      </c>
      <c r="E65" s="6" t="n">
        <v>380800000</v>
      </c>
    </row>
    <row r="66">
      <c r="A66" s="4" t="inlineStr">
        <is>
          <t>TMCL VII 2020-1 Bonds | Class B Secured Debt Facility</t>
        </is>
      </c>
    </row>
    <row r="67">
      <c r="A67" s="3" t="inlineStr">
        <is>
          <t>Debt Instrument [Line Items]</t>
        </is>
      </c>
    </row>
    <row r="68">
      <c r="A68" s="4" t="inlineStr">
        <is>
          <t>Bonds issued</t>
        </is>
      </c>
      <c r="E68" s="6" t="n">
        <v>69200000</v>
      </c>
    </row>
    <row r="69">
      <c r="A69" s="4" t="inlineStr">
        <is>
          <t>TMCL VII 2020-2 Bonds</t>
        </is>
      </c>
    </row>
    <row r="70">
      <c r="A70" s="3" t="inlineStr">
        <is>
          <t>Debt Instrument [Line Items]</t>
        </is>
      </c>
    </row>
    <row r="71">
      <c r="A71" s="4" t="inlineStr">
        <is>
          <t>Final Maturity</t>
        </is>
      </c>
      <c r="E71" s="4" t="inlineStr">
        <is>
          <t>Sep. 30,
		2045</t>
        </is>
      </c>
    </row>
    <row r="72">
      <c r="A72" s="4" t="inlineStr">
        <is>
          <t>TMCL VII 2020-2 Bonds | Class A Secured Debt Facility</t>
        </is>
      </c>
    </row>
    <row r="73">
      <c r="A73" s="3" t="inlineStr">
        <is>
          <t>Debt Instrument [Line Items]</t>
        </is>
      </c>
    </row>
    <row r="74">
      <c r="A74" s="4" t="inlineStr">
        <is>
          <t>Bonds issued</t>
        </is>
      </c>
      <c r="E74" s="6" t="n">
        <v>531600000</v>
      </c>
    </row>
    <row r="75">
      <c r="A75" s="4" t="inlineStr">
        <is>
          <t>TMCL VII 2020-2 Bonds | Class B Secured Debt Facility</t>
        </is>
      </c>
    </row>
    <row r="76">
      <c r="A76" s="3" t="inlineStr">
        <is>
          <t>Debt Instrument [Line Items]</t>
        </is>
      </c>
    </row>
    <row r="77">
      <c r="A77" s="4" t="inlineStr">
        <is>
          <t>Bonds issued</t>
        </is>
      </c>
      <c r="E77" s="6" t="n">
        <v>76200000</v>
      </c>
    </row>
    <row r="78">
      <c r="A78" s="4" t="inlineStr">
        <is>
          <t>TMCL VII 2020-3 Bonds</t>
        </is>
      </c>
    </row>
    <row r="79">
      <c r="A79" s="3" t="inlineStr">
        <is>
          <t>Debt Instrument [Line Items]</t>
        </is>
      </c>
    </row>
    <row r="80">
      <c r="A80" s="4" t="inlineStr">
        <is>
          <t>Final Maturity</t>
        </is>
      </c>
      <c r="E80" s="4" t="inlineStr">
        <is>
          <t>Sep. 30,
		2045</t>
        </is>
      </c>
    </row>
    <row r="81">
      <c r="A81" s="4" t="inlineStr">
        <is>
          <t>TMCL VII 2020-3 Bonds | Class A Secured Debt Facility</t>
        </is>
      </c>
    </row>
    <row r="82">
      <c r="A82" s="3" t="inlineStr">
        <is>
          <t>Debt Instrument [Line Items]</t>
        </is>
      </c>
    </row>
    <row r="83">
      <c r="A83" s="4" t="inlineStr">
        <is>
          <t>Bonds issued</t>
        </is>
      </c>
      <c r="E83" s="6" t="n">
        <v>213000000</v>
      </c>
    </row>
    <row r="84">
      <c r="A84" s="4" t="inlineStr">
        <is>
          <t>TMCL VII 2020-3 Bonds | Class B Secured Debt Facility</t>
        </is>
      </c>
    </row>
    <row r="85">
      <c r="A85" s="3" t="inlineStr">
        <is>
          <t>Debt Instrument [Line Items]</t>
        </is>
      </c>
    </row>
    <row r="86">
      <c r="A86" s="4" t="inlineStr">
        <is>
          <t>Bonds issued</t>
        </is>
      </c>
      <c r="E86" s="6" t="n">
        <v>8000000</v>
      </c>
    </row>
    <row r="87">
      <c r="A87" s="4" t="inlineStr">
        <is>
          <t>TMCL VII 2021-1 Bonds</t>
        </is>
      </c>
    </row>
    <row r="88">
      <c r="A88" s="3" t="inlineStr">
        <is>
          <t>Debt Instrument [Line Items]</t>
        </is>
      </c>
    </row>
    <row r="89">
      <c r="A89" s="4" t="inlineStr">
        <is>
          <t>Final Maturity</t>
        </is>
      </c>
      <c r="E89" s="4" t="inlineStr">
        <is>
          <t>Feb. 28,
		2046</t>
        </is>
      </c>
    </row>
    <row r="90">
      <c r="A90" s="4" t="inlineStr">
        <is>
          <t>TMCL VII 2021-1 Bonds | Class A Secured Debt Facility</t>
        </is>
      </c>
    </row>
    <row r="91">
      <c r="A91" s="3" t="inlineStr">
        <is>
          <t>Debt Instrument [Line Items]</t>
        </is>
      </c>
    </row>
    <row r="92">
      <c r="A92" s="4" t="inlineStr">
        <is>
          <t>Bonds issued</t>
        </is>
      </c>
      <c r="H92" s="6" t="n">
        <v>523500000</v>
      </c>
    </row>
    <row r="93">
      <c r="A93" s="4" t="inlineStr">
        <is>
          <t>TMCL VII 2021-1 Bonds | Class B Secured Debt Facility</t>
        </is>
      </c>
    </row>
    <row r="94">
      <c r="A94" s="3" t="inlineStr">
        <is>
          <t>Debt Instrument [Line Items]</t>
        </is>
      </c>
    </row>
    <row r="95">
      <c r="A95" s="4" t="inlineStr">
        <is>
          <t>Bonds issued</t>
        </is>
      </c>
      <c r="H95" s="6" t="n">
        <v>26500000</v>
      </c>
    </row>
    <row r="96">
      <c r="A96" s="4" t="inlineStr">
        <is>
          <t>TMCL VII 2021-2 Bonds</t>
        </is>
      </c>
    </row>
    <row r="97">
      <c r="A97" s="3" t="inlineStr">
        <is>
          <t>Debt Instrument [Line Items]</t>
        </is>
      </c>
    </row>
    <row r="98">
      <c r="A98" s="4" t="inlineStr">
        <is>
          <t>Final Maturity</t>
        </is>
      </c>
      <c r="E98" s="4" t="inlineStr">
        <is>
          <t>Apr. 30,
		2046</t>
        </is>
      </c>
    </row>
    <row r="99">
      <c r="A99" s="4" t="inlineStr">
        <is>
          <t>TMCL VII 2021-2 Bonds | Class A Secured Debt Facility</t>
        </is>
      </c>
    </row>
    <row r="100">
      <c r="A100" s="3" t="inlineStr">
        <is>
          <t>Debt Instrument [Line Items]</t>
        </is>
      </c>
    </row>
    <row r="101">
      <c r="A101" s="4" t="inlineStr">
        <is>
          <t>Bonds issued</t>
        </is>
      </c>
      <c r="D101" s="5" t="n">
        <v>605200000</v>
      </c>
    </row>
    <row r="102">
      <c r="A102" s="4" t="inlineStr">
        <is>
          <t>TMCL VII 2021-2 Bonds | Class B Secured Debt Facility</t>
        </is>
      </c>
    </row>
    <row r="103">
      <c r="A103" s="3" t="inlineStr">
        <is>
          <t>Debt Instrument [Line Items]</t>
        </is>
      </c>
    </row>
    <row r="104">
      <c r="A104" s="4" t="inlineStr">
        <is>
          <t>Bonds issued</t>
        </is>
      </c>
      <c r="D104" s="6" t="n">
        <v>46000000</v>
      </c>
    </row>
    <row r="105">
      <c r="A105" s="4" t="inlineStr">
        <is>
          <t>TMCL VII 2021-3 Bonds</t>
        </is>
      </c>
    </row>
    <row r="106">
      <c r="A106" s="3" t="inlineStr">
        <is>
          <t>Debt Instrument [Line Items]</t>
        </is>
      </c>
    </row>
    <row r="107">
      <c r="A107" s="4" t="inlineStr">
        <is>
          <t>Final Maturity</t>
        </is>
      </c>
      <c r="E107" s="4" t="inlineStr">
        <is>
          <t>Aug. 31,
		2046</t>
        </is>
      </c>
    </row>
    <row r="108">
      <c r="A108" s="4" t="inlineStr">
        <is>
          <t>TMCL VII 2021-3 Bonds | Class A Secured Debt Facility</t>
        </is>
      </c>
    </row>
    <row r="109">
      <c r="A109" s="3" t="inlineStr">
        <is>
          <t>Debt Instrument [Line Items]</t>
        </is>
      </c>
    </row>
    <row r="110">
      <c r="A110" s="4" t="inlineStr">
        <is>
          <t>Bonds issued</t>
        </is>
      </c>
      <c r="C110" s="5" t="n">
        <v>548800000</v>
      </c>
    </row>
    <row r="111">
      <c r="A111" s="4" t="inlineStr">
        <is>
          <t>TMCL VII 2021-3 Bonds | Class B Secured Debt Facility</t>
        </is>
      </c>
    </row>
    <row r="112">
      <c r="A112" s="3" t="inlineStr">
        <is>
          <t>Debt Instrument [Line Items]</t>
        </is>
      </c>
    </row>
    <row r="113">
      <c r="A113" s="4" t="inlineStr">
        <is>
          <t>Bonds issued</t>
        </is>
      </c>
      <c r="C113" s="6" t="n">
        <v>51200000</v>
      </c>
    </row>
    <row r="114"/>
    <row r="115">
      <c r="A115" s="4" t="inlineStr">
        <is>
          <t>[1]</t>
        </is>
      </c>
      <c r="B115" s="4" t="inlineStr">
        <is>
          <t>Amounts for the years ended December 31, 2020 and 2019 have been reclassified to conform with the 2021 presentation (see Note 1 (w) “Reclassifications and Changes in Presentation”).</t>
        </is>
      </c>
    </row>
    <row r="116">
      <c r="A116" s="4" t="inlineStr">
        <is>
          <t>[2]</t>
        </is>
      </c>
      <c r="B116" s="4" t="inlineStr">
        <is>
          <t>Final maturity of the TMCL II Secured Debt Facility is based on the assumption that the facility will not be extended on its scheduled conversion date.</t>
        </is>
      </c>
    </row>
  </sheetData>
  <mergeCells count="6">
    <mergeCell ref="A1:B2"/>
    <mergeCell ref="C1:D1"/>
    <mergeCell ref="E1:F1"/>
    <mergeCell ref="A114:G114"/>
    <mergeCell ref="B115:G115"/>
    <mergeCell ref="B116:G11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Estimated Future Scheduled Repayments (Detail)</t>
        </is>
      </c>
      <c r="B1" s="2" t="inlineStr">
        <is>
          <t>Dec. 31, 2021USD ($)</t>
        </is>
      </c>
    </row>
    <row r="2">
      <c r="A2" s="3" t="inlineStr">
        <is>
          <t>Debt Instrument [Line Items]</t>
        </is>
      </c>
    </row>
    <row r="3">
      <c r="A3" s="4" t="inlineStr">
        <is>
          <t>2022</t>
        </is>
      </c>
      <c r="B3" s="6" t="n">
        <v>388831000</v>
      </c>
      <c r="C3" s="4" t="inlineStr">
        <is>
          <t>[1]</t>
        </is>
      </c>
    </row>
    <row r="4">
      <c r="A4" s="4" t="inlineStr">
        <is>
          <t>2023</t>
        </is>
      </c>
      <c r="B4" s="5" t="n">
        <v>1452910000</v>
      </c>
      <c r="C4" s="4" t="inlineStr">
        <is>
          <t>[1]</t>
        </is>
      </c>
    </row>
    <row r="5">
      <c r="A5" s="4" t="inlineStr">
        <is>
          <t>2024</t>
        </is>
      </c>
      <c r="B5" s="5" t="n">
        <v>395784000</v>
      </c>
      <c r="C5" s="4" t="inlineStr">
        <is>
          <t>[1]</t>
        </is>
      </c>
    </row>
    <row r="6">
      <c r="A6" s="4" t="inlineStr">
        <is>
          <t>2025</t>
        </is>
      </c>
      <c r="B6" s="5" t="n">
        <v>407496000</v>
      </c>
      <c r="C6" s="4" t="inlineStr">
        <is>
          <t>[1]</t>
        </is>
      </c>
    </row>
    <row r="7">
      <c r="A7" s="4" t="inlineStr">
        <is>
          <t>2026</t>
        </is>
      </c>
      <c r="B7" s="5" t="n">
        <v>471703000</v>
      </c>
      <c r="C7" s="4" t="inlineStr">
        <is>
          <t>[1]</t>
        </is>
      </c>
    </row>
    <row r="8">
      <c r="A8" s="4" t="inlineStr">
        <is>
          <t>2027 and thereafter</t>
        </is>
      </c>
      <c r="B8" s="5" t="n">
        <v>2264439000</v>
      </c>
      <c r="C8" s="4" t="inlineStr">
        <is>
          <t>[1]</t>
        </is>
      </c>
    </row>
    <row r="9">
      <c r="A9" s="4" t="inlineStr">
        <is>
          <t>Total Borrowing</t>
        </is>
      </c>
      <c r="B9" s="5" t="n">
        <v>5381163000</v>
      </c>
      <c r="C9" s="4" t="inlineStr">
        <is>
          <t>[1]</t>
        </is>
      </c>
    </row>
    <row r="10">
      <c r="A10" s="4" t="inlineStr">
        <is>
          <t>Available Borrowing, as Limited by the Borrowing Base</t>
        </is>
      </c>
      <c r="B10" s="5" t="n">
        <v>299494000</v>
      </c>
      <c r="C10" s="4" t="inlineStr">
        <is>
          <t>[1]</t>
        </is>
      </c>
    </row>
    <row r="11">
      <c r="A11" s="4" t="inlineStr">
        <is>
          <t>Current and Available Borrowing, as limited by the Borrowing Base</t>
        </is>
      </c>
      <c r="B11" s="5" t="n">
        <v>5680657000</v>
      </c>
      <c r="C11" s="4" t="inlineStr">
        <is>
          <t>[1]</t>
        </is>
      </c>
    </row>
    <row r="12">
      <c r="A12" s="4" t="inlineStr">
        <is>
          <t>TL Revolving Credit Facility</t>
        </is>
      </c>
    </row>
    <row r="13">
      <c r="A13" s="3" t="inlineStr">
        <is>
          <t>Debt Instrument [Line Items]</t>
        </is>
      </c>
    </row>
    <row r="14">
      <c r="A14" s="4" t="inlineStr">
        <is>
          <t>2023</t>
        </is>
      </c>
      <c r="B14" s="5" t="n">
        <v>1062858000</v>
      </c>
    </row>
    <row r="15">
      <c r="A15" s="4" t="inlineStr">
        <is>
          <t>Total Borrowing</t>
        </is>
      </c>
      <c r="B15" s="5" t="n">
        <v>1062858000</v>
      </c>
    </row>
    <row r="16">
      <c r="A16" s="4" t="inlineStr">
        <is>
          <t>Available Borrowing, as Limited by the Borrowing Base</t>
        </is>
      </c>
      <c r="B16" s="5" t="n">
        <v>299494000</v>
      </c>
    </row>
    <row r="17">
      <c r="A17" s="4" t="inlineStr">
        <is>
          <t>Current and Available Borrowing, as limited by the Borrowing Base</t>
        </is>
      </c>
      <c r="B17" s="5" t="n">
        <v>1362352000</v>
      </c>
    </row>
    <row r="18">
      <c r="A18" s="4" t="inlineStr">
        <is>
          <t>TL 2019 Term Loan</t>
        </is>
      </c>
    </row>
    <row r="19">
      <c r="A19" s="3" t="inlineStr">
        <is>
          <t>Debt Instrument [Line Items]</t>
        </is>
      </c>
    </row>
    <row r="20">
      <c r="A20" s="4" t="inlineStr">
        <is>
          <t>2022</t>
        </is>
      </c>
      <c r="B20" s="5" t="n">
        <v>11285000</v>
      </c>
    </row>
    <row r="21">
      <c r="A21" s="4" t="inlineStr">
        <is>
          <t>2023</t>
        </is>
      </c>
      <c r="B21" s="5" t="n">
        <v>11686000</v>
      </c>
    </row>
    <row r="22">
      <c r="A22" s="4" t="inlineStr">
        <is>
          <t>2024</t>
        </is>
      </c>
      <c r="B22" s="5" t="n">
        <v>12102000</v>
      </c>
    </row>
    <row r="23">
      <c r="A23" s="4" t="inlineStr">
        <is>
          <t>2025</t>
        </is>
      </c>
      <c r="B23" s="5" t="n">
        <v>12532000</v>
      </c>
    </row>
    <row r="24">
      <c r="A24" s="4" t="inlineStr">
        <is>
          <t>2026</t>
        </is>
      </c>
      <c r="B24" s="5" t="n">
        <v>90973000</v>
      </c>
    </row>
    <row r="25">
      <c r="A25" s="4" t="inlineStr">
        <is>
          <t>Total Borrowing</t>
        </is>
      </c>
      <c r="B25" s="5" t="n">
        <v>138578000</v>
      </c>
    </row>
    <row r="26">
      <c r="A26" s="4" t="inlineStr">
        <is>
          <t>Current and Available Borrowing, as limited by the Borrowing Base</t>
        </is>
      </c>
      <c r="B26" s="5" t="n">
        <v>138578000</v>
      </c>
    </row>
    <row r="27">
      <c r="A27" s="4" t="inlineStr">
        <is>
          <t>TL 2021-1 Term loan</t>
        </is>
      </c>
    </row>
    <row r="28">
      <c r="A28" s="3" t="inlineStr">
        <is>
          <t>Debt Instrument [Line Items]</t>
        </is>
      </c>
    </row>
    <row r="29">
      <c r="A29" s="4" t="inlineStr">
        <is>
          <t>2022</t>
        </is>
      </c>
      <c r="B29" s="5" t="n">
        <v>5490000</v>
      </c>
    </row>
    <row r="30">
      <c r="A30" s="4" t="inlineStr">
        <is>
          <t>2023</t>
        </is>
      </c>
      <c r="B30" s="5" t="n">
        <v>5637000</v>
      </c>
    </row>
    <row r="31">
      <c r="A31" s="4" t="inlineStr">
        <is>
          <t>2024</t>
        </is>
      </c>
      <c r="B31" s="5" t="n">
        <v>5789000</v>
      </c>
    </row>
    <row r="32">
      <c r="A32" s="4" t="inlineStr">
        <is>
          <t>2025</t>
        </is>
      </c>
      <c r="B32" s="5" t="n">
        <v>5944000</v>
      </c>
    </row>
    <row r="33">
      <c r="A33" s="4" t="inlineStr">
        <is>
          <t>2026</t>
        </is>
      </c>
      <c r="B33" s="5" t="n">
        <v>6103000</v>
      </c>
    </row>
    <row r="34">
      <c r="A34" s="4" t="inlineStr">
        <is>
          <t>2027 and thereafter</t>
        </is>
      </c>
      <c r="B34" s="5" t="n">
        <v>36841000</v>
      </c>
    </row>
    <row r="35">
      <c r="A35" s="4" t="inlineStr">
        <is>
          <t>Total Borrowing</t>
        </is>
      </c>
      <c r="B35" s="5" t="n">
        <v>65804000</v>
      </c>
    </row>
    <row r="36">
      <c r="A36" s="4" t="inlineStr">
        <is>
          <t>Current and Available Borrowing, as limited by the Borrowing Base</t>
        </is>
      </c>
      <c r="B36" s="5" t="n">
        <v>65804000</v>
      </c>
    </row>
    <row r="37">
      <c r="A37" s="4" t="inlineStr">
        <is>
          <t>TL 2021-2 Term Loan</t>
        </is>
      </c>
    </row>
    <row r="38">
      <c r="A38" s="3" t="inlineStr">
        <is>
          <t>Debt Instrument [Line Items]</t>
        </is>
      </c>
    </row>
    <row r="39">
      <c r="A39" s="4" t="inlineStr">
        <is>
          <t>2022</t>
        </is>
      </c>
      <c r="B39" s="5" t="n">
        <v>14434000</v>
      </c>
    </row>
    <row r="40">
      <c r="A40" s="4" t="inlineStr">
        <is>
          <t>2023</t>
        </is>
      </c>
      <c r="B40" s="5" t="n">
        <v>14858000</v>
      </c>
    </row>
    <row r="41">
      <c r="A41" s="4" t="inlineStr">
        <is>
          <t>2024</t>
        </is>
      </c>
      <c r="B41" s="5" t="n">
        <v>15294000</v>
      </c>
    </row>
    <row r="42">
      <c r="A42" s="4" t="inlineStr">
        <is>
          <t>2025</t>
        </is>
      </c>
      <c r="B42" s="5" t="n">
        <v>15743000</v>
      </c>
    </row>
    <row r="43">
      <c r="A43" s="4" t="inlineStr">
        <is>
          <t>2026</t>
        </is>
      </c>
      <c r="B43" s="5" t="n">
        <v>16205000</v>
      </c>
    </row>
    <row r="44">
      <c r="A44" s="4" t="inlineStr">
        <is>
          <t>2027 and thereafter</t>
        </is>
      </c>
      <c r="B44" s="5" t="n">
        <v>130101000</v>
      </c>
    </row>
    <row r="45">
      <c r="A45" s="4" t="inlineStr">
        <is>
          <t>Total Borrowing</t>
        </is>
      </c>
      <c r="B45" s="5" t="n">
        <v>206635000</v>
      </c>
    </row>
    <row r="46">
      <c r="A46" s="4" t="inlineStr">
        <is>
          <t>Current and Available Borrowing, as limited by the Borrowing Base</t>
        </is>
      </c>
      <c r="B46" s="5" t="n">
        <v>206635000</v>
      </c>
    </row>
    <row r="47">
      <c r="A47" s="4" t="inlineStr">
        <is>
          <t>TMCL II Secured Debt Facility</t>
        </is>
      </c>
    </row>
    <row r="48">
      <c r="A48" s="3" t="inlineStr">
        <is>
          <t>Debt Instrument [Line Items]</t>
        </is>
      </c>
    </row>
    <row r="49">
      <c r="A49" s="4" t="inlineStr">
        <is>
          <t>2022</t>
        </is>
      </c>
      <c r="B49" s="5" t="n">
        <v>75345000</v>
      </c>
      <c r="C49" s="4" t="inlineStr">
        <is>
          <t>[2]</t>
        </is>
      </c>
    </row>
    <row r="50">
      <c r="A50" s="4" t="inlineStr">
        <is>
          <t>2023</t>
        </is>
      </c>
      <c r="B50" s="5" t="n">
        <v>69210000</v>
      </c>
      <c r="C50" s="4" t="inlineStr">
        <is>
          <t>[2]</t>
        </is>
      </c>
    </row>
    <row r="51">
      <c r="A51" s="4" t="inlineStr">
        <is>
          <t>2024</t>
        </is>
      </c>
      <c r="B51" s="5" t="n">
        <v>70628000</v>
      </c>
      <c r="C51" s="4" t="inlineStr">
        <is>
          <t>[2]</t>
        </is>
      </c>
    </row>
    <row r="52">
      <c r="A52" s="4" t="inlineStr">
        <is>
          <t>2025</t>
        </is>
      </c>
      <c r="B52" s="5" t="n">
        <v>82028000</v>
      </c>
      <c r="C52" s="4" t="inlineStr">
        <is>
          <t>[2]</t>
        </is>
      </c>
    </row>
    <row r="53">
      <c r="A53" s="4" t="inlineStr">
        <is>
          <t>2026</t>
        </is>
      </c>
      <c r="B53" s="5" t="n">
        <v>74191000</v>
      </c>
      <c r="C53" s="4" t="inlineStr">
        <is>
          <t>[2]</t>
        </is>
      </c>
    </row>
    <row r="54">
      <c r="A54" s="4" t="inlineStr">
        <is>
          <t>2027 and thereafter</t>
        </is>
      </c>
      <c r="B54" s="5" t="n">
        <v>702339000</v>
      </c>
      <c r="C54" s="4" t="inlineStr">
        <is>
          <t>[2]</t>
        </is>
      </c>
    </row>
    <row r="55">
      <c r="A55" s="4" t="inlineStr">
        <is>
          <t>Total Borrowing</t>
        </is>
      </c>
      <c r="B55" s="5" t="n">
        <v>1073741000</v>
      </c>
      <c r="C55" s="4" t="inlineStr">
        <is>
          <t>[2]</t>
        </is>
      </c>
    </row>
    <row r="56">
      <c r="A56" s="4" t="inlineStr">
        <is>
          <t>Current and Available Borrowing, as limited by the Borrowing Base</t>
        </is>
      </c>
      <c r="B56" s="5" t="n">
        <v>1073741000</v>
      </c>
      <c r="C56" s="4" t="inlineStr">
        <is>
          <t>[2]</t>
        </is>
      </c>
    </row>
    <row r="57">
      <c r="A57" s="4" t="inlineStr">
        <is>
          <t>TMCL VII 2020-1 Bonds</t>
        </is>
      </c>
    </row>
    <row r="58">
      <c r="A58" s="3" t="inlineStr">
        <is>
          <t>Debt Instrument [Line Items]</t>
        </is>
      </c>
    </row>
    <row r="59">
      <c r="A59" s="4" t="inlineStr">
        <is>
          <t>2022</t>
        </is>
      </c>
      <c r="B59" s="5" t="n">
        <v>56921000</v>
      </c>
      <c r="C59" s="4" t="inlineStr">
        <is>
          <t>[3]</t>
        </is>
      </c>
    </row>
    <row r="60">
      <c r="A60" s="4" t="inlineStr">
        <is>
          <t>2023</t>
        </is>
      </c>
      <c r="B60" s="5" t="n">
        <v>57675000</v>
      </c>
      <c r="C60" s="4" t="inlineStr">
        <is>
          <t>[3]</t>
        </is>
      </c>
    </row>
    <row r="61">
      <c r="A61" s="4" t="inlineStr">
        <is>
          <t>2024</t>
        </is>
      </c>
      <c r="B61" s="5" t="n">
        <v>58419000</v>
      </c>
      <c r="C61" s="4" t="inlineStr">
        <is>
          <t>[3]</t>
        </is>
      </c>
    </row>
    <row r="62">
      <c r="A62" s="4" t="inlineStr">
        <is>
          <t>2025</t>
        </is>
      </c>
      <c r="B62" s="5" t="n">
        <v>57411000</v>
      </c>
      <c r="C62" s="4" t="inlineStr">
        <is>
          <t>[3]</t>
        </is>
      </c>
    </row>
    <row r="63">
      <c r="A63" s="4" t="inlineStr">
        <is>
          <t>2026</t>
        </is>
      </c>
      <c r="B63" s="5" t="n">
        <v>51728000</v>
      </c>
      <c r="C63" s="4" t="inlineStr">
        <is>
          <t>[3]</t>
        </is>
      </c>
    </row>
    <row r="64">
      <c r="A64" s="4" t="inlineStr">
        <is>
          <t>2027 and thereafter</t>
        </is>
      </c>
      <c r="B64" s="5" t="n">
        <v>106040000</v>
      </c>
      <c r="C64" s="4" t="inlineStr">
        <is>
          <t>[3]</t>
        </is>
      </c>
    </row>
    <row r="65">
      <c r="A65" s="4" t="inlineStr">
        <is>
          <t>Total Borrowing</t>
        </is>
      </c>
      <c r="B65" s="5" t="n">
        <v>388194000</v>
      </c>
      <c r="C65" s="4" t="inlineStr">
        <is>
          <t>[3]</t>
        </is>
      </c>
    </row>
    <row r="66">
      <c r="A66" s="4" t="inlineStr">
        <is>
          <t>Current and Available Borrowing, as limited by the Borrowing Base</t>
        </is>
      </c>
      <c r="B66" s="5" t="n">
        <v>388194000</v>
      </c>
      <c r="C66" s="4" t="inlineStr">
        <is>
          <t>[3]</t>
        </is>
      </c>
    </row>
    <row r="67">
      <c r="A67" s="4" t="inlineStr">
        <is>
          <t>TMCL VII 2020-2 Bonds</t>
        </is>
      </c>
    </row>
    <row r="68">
      <c r="A68" s="3" t="inlineStr">
        <is>
          <t>Debt Instrument [Line Items]</t>
        </is>
      </c>
    </row>
    <row r="69">
      <c r="A69" s="4" t="inlineStr">
        <is>
          <t>2022</t>
        </is>
      </c>
      <c r="B69" s="5" t="n">
        <v>61149000</v>
      </c>
      <c r="C69" s="4" t="inlineStr">
        <is>
          <t>[3]</t>
        </is>
      </c>
    </row>
    <row r="70">
      <c r="A70" s="4" t="inlineStr">
        <is>
          <t>2023</t>
        </is>
      </c>
      <c r="B70" s="5" t="n">
        <v>66779000</v>
      </c>
      <c r="C70" s="4" t="inlineStr">
        <is>
          <t>[3]</t>
        </is>
      </c>
    </row>
    <row r="71">
      <c r="A71" s="4" t="inlineStr">
        <is>
          <t>2024</t>
        </is>
      </c>
      <c r="B71" s="5" t="n">
        <v>69345000</v>
      </c>
      <c r="C71" s="4" t="inlineStr">
        <is>
          <t>[3]</t>
        </is>
      </c>
    </row>
    <row r="72">
      <c r="A72" s="4" t="inlineStr">
        <is>
          <t>2025</t>
        </is>
      </c>
      <c r="B72" s="5" t="n">
        <v>69631000</v>
      </c>
      <c r="C72" s="4" t="inlineStr">
        <is>
          <t>[3]</t>
        </is>
      </c>
    </row>
    <row r="73">
      <c r="A73" s="4" t="inlineStr">
        <is>
          <t>2026</t>
        </is>
      </c>
      <c r="B73" s="5" t="n">
        <v>68296000</v>
      </c>
      <c r="C73" s="4" t="inlineStr">
        <is>
          <t>[3]</t>
        </is>
      </c>
    </row>
    <row r="74">
      <c r="A74" s="4" t="inlineStr">
        <is>
          <t>2027 and thereafter</t>
        </is>
      </c>
      <c r="B74" s="5" t="n">
        <v>200490000</v>
      </c>
      <c r="C74" s="4" t="inlineStr">
        <is>
          <t>[3]</t>
        </is>
      </c>
    </row>
    <row r="75">
      <c r="A75" s="4" t="inlineStr">
        <is>
          <t>Total Borrowing</t>
        </is>
      </c>
      <c r="B75" s="5" t="n">
        <v>535690000</v>
      </c>
      <c r="C75" s="4" t="inlineStr">
        <is>
          <t>[3]</t>
        </is>
      </c>
    </row>
    <row r="76">
      <c r="A76" s="4" t="inlineStr">
        <is>
          <t>Current and Available Borrowing, as limited by the Borrowing Base</t>
        </is>
      </c>
      <c r="B76" s="5" t="n">
        <v>535690000</v>
      </c>
      <c r="C76" s="4" t="inlineStr">
        <is>
          <t>[3]</t>
        </is>
      </c>
    </row>
    <row r="77">
      <c r="A77" s="4" t="inlineStr">
        <is>
          <t>TMCL VII 2020-3 Bonds</t>
        </is>
      </c>
    </row>
    <row r="78">
      <c r="A78" s="3" t="inlineStr">
        <is>
          <t>Debt Instrument [Line Items]</t>
        </is>
      </c>
    </row>
    <row r="79">
      <c r="A79" s="4" t="inlineStr">
        <is>
          <t>2022</t>
        </is>
      </c>
      <c r="B79" s="5" t="n">
        <v>20111000</v>
      </c>
      <c r="C79" s="4" t="inlineStr">
        <is>
          <t>[3]</t>
        </is>
      </c>
    </row>
    <row r="80">
      <c r="A80" s="4" t="inlineStr">
        <is>
          <t>2023</t>
        </is>
      </c>
      <c r="B80" s="5" t="n">
        <v>20111000</v>
      </c>
      <c r="C80" s="4" t="inlineStr">
        <is>
          <t>[3]</t>
        </is>
      </c>
    </row>
    <row r="81">
      <c r="A81" s="4" t="inlineStr">
        <is>
          <t>2024</t>
        </is>
      </c>
      <c r="B81" s="5" t="n">
        <v>20111000</v>
      </c>
      <c r="C81" s="4" t="inlineStr">
        <is>
          <t>[3]</t>
        </is>
      </c>
    </row>
    <row r="82">
      <c r="A82" s="4" t="inlineStr">
        <is>
          <t>2025</t>
        </is>
      </c>
      <c r="B82" s="5" t="n">
        <v>20111000</v>
      </c>
      <c r="C82" s="4" t="inlineStr">
        <is>
          <t>[3]</t>
        </is>
      </c>
    </row>
    <row r="83">
      <c r="A83" s="4" t="inlineStr">
        <is>
          <t>2026</t>
        </is>
      </c>
      <c r="B83" s="5" t="n">
        <v>20111000</v>
      </c>
      <c r="C83" s="4" t="inlineStr">
        <is>
          <t>[3]</t>
        </is>
      </c>
    </row>
    <row r="84">
      <c r="A84" s="4" t="inlineStr">
        <is>
          <t>2027 and thereafter</t>
        </is>
      </c>
      <c r="B84" s="5" t="n">
        <v>95306000</v>
      </c>
      <c r="C84" s="4" t="inlineStr">
        <is>
          <t>[3]</t>
        </is>
      </c>
    </row>
    <row r="85">
      <c r="A85" s="4" t="inlineStr">
        <is>
          <t>Total Borrowing</t>
        </is>
      </c>
      <c r="B85" s="5" t="n">
        <v>195861000</v>
      </c>
      <c r="C85" s="4" t="inlineStr">
        <is>
          <t>[3]</t>
        </is>
      </c>
    </row>
    <row r="86">
      <c r="A86" s="4" t="inlineStr">
        <is>
          <t>Current and Available Borrowing, as limited by the Borrowing Base</t>
        </is>
      </c>
      <c r="B86" s="5" t="n">
        <v>195861000</v>
      </c>
      <c r="C86" s="4" t="inlineStr">
        <is>
          <t>[3]</t>
        </is>
      </c>
    </row>
    <row r="87">
      <c r="A87" s="4" t="inlineStr">
        <is>
          <t>TMCL VII 2021-1 Bonds</t>
        </is>
      </c>
    </row>
    <row r="88">
      <c r="A88" s="3" t="inlineStr">
        <is>
          <t>Debt Instrument [Line Items]</t>
        </is>
      </c>
    </row>
    <row r="89">
      <c r="A89" s="4" t="inlineStr">
        <is>
          <t>2022</t>
        </is>
      </c>
      <c r="B89" s="5" t="n">
        <v>44000000</v>
      </c>
      <c r="C89" s="4" t="inlineStr">
        <is>
          <t>[3]</t>
        </is>
      </c>
    </row>
    <row r="90">
      <c r="A90" s="4" t="inlineStr">
        <is>
          <t>2023</t>
        </is>
      </c>
      <c r="B90" s="5" t="n">
        <v>44000000</v>
      </c>
      <c r="C90" s="4" t="inlineStr">
        <is>
          <t>[3]</t>
        </is>
      </c>
    </row>
    <row r="91">
      <c r="A91" s="4" t="inlineStr">
        <is>
          <t>2024</t>
        </is>
      </c>
      <c r="B91" s="5" t="n">
        <v>44000000</v>
      </c>
      <c r="C91" s="4" t="inlineStr">
        <is>
          <t>[3]</t>
        </is>
      </c>
    </row>
    <row r="92">
      <c r="A92" s="4" t="inlineStr">
        <is>
          <t>2025</t>
        </is>
      </c>
      <c r="B92" s="5" t="n">
        <v>44000000</v>
      </c>
      <c r="C92" s="4" t="inlineStr">
        <is>
          <t>[3]</t>
        </is>
      </c>
    </row>
    <row r="93">
      <c r="A93" s="4" t="inlineStr">
        <is>
          <t>2026</t>
        </is>
      </c>
      <c r="B93" s="5" t="n">
        <v>44000000</v>
      </c>
      <c r="C93" s="4" t="inlineStr">
        <is>
          <t>[3]</t>
        </is>
      </c>
    </row>
    <row r="94">
      <c r="A94" s="4" t="inlineStr">
        <is>
          <t>2027 and thereafter</t>
        </is>
      </c>
      <c r="B94" s="5" t="n">
        <v>293333000</v>
      </c>
      <c r="C94" s="4" t="inlineStr">
        <is>
          <t>[3]</t>
        </is>
      </c>
    </row>
    <row r="95">
      <c r="A95" s="4" t="inlineStr">
        <is>
          <t>Total Borrowing</t>
        </is>
      </c>
      <c r="B95" s="5" t="n">
        <v>513333000</v>
      </c>
      <c r="C95" s="4" t="inlineStr">
        <is>
          <t>[3]</t>
        </is>
      </c>
    </row>
    <row r="96">
      <c r="A96" s="4" t="inlineStr">
        <is>
          <t>Current and Available Borrowing, as limited by the Borrowing Base</t>
        </is>
      </c>
      <c r="B96" s="5" t="n">
        <v>513333000</v>
      </c>
      <c r="C96" s="4" t="inlineStr">
        <is>
          <t>[3]</t>
        </is>
      </c>
    </row>
    <row r="97">
      <c r="A97" s="4" t="inlineStr">
        <is>
          <t>TMCL VII 2021-2 Bonds</t>
        </is>
      </c>
    </row>
    <row r="98">
      <c r="A98" s="3" t="inlineStr">
        <is>
          <t>Debt Instrument [Line Items]</t>
        </is>
      </c>
    </row>
    <row r="99">
      <c r="A99" s="4" t="inlineStr">
        <is>
          <t>2022</t>
        </is>
      </c>
      <c r="B99" s="5" t="n">
        <v>52096000</v>
      </c>
      <c r="C99" s="4" t="inlineStr">
        <is>
          <t>[3]</t>
        </is>
      </c>
    </row>
    <row r="100">
      <c r="A100" s="4" t="inlineStr">
        <is>
          <t>2023</t>
        </is>
      </c>
      <c r="B100" s="5" t="n">
        <v>52096000</v>
      </c>
      <c r="C100" s="4" t="inlineStr">
        <is>
          <t>[3]</t>
        </is>
      </c>
    </row>
    <row r="101">
      <c r="A101" s="4" t="inlineStr">
        <is>
          <t>2024</t>
        </is>
      </c>
      <c r="B101" s="5" t="n">
        <v>52096000</v>
      </c>
      <c r="C101" s="4" t="inlineStr">
        <is>
          <t>[3]</t>
        </is>
      </c>
    </row>
    <row r="102">
      <c r="A102" s="4" t="inlineStr">
        <is>
          <t>2025</t>
        </is>
      </c>
      <c r="B102" s="5" t="n">
        <v>52096000</v>
      </c>
      <c r="C102" s="4" t="inlineStr">
        <is>
          <t>[3]</t>
        </is>
      </c>
    </row>
    <row r="103">
      <c r="A103" s="4" t="inlineStr">
        <is>
          <t>2026</t>
        </is>
      </c>
      <c r="B103" s="5" t="n">
        <v>52096000</v>
      </c>
      <c r="C103" s="4" t="inlineStr">
        <is>
          <t>[3]</t>
        </is>
      </c>
    </row>
    <row r="104">
      <c r="A104" s="4" t="inlineStr">
        <is>
          <t>2027 and thereafter</t>
        </is>
      </c>
      <c r="B104" s="5" t="n">
        <v>355989000</v>
      </c>
      <c r="C104" s="4" t="inlineStr">
        <is>
          <t>[3]</t>
        </is>
      </c>
    </row>
    <row r="105">
      <c r="A105" s="4" t="inlineStr">
        <is>
          <t>Total Borrowing</t>
        </is>
      </c>
      <c r="B105" s="5" t="n">
        <v>616469000</v>
      </c>
      <c r="C105" s="4" t="inlineStr">
        <is>
          <t>[3]</t>
        </is>
      </c>
    </row>
    <row r="106">
      <c r="A106" s="4" t="inlineStr">
        <is>
          <t>Current and Available Borrowing, as limited by the Borrowing Base</t>
        </is>
      </c>
      <c r="B106" s="5" t="n">
        <v>616469000</v>
      </c>
      <c r="C106" s="4" t="inlineStr">
        <is>
          <t>[3]</t>
        </is>
      </c>
    </row>
    <row r="107">
      <c r="A107" s="4" t="inlineStr">
        <is>
          <t>TMCL VII 2021-3 Bonds</t>
        </is>
      </c>
    </row>
    <row r="108">
      <c r="A108" s="3" t="inlineStr">
        <is>
          <t>Debt Instrument [Line Items]</t>
        </is>
      </c>
    </row>
    <row r="109">
      <c r="A109" s="4" t="inlineStr">
        <is>
          <t>2022</t>
        </is>
      </c>
      <c r="B109" s="5" t="n">
        <v>48000000</v>
      </c>
      <c r="C109" s="4" t="inlineStr">
        <is>
          <t>[3]</t>
        </is>
      </c>
    </row>
    <row r="110">
      <c r="A110" s="4" t="inlineStr">
        <is>
          <t>2023</t>
        </is>
      </c>
      <c r="B110" s="5" t="n">
        <v>48000000</v>
      </c>
      <c r="C110" s="4" t="inlineStr">
        <is>
          <t>[3]</t>
        </is>
      </c>
    </row>
    <row r="111">
      <c r="A111" s="4" t="inlineStr">
        <is>
          <t>2024</t>
        </is>
      </c>
      <c r="B111" s="5" t="n">
        <v>48000000</v>
      </c>
      <c r="C111" s="4" t="inlineStr">
        <is>
          <t>[3]</t>
        </is>
      </c>
    </row>
    <row r="112">
      <c r="A112" s="4" t="inlineStr">
        <is>
          <t>2025</t>
        </is>
      </c>
      <c r="B112" s="5" t="n">
        <v>48000000</v>
      </c>
      <c r="C112" s="4" t="inlineStr">
        <is>
          <t>[3]</t>
        </is>
      </c>
    </row>
    <row r="113">
      <c r="A113" s="4" t="inlineStr">
        <is>
          <t>2026</t>
        </is>
      </c>
      <c r="B113" s="5" t="n">
        <v>48000000</v>
      </c>
      <c r="C113" s="4" t="inlineStr">
        <is>
          <t>[3]</t>
        </is>
      </c>
    </row>
    <row r="114">
      <c r="A114" s="4" t="inlineStr">
        <is>
          <t>2027 and thereafter</t>
        </is>
      </c>
      <c r="B114" s="5" t="n">
        <v>344000000</v>
      </c>
      <c r="C114" s="4" t="inlineStr">
        <is>
          <t>[3]</t>
        </is>
      </c>
    </row>
    <row r="115">
      <c r="A115" s="4" t="inlineStr">
        <is>
          <t>Total Borrowing</t>
        </is>
      </c>
      <c r="B115" s="5" t="n">
        <v>584000000</v>
      </c>
      <c r="C115" s="4" t="inlineStr">
        <is>
          <t>[3]</t>
        </is>
      </c>
    </row>
    <row r="116">
      <c r="A116" s="4" t="inlineStr">
        <is>
          <t>Current and Available Borrowing, as limited by the Borrowing Base</t>
        </is>
      </c>
      <c r="B116" s="6" t="n">
        <v>584000000</v>
      </c>
      <c r="C116" s="4" t="inlineStr">
        <is>
          <t>[3]</t>
        </is>
      </c>
    </row>
    <row r="117"/>
    <row r="118">
      <c r="A118" s="4" t="inlineStr">
        <is>
          <t>[1]</t>
        </is>
      </c>
      <c r="B118" s="4" t="inlineStr">
        <is>
          <t>Future scheduled payments for all debts exclude prepaid debt issuance costs in an aggregate amount of $40,030.</t>
        </is>
      </c>
    </row>
    <row r="119">
      <c r="A119" s="4" t="inlineStr">
        <is>
          <t>[2]</t>
        </is>
      </c>
      <c r="B119" s="4" t="inlineStr">
        <is>
          <t>The estimated future scheduled repayments for TMCL II Secured Debt Facility are based on the assumption that the facility will not be extended on its associated conversion date.</t>
        </is>
      </c>
    </row>
    <row r="120">
      <c r="A120" s="4" t="inlineStr">
        <is>
          <t>[3]</t>
        </is>
      </c>
      <c r="B120" s="4" t="inlineStr">
        <is>
          <t>Future scheduled payments for all bonds payable exclude unamortized discounts in an aggregate amount of $613.</t>
        </is>
      </c>
    </row>
  </sheetData>
  <mergeCells count="5">
    <mergeCell ref="B1:C1"/>
    <mergeCell ref="A117:C117"/>
    <mergeCell ref="B118:C118"/>
    <mergeCell ref="B119:C119"/>
    <mergeCell ref="B120:C1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Estimated Future Scheduled Repayments (Parenthetical) (Detail) $ in Thousands</t>
        </is>
      </c>
      <c r="B1" s="2" t="inlineStr">
        <is>
          <t>Dec. 31, 2021USD ($)</t>
        </is>
      </c>
    </row>
    <row r="2">
      <c r="A2" s="3" t="inlineStr">
        <is>
          <t>Debt Disclosure [Abstract]</t>
        </is>
      </c>
    </row>
    <row r="3">
      <c r="A3" s="4" t="inlineStr">
        <is>
          <t>Bonds payable exclude an unamortized discount</t>
        </is>
      </c>
      <c r="B3" s="6" t="n">
        <v>613</v>
      </c>
    </row>
    <row r="4">
      <c r="A4" s="4" t="inlineStr">
        <is>
          <t>Prepaid debt issuance costs</t>
        </is>
      </c>
      <c r="B4" s="6" t="n">
        <v>4003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Derivative Instruments Inclusive of Counterparty Risk on Consolidated Balance Sheets (Detail) - Interest Rate Swap - USD ($) $ in Thousands</t>
        </is>
      </c>
      <c r="B1" s="2" t="inlineStr">
        <is>
          <t>Dec. 31, 2021</t>
        </is>
      </c>
      <c r="C1" s="2" t="inlineStr">
        <is>
          <t>Dec. 31, 2020</t>
        </is>
      </c>
    </row>
    <row r="2">
      <c r="A2" s="4" t="inlineStr">
        <is>
          <t>Liabilities</t>
        </is>
      </c>
    </row>
    <row r="3">
      <c r="A3" s="3" t="inlineStr">
        <is>
          <t>Derivatives Fair Value [Line Items]</t>
        </is>
      </c>
    </row>
    <row r="4">
      <c r="A4" s="4" t="inlineStr">
        <is>
          <t>Liabilities</t>
        </is>
      </c>
      <c r="B4" s="6" t="n">
        <v>2139</v>
      </c>
      <c r="C4" s="6" t="n">
        <v>29235</v>
      </c>
    </row>
    <row r="5">
      <c r="A5" s="4" t="inlineStr">
        <is>
          <t>Assets</t>
        </is>
      </c>
    </row>
    <row r="6">
      <c r="A6" s="3" t="inlineStr">
        <is>
          <t>Derivatives Fair Value [Line Items]</t>
        </is>
      </c>
    </row>
    <row r="7">
      <c r="A7" s="4" t="inlineStr">
        <is>
          <t>Assets</t>
        </is>
      </c>
      <c r="B7" s="5" t="n">
        <v>12278</v>
      </c>
      <c r="C7" s="5" t="n">
        <v>47</v>
      </c>
    </row>
    <row r="8">
      <c r="A8" s="4" t="inlineStr">
        <is>
          <t>Designated as Hedges | Liabilities</t>
        </is>
      </c>
    </row>
    <row r="9">
      <c r="A9" s="3" t="inlineStr">
        <is>
          <t>Derivatives Fair Value [Line Items]</t>
        </is>
      </c>
    </row>
    <row r="10">
      <c r="A10" s="4" t="inlineStr">
        <is>
          <t>Liabilities</t>
        </is>
      </c>
      <c r="B10" s="5" t="n">
        <v>2139</v>
      </c>
      <c r="C10" s="5" t="n">
        <v>9665</v>
      </c>
    </row>
    <row r="11">
      <c r="A11" s="4" t="inlineStr">
        <is>
          <t>Designated as Hedges | Assets</t>
        </is>
      </c>
    </row>
    <row r="12">
      <c r="A12" s="3" t="inlineStr">
        <is>
          <t>Derivatives Fair Value [Line Items]</t>
        </is>
      </c>
    </row>
    <row r="13">
      <c r="A13" s="4" t="inlineStr">
        <is>
          <t>Assets</t>
        </is>
      </c>
      <c r="B13" s="6" t="n">
        <v>12278</v>
      </c>
      <c r="C13" s="5" t="n">
        <v>47</v>
      </c>
    </row>
    <row r="14">
      <c r="A14" s="4" t="inlineStr">
        <is>
          <t>Not designated as hedges | Liabilities</t>
        </is>
      </c>
    </row>
    <row r="15">
      <c r="A15" s="3" t="inlineStr">
        <is>
          <t>Derivatives Fair Value [Line Items]</t>
        </is>
      </c>
    </row>
    <row r="16">
      <c r="A16" s="4" t="inlineStr">
        <is>
          <t>Liabilities</t>
        </is>
      </c>
      <c r="C16" s="6" t="n">
        <v>195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Derivative Instruments (Detail) - Designated as Hedges - Interest Rate Swap $ in Thousands</t>
        </is>
      </c>
      <c r="B1" s="2" t="inlineStr">
        <is>
          <t>Dec. 31, 2021USD ($)</t>
        </is>
      </c>
    </row>
    <row r="2">
      <c r="A2" s="3" t="inlineStr">
        <is>
          <t>Derivative [Line Items]</t>
        </is>
      </c>
    </row>
    <row r="3">
      <c r="A3" s="4" t="inlineStr">
        <is>
          <t>Notional amounts</t>
        </is>
      </c>
      <c r="B3" s="6" t="n">
        <v>1724250</v>
      </c>
    </row>
    <row r="4">
      <c r="A4" s="4" t="inlineStr">
        <is>
          <t>Amortizing | LIBOR</t>
        </is>
      </c>
    </row>
    <row r="5">
      <c r="A5" s="3" t="inlineStr">
        <is>
          <t>Derivative [Line Items]</t>
        </is>
      </c>
    </row>
    <row r="6">
      <c r="A6" s="4" t="inlineStr">
        <is>
          <t>Notional amounts</t>
        </is>
      </c>
      <c r="B6" s="5" t="n">
        <v>856250</v>
      </c>
    </row>
    <row r="7">
      <c r="A7" s="4" t="inlineStr">
        <is>
          <t>Amortizing | SOFR</t>
        </is>
      </c>
    </row>
    <row r="8">
      <c r="A8" s="3" t="inlineStr">
        <is>
          <t>Derivative [Line Items]</t>
        </is>
      </c>
    </row>
    <row r="9">
      <c r="A9" s="4" t="inlineStr">
        <is>
          <t>Notional amounts</t>
        </is>
      </c>
      <c r="B9" s="6" t="n">
        <v>86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Derivative Instruments (Parenthetical) (Detail) - Interest Rate Swaps - Designated as Hedges</t>
        </is>
      </c>
      <c r="B1" s="2" t="inlineStr">
        <is>
          <t>12 Months Ended</t>
        </is>
      </c>
    </row>
    <row r="2">
      <c r="B2" s="2" t="inlineStr">
        <is>
          <t>Dec. 31, 2021</t>
        </is>
      </c>
    </row>
    <row r="3">
      <c r="A3" s="4" t="inlineStr">
        <is>
          <t>LIBOR</t>
        </is>
      </c>
    </row>
    <row r="4">
      <c r="A4" s="3" t="inlineStr">
        <is>
          <t>Derivative [Line Items]</t>
        </is>
      </c>
    </row>
    <row r="5">
      <c r="A5" s="4" t="inlineStr">
        <is>
          <t>Derivative term</t>
        </is>
      </c>
      <c r="B5" s="4" t="inlineStr">
        <is>
          <t>May 30, 2031</t>
        </is>
      </c>
    </row>
    <row r="6">
      <c r="A6" s="4" t="inlineStr">
        <is>
          <t>SOFR</t>
        </is>
      </c>
    </row>
    <row r="7">
      <c r="A7" s="3" t="inlineStr">
        <is>
          <t>Derivative [Line Items]</t>
        </is>
      </c>
    </row>
    <row r="8">
      <c r="A8" s="4" t="inlineStr">
        <is>
          <t>Derivative term</t>
        </is>
      </c>
      <c r="B8" s="4" t="inlineStr">
        <is>
          <t>March 17, 2031</t>
        </is>
      </c>
    </row>
    <row r="9">
      <c r="A9" s="4" t="inlineStr">
        <is>
          <t>Minimum | LIBOR</t>
        </is>
      </c>
    </row>
    <row r="10">
      <c r="A10" s="3" t="inlineStr">
        <is>
          <t>Derivative [Line Items]</t>
        </is>
      </c>
    </row>
    <row r="11">
      <c r="A11" s="4" t="inlineStr">
        <is>
          <t>Fixed interest rate on derivative contracts</t>
        </is>
      </c>
      <c r="B11" s="4" t="inlineStr">
        <is>
          <t>0.17%</t>
        </is>
      </c>
    </row>
    <row r="12">
      <c r="A12" s="4" t="inlineStr">
        <is>
          <t>Minimum | SOFR</t>
        </is>
      </c>
    </row>
    <row r="13">
      <c r="A13" s="3" t="inlineStr">
        <is>
          <t>Derivative [Line Items]</t>
        </is>
      </c>
    </row>
    <row r="14">
      <c r="A14" s="4" t="inlineStr">
        <is>
          <t>Fixed interest rate on derivative contracts</t>
        </is>
      </c>
      <c r="B14" s="4" t="inlineStr">
        <is>
          <t>0.36%</t>
        </is>
      </c>
    </row>
    <row r="15">
      <c r="A15" s="4" t="inlineStr">
        <is>
          <t>Maximum [Member] | LIBOR</t>
        </is>
      </c>
    </row>
    <row r="16">
      <c r="A16" s="3" t="inlineStr">
        <is>
          <t>Derivative [Line Items]</t>
        </is>
      </c>
    </row>
    <row r="17">
      <c r="A17" s="4" t="inlineStr">
        <is>
          <t>Fixed interest rate on derivative contracts</t>
        </is>
      </c>
      <c r="B17" s="4" t="inlineStr">
        <is>
          <t>1.28%</t>
        </is>
      </c>
    </row>
    <row r="18">
      <c r="A18" s="4" t="inlineStr">
        <is>
          <t>Maximum [Member] | SOFR</t>
        </is>
      </c>
    </row>
    <row r="19">
      <c r="A19" s="3" t="inlineStr">
        <is>
          <t>Derivative [Line Items]</t>
        </is>
      </c>
    </row>
    <row r="20">
      <c r="A20" s="4" t="inlineStr">
        <is>
          <t>Fixed interest rate on derivative contracts</t>
        </is>
      </c>
      <c r="B20" s="4" t="inlineStr">
        <is>
          <t>1.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6" t="n">
        <v>284288</v>
      </c>
      <c r="D4" s="6" t="n">
        <v>73673</v>
      </c>
      <c r="E4" s="6" t="n">
        <v>56556</v>
      </c>
    </row>
    <row r="5">
      <c r="A5" s="3" t="inlineStr">
        <is>
          <t>Adjustments to reconcile net income to net cash provided by operating activities:</t>
        </is>
      </c>
    </row>
    <row r="6">
      <c r="A6" s="4" t="inlineStr">
        <is>
          <t>Depreciation expense</t>
        </is>
      </c>
      <c r="C6" s="5" t="n">
        <v>281575</v>
      </c>
      <c r="D6" s="5" t="n">
        <v>261665</v>
      </c>
      <c r="E6" s="5" t="n">
        <v>260372</v>
      </c>
    </row>
    <row r="7">
      <c r="A7" s="4" t="inlineStr">
        <is>
          <t>Bad debt (recovery) expense, net</t>
        </is>
      </c>
      <c r="C7" s="5" t="n">
        <v>-1285</v>
      </c>
      <c r="D7" s="5" t="n">
        <v>-1668</v>
      </c>
      <c r="E7" s="5" t="n">
        <v>2002</v>
      </c>
    </row>
    <row r="8">
      <c r="A8" s="4" t="inlineStr">
        <is>
          <t>Container (recovery) write-off from lessee default, net</t>
        </is>
      </c>
      <c r="C8" s="5" t="n">
        <v>-4868</v>
      </c>
      <c r="D8" s="5" t="n">
        <v>-260</v>
      </c>
      <c r="E8" s="5" t="n">
        <v>7179</v>
      </c>
    </row>
    <row r="9">
      <c r="A9" s="4" t="inlineStr">
        <is>
          <t>Unrealized (gain) loss on financial instruments, net</t>
        </is>
      </c>
      <c r="C9" s="5" t="n">
        <v>-4409</v>
      </c>
      <c r="D9" s="5" t="n">
        <v>6044</v>
      </c>
      <c r="E9" s="5" t="n">
        <v>15442</v>
      </c>
    </row>
    <row r="10">
      <c r="A10" s="4" t="inlineStr">
        <is>
          <t>Amortization of unamortized debt issuance costs and accretion of bond discounts</t>
        </is>
      </c>
      <c r="B10" s="4" t="inlineStr">
        <is>
          <t>[1]</t>
        </is>
      </c>
      <c r="C10" s="5" t="n">
        <v>9845</v>
      </c>
      <c r="D10" s="5" t="n">
        <v>8112</v>
      </c>
      <c r="E10" s="5" t="n">
        <v>7953</v>
      </c>
    </row>
    <row r="11">
      <c r="A11" s="4" t="inlineStr">
        <is>
          <t>Debt termination expense</t>
        </is>
      </c>
      <c r="B11" s="4" t="inlineStr">
        <is>
          <t>[1]</t>
        </is>
      </c>
      <c r="C11" s="5" t="n">
        <v>15209</v>
      </c>
      <c r="D11" s="5" t="n">
        <v>8750</v>
      </c>
    </row>
    <row r="12">
      <c r="A12" s="4" t="inlineStr">
        <is>
          <t>Amortization of intangible assets</t>
        </is>
      </c>
      <c r="C12" s="5" t="n">
        <v>2540</v>
      </c>
      <c r="D12" s="5" t="n">
        <v>2572</v>
      </c>
      <c r="E12" s="5" t="n">
        <v>2093</v>
      </c>
    </row>
    <row r="13">
      <c r="A13" s="4" t="inlineStr">
        <is>
          <t>Gain on sale of owned fleet containers, net</t>
        </is>
      </c>
      <c r="C13" s="5" t="n">
        <v>-67229</v>
      </c>
      <c r="D13" s="5" t="n">
        <v>-27230</v>
      </c>
      <c r="E13" s="5" t="n">
        <v>-21397</v>
      </c>
    </row>
    <row r="14">
      <c r="A14" s="4" t="inlineStr">
        <is>
          <t>Gain on settlement of pre-existing management agreement</t>
        </is>
      </c>
      <c r="E14" s="5" t="n">
        <v>-1823</v>
      </c>
    </row>
    <row r="15">
      <c r="A15" s="4" t="inlineStr">
        <is>
          <t>Share-based compensation expense</t>
        </is>
      </c>
      <c r="C15" s="5" t="n">
        <v>6699</v>
      </c>
      <c r="D15" s="5" t="n">
        <v>4723</v>
      </c>
      <c r="E15" s="5" t="n">
        <v>4388</v>
      </c>
    </row>
    <row r="16">
      <c r="A16" s="3" t="inlineStr">
        <is>
          <t>Decrease (increase) in:</t>
        </is>
      </c>
    </row>
    <row r="17">
      <c r="A17" s="4" t="inlineStr">
        <is>
          <t>Accounts receivable, net</t>
        </is>
      </c>
      <c r="C17" s="5" t="n">
        <v>-6686</v>
      </c>
      <c r="D17" s="5" t="n">
        <v>11539</v>
      </c>
      <c r="E17" s="5" t="n">
        <v>25530</v>
      </c>
    </row>
    <row r="18">
      <c r="A18" s="4" t="inlineStr">
        <is>
          <t>Trading containers, net</t>
        </is>
      </c>
      <c r="C18" s="5" t="n">
        <v>-1911</v>
      </c>
      <c r="D18" s="5" t="n">
        <v>7211</v>
      </c>
      <c r="E18" s="5" t="n">
        <v>19549</v>
      </c>
    </row>
    <row r="19">
      <c r="A19" s="4" t="inlineStr">
        <is>
          <t>Receipt of payments on finance leases, net of income earned</t>
        </is>
      </c>
      <c r="C19" s="5" t="n">
        <v>104770</v>
      </c>
      <c r="D19" s="5" t="n">
        <v>44569</v>
      </c>
      <c r="E19" s="5" t="n">
        <v>49796</v>
      </c>
    </row>
    <row r="20">
      <c r="A20" s="4" t="inlineStr">
        <is>
          <t>Interest portion of container leaseback financing receivable</t>
        </is>
      </c>
      <c r="C20" s="5" t="n">
        <v>122</v>
      </c>
      <c r="D20" s="5" t="n">
        <v>-933</v>
      </c>
      <c r="E20" s="5" t="n">
        <v>-2286</v>
      </c>
    </row>
    <row r="21">
      <c r="A21" s="4" t="inlineStr">
        <is>
          <t>Prepaid expenses and other current assets</t>
        </is>
      </c>
      <c r="C21" s="5" t="n">
        <v>-2577</v>
      </c>
      <c r="D21" s="5" t="n">
        <v>1103</v>
      </c>
      <c r="E21" s="5" t="n">
        <v>8693</v>
      </c>
    </row>
    <row r="22">
      <c r="A22" s="4" t="inlineStr">
        <is>
          <t>Due from affiliates, net</t>
        </is>
      </c>
      <c r="C22" s="5" t="n">
        <v>-867</v>
      </c>
      <c r="D22" s="5" t="n">
        <v>371</v>
      </c>
      <c r="E22" s="5" t="n">
        <v>-39</v>
      </c>
    </row>
    <row r="23">
      <c r="A23" s="4" t="inlineStr">
        <is>
          <t>Receipt of marketable securities from a lessee</t>
        </is>
      </c>
      <c r="C23" s="5" t="n">
        <v>-5789</v>
      </c>
    </row>
    <row r="24">
      <c r="A24" s="4" t="inlineStr">
        <is>
          <t>Proceeds from sale of marketable securities</t>
        </is>
      </c>
      <c r="C24" s="5" t="n">
        <v>2112</v>
      </c>
    </row>
    <row r="25">
      <c r="A25" s="4" t="inlineStr">
        <is>
          <t>Other assets</t>
        </is>
      </c>
      <c r="C25" s="5" t="n">
        <v>1139</v>
      </c>
      <c r="D25" s="5" t="n">
        <v>502</v>
      </c>
      <c r="E25" s="5" t="n">
        <v>-10000</v>
      </c>
    </row>
    <row r="26">
      <c r="A26" s="3" t="inlineStr">
        <is>
          <t>Increase (decrease) in:</t>
        </is>
      </c>
    </row>
    <row r="27">
      <c r="A27" s="4" t="inlineStr">
        <is>
          <t>Accounts payable and accrued expenses</t>
        </is>
      </c>
      <c r="C27" s="5" t="n">
        <v>-2350</v>
      </c>
      <c r="D27" s="5" t="n">
        <v>981</v>
      </c>
      <c r="E27" s="5" t="n">
        <v>-4363</v>
      </c>
    </row>
    <row r="28">
      <c r="A28" s="4" t="inlineStr">
        <is>
          <t>Other liabilities</t>
        </is>
      </c>
      <c r="C28" s="5" t="n">
        <v>14823</v>
      </c>
      <c r="D28" s="5" t="n">
        <v>-1354</v>
      </c>
      <c r="E28" s="5" t="n">
        <v>13519</v>
      </c>
    </row>
    <row r="29">
      <c r="A29" s="4" t="inlineStr">
        <is>
          <t>Due to container investors, net</t>
        </is>
      </c>
      <c r="C29" s="5" t="n">
        <v>-712</v>
      </c>
      <c r="D29" s="5" t="n">
        <v>-3281</v>
      </c>
      <c r="E29" s="5" t="n">
        <v>-6407</v>
      </c>
    </row>
    <row r="30">
      <c r="A30" s="4" t="inlineStr">
        <is>
          <t>Settlement of interest rate swaps</t>
        </is>
      </c>
      <c r="C30" s="5" t="n">
        <v>-14350</v>
      </c>
    </row>
    <row r="31">
      <c r="A31" s="4" t="inlineStr">
        <is>
          <t>Long-term income tax payable</t>
        </is>
      </c>
      <c r="C31" s="5" t="n">
        <v>700</v>
      </c>
      <c r="D31" s="5" t="n">
        <v>138</v>
      </c>
      <c r="E31" s="5" t="n">
        <v>339</v>
      </c>
    </row>
    <row r="32">
      <c r="A32" s="4" t="inlineStr">
        <is>
          <t>Deferred taxes, net</t>
        </is>
      </c>
      <c r="C32" s="5" t="n">
        <v>994</v>
      </c>
      <c r="D32" s="5" t="n">
        <v>-972</v>
      </c>
      <c r="E32" s="5" t="n">
        <v>1449</v>
      </c>
    </row>
    <row r="33">
      <c r="A33" s="4" t="inlineStr">
        <is>
          <t>Total adjustments</t>
        </is>
      </c>
      <c r="C33" s="5" t="n">
        <v>327495</v>
      </c>
      <c r="D33" s="5" t="n">
        <v>322582</v>
      </c>
      <c r="E33" s="5" t="n">
        <v>371989</v>
      </c>
    </row>
    <row r="34">
      <c r="A34" s="4" t="inlineStr">
        <is>
          <t>Net cash provided by operating activities</t>
        </is>
      </c>
      <c r="C34" s="5" t="n">
        <v>611783</v>
      </c>
      <c r="D34" s="5" t="n">
        <v>396255</v>
      </c>
      <c r="E34" s="5" t="n">
        <v>428545</v>
      </c>
    </row>
    <row r="35">
      <c r="A35" s="3" t="inlineStr">
        <is>
          <t>Cash flows from investing activities:</t>
        </is>
      </c>
    </row>
    <row r="36">
      <c r="A36" s="4" t="inlineStr">
        <is>
          <t>Purchase of containers and fixed assets</t>
        </is>
      </c>
      <c r="C36" s="5" t="n">
        <v>-2083819</v>
      </c>
      <c r="D36" s="5" t="n">
        <v>-746145</v>
      </c>
      <c r="E36" s="5" t="n">
        <v>-466993</v>
      </c>
    </row>
    <row r="37">
      <c r="A37" s="4" t="inlineStr">
        <is>
          <t>Payments on container leaseback financing receivable</t>
        </is>
      </c>
      <c r="C37" s="5" t="n">
        <v>-18705</v>
      </c>
      <c r="D37" s="5" t="n">
        <v>-116263</v>
      </c>
      <c r="E37" s="5" t="n">
        <v>-281445</v>
      </c>
    </row>
    <row r="38">
      <c r="A38" s="4" t="inlineStr">
        <is>
          <t>Payment for Leased Assets Pool Company Limited, net of cash acquired</t>
        </is>
      </c>
      <c r="E38" s="5" t="n">
        <v>-171841</v>
      </c>
    </row>
    <row r="39">
      <c r="A39" s="4" t="inlineStr">
        <is>
          <t>Proceeds from sale of containers and fixed assets</t>
        </is>
      </c>
      <c r="C39" s="5" t="n">
        <v>142276</v>
      </c>
      <c r="D39" s="5" t="n">
        <v>151021</v>
      </c>
      <c r="E39" s="5" t="n">
        <v>150742</v>
      </c>
    </row>
    <row r="40">
      <c r="A40" s="4" t="inlineStr">
        <is>
          <t>Receipt of principal payments on container leaseback financing receivable</t>
        </is>
      </c>
      <c r="C40" s="5" t="n">
        <v>30119</v>
      </c>
      <c r="D40" s="5" t="n">
        <v>21485</v>
      </c>
      <c r="E40" s="5" t="n">
        <v>7745</v>
      </c>
    </row>
    <row r="41">
      <c r="A41" s="4" t="inlineStr">
        <is>
          <t>Net cash used in investing activities</t>
        </is>
      </c>
      <c r="C41" s="5" t="n">
        <v>-1930129</v>
      </c>
      <c r="D41" s="5" t="n">
        <v>-689902</v>
      </c>
      <c r="E41" s="5" t="n">
        <v>-761792</v>
      </c>
    </row>
    <row r="42">
      <c r="A42" s="3" t="inlineStr">
        <is>
          <t>Cash flows from financing activities:</t>
        </is>
      </c>
    </row>
    <row r="43">
      <c r="A43" s="4" t="inlineStr">
        <is>
          <t>Proceeds from debt</t>
        </is>
      </c>
      <c r="C43" s="5" t="n">
        <v>4863756</v>
      </c>
      <c r="D43" s="5" t="n">
        <v>2114260</v>
      </c>
      <c r="E43" s="5" t="n">
        <v>1439223</v>
      </c>
    </row>
    <row r="44">
      <c r="A44" s="4" t="inlineStr">
        <is>
          <t>Payments on debt</t>
        </is>
      </c>
      <c r="C44" s="5" t="n">
        <v>-3635663</v>
      </c>
      <c r="D44" s="5" t="n">
        <v>-1799870</v>
      </c>
      <c r="E44" s="5" t="n">
        <v>-1049857</v>
      </c>
    </row>
    <row r="45">
      <c r="A45" s="4" t="inlineStr">
        <is>
          <t>Payment of debt issuance costs</t>
        </is>
      </c>
      <c r="C45" s="5" t="n">
        <v>-27895</v>
      </c>
      <c r="D45" s="5" t="n">
        <v>-13637</v>
      </c>
      <c r="E45" s="5" t="n">
        <v>-9417</v>
      </c>
    </row>
    <row r="46">
      <c r="A46" s="4" t="inlineStr">
        <is>
          <t>Proceeds from container leaseback financing liability, net</t>
        </is>
      </c>
      <c r="C46" s="5" t="n">
        <v>16305</v>
      </c>
      <c r="E46" s="5" t="n">
        <v>17448</v>
      </c>
    </row>
    <row r="47">
      <c r="A47" s="4" t="inlineStr">
        <is>
          <t>Principal repayments on container leaseback financing liability, net</t>
        </is>
      </c>
      <c r="C47" s="5" t="n">
        <v>-3314</v>
      </c>
      <c r="D47" s="5" t="n">
        <v>-12825</v>
      </c>
    </row>
    <row r="48">
      <c r="A48" s="4" t="inlineStr">
        <is>
          <t>Issuance of preferred shares, net of underwriting discount</t>
        </is>
      </c>
      <c r="C48" s="5" t="n">
        <v>290550</v>
      </c>
    </row>
    <row r="49">
      <c r="A49" s="4" t="inlineStr">
        <is>
          <t>Purchase of treasury shares</t>
        </is>
      </c>
      <c r="C49" s="5" t="n">
        <v>-72220</v>
      </c>
      <c r="D49" s="5" t="n">
        <v>-68493</v>
      </c>
      <c r="E49" s="5" t="n">
        <v>-8597</v>
      </c>
    </row>
    <row r="50">
      <c r="A50" s="4" t="inlineStr">
        <is>
          <t>Issuance of common shares upon exercise of share options</t>
        </is>
      </c>
      <c r="C50" s="5" t="n">
        <v>9043</v>
      </c>
      <c r="D50" s="5" t="n">
        <v>1295</v>
      </c>
      <c r="E50" s="5" t="n">
        <v>126</v>
      </c>
    </row>
    <row r="51">
      <c r="A51" s="4" t="inlineStr">
        <is>
          <t>Dividends paid on common shares</t>
        </is>
      </c>
      <c r="C51" s="5" t="n">
        <v>-12285</v>
      </c>
    </row>
    <row r="52">
      <c r="A52" s="4" t="inlineStr">
        <is>
          <t>Dividends paid on preferred shares</t>
        </is>
      </c>
      <c r="C52" s="5" t="n">
        <v>-9975</v>
      </c>
    </row>
    <row r="53">
      <c r="A53" s="4" t="inlineStr">
        <is>
          <t>Dividends paid to noncontrolling interest</t>
        </is>
      </c>
      <c r="E53" s="5" t="n">
        <v>-2744</v>
      </c>
    </row>
    <row r="54">
      <c r="A54" s="4" t="inlineStr">
        <is>
          <t>Purchase of noncontrolling interest</t>
        </is>
      </c>
      <c r="C54" s="5" t="n">
        <v>-21500</v>
      </c>
    </row>
    <row r="55">
      <c r="A55" s="4" t="inlineStr">
        <is>
          <t>Other</t>
        </is>
      </c>
      <c r="C55" s="5" t="n">
        <v>-970</v>
      </c>
    </row>
    <row r="56">
      <c r="A56" s="4" t="inlineStr">
        <is>
          <t>Net cash provided by financing activities</t>
        </is>
      </c>
      <c r="C56" s="5" t="n">
        <v>1395832</v>
      </c>
      <c r="D56" s="5" t="n">
        <v>220730</v>
      </c>
      <c r="E56" s="5" t="n">
        <v>386182</v>
      </c>
    </row>
    <row r="57">
      <c r="A57" s="4" t="inlineStr">
        <is>
          <t>Effect of exchange rate changes</t>
        </is>
      </c>
      <c r="C57" s="5" t="n">
        <v>-79</v>
      </c>
      <c r="D57" s="5" t="n">
        <v>177</v>
      </c>
      <c r="E57" s="5" t="n">
        <v>42</v>
      </c>
    </row>
    <row r="58">
      <c r="A58" s="4" t="inlineStr">
        <is>
          <t>Net increase (decrease) in cash, cash equivalents and restricted cash</t>
        </is>
      </c>
      <c r="C58" s="5" t="n">
        <v>77407</v>
      </c>
      <c r="D58" s="5" t="n">
        <v>-72740</v>
      </c>
      <c r="E58" s="5" t="n">
        <v>52977</v>
      </c>
    </row>
    <row r="59">
      <c r="A59" s="4" t="inlineStr">
        <is>
          <t>Cash, cash equivalents and restricted cash, beginning of the year</t>
        </is>
      </c>
      <c r="C59" s="5" t="n">
        <v>205165</v>
      </c>
      <c r="D59" s="5" t="n">
        <v>277905</v>
      </c>
      <c r="E59" s="5" t="n">
        <v>224928</v>
      </c>
    </row>
    <row r="60">
      <c r="A60" s="4" t="inlineStr">
        <is>
          <t>Cash, cash equivalents and restricted cash, end of the year</t>
        </is>
      </c>
      <c r="C60" s="5" t="n">
        <v>282572</v>
      </c>
      <c r="D60" s="5" t="n">
        <v>205165</v>
      </c>
      <c r="E60" s="5" t="n">
        <v>277905</v>
      </c>
    </row>
    <row r="61">
      <c r="A61" s="3" t="inlineStr">
        <is>
          <t>Supplemental disclosures of cash flow information:</t>
        </is>
      </c>
    </row>
    <row r="62">
      <c r="A62" s="4" t="inlineStr">
        <is>
          <t>Cash paid for interest expense and realized (loss) gain on derivative instruments, net</t>
        </is>
      </c>
      <c r="C62" s="5" t="n">
        <v>145711</v>
      </c>
      <c r="D62" s="5" t="n">
        <v>126958</v>
      </c>
      <c r="E62" s="5" t="n">
        <v>142248</v>
      </c>
    </row>
    <row r="63">
      <c r="A63" s="4" t="inlineStr">
        <is>
          <t>Net income taxes paid</t>
        </is>
      </c>
      <c r="C63" s="5" t="n">
        <v>1567</v>
      </c>
      <c r="D63" s="5" t="n">
        <v>34</v>
      </c>
      <c r="E63" s="5" t="n">
        <v>42</v>
      </c>
    </row>
    <row r="64">
      <c r="A64" s="3" t="inlineStr">
        <is>
          <t>Supplemental disclosures of noncash operating activities:</t>
        </is>
      </c>
    </row>
    <row r="65">
      <c r="A65" s="4" t="inlineStr">
        <is>
          <t>Right-of-use asset for leased properties</t>
        </is>
      </c>
      <c r="C65" s="5" t="n">
        <v>272</v>
      </c>
      <c r="D65" s="5" t="n">
        <v>574</v>
      </c>
      <c r="E65" s="5" t="n">
        <v>11276</v>
      </c>
    </row>
    <row r="66">
      <c r="A66" s="3" t="inlineStr">
        <is>
          <t>Supplemental disclosures of noncash investing activities:</t>
        </is>
      </c>
    </row>
    <row r="67">
      <c r="A67" s="4" t="inlineStr">
        <is>
          <t>(Decrease) increase in accrued container purchases</t>
        </is>
      </c>
      <c r="C67" s="5" t="n">
        <v>-90679</v>
      </c>
      <c r="D67" s="5" t="n">
        <v>222253</v>
      </c>
      <c r="E67" s="5" t="n">
        <v>-33316</v>
      </c>
    </row>
    <row r="68">
      <c r="A68" s="4" t="inlineStr">
        <is>
          <t>Containers placed in finance leases</t>
        </is>
      </c>
      <c r="C68" s="6" t="n">
        <v>1043323</v>
      </c>
      <c r="D68" s="6" t="n">
        <v>635004</v>
      </c>
      <c r="E68" s="6" t="n">
        <v>173856</v>
      </c>
    </row>
    <row r="69"/>
    <row r="70">
      <c r="A70" s="4" t="inlineStr">
        <is>
          <t>[1]</t>
        </is>
      </c>
      <c r="B70" s="4" t="inlineStr">
        <is>
          <t>Amounts for the years ended December 31, 2020 and 2019 have been reclassified to conform with the 2021 presentation (see Note 1 (w) “Reclassifications and Changes in Presentation”).</t>
        </is>
      </c>
    </row>
  </sheetData>
  <mergeCells count="4">
    <mergeCell ref="A1:B2"/>
    <mergeCell ref="C1:E1"/>
    <mergeCell ref="A69:D69"/>
    <mergeCell ref="B70:D7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Additional Information (Detail) - Interest Rate Swap $ in Thousands</t>
        </is>
      </c>
      <c r="B1" s="2" t="inlineStr">
        <is>
          <t>12 Months Ended</t>
        </is>
      </c>
    </row>
    <row r="2">
      <c r="B2" s="2" t="inlineStr">
        <is>
          <t>Dec. 31, 2021USD ($)</t>
        </is>
      </c>
    </row>
    <row r="3">
      <c r="A3" s="4" t="inlineStr">
        <is>
          <t>Not designated as hedges</t>
        </is>
      </c>
    </row>
    <row r="4">
      <c r="A4" s="3" t="inlineStr">
        <is>
          <t>Derivative [Line Items]</t>
        </is>
      </c>
    </row>
    <row r="5">
      <c r="A5" s="4" t="inlineStr">
        <is>
          <t>Total notional amount</t>
        </is>
      </c>
      <c r="B5" s="6" t="n">
        <v>508250</v>
      </c>
    </row>
    <row r="6">
      <c r="A6" s="4" t="inlineStr">
        <is>
          <t>Accrued interest</t>
        </is>
      </c>
      <c r="B6" s="5" t="n">
        <v>14552</v>
      </c>
    </row>
    <row r="7">
      <c r="A7" s="4" t="inlineStr">
        <is>
          <t>Designated as Hedges</t>
        </is>
      </c>
    </row>
    <row r="8">
      <c r="A8" s="3" t="inlineStr">
        <is>
          <t>Derivative [Line Items]</t>
        </is>
      </c>
    </row>
    <row r="9">
      <c r="A9" s="4" t="inlineStr">
        <is>
          <t>Total notional amount</t>
        </is>
      </c>
      <c r="B9" s="5" t="n">
        <v>1030000</v>
      </c>
    </row>
    <row r="10">
      <c r="A10" s="4" t="inlineStr">
        <is>
          <t>Estimated amount to be reclassified from AOCI to interest expense</t>
        </is>
      </c>
      <c r="B10" s="6" t="n">
        <v>1336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e-tax Impact of Derivative Instruments on Consolidated Statements of Operations and Comprehensive Income (Detail)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Pre-tax impact of derivative instruments</t>
        </is>
      </c>
      <c r="B4" s="6" t="n">
        <v>-5634</v>
      </c>
      <c r="C4" s="6" t="n">
        <v>-12295</v>
      </c>
      <c r="D4" s="6" t="n">
        <v>1946</v>
      </c>
    </row>
    <row r="5">
      <c r="A5" s="4" t="inlineStr">
        <is>
          <t>Realized (loss) gain on financial instruments, net | Non-designated</t>
        </is>
      </c>
    </row>
    <row r="6">
      <c r="A6" s="3" t="inlineStr">
        <is>
          <t>Derivative Instruments Gain Loss [Line Items]</t>
        </is>
      </c>
    </row>
    <row r="7">
      <c r="A7" s="4" t="inlineStr">
        <is>
          <t>Pre-tax impact of derivative instruments</t>
        </is>
      </c>
      <c r="B7" s="5" t="n">
        <v>-5408</v>
      </c>
      <c r="C7" s="5" t="n">
        <v>-12295</v>
      </c>
      <c r="D7" s="5" t="n">
        <v>1939</v>
      </c>
    </row>
    <row r="8">
      <c r="A8" s="4" t="inlineStr">
        <is>
          <t>Unrealized gain (loss) on financial instruments, net | Non-designated</t>
        </is>
      </c>
    </row>
    <row r="9">
      <c r="A9" s="3" t="inlineStr">
        <is>
          <t>Derivative Instruments Gain Loss [Line Items]</t>
        </is>
      </c>
    </row>
    <row r="10">
      <c r="A10" s="4" t="inlineStr">
        <is>
          <t>Pre-tax impact of derivative instruments</t>
        </is>
      </c>
      <c r="B10" s="5" t="n">
        <v>5220</v>
      </c>
      <c r="C10" s="5" t="n">
        <v>-6044</v>
      </c>
      <c r="D10" s="5" t="n">
        <v>-15442</v>
      </c>
    </row>
    <row r="11">
      <c r="A11" s="4" t="inlineStr">
        <is>
          <t>Other comprehensive income (loss) | Designated</t>
        </is>
      </c>
    </row>
    <row r="12">
      <c r="A12" s="3" t="inlineStr">
        <is>
          <t>Derivative Instruments Gain Loss [Line Items]</t>
        </is>
      </c>
    </row>
    <row r="13">
      <c r="A13" s="4" t="inlineStr">
        <is>
          <t>Pre-tax impact of derivative instruments</t>
        </is>
      </c>
      <c r="B13" s="5" t="n">
        <v>10986</v>
      </c>
      <c r="C13" s="5" t="n">
        <v>-12307</v>
      </c>
      <c r="D13" s="5" t="n">
        <v>-110</v>
      </c>
    </row>
    <row r="14">
      <c r="A14" s="4" t="inlineStr">
        <is>
          <t>Interest expense, net | Designated</t>
        </is>
      </c>
    </row>
    <row r="15">
      <c r="A15" s="3" t="inlineStr">
        <is>
          <t>Derivative Instruments Gain Loss [Line Items]</t>
        </is>
      </c>
    </row>
    <row r="16">
      <c r="A16" s="4" t="inlineStr">
        <is>
          <t>Pre-tax impact of derivative instruments</t>
        </is>
      </c>
      <c r="B16" s="6" t="n">
        <v>-8771</v>
      </c>
      <c r="C16" s="6" t="n">
        <v>-2806</v>
      </c>
      <c r="D16" s="6" t="n">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Summary of Segment Information (Detail) - USD ($) $ in Thousands</t>
        </is>
      </c>
      <c r="B1" s="2" t="inlineStr">
        <is>
          <t>12 Months Ended</t>
        </is>
      </c>
    </row>
    <row r="2">
      <c r="B2" s="2" t="inlineStr">
        <is>
          <t>Dec. 31, 2021</t>
        </is>
      </c>
      <c r="C2" s="2" t="inlineStr">
        <is>
          <t>Dec. 31, 2020</t>
        </is>
      </c>
      <c r="E2" s="2" t="inlineStr">
        <is>
          <t>Dec. 31, 2019</t>
        </is>
      </c>
    </row>
    <row r="3">
      <c r="A3" s="3" t="inlineStr">
        <is>
          <t>Segment Reporting Information [Line Items]</t>
        </is>
      </c>
    </row>
    <row r="4">
      <c r="A4" s="4" t="inlineStr">
        <is>
          <t>Lease rental income</t>
        </is>
      </c>
      <c r="B4" s="6" t="n">
        <v>750730</v>
      </c>
      <c r="C4" s="6" t="n">
        <v>600873</v>
      </c>
      <c r="E4" s="6" t="n">
        <v>619760</v>
      </c>
    </row>
    <row r="5">
      <c r="A5" s="4" t="inlineStr">
        <is>
          <t>Trading container margin</t>
        </is>
      </c>
      <c r="B5" s="5" t="n">
        <v>10760</v>
      </c>
      <c r="C5" s="5" t="n">
        <v>3532</v>
      </c>
      <c r="E5" s="5" t="n">
        <v>7398</v>
      </c>
    </row>
    <row r="6">
      <c r="A6" s="4" t="inlineStr">
        <is>
          <t>Gain on sale of owned fleet containers, net</t>
        </is>
      </c>
      <c r="B6" s="5" t="n">
        <v>67229</v>
      </c>
      <c r="C6" s="5" t="n">
        <v>27230</v>
      </c>
      <c r="E6" s="5" t="n">
        <v>21397</v>
      </c>
    </row>
    <row r="7">
      <c r="A7" s="4" t="inlineStr">
        <is>
          <t>Depreciation expense</t>
        </is>
      </c>
      <c r="B7" s="5" t="n">
        <v>281575</v>
      </c>
      <c r="C7" s="5" t="n">
        <v>261665</v>
      </c>
      <c r="E7" s="5" t="n">
        <v>260372</v>
      </c>
    </row>
    <row r="8">
      <c r="A8" s="4" t="inlineStr">
        <is>
          <t>Container lessee default recovery, net</t>
        </is>
      </c>
      <c r="B8" s="5" t="n">
        <v>1088</v>
      </c>
      <c r="C8" s="5" t="n">
        <v>1675</v>
      </c>
    </row>
    <row r="9">
      <c r="A9" s="4" t="inlineStr">
        <is>
          <t>Container lessee default expense, net</t>
        </is>
      </c>
      <c r="E9" s="5" t="n">
        <v>7867</v>
      </c>
    </row>
    <row r="10">
      <c r="A10" s="4" t="inlineStr">
        <is>
          <t>Interest expense</t>
        </is>
      </c>
      <c r="B10" s="5" t="n">
        <v>127269</v>
      </c>
      <c r="C10" s="5" t="n">
        <v>123230</v>
      </c>
      <c r="E10" s="5" t="n">
        <v>153185</v>
      </c>
    </row>
    <row r="11">
      <c r="A11" s="4" t="inlineStr">
        <is>
          <t>Debt termination expense</t>
        </is>
      </c>
      <c r="B11" s="5" t="n">
        <v>15209</v>
      </c>
      <c r="C11" s="5" t="n">
        <v>8750</v>
      </c>
    </row>
    <row r="12">
      <c r="A12" s="4" t="inlineStr">
        <is>
          <t>Realized (loss) gain on financial instruments, net</t>
        </is>
      </c>
      <c r="B12" s="5" t="n">
        <v>-5634</v>
      </c>
      <c r="C12" s="5" t="n">
        <v>-12295</v>
      </c>
      <c r="E12" s="5" t="n">
        <v>1946</v>
      </c>
    </row>
    <row r="13">
      <c r="A13" s="4" t="inlineStr">
        <is>
          <t>Unrealized gain (loss) on financial / derivatives instruments, net</t>
        </is>
      </c>
      <c r="B13" s="5" t="n">
        <v>4409</v>
      </c>
      <c r="C13" s="5" t="n">
        <v>-6044</v>
      </c>
      <c r="E13" s="5" t="n">
        <v>-15442</v>
      </c>
    </row>
    <row r="14">
      <c r="A14" s="4" t="inlineStr">
        <is>
          <t>Income before income taxes and non controlling interest</t>
        </is>
      </c>
      <c r="B14" s="5" t="n">
        <v>286061</v>
      </c>
      <c r="C14" s="5" t="n">
        <v>73299</v>
      </c>
      <c r="D14" s="4" t="inlineStr">
        <is>
          <t>[1]</t>
        </is>
      </c>
      <c r="E14" s="5" t="n">
        <v>58504</v>
      </c>
    </row>
    <row r="15">
      <c r="A15" s="4" t="inlineStr">
        <is>
          <t>Income tax (expense) benefit</t>
        </is>
      </c>
      <c r="B15" s="5" t="n">
        <v>-1773</v>
      </c>
      <c r="C15" s="5" t="n">
        <v>374</v>
      </c>
      <c r="E15" s="5" t="n">
        <v>-1948</v>
      </c>
    </row>
    <row r="16">
      <c r="A16" s="4" t="inlineStr">
        <is>
          <t>Total assets</t>
        </is>
      </c>
      <c r="B16" s="5" t="n">
        <v>7367444</v>
      </c>
      <c r="C16" s="5" t="n">
        <v>5741376</v>
      </c>
      <c r="E16" s="5" t="n">
        <v>5202617</v>
      </c>
    </row>
    <row r="17">
      <c r="A17" s="4" t="inlineStr">
        <is>
          <t>Purchase of containers and fixed assets</t>
        </is>
      </c>
      <c r="B17" s="5" t="n">
        <v>1993140</v>
      </c>
      <c r="C17" s="5" t="n">
        <v>968398</v>
      </c>
      <c r="E17" s="5" t="n">
        <v>433677</v>
      </c>
    </row>
    <row r="18">
      <c r="A18" s="4" t="inlineStr">
        <is>
          <t>Payments on container leaseback financing receivable</t>
        </is>
      </c>
      <c r="B18" s="5" t="n">
        <v>18705</v>
      </c>
      <c r="C18" s="5" t="n">
        <v>116263</v>
      </c>
      <c r="E18" s="5" t="n">
        <v>281445</v>
      </c>
    </row>
    <row r="19">
      <c r="A19" s="4" t="inlineStr">
        <is>
          <t>Owned Fleet</t>
        </is>
      </c>
    </row>
    <row r="20">
      <c r="A20" s="3" t="inlineStr">
        <is>
          <t>Segment Reporting Information [Line Items]</t>
        </is>
      </c>
    </row>
    <row r="21">
      <c r="A21" s="4" t="inlineStr">
        <is>
          <t>Lease rental income</t>
        </is>
      </c>
      <c r="B21" s="5" t="n">
        <v>694693</v>
      </c>
      <c r="C21" s="5" t="n">
        <v>538425</v>
      </c>
      <c r="E21" s="5" t="n">
        <v>517859</v>
      </c>
    </row>
    <row r="22">
      <c r="A22" s="4" t="inlineStr">
        <is>
          <t>Managed Fleet</t>
        </is>
      </c>
    </row>
    <row r="23">
      <c r="A23" s="3" t="inlineStr">
        <is>
          <t>Segment Reporting Information [Line Items]</t>
        </is>
      </c>
    </row>
    <row r="24">
      <c r="A24" s="4" t="inlineStr">
        <is>
          <t>Lease rental income</t>
        </is>
      </c>
      <c r="B24" s="5" t="n">
        <v>56037</v>
      </c>
      <c r="C24" s="5" t="n">
        <v>62448</v>
      </c>
      <c r="E24" s="5" t="n">
        <v>101901</v>
      </c>
    </row>
    <row r="25">
      <c r="A25" s="4" t="inlineStr">
        <is>
          <t>Container Ownership</t>
        </is>
      </c>
    </row>
    <row r="26">
      <c r="A26" s="3" t="inlineStr">
        <is>
          <t>Segment Reporting Information [Line Items]</t>
        </is>
      </c>
    </row>
    <row r="27">
      <c r="A27" s="4" t="inlineStr">
        <is>
          <t>Lease rental income</t>
        </is>
      </c>
      <c r="B27" s="5" t="n">
        <v>694045</v>
      </c>
      <c r="C27" s="5" t="n">
        <v>537534</v>
      </c>
      <c r="E27" s="5" t="n">
        <v>516307</v>
      </c>
    </row>
    <row r="28">
      <c r="A28" s="4" t="inlineStr">
        <is>
          <t>Gain on sale of owned fleet containers, net</t>
        </is>
      </c>
      <c r="B28" s="5" t="n">
        <v>67229</v>
      </c>
      <c r="C28" s="5" t="n">
        <v>27230</v>
      </c>
      <c r="E28" s="5" t="n">
        <v>21397</v>
      </c>
    </row>
    <row r="29">
      <c r="A29" s="4" t="inlineStr">
        <is>
          <t>Depreciation expense</t>
        </is>
      </c>
      <c r="B29" s="5" t="n">
        <v>289610</v>
      </c>
      <c r="C29" s="5" t="n">
        <v>268401</v>
      </c>
      <c r="E29" s="5" t="n">
        <v>266832</v>
      </c>
    </row>
    <row r="30">
      <c r="A30" s="4" t="inlineStr">
        <is>
          <t>Container lessee default recovery, net</t>
        </is>
      </c>
      <c r="B30" s="5" t="n">
        <v>1088</v>
      </c>
      <c r="C30" s="5" t="n">
        <v>1675</v>
      </c>
    </row>
    <row r="31">
      <c r="A31" s="4" t="inlineStr">
        <is>
          <t>Container lessee default expense, net</t>
        </is>
      </c>
      <c r="E31" s="5" t="n">
        <v>7867</v>
      </c>
    </row>
    <row r="32">
      <c r="A32" s="4" t="inlineStr">
        <is>
          <t>Interest expense</t>
        </is>
      </c>
      <c r="B32" s="5" t="n">
        <v>126628</v>
      </c>
      <c r="C32" s="5" t="n">
        <v>122863</v>
      </c>
      <c r="E32" s="5" t="n">
        <v>152914</v>
      </c>
    </row>
    <row r="33">
      <c r="A33" s="4" t="inlineStr">
        <is>
          <t>Debt termination expense</t>
        </is>
      </c>
      <c r="B33" s="5" t="n">
        <v>15209</v>
      </c>
      <c r="C33" s="5" t="n">
        <v>8750</v>
      </c>
      <c r="E33" s="5" t="n">
        <v>0</v>
      </c>
    </row>
    <row r="34">
      <c r="A34" s="4" t="inlineStr">
        <is>
          <t>Realized (loss) gain on financial instruments, net</t>
        </is>
      </c>
      <c r="B34" s="5" t="n">
        <v>-5408</v>
      </c>
      <c r="C34" s="5" t="n">
        <v>-12295</v>
      </c>
      <c r="E34" s="5" t="n">
        <v>1946</v>
      </c>
    </row>
    <row r="35">
      <c r="A35" s="4" t="inlineStr">
        <is>
          <t>Unrealized gain (loss) on financial / derivatives instruments, net</t>
        </is>
      </c>
      <c r="B35" s="5" t="n">
        <v>5220</v>
      </c>
      <c r="C35" s="5" t="n">
        <v>-6044</v>
      </c>
      <c r="E35" s="5" t="n">
        <v>-15442</v>
      </c>
    </row>
    <row r="36">
      <c r="A36" s="4" t="inlineStr">
        <is>
          <t>Income before income taxes and non controlling interest</t>
        </is>
      </c>
      <c r="B36" s="5" t="n">
        <v>239857</v>
      </c>
      <c r="C36" s="5" t="n">
        <v>41831</v>
      </c>
      <c r="D36" s="4" t="inlineStr">
        <is>
          <t>[1]</t>
        </is>
      </c>
      <c r="E36" s="5" t="n">
        <v>14296</v>
      </c>
    </row>
    <row r="37">
      <c r="A37" s="4" t="inlineStr">
        <is>
          <t>Income tax (expense) benefit</t>
        </is>
      </c>
      <c r="B37" s="5" t="n">
        <v>-1404</v>
      </c>
      <c r="C37" s="5" t="n">
        <v>1088</v>
      </c>
      <c r="E37" s="5" t="n">
        <v>-1086</v>
      </c>
    </row>
    <row r="38">
      <c r="A38" s="4" t="inlineStr">
        <is>
          <t>Total assets</t>
        </is>
      </c>
      <c r="B38" s="5" t="n">
        <v>7269451</v>
      </c>
      <c r="C38" s="5" t="n">
        <v>5641866</v>
      </c>
      <c r="E38" s="5" t="n">
        <v>5101301</v>
      </c>
    </row>
    <row r="39">
      <c r="A39" s="4" t="inlineStr">
        <is>
          <t>Purchase of containers and fixed assets</t>
        </is>
      </c>
      <c r="B39" s="5" t="n">
        <v>1991898</v>
      </c>
      <c r="C39" s="5" t="n">
        <v>968204</v>
      </c>
      <c r="E39" s="5" t="n">
        <v>420971</v>
      </c>
    </row>
    <row r="40">
      <c r="A40" s="4" t="inlineStr">
        <is>
          <t>Payments on container leaseback financing receivable</t>
        </is>
      </c>
      <c r="B40" s="5" t="n">
        <v>18705</v>
      </c>
      <c r="C40" s="5" t="n">
        <v>116263</v>
      </c>
      <c r="E40" s="5" t="n">
        <v>281445</v>
      </c>
    </row>
    <row r="41">
      <c r="A41" s="4" t="inlineStr">
        <is>
          <t>Container Ownership | Owned Fleet</t>
        </is>
      </c>
    </row>
    <row r="42">
      <c r="A42" s="3" t="inlineStr">
        <is>
          <t>Segment Reporting Information [Line Items]</t>
        </is>
      </c>
    </row>
    <row r="43">
      <c r="A43" s="4" t="inlineStr">
        <is>
          <t>Lease rental income</t>
        </is>
      </c>
      <c r="B43" s="5" t="n">
        <v>694045</v>
      </c>
      <c r="C43" s="5" t="n">
        <v>537534</v>
      </c>
      <c r="E43" s="5" t="n">
        <v>516307</v>
      </c>
    </row>
    <row r="44">
      <c r="A44" s="4" t="inlineStr">
        <is>
          <t>Container Management</t>
        </is>
      </c>
    </row>
    <row r="45">
      <c r="A45" s="3" t="inlineStr">
        <is>
          <t>Segment Reporting Information [Line Items]</t>
        </is>
      </c>
    </row>
    <row r="46">
      <c r="A46" s="4" t="inlineStr">
        <is>
          <t>Lease rental income</t>
        </is>
      </c>
      <c r="B46" s="5" t="n">
        <v>56685</v>
      </c>
      <c r="C46" s="5" t="n">
        <v>63339</v>
      </c>
      <c r="E46" s="5" t="n">
        <v>103453</v>
      </c>
    </row>
    <row r="47">
      <c r="A47" s="4" t="inlineStr">
        <is>
          <t>Depreciation expense</t>
        </is>
      </c>
      <c r="B47" s="5" t="n">
        <v>1110</v>
      </c>
      <c r="C47" s="5" t="n">
        <v>939</v>
      </c>
      <c r="E47" s="5" t="n">
        <v>916</v>
      </c>
    </row>
    <row r="48">
      <c r="A48" s="4" t="inlineStr">
        <is>
          <t>Interest expense</t>
        </is>
      </c>
      <c r="B48" s="5" t="n">
        <v>641</v>
      </c>
      <c r="C48" s="5" t="n">
        <v>367</v>
      </c>
      <c r="E48" s="5" t="n">
        <v>271</v>
      </c>
    </row>
    <row r="49">
      <c r="A49" s="4" t="inlineStr">
        <is>
          <t>Realized (loss) gain on financial instruments, net</t>
        </is>
      </c>
      <c r="B49" s="5" t="n">
        <v>-226</v>
      </c>
    </row>
    <row r="50">
      <c r="A50" s="4" t="inlineStr">
        <is>
          <t>Unrealized gain (loss) on financial / derivatives instruments, net</t>
        </is>
      </c>
      <c r="B50" s="5" t="n">
        <v>-811</v>
      </c>
    </row>
    <row r="51">
      <c r="A51" s="4" t="inlineStr">
        <is>
          <t>Income before income taxes and non controlling interest</t>
        </is>
      </c>
      <c r="B51" s="5" t="n">
        <v>46706</v>
      </c>
      <c r="C51" s="5" t="n">
        <v>23641</v>
      </c>
      <c r="D51" s="4" t="inlineStr">
        <is>
          <t>[1]</t>
        </is>
      </c>
      <c r="E51" s="5" t="n">
        <v>27747</v>
      </c>
    </row>
    <row r="52">
      <c r="A52" s="4" t="inlineStr">
        <is>
          <t>Income tax (expense) benefit</t>
        </is>
      </c>
      <c r="B52" s="5" t="n">
        <v>-369</v>
      </c>
      <c r="C52" s="5" t="n">
        <v>-714</v>
      </c>
      <c r="E52" s="5" t="n">
        <v>-862</v>
      </c>
    </row>
    <row r="53">
      <c r="A53" s="4" t="inlineStr">
        <is>
          <t>Total assets</t>
        </is>
      </c>
      <c r="B53" s="5" t="n">
        <v>230810</v>
      </c>
      <c r="C53" s="5" t="n">
        <v>180933</v>
      </c>
      <c r="E53" s="5" t="n">
        <v>184215</v>
      </c>
    </row>
    <row r="54">
      <c r="A54" s="4" t="inlineStr">
        <is>
          <t>Purchase of containers and fixed assets</t>
        </is>
      </c>
      <c r="B54" s="5" t="n">
        <v>1242</v>
      </c>
      <c r="C54" s="5" t="n">
        <v>194</v>
      </c>
      <c r="E54" s="5" t="n">
        <v>12706</v>
      </c>
    </row>
    <row r="55">
      <c r="A55" s="4" t="inlineStr">
        <is>
          <t>Container Management | Owned Fleet</t>
        </is>
      </c>
    </row>
    <row r="56">
      <c r="A56" s="3" t="inlineStr">
        <is>
          <t>Segment Reporting Information [Line Items]</t>
        </is>
      </c>
    </row>
    <row r="57">
      <c r="A57" s="4" t="inlineStr">
        <is>
          <t>Lease rental income</t>
        </is>
      </c>
      <c r="B57" s="5" t="n">
        <v>648</v>
      </c>
      <c r="C57" s="5" t="n">
        <v>891</v>
      </c>
      <c r="E57" s="5" t="n">
        <v>1552</v>
      </c>
    </row>
    <row r="58">
      <c r="A58" s="4" t="inlineStr">
        <is>
          <t>Container Management | Managed Fleet</t>
        </is>
      </c>
    </row>
    <row r="59">
      <c r="A59" s="3" t="inlineStr">
        <is>
          <t>Segment Reporting Information [Line Items]</t>
        </is>
      </c>
    </row>
    <row r="60">
      <c r="A60" s="4" t="inlineStr">
        <is>
          <t>Lease rental income</t>
        </is>
      </c>
      <c r="B60" s="5" t="n">
        <v>56037</v>
      </c>
      <c r="C60" s="5" t="n">
        <v>62448</v>
      </c>
      <c r="E60" s="5" t="n">
        <v>101901</v>
      </c>
    </row>
    <row r="61">
      <c r="A61" s="4" t="inlineStr">
        <is>
          <t>Container Resale</t>
        </is>
      </c>
    </row>
    <row r="62">
      <c r="A62" s="3" t="inlineStr">
        <is>
          <t>Segment Reporting Information [Line Items]</t>
        </is>
      </c>
    </row>
    <row r="63">
      <c r="A63" s="4" t="inlineStr">
        <is>
          <t>Trading container margin</t>
        </is>
      </c>
      <c r="B63" s="5" t="n">
        <v>10760</v>
      </c>
      <c r="C63" s="5" t="n">
        <v>3532</v>
      </c>
      <c r="E63" s="5" t="n">
        <v>7398</v>
      </c>
    </row>
    <row r="64">
      <c r="A64" s="4" t="inlineStr">
        <is>
          <t>Income before income taxes and non controlling interest</t>
        </is>
      </c>
      <c r="B64" s="5" t="n">
        <v>19166</v>
      </c>
      <c r="C64" s="5" t="n">
        <v>16433</v>
      </c>
      <c r="D64" s="4" t="inlineStr">
        <is>
          <t>[1]</t>
        </is>
      </c>
      <c r="E64" s="5" t="n">
        <v>21036</v>
      </c>
    </row>
    <row r="65">
      <c r="A65" s="4" t="inlineStr">
        <is>
          <t>Total assets</t>
        </is>
      </c>
      <c r="B65" s="5" t="n">
        <v>15819</v>
      </c>
      <c r="C65" s="5" t="n">
        <v>12050</v>
      </c>
      <c r="E65" s="5" t="n">
        <v>19573</v>
      </c>
    </row>
    <row r="66">
      <c r="A66" s="4" t="inlineStr">
        <is>
          <t>Other</t>
        </is>
      </c>
    </row>
    <row r="67">
      <c r="A67" s="3" t="inlineStr">
        <is>
          <t>Segment Reporting Information [Line Items]</t>
        </is>
      </c>
    </row>
    <row r="68">
      <c r="A68" s="4" t="inlineStr">
        <is>
          <t>Income before income taxes and non controlling interest</t>
        </is>
      </c>
      <c r="B68" s="5" t="n">
        <v>-4845</v>
      </c>
      <c r="C68" s="5" t="n">
        <v>-3254</v>
      </c>
      <c r="D68" s="4" t="inlineStr">
        <is>
          <t>[1]</t>
        </is>
      </c>
      <c r="E68" s="5" t="n">
        <v>-4089</v>
      </c>
    </row>
    <row r="69">
      <c r="A69" s="4" t="inlineStr">
        <is>
          <t>Total assets</t>
        </is>
      </c>
      <c r="B69" s="5" t="n">
        <v>12644</v>
      </c>
      <c r="C69" s="5" t="n">
        <v>13691</v>
      </c>
      <c r="E69" s="5" t="n">
        <v>7206</v>
      </c>
    </row>
    <row r="70">
      <c r="A70" s="4" t="inlineStr">
        <is>
          <t>Management Fees - Non-Leasing</t>
        </is>
      </c>
    </row>
    <row r="71">
      <c r="A71" s="3" t="inlineStr">
        <is>
          <t>Segment Reporting Information [Line Items]</t>
        </is>
      </c>
    </row>
    <row r="72">
      <c r="A72" s="4" t="inlineStr">
        <is>
          <t>Revenue</t>
        </is>
      </c>
      <c r="B72" s="5" t="n">
        <v>3360</v>
      </c>
      <c r="C72" s="5" t="n">
        <v>5271</v>
      </c>
      <c r="E72" s="5" t="n">
        <v>7590</v>
      </c>
    </row>
    <row r="73">
      <c r="A73" s="4" t="inlineStr">
        <is>
          <t>Management Fees - Non-Leasing | External Customers</t>
        </is>
      </c>
    </row>
    <row r="74">
      <c r="A74" s="3" t="inlineStr">
        <is>
          <t>Segment Reporting Information [Line Items]</t>
        </is>
      </c>
    </row>
    <row r="75">
      <c r="A75" s="4" t="inlineStr">
        <is>
          <t>Revenue</t>
        </is>
      </c>
      <c r="B75" s="5" t="n">
        <v>3360</v>
      </c>
      <c r="C75" s="5" t="n">
        <v>5271</v>
      </c>
      <c r="E75" s="5" t="n">
        <v>7590</v>
      </c>
    </row>
    <row r="76">
      <c r="A76" s="4" t="inlineStr">
        <is>
          <t>Management Fees - Non-Leasing | Container Ownership | External Customers</t>
        </is>
      </c>
    </row>
    <row r="77">
      <c r="A77" s="3" t="inlineStr">
        <is>
          <t>Segment Reporting Information [Line Items]</t>
        </is>
      </c>
    </row>
    <row r="78">
      <c r="A78" s="4" t="inlineStr">
        <is>
          <t>Revenue</t>
        </is>
      </c>
      <c r="C78" s="5" t="n">
        <v>392</v>
      </c>
      <c r="E78" s="5" t="n">
        <v>219</v>
      </c>
    </row>
    <row r="79">
      <c r="A79" s="4" t="inlineStr">
        <is>
          <t>Management Fees - Non-Leasing | Container Management</t>
        </is>
      </c>
    </row>
    <row r="80">
      <c r="A80" s="3" t="inlineStr">
        <is>
          <t>Segment Reporting Information [Line Items]</t>
        </is>
      </c>
    </row>
    <row r="81">
      <c r="A81" s="4" t="inlineStr">
        <is>
          <t>Revenue</t>
        </is>
      </c>
      <c r="B81" s="5" t="n">
        <v>83074</v>
      </c>
      <c r="C81" s="5" t="n">
        <v>54899</v>
      </c>
      <c r="E81" s="5" t="n">
        <v>48215</v>
      </c>
    </row>
    <row r="82">
      <c r="A82" s="4" t="inlineStr">
        <is>
          <t>Management Fees - Non-Leasing | Container Management | External Customers</t>
        </is>
      </c>
    </row>
    <row r="83">
      <c r="A83" s="3" t="inlineStr">
        <is>
          <t>Segment Reporting Information [Line Items]</t>
        </is>
      </c>
    </row>
    <row r="84">
      <c r="A84" s="4" t="inlineStr">
        <is>
          <t>Revenue</t>
        </is>
      </c>
      <c r="B84" s="5" t="n">
        <v>373</v>
      </c>
      <c r="C84" s="5" t="n">
        <v>129</v>
      </c>
      <c r="E84" s="5" t="n">
        <v>1646</v>
      </c>
    </row>
    <row r="85">
      <c r="A85" s="4" t="inlineStr">
        <is>
          <t>Management Fees - Non-Leasing | Container Resale</t>
        </is>
      </c>
    </row>
    <row r="86">
      <c r="A86" s="3" t="inlineStr">
        <is>
          <t>Segment Reporting Information [Line Items]</t>
        </is>
      </c>
    </row>
    <row r="87">
      <c r="A87" s="4" t="inlineStr">
        <is>
          <t>Revenue</t>
        </is>
      </c>
      <c r="B87" s="5" t="n">
        <v>9954</v>
      </c>
      <c r="C87" s="5" t="n">
        <v>12575</v>
      </c>
      <c r="E87" s="5" t="n">
        <v>12323</v>
      </c>
    </row>
    <row r="88">
      <c r="A88" s="4" t="inlineStr">
        <is>
          <t>Management Fees - Non-Leasing | Container Resale | External Customers</t>
        </is>
      </c>
    </row>
    <row r="89">
      <c r="A89" s="3" t="inlineStr">
        <is>
          <t>Segment Reporting Information [Line Items]</t>
        </is>
      </c>
    </row>
    <row r="90">
      <c r="A90" s="4" t="inlineStr">
        <is>
          <t>Revenue</t>
        </is>
      </c>
      <c r="B90" s="5" t="n">
        <v>2987</v>
      </c>
      <c r="C90" s="5" t="n">
        <v>4750</v>
      </c>
      <c r="E90" s="5" t="n">
        <v>5725</v>
      </c>
    </row>
    <row r="91">
      <c r="A91" s="4" t="inlineStr">
        <is>
          <t>Eliminations</t>
        </is>
      </c>
    </row>
    <row r="92">
      <c r="A92" s="3" t="inlineStr">
        <is>
          <t>Segment Reporting Information [Line Items]</t>
        </is>
      </c>
    </row>
    <row r="93">
      <c r="A93" s="4" t="inlineStr">
        <is>
          <t>Depreciation expense</t>
        </is>
      </c>
      <c r="B93" s="5" t="n">
        <v>-9145</v>
      </c>
      <c r="C93" s="5" t="n">
        <v>-7675</v>
      </c>
      <c r="E93" s="5" t="n">
        <v>-7376</v>
      </c>
    </row>
    <row r="94">
      <c r="A94" s="4" t="inlineStr">
        <is>
          <t>Income before income taxes and non controlling interest</t>
        </is>
      </c>
      <c r="B94" s="5" t="n">
        <v>-14823</v>
      </c>
      <c r="C94" s="5" t="n">
        <v>-5352</v>
      </c>
      <c r="D94" s="4" t="inlineStr">
        <is>
          <t>[1]</t>
        </is>
      </c>
      <c r="E94" s="5" t="n">
        <v>-486</v>
      </c>
    </row>
    <row r="95">
      <c r="A95" s="4" t="inlineStr">
        <is>
          <t>Total assets</t>
        </is>
      </c>
      <c r="B95" s="5" t="n">
        <v>-161280</v>
      </c>
      <c r="C95" s="5" t="n">
        <v>-107164</v>
      </c>
      <c r="E95" s="5" t="n">
        <v>-109678</v>
      </c>
    </row>
    <row r="96">
      <c r="A96" s="4" t="inlineStr">
        <is>
          <t>Eliminations | Management Fees - Non-Leasing</t>
        </is>
      </c>
    </row>
    <row r="97">
      <c r="A97" s="3" t="inlineStr">
        <is>
          <t>Segment Reporting Information [Line Items]</t>
        </is>
      </c>
    </row>
    <row r="98">
      <c r="A98" s="4" t="inlineStr">
        <is>
          <t>Revenue</t>
        </is>
      </c>
      <c r="B98" s="6" t="n">
        <v>-93028</v>
      </c>
      <c r="C98" s="6" t="n">
        <v>-67474</v>
      </c>
      <c r="E98" s="6" t="n">
        <v>-60538</v>
      </c>
    </row>
    <row r="99"/>
    <row r="100">
      <c r="A100" s="4" t="inlineStr">
        <is>
          <t>[1]</t>
        </is>
      </c>
      <c r="B100" s="4" t="inlineStr">
        <is>
          <t>(1) Container Ownership segment income (loss) before income tax and noncontrolling interests includes unrealized gain (loss) on financial instruments, net of $4,409, $(6,044) and $(15,442) for the years ended December 31, 2021, 2020 and 2019, respectively, and debt termination expense of $15,209, $8,750 and $0 for the years ended December 31, 2021, 2020 and 2019, respectively.</t>
        </is>
      </c>
    </row>
  </sheetData>
  <mergeCells count="5">
    <mergeCell ref="A1:A2"/>
    <mergeCell ref="B1:E1"/>
    <mergeCell ref="C2:D2"/>
    <mergeCell ref="A99:E99"/>
    <mergeCell ref="B100:E10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egment Information (Parenthetical)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Unrealized gain (loss) on financial instruments, net</t>
        </is>
      </c>
      <c r="B4" s="6" t="n">
        <v>4409</v>
      </c>
      <c r="C4" s="6" t="n">
        <v>-6044</v>
      </c>
      <c r="D4" s="6" t="n">
        <v>-15442</v>
      </c>
    </row>
    <row r="5">
      <c r="A5" s="4" t="inlineStr">
        <is>
          <t>Debt termination expense</t>
        </is>
      </c>
      <c r="B5" s="5" t="n">
        <v>15209</v>
      </c>
      <c r="C5" s="5" t="n">
        <v>8750</v>
      </c>
    </row>
    <row r="6">
      <c r="A6" s="4" t="inlineStr">
        <is>
          <t>Container Ownership</t>
        </is>
      </c>
    </row>
    <row r="7">
      <c r="A7" s="3" t="inlineStr">
        <is>
          <t>Segment Reporting Information [Line Items]</t>
        </is>
      </c>
    </row>
    <row r="8">
      <c r="A8" s="4" t="inlineStr">
        <is>
          <t>Unrealized gain (loss) on financial instruments, net</t>
        </is>
      </c>
      <c r="B8" s="5" t="n">
        <v>5220</v>
      </c>
      <c r="C8" s="5" t="n">
        <v>-6044</v>
      </c>
      <c r="D8" s="5" t="n">
        <v>-15442</v>
      </c>
    </row>
    <row r="9">
      <c r="A9" s="4" t="inlineStr">
        <is>
          <t>Debt termination expense</t>
        </is>
      </c>
      <c r="B9" s="6" t="n">
        <v>15209</v>
      </c>
      <c r="C9" s="6" t="n">
        <v>8750</v>
      </c>
      <c r="D9"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llocation of Lease Rental Income and Management Fe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Lease rental income</t>
        </is>
      </c>
      <c r="B4" s="6" t="n">
        <v>750730</v>
      </c>
      <c r="C4" s="6" t="n">
        <v>600873</v>
      </c>
      <c r="D4" s="6" t="n">
        <v>619760</v>
      </c>
    </row>
    <row r="5">
      <c r="A5" s="4" t="inlineStr">
        <is>
          <t>Percent of Total, Lease rental income</t>
        </is>
      </c>
      <c r="B5" s="4" t="inlineStr">
        <is>
          <t>100.00%</t>
        </is>
      </c>
      <c r="C5" s="4" t="inlineStr">
        <is>
          <t>100.00%</t>
        </is>
      </c>
      <c r="D5" s="4" t="inlineStr">
        <is>
          <t>100.00%</t>
        </is>
      </c>
    </row>
    <row r="6">
      <c r="A6" s="4" t="inlineStr">
        <is>
          <t>Percent of Total, Management fees</t>
        </is>
      </c>
      <c r="B6" s="4" t="inlineStr">
        <is>
          <t>100.00%</t>
        </is>
      </c>
      <c r="C6" s="4" t="inlineStr">
        <is>
          <t>100.00%</t>
        </is>
      </c>
      <c r="D6" s="4" t="inlineStr">
        <is>
          <t>100.00%</t>
        </is>
      </c>
    </row>
    <row r="7">
      <c r="A7" s="4" t="inlineStr">
        <is>
          <t>Asia</t>
        </is>
      </c>
    </row>
    <row r="8">
      <c r="A8" s="3" t="inlineStr">
        <is>
          <t>Segment Reporting Information [Line Items]</t>
        </is>
      </c>
    </row>
    <row r="9">
      <c r="A9" s="4" t="inlineStr">
        <is>
          <t>Lease rental income</t>
        </is>
      </c>
      <c r="B9" s="6" t="n">
        <v>373614</v>
      </c>
      <c r="C9" s="6" t="n">
        <v>302709</v>
      </c>
      <c r="D9" s="6" t="n">
        <v>329567</v>
      </c>
    </row>
    <row r="10">
      <c r="A10" s="4" t="inlineStr">
        <is>
          <t>Percent of Total, Lease rental income</t>
        </is>
      </c>
      <c r="B10" s="4" t="inlineStr">
        <is>
          <t>49.80%</t>
        </is>
      </c>
      <c r="C10" s="4" t="inlineStr">
        <is>
          <t>50.40%</t>
        </is>
      </c>
      <c r="D10" s="4" t="inlineStr">
        <is>
          <t>53.20%</t>
        </is>
      </c>
    </row>
    <row r="11">
      <c r="A11" s="4" t="inlineStr">
        <is>
          <t>Percent of Total, Management fees</t>
        </is>
      </c>
      <c r="B11" s="4" t="inlineStr">
        <is>
          <t>1.30%</t>
        </is>
      </c>
      <c r="C11" s="4" t="inlineStr">
        <is>
          <t>0.20%</t>
        </is>
      </c>
      <c r="D11" s="4" t="inlineStr">
        <is>
          <t>0.40%</t>
        </is>
      </c>
    </row>
    <row r="12">
      <c r="A12" s="4" t="inlineStr">
        <is>
          <t>Bermuda</t>
        </is>
      </c>
    </row>
    <row r="13">
      <c r="A13" s="3" t="inlineStr">
        <is>
          <t>Segment Reporting Information [Line Items]</t>
        </is>
      </c>
    </row>
    <row r="14">
      <c r="A14" s="4" t="inlineStr">
        <is>
          <t>Percent of Total, Management fees</t>
        </is>
      </c>
      <c r="B14" s="4" t="inlineStr">
        <is>
          <t>50.60%</t>
        </is>
      </c>
      <c r="C14" s="4" t="inlineStr">
        <is>
          <t>53.10%</t>
        </is>
      </c>
      <c r="D14" s="4" t="inlineStr">
        <is>
          <t>60.20%</t>
        </is>
      </c>
    </row>
    <row r="15">
      <c r="A15" s="4" t="inlineStr">
        <is>
          <t>Europe</t>
        </is>
      </c>
    </row>
    <row r="16">
      <c r="A16" s="3" t="inlineStr">
        <is>
          <t>Segment Reporting Information [Line Items]</t>
        </is>
      </c>
    </row>
    <row r="17">
      <c r="A17" s="4" t="inlineStr">
        <is>
          <t>Lease rental income</t>
        </is>
      </c>
      <c r="B17" s="6" t="n">
        <v>343351</v>
      </c>
      <c r="C17" s="6" t="n">
        <v>266431</v>
      </c>
      <c r="D17" s="6" t="n">
        <v>255495</v>
      </c>
    </row>
    <row r="18">
      <c r="A18" s="4" t="inlineStr">
        <is>
          <t>Percent of Total, Lease rental income</t>
        </is>
      </c>
      <c r="B18" s="4" t="inlineStr">
        <is>
          <t>45.70%</t>
        </is>
      </c>
      <c r="C18" s="4" t="inlineStr">
        <is>
          <t>44.30%</t>
        </is>
      </c>
      <c r="D18" s="4" t="inlineStr">
        <is>
          <t>41.20%</t>
        </is>
      </c>
    </row>
    <row r="19">
      <c r="A19" s="4" t="inlineStr">
        <is>
          <t>Percent of Total, Management fees</t>
        </is>
      </c>
      <c r="B19" s="4" t="inlineStr">
        <is>
          <t>45.50%</t>
        </is>
      </c>
      <c r="C19" s="4" t="inlineStr">
        <is>
          <t>45.50%</t>
        </is>
      </c>
      <c r="D19" s="4" t="inlineStr">
        <is>
          <t>30.80%</t>
        </is>
      </c>
    </row>
    <row r="20">
      <c r="A20" s="4" t="inlineStr">
        <is>
          <t>North / South America</t>
        </is>
      </c>
    </row>
    <row r="21">
      <c r="A21" s="3" t="inlineStr">
        <is>
          <t>Segment Reporting Information [Line Items]</t>
        </is>
      </c>
    </row>
    <row r="22">
      <c r="A22" s="4" t="inlineStr">
        <is>
          <t>Lease rental income</t>
        </is>
      </c>
      <c r="B22" s="6" t="n">
        <v>32296</v>
      </c>
      <c r="C22" s="6" t="n">
        <v>29391</v>
      </c>
      <c r="D22" s="6" t="n">
        <v>31786</v>
      </c>
    </row>
    <row r="23">
      <c r="A23" s="4" t="inlineStr">
        <is>
          <t>Percent of Total, Lease rental income</t>
        </is>
      </c>
      <c r="B23" s="4" t="inlineStr">
        <is>
          <t>4.30%</t>
        </is>
      </c>
      <c r="C23" s="4" t="inlineStr">
        <is>
          <t>4.90%</t>
        </is>
      </c>
      <c r="D23" s="4" t="inlineStr">
        <is>
          <t>5.10%</t>
        </is>
      </c>
    </row>
    <row r="24">
      <c r="A24" s="4" t="inlineStr">
        <is>
          <t>Percent of Total, Management fees</t>
        </is>
      </c>
      <c r="B24" s="4" t="inlineStr">
        <is>
          <t>0.70%</t>
        </is>
      </c>
      <c r="C24" s="4" t="inlineStr">
        <is>
          <t>0.20%</t>
        </is>
      </c>
      <c r="D24" s="4" t="inlineStr">
        <is>
          <t>4.50%</t>
        </is>
      </c>
    </row>
    <row r="25">
      <c r="A25" s="4" t="inlineStr">
        <is>
          <t>All other international</t>
        </is>
      </c>
    </row>
    <row r="26">
      <c r="A26" s="3" t="inlineStr">
        <is>
          <t>Segment Reporting Information [Line Items]</t>
        </is>
      </c>
    </row>
    <row r="27">
      <c r="A27" s="4" t="inlineStr">
        <is>
          <t>Lease rental income</t>
        </is>
      </c>
      <c r="B27" s="6" t="n">
        <v>1469</v>
      </c>
      <c r="C27" s="6" t="n">
        <v>2342</v>
      </c>
      <c r="D27" s="6" t="n">
        <v>2912</v>
      </c>
    </row>
    <row r="28">
      <c r="A28" s="4" t="inlineStr">
        <is>
          <t>Percent of Total, Lease rental income</t>
        </is>
      </c>
      <c r="B28" s="4" t="inlineStr">
        <is>
          <t>0.20%</t>
        </is>
      </c>
      <c r="C28" s="4" t="inlineStr">
        <is>
          <t>0.40%</t>
        </is>
      </c>
      <c r="D28" s="4" t="inlineStr">
        <is>
          <t>0.50%</t>
        </is>
      </c>
    </row>
    <row r="29">
      <c r="A29" s="4" t="inlineStr">
        <is>
          <t>Percent of Total, Management fees</t>
        </is>
      </c>
      <c r="B29" s="4" t="inlineStr">
        <is>
          <t>1.90%</t>
        </is>
      </c>
      <c r="C29" s="4" t="inlineStr">
        <is>
          <t>1.00%</t>
        </is>
      </c>
      <c r="D29" s="4" t="inlineStr">
        <is>
          <t>4.10%</t>
        </is>
      </c>
    </row>
    <row r="30">
      <c r="A30" s="4" t="inlineStr">
        <is>
          <t>Total Management Fees</t>
        </is>
      </c>
    </row>
    <row r="31">
      <c r="A31" s="3" t="inlineStr">
        <is>
          <t>Segment Reporting Information [Line Items]</t>
        </is>
      </c>
    </row>
    <row r="32">
      <c r="A32" s="4" t="inlineStr">
        <is>
          <t>Revenue</t>
        </is>
      </c>
      <c r="B32" s="6" t="n">
        <v>7689</v>
      </c>
      <c r="C32" s="6" t="n">
        <v>9678</v>
      </c>
      <c r="D32" s="6" t="n">
        <v>15239</v>
      </c>
    </row>
    <row r="33">
      <c r="A33" s="4" t="inlineStr">
        <is>
          <t>Total Management Fees | Non Leasing From External Customers</t>
        </is>
      </c>
    </row>
    <row r="34">
      <c r="A34" s="3" t="inlineStr">
        <is>
          <t>Segment Reporting Information [Line Items]</t>
        </is>
      </c>
    </row>
    <row r="35">
      <c r="A35" s="4" t="inlineStr">
        <is>
          <t>Revenue</t>
        </is>
      </c>
      <c r="B35" s="5" t="n">
        <v>3360</v>
      </c>
      <c r="C35" s="5" t="n">
        <v>5271</v>
      </c>
      <c r="D35" s="5" t="n">
        <v>7590</v>
      </c>
    </row>
    <row r="36">
      <c r="A36" s="4" t="inlineStr">
        <is>
          <t>Total Management Fees | Non Leasing From External Customers | Asia</t>
        </is>
      </c>
    </row>
    <row r="37">
      <c r="A37" s="3" t="inlineStr">
        <is>
          <t>Segment Reporting Information [Line Items]</t>
        </is>
      </c>
    </row>
    <row r="38">
      <c r="A38" s="4" t="inlineStr">
        <is>
          <t>Revenue</t>
        </is>
      </c>
      <c r="B38" s="5" t="n">
        <v>45</v>
      </c>
      <c r="C38" s="5" t="n">
        <v>11</v>
      </c>
      <c r="D38" s="5" t="n">
        <v>28</v>
      </c>
    </row>
    <row r="39">
      <c r="A39" s="4" t="inlineStr">
        <is>
          <t>Total Management Fees | Non Leasing From External Customers | Bermuda</t>
        </is>
      </c>
    </row>
    <row r="40">
      <c r="A40" s="3" t="inlineStr">
        <is>
          <t>Segment Reporting Information [Line Items]</t>
        </is>
      </c>
    </row>
    <row r="41">
      <c r="A41" s="4" t="inlineStr">
        <is>
          <t>Revenue</t>
        </is>
      </c>
      <c r="B41" s="5" t="n">
        <v>1699</v>
      </c>
      <c r="C41" s="5" t="n">
        <v>2797</v>
      </c>
      <c r="D41" s="5" t="n">
        <v>4576</v>
      </c>
    </row>
    <row r="42">
      <c r="A42" s="4" t="inlineStr">
        <is>
          <t>Total Management Fees | Non Leasing From External Customers | Europe</t>
        </is>
      </c>
    </row>
    <row r="43">
      <c r="A43" s="3" t="inlineStr">
        <is>
          <t>Segment Reporting Information [Line Items]</t>
        </is>
      </c>
    </row>
    <row r="44">
      <c r="A44" s="4" t="inlineStr">
        <is>
          <t>Revenue</t>
        </is>
      </c>
      <c r="B44" s="5" t="n">
        <v>1530</v>
      </c>
      <c r="C44" s="5" t="n">
        <v>2397</v>
      </c>
      <c r="D44" s="5" t="n">
        <v>2334</v>
      </c>
    </row>
    <row r="45">
      <c r="A45" s="4" t="inlineStr">
        <is>
          <t>Total Management Fees | Non Leasing From External Customers | North / South America</t>
        </is>
      </c>
    </row>
    <row r="46">
      <c r="A46" s="3" t="inlineStr">
        <is>
          <t>Segment Reporting Information [Line Items]</t>
        </is>
      </c>
    </row>
    <row r="47">
      <c r="A47" s="4" t="inlineStr">
        <is>
          <t>Revenue</t>
        </is>
      </c>
      <c r="B47" s="5" t="n">
        <v>23</v>
      </c>
      <c r="C47" s="5" t="n">
        <v>9</v>
      </c>
      <c r="D47" s="5" t="n">
        <v>342</v>
      </c>
    </row>
    <row r="48">
      <c r="A48" s="4" t="inlineStr">
        <is>
          <t>Total Management Fees | Non Leasing From External Customers | All other international</t>
        </is>
      </c>
    </row>
    <row r="49">
      <c r="A49" s="3" t="inlineStr">
        <is>
          <t>Segment Reporting Information [Line Items]</t>
        </is>
      </c>
    </row>
    <row r="50">
      <c r="A50" s="4" t="inlineStr">
        <is>
          <t>Revenue</t>
        </is>
      </c>
      <c r="B50" s="6" t="n">
        <v>63</v>
      </c>
      <c r="C50" s="6" t="n">
        <v>57</v>
      </c>
      <c r="D50" s="6" t="n">
        <v>31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Allocation of Trading Container Sales Proceeds and Gains on Sale of Owned Fleet Containers Net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ain on sale of owned fleet containers, net</t>
        </is>
      </c>
      <c r="B4" s="6" t="n">
        <v>67229</v>
      </c>
      <c r="C4" s="6" t="n">
        <v>27230</v>
      </c>
      <c r="D4" s="6" t="n">
        <v>21397</v>
      </c>
    </row>
    <row r="5">
      <c r="A5" s="4" t="inlineStr">
        <is>
          <t>Percent of Total, Trading container sales proceeds</t>
        </is>
      </c>
      <c r="B5" s="4" t="inlineStr">
        <is>
          <t>100.00%</t>
        </is>
      </c>
      <c r="C5" s="4" t="inlineStr">
        <is>
          <t>100.00%</t>
        </is>
      </c>
      <c r="D5" s="4" t="inlineStr">
        <is>
          <t>100.00%</t>
        </is>
      </c>
    </row>
    <row r="6">
      <c r="A6" s="4" t="inlineStr">
        <is>
          <t>Percent of Total, Gain on sale of containers, net</t>
        </is>
      </c>
      <c r="B6" s="4" t="inlineStr">
        <is>
          <t>100.00%</t>
        </is>
      </c>
      <c r="C6" s="4" t="inlineStr">
        <is>
          <t>100.00%</t>
        </is>
      </c>
      <c r="D6" s="4" t="inlineStr">
        <is>
          <t>100.00%</t>
        </is>
      </c>
    </row>
    <row r="7">
      <c r="A7" s="4" t="inlineStr">
        <is>
          <t>Trading Containers</t>
        </is>
      </c>
    </row>
    <row r="8">
      <c r="A8" s="3" t="inlineStr">
        <is>
          <t>Segment Reporting Information [Line Items]</t>
        </is>
      </c>
    </row>
    <row r="9">
      <c r="A9" s="4" t="inlineStr">
        <is>
          <t>Revenue</t>
        </is>
      </c>
      <c r="B9" s="6" t="n">
        <v>32045</v>
      </c>
      <c r="C9" s="6" t="n">
        <v>31941</v>
      </c>
      <c r="D9" s="6" t="n">
        <v>58734</v>
      </c>
    </row>
    <row r="10">
      <c r="A10" s="4" t="inlineStr">
        <is>
          <t>Asia</t>
        </is>
      </c>
    </row>
    <row r="11">
      <c r="A11" s="3" t="inlineStr">
        <is>
          <t>Segment Reporting Information [Line Items]</t>
        </is>
      </c>
    </row>
    <row r="12">
      <c r="A12" s="4" t="inlineStr">
        <is>
          <t>Gain on sale of owned fleet containers, net</t>
        </is>
      </c>
      <c r="B12" s="6" t="n">
        <v>46328</v>
      </c>
      <c r="C12" s="6" t="n">
        <v>13082</v>
      </c>
      <c r="D12" s="6" t="n">
        <v>7714</v>
      </c>
    </row>
    <row r="13">
      <c r="A13" s="4" t="inlineStr">
        <is>
          <t>Percent of Total, Trading container sales proceeds</t>
        </is>
      </c>
      <c r="B13" s="4" t="inlineStr">
        <is>
          <t>44.70%</t>
        </is>
      </c>
      <c r="C13" s="4" t="inlineStr">
        <is>
          <t>46.60%</t>
        </is>
      </c>
      <c r="D13" s="4" t="inlineStr">
        <is>
          <t>67.30%</t>
        </is>
      </c>
    </row>
    <row r="14">
      <c r="A14" s="4" t="inlineStr">
        <is>
          <t>Percent of Total, Gain on sale of containers, net</t>
        </is>
      </c>
      <c r="B14" s="4" t="inlineStr">
        <is>
          <t>68.90%</t>
        </is>
      </c>
      <c r="C14" s="4" t="inlineStr">
        <is>
          <t>48.10%</t>
        </is>
      </c>
      <c r="D14" s="4" t="inlineStr">
        <is>
          <t>36.00%</t>
        </is>
      </c>
    </row>
    <row r="15">
      <c r="A15" s="4" t="inlineStr">
        <is>
          <t>Asia | Trading Containers</t>
        </is>
      </c>
    </row>
    <row r="16">
      <c r="A16" s="3" t="inlineStr">
        <is>
          <t>Segment Reporting Information [Line Items]</t>
        </is>
      </c>
    </row>
    <row r="17">
      <c r="A17" s="4" t="inlineStr">
        <is>
          <t>Revenue</t>
        </is>
      </c>
      <c r="B17" s="6" t="n">
        <v>14317</v>
      </c>
      <c r="C17" s="6" t="n">
        <v>14896</v>
      </c>
      <c r="D17" s="6" t="n">
        <v>39519</v>
      </c>
    </row>
    <row r="18">
      <c r="A18" s="4" t="inlineStr">
        <is>
          <t>Europe</t>
        </is>
      </c>
    </row>
    <row r="19">
      <c r="A19" s="3" t="inlineStr">
        <is>
          <t>Segment Reporting Information [Line Items]</t>
        </is>
      </c>
    </row>
    <row r="20">
      <c r="A20" s="4" t="inlineStr">
        <is>
          <t>Gain on sale of owned fleet containers, net</t>
        </is>
      </c>
      <c r="B20" s="6" t="n">
        <v>10516</v>
      </c>
      <c r="C20" s="6" t="n">
        <v>5538</v>
      </c>
      <c r="D20" s="6" t="n">
        <v>5577</v>
      </c>
    </row>
    <row r="21">
      <c r="A21" s="4" t="inlineStr">
        <is>
          <t>Percent of Total, Trading container sales proceeds</t>
        </is>
      </c>
      <c r="B21" s="4" t="inlineStr">
        <is>
          <t>16.60%</t>
        </is>
      </c>
      <c r="C21" s="4" t="inlineStr">
        <is>
          <t>12.50%</t>
        </is>
      </c>
      <c r="D21" s="4" t="inlineStr">
        <is>
          <t>10.90%</t>
        </is>
      </c>
    </row>
    <row r="22">
      <c r="A22" s="4" t="inlineStr">
        <is>
          <t>Percent of Total, Gain on sale of containers, net</t>
        </is>
      </c>
      <c r="B22" s="4" t="inlineStr">
        <is>
          <t>15.70%</t>
        </is>
      </c>
      <c r="C22" s="4" t="inlineStr">
        <is>
          <t>20.30%</t>
        </is>
      </c>
      <c r="D22" s="4" t="inlineStr">
        <is>
          <t>26.10%</t>
        </is>
      </c>
    </row>
    <row r="23">
      <c r="A23" s="4" t="inlineStr">
        <is>
          <t>Europe | Trading Containers</t>
        </is>
      </c>
    </row>
    <row r="24">
      <c r="A24" s="3" t="inlineStr">
        <is>
          <t>Segment Reporting Information [Line Items]</t>
        </is>
      </c>
    </row>
    <row r="25">
      <c r="A25" s="4" t="inlineStr">
        <is>
          <t>Revenue</t>
        </is>
      </c>
      <c r="B25" s="6" t="n">
        <v>5321</v>
      </c>
      <c r="C25" s="6" t="n">
        <v>3991</v>
      </c>
      <c r="D25" s="6" t="n">
        <v>6411</v>
      </c>
    </row>
    <row r="26">
      <c r="A26" s="4" t="inlineStr">
        <is>
          <t>North / South America</t>
        </is>
      </c>
    </row>
    <row r="27">
      <c r="A27" s="3" t="inlineStr">
        <is>
          <t>Segment Reporting Information [Line Items]</t>
        </is>
      </c>
    </row>
    <row r="28">
      <c r="A28" s="4" t="inlineStr">
        <is>
          <t>Gain on sale of owned fleet containers, net</t>
        </is>
      </c>
      <c r="B28" s="6" t="n">
        <v>10385</v>
      </c>
      <c r="C28" s="6" t="n">
        <v>8610</v>
      </c>
      <c r="D28" s="6" t="n">
        <v>6809</v>
      </c>
    </row>
    <row r="29">
      <c r="A29" s="4" t="inlineStr">
        <is>
          <t>Percent of Total, Trading container sales proceeds</t>
        </is>
      </c>
      <c r="B29" s="4" t="inlineStr">
        <is>
          <t>38.70%</t>
        </is>
      </c>
      <c r="C29" s="4" t="inlineStr">
        <is>
          <t>40.90%</t>
        </is>
      </c>
      <c r="D29" s="4" t="inlineStr">
        <is>
          <t>21.80%</t>
        </is>
      </c>
    </row>
    <row r="30">
      <c r="A30" s="4" t="inlineStr">
        <is>
          <t>Percent of Total, Gain on sale of containers, net</t>
        </is>
      </c>
      <c r="B30" s="4" t="inlineStr">
        <is>
          <t>15.40%</t>
        </is>
      </c>
      <c r="C30" s="4" t="inlineStr">
        <is>
          <t>31.60%</t>
        </is>
      </c>
      <c r="D30" s="4" t="inlineStr">
        <is>
          <t>31.80%</t>
        </is>
      </c>
    </row>
    <row r="31">
      <c r="A31" s="4" t="inlineStr">
        <is>
          <t>North / South America | Trading Containers</t>
        </is>
      </c>
    </row>
    <row r="32">
      <c r="A32" s="3" t="inlineStr">
        <is>
          <t>Segment Reporting Information [Line Items]</t>
        </is>
      </c>
    </row>
    <row r="33">
      <c r="A33" s="4" t="inlineStr">
        <is>
          <t>Revenue</t>
        </is>
      </c>
      <c r="B33" s="6" t="n">
        <v>12404</v>
      </c>
      <c r="C33" s="6" t="n">
        <v>13045</v>
      </c>
      <c r="D33" s="6" t="n">
        <v>12788</v>
      </c>
    </row>
    <row r="34">
      <c r="A34" s="4" t="inlineStr">
        <is>
          <t>All other international</t>
        </is>
      </c>
    </row>
    <row r="35">
      <c r="A35" s="3" t="inlineStr">
        <is>
          <t>Segment Reporting Information [Line Items]</t>
        </is>
      </c>
    </row>
    <row r="36">
      <c r="A36" s="4" t="inlineStr">
        <is>
          <t>Gain on sale of owned fleet containers, net</t>
        </is>
      </c>
      <c r="D36" s="6" t="n">
        <v>1297</v>
      </c>
    </row>
    <row r="37">
      <c r="A37" s="4" t="inlineStr">
        <is>
          <t>Percent of Total, Trading container sales proceeds</t>
        </is>
      </c>
      <c r="B37" s="4" t="inlineStr">
        <is>
          <t>0.00%</t>
        </is>
      </c>
      <c r="C37" s="4" t="inlineStr">
        <is>
          <t>0.00%</t>
        </is>
      </c>
      <c r="D37" s="4" t="inlineStr">
        <is>
          <t>0.00%</t>
        </is>
      </c>
    </row>
    <row r="38">
      <c r="A38" s="4" t="inlineStr">
        <is>
          <t>Percent of Total, Gain on sale of containers, net</t>
        </is>
      </c>
      <c r="D38" s="4" t="inlineStr">
        <is>
          <t>6.10%</t>
        </is>
      </c>
    </row>
    <row r="39">
      <c r="A39" s="4" t="inlineStr">
        <is>
          <t>All other international | Trading Containers</t>
        </is>
      </c>
    </row>
    <row r="40">
      <c r="A40" s="3" t="inlineStr">
        <is>
          <t>Segment Reporting Information [Line Items]</t>
        </is>
      </c>
    </row>
    <row r="41">
      <c r="A41" s="4" t="inlineStr">
        <is>
          <t>Revenue</t>
        </is>
      </c>
      <c r="B41" s="6" t="n">
        <v>3</v>
      </c>
      <c r="C41" s="6" t="n">
        <v>9</v>
      </c>
      <c r="D41" s="6" t="n">
        <v>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Restricted Cash (Detail) - USD ($) $ in Thousands</t>
        </is>
      </c>
      <c r="B1" s="2" t="inlineStr">
        <is>
          <t>Dec. 31, 2021</t>
        </is>
      </c>
      <c r="C1" s="2" t="inlineStr">
        <is>
          <t>Dec. 31, 2020</t>
        </is>
      </c>
    </row>
    <row r="2">
      <c r="A2" s="3" t="inlineStr">
        <is>
          <t>Restricted Cash And Cash Equivalents Items [Line Items]</t>
        </is>
      </c>
    </row>
    <row r="3">
      <c r="A3" s="4" t="inlineStr">
        <is>
          <t>Total restricted cash</t>
        </is>
      </c>
      <c r="B3" s="6" t="n">
        <v>76362</v>
      </c>
      <c r="C3" s="6" t="n">
        <v>74147</v>
      </c>
    </row>
    <row r="4">
      <c r="A4" s="4" t="inlineStr">
        <is>
          <t>Other Restricted Cash Accounts</t>
        </is>
      </c>
    </row>
    <row r="5">
      <c r="A5" s="3" t="inlineStr">
        <is>
          <t>Restricted Cash And Cash Equivalents Items [Line Items]</t>
        </is>
      </c>
    </row>
    <row r="6">
      <c r="A6" s="4" t="inlineStr">
        <is>
          <t>Total restricted cash</t>
        </is>
      </c>
      <c r="B6" s="5" t="n">
        <v>60073</v>
      </c>
      <c r="C6" s="5" t="n">
        <v>57093</v>
      </c>
    </row>
    <row r="7">
      <c r="A7" s="4" t="inlineStr">
        <is>
          <t>Trust Accounts</t>
        </is>
      </c>
    </row>
    <row r="8">
      <c r="A8" s="3" t="inlineStr">
        <is>
          <t>Restricted Cash And Cash Equivalents Items [Line Items]</t>
        </is>
      </c>
    </row>
    <row r="9">
      <c r="A9" s="4" t="inlineStr">
        <is>
          <t>Total restricted cash</t>
        </is>
      </c>
      <c r="B9" s="6" t="n">
        <v>16289</v>
      </c>
      <c r="C9" s="6" t="n">
        <v>170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an. 31, 2022</t>
        </is>
      </c>
      <c r="C1" s="2" t="inlineStr">
        <is>
          <t>Dec. 31, 2021</t>
        </is>
      </c>
    </row>
    <row r="2">
      <c r="A2" s="3" t="inlineStr">
        <is>
          <t>Commitments And Contingencies Disclosure [Line Items]</t>
        </is>
      </c>
    </row>
    <row r="3">
      <c r="A3" s="4" t="inlineStr">
        <is>
          <t>Containers orders placed</t>
        </is>
      </c>
      <c r="C3" s="6" t="n">
        <v>75015000</v>
      </c>
    </row>
    <row r="4">
      <c r="A4" s="4" t="inlineStr">
        <is>
          <t>Future minimum lease payment obligations</t>
        </is>
      </c>
      <c r="C4" s="5" t="n">
        <v>12329000</v>
      </c>
    </row>
    <row r="5">
      <c r="A5" s="4" t="inlineStr">
        <is>
          <t>Fleet Management Agreements</t>
        </is>
      </c>
    </row>
    <row r="6">
      <c r="A6" s="3" t="inlineStr">
        <is>
          <t>Commitments And Contingencies Disclosure [Line Items]</t>
        </is>
      </c>
    </row>
    <row r="7">
      <c r="A7" s="4" t="inlineStr">
        <is>
          <t>Future minimum lease payment obligations</t>
        </is>
      </c>
      <c r="C7" s="6" t="n">
        <v>0</v>
      </c>
    </row>
    <row r="8">
      <c r="A8" s="4" t="inlineStr">
        <is>
          <t>Sales-type Leaseback Financing Arrangement | Subsequent Event</t>
        </is>
      </c>
    </row>
    <row r="9">
      <c r="A9" s="3" t="inlineStr">
        <is>
          <t>Commitments And Contingencies Disclosure [Line Items]</t>
        </is>
      </c>
    </row>
    <row r="10">
      <c r="A10" s="4" t="inlineStr">
        <is>
          <t>Containers orders placed</t>
        </is>
      </c>
      <c r="B10" s="6" t="n">
        <v>41187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vest increments per year</t>
        </is>
      </c>
      <c r="B4" s="4" t="inlineStr">
        <is>
          <t>25.00%</t>
        </is>
      </c>
    </row>
    <row r="5">
      <c r="A5" s="4" t="inlineStr">
        <is>
          <t>Total Compensation cost related to non-vested share option and restricted stock unit not yet recognized</t>
        </is>
      </c>
      <c r="B5" s="6" t="n">
        <v>622</v>
      </c>
    </row>
    <row r="6">
      <c r="A6" s="4" t="inlineStr">
        <is>
          <t>Total compensation cost related to non-vested shares and restricted stock to be recognized over weighted average period</t>
        </is>
      </c>
      <c r="B6" s="4" t="inlineStr">
        <is>
          <t>1 year 6 months</t>
        </is>
      </c>
    </row>
    <row r="7">
      <c r="A7" s="4" t="inlineStr">
        <is>
          <t>Closing common share price</t>
        </is>
      </c>
      <c r="B7" s="7" t="n">
        <v>35.71</v>
      </c>
    </row>
    <row r="8">
      <c r="A8" s="4" t="inlineStr">
        <is>
          <t>Aggregate intrinsic value of all options exercisable and outstanding</t>
        </is>
      </c>
      <c r="B8" s="6" t="n">
        <v>11776</v>
      </c>
    </row>
    <row r="9">
      <c r="A9" s="4" t="inlineStr">
        <is>
          <t>Aggregate intrinsic value of all options exercised</t>
        </is>
      </c>
      <c r="B9" s="6" t="n">
        <v>5513</v>
      </c>
      <c r="C9" s="6" t="n">
        <v>710</v>
      </c>
      <c r="D9" s="6" t="n">
        <v>4</v>
      </c>
    </row>
    <row r="10">
      <c r="A10" s="4" t="inlineStr">
        <is>
          <t>Weighted average contractual life of share options exercisable</t>
        </is>
      </c>
      <c r="B10" s="4" t="inlineStr">
        <is>
          <t>4 years 4 months 24 days</t>
        </is>
      </c>
    </row>
    <row r="11">
      <c r="A11" s="4" t="inlineStr">
        <is>
          <t>Weighted average contractual life of share options outstanding</t>
        </is>
      </c>
      <c r="B11" s="4" t="inlineStr">
        <is>
          <t>4 years 8 months 12 days</t>
        </is>
      </c>
    </row>
    <row r="12">
      <c r="A12" s="4" t="inlineStr">
        <is>
          <t>Stock options granted</t>
        </is>
      </c>
      <c r="B12" s="5" t="n">
        <v>0</v>
      </c>
      <c r="C12" s="5" t="n">
        <v>0</v>
      </c>
      <c r="D12" s="5" t="n">
        <v>250000</v>
      </c>
    </row>
    <row r="13">
      <c r="A13" s="4" t="inlineStr">
        <is>
          <t>Weighted average grant date fair value of share options granted</t>
        </is>
      </c>
      <c r="D13" s="7" t="n">
        <v>4.47</v>
      </c>
    </row>
    <row r="14">
      <c r="A14" s="4" t="inlineStr">
        <is>
          <t>PSU</t>
        </is>
      </c>
    </row>
    <row r="15">
      <c r="A15" s="3" t="inlineStr">
        <is>
          <t>Share-based Compensation Arrangement by Share-based Payment Award [Line Items]</t>
        </is>
      </c>
    </row>
    <row r="16">
      <c r="A16" s="4" t="inlineStr">
        <is>
          <t>Share units granted</t>
        </is>
      </c>
      <c r="D16" s="5" t="n">
        <v>0</v>
      </c>
    </row>
    <row r="17">
      <c r="A17" s="4" t="inlineStr">
        <is>
          <t>Time-based RSU</t>
        </is>
      </c>
    </row>
    <row r="18">
      <c r="A18" s="3" t="inlineStr">
        <is>
          <t>Share-based Compensation Arrangement by Share-based Payment Award [Line Items]</t>
        </is>
      </c>
    </row>
    <row r="19">
      <c r="A19" s="4" t="inlineStr">
        <is>
          <t>Total Compensation cost related to non-vested share option and restricted stock unit not yet recognized</t>
        </is>
      </c>
      <c r="B19" s="6" t="n">
        <v>11889</v>
      </c>
    </row>
    <row r="20">
      <c r="A20" s="4" t="inlineStr">
        <is>
          <t>Total compensation cost related to non-vested shares and restricted stock to be recognized over weighted average period</t>
        </is>
      </c>
      <c r="B20" s="4" t="inlineStr">
        <is>
          <t>1 year 10 months 24 days</t>
        </is>
      </c>
    </row>
    <row r="21">
      <c r="A21" s="4" t="inlineStr">
        <is>
          <t>Market-based RSU</t>
        </is>
      </c>
    </row>
    <row r="22">
      <c r="A22" s="3" t="inlineStr">
        <is>
          <t>Share-based Compensation Arrangement by Share-based Payment Award [Line Items]</t>
        </is>
      </c>
    </row>
    <row r="23">
      <c r="A23" s="4" t="inlineStr">
        <is>
          <t>Total Compensation cost related to non-vested share option and restricted stock unit not yet recognized</t>
        </is>
      </c>
      <c r="B23" s="6" t="n">
        <v>11889</v>
      </c>
    </row>
    <row r="24">
      <c r="A24" s="4" t="inlineStr">
        <is>
          <t>Total compensation cost related to non-vested shares and restricted stock to be recognized over weighted average period</t>
        </is>
      </c>
      <c r="B24" s="4" t="inlineStr">
        <is>
          <t>1 year 10 months 24 days</t>
        </is>
      </c>
    </row>
    <row r="25">
      <c r="A25" s="4" t="inlineStr">
        <is>
          <t>Employees | RSU | Prior to 2020</t>
        </is>
      </c>
    </row>
    <row r="26">
      <c r="A26" s="3" t="inlineStr">
        <is>
          <t>Share-based Compensation Arrangement by Share-based Payment Award [Line Items]</t>
        </is>
      </c>
    </row>
    <row r="27">
      <c r="A27" s="4" t="inlineStr">
        <is>
          <t>Options vest increments per year</t>
        </is>
      </c>
      <c r="B27" s="4" t="inlineStr">
        <is>
          <t>25.00%</t>
        </is>
      </c>
    </row>
    <row r="28">
      <c r="A28" s="4" t="inlineStr">
        <is>
          <t>Vesting period</t>
        </is>
      </c>
      <c r="B28" s="4" t="inlineStr">
        <is>
          <t>4 years</t>
        </is>
      </c>
    </row>
    <row r="29">
      <c r="A29" s="4" t="inlineStr">
        <is>
          <t>Employees | RSU | During 2020</t>
        </is>
      </c>
    </row>
    <row r="30">
      <c r="A30" s="3" t="inlineStr">
        <is>
          <t>Share-based Compensation Arrangement by Share-based Payment Award [Line Items]</t>
        </is>
      </c>
    </row>
    <row r="31">
      <c r="A31" s="4" t="inlineStr">
        <is>
          <t>Options vest increments per year</t>
        </is>
      </c>
      <c r="B31" s="4" t="inlineStr">
        <is>
          <t>33.33%</t>
        </is>
      </c>
    </row>
    <row r="32">
      <c r="A32" s="4" t="inlineStr">
        <is>
          <t>Vesting period</t>
        </is>
      </c>
      <c r="B32" s="4" t="inlineStr">
        <is>
          <t>3 years</t>
        </is>
      </c>
    </row>
    <row r="33">
      <c r="A33" s="4" t="inlineStr">
        <is>
          <t>Directors | RSU</t>
        </is>
      </c>
    </row>
    <row r="34">
      <c r="A34" s="3" t="inlineStr">
        <is>
          <t>Share-based Compensation Arrangement by Share-based Payment Award [Line Items]</t>
        </is>
      </c>
    </row>
    <row r="35">
      <c r="A35" s="4" t="inlineStr">
        <is>
          <t>Vesting period</t>
        </is>
      </c>
      <c r="B35" s="4" t="inlineStr">
        <is>
          <t>1 year</t>
        </is>
      </c>
    </row>
    <row r="36">
      <c r="A36" s="4" t="inlineStr">
        <is>
          <t>Certain Executive | PSU</t>
        </is>
      </c>
    </row>
    <row r="37">
      <c r="A37" s="3" t="inlineStr">
        <is>
          <t>Share-based Compensation Arrangement by Share-based Payment Award [Line Items]</t>
        </is>
      </c>
    </row>
    <row r="38">
      <c r="A38" s="4" t="inlineStr">
        <is>
          <t>Vesting period</t>
        </is>
      </c>
      <c r="B38" s="4" t="inlineStr">
        <is>
          <t>3 years</t>
        </is>
      </c>
      <c r="C38" s="4" t="inlineStr">
        <is>
          <t>3 years</t>
        </is>
      </c>
    </row>
    <row r="39">
      <c r="A39" s="4" t="inlineStr">
        <is>
          <t>2019 Plan</t>
        </is>
      </c>
    </row>
    <row r="40">
      <c r="A40" s="3" t="inlineStr">
        <is>
          <t>Share-based Compensation Arrangement by Share-based Payment Award [Line Items]</t>
        </is>
      </c>
    </row>
    <row r="41">
      <c r="A41" s="4" t="inlineStr">
        <is>
          <t>Share-based Compensation Arrangement by Share-based Payment Award, Number of Shares Available for Grant</t>
        </is>
      </c>
      <c r="B41" s="5" t="n">
        <v>2105418</v>
      </c>
    </row>
    <row r="42">
      <c r="A42" s="4" t="inlineStr">
        <is>
          <t>Share units granted</t>
        </is>
      </c>
      <c r="B42" s="5" t="n">
        <v>207790</v>
      </c>
      <c r="C42" s="5" t="n">
        <v>384428</v>
      </c>
      <c r="D42" s="5" t="n">
        <v>309192</v>
      </c>
    </row>
    <row r="43">
      <c r="A43" s="4" t="inlineStr">
        <is>
          <t>2019 Plan | RSU</t>
        </is>
      </c>
    </row>
    <row r="44">
      <c r="A44" s="3" t="inlineStr">
        <is>
          <t>Share-based Compensation Arrangement by Share-based Payment Award [Line Items]</t>
        </is>
      </c>
    </row>
    <row r="45">
      <c r="A45" s="4" t="inlineStr">
        <is>
          <t>Share units granted</t>
        </is>
      </c>
      <c r="B45" s="5" t="n">
        <v>102956</v>
      </c>
      <c r="C45" s="5" t="n">
        <v>200868</v>
      </c>
      <c r="D45" s="5" t="n">
        <v>309192</v>
      </c>
    </row>
    <row r="46">
      <c r="A46" s="4" t="inlineStr">
        <is>
          <t>2019 Plan | PSU</t>
        </is>
      </c>
    </row>
    <row r="47">
      <c r="A47" s="3" t="inlineStr">
        <is>
          <t>Share-based Compensation Arrangement by Share-based Payment Award [Line Items]</t>
        </is>
      </c>
    </row>
    <row r="48">
      <c r="A48" s="4" t="inlineStr">
        <is>
          <t>Vesting period</t>
        </is>
      </c>
      <c r="B48" s="4" t="inlineStr">
        <is>
          <t>3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1) Nature of Business and Summary of Significant Accounting Policies
(a)
Nature of Operations Textainer Group Holdings Limited (“TGH”) is incorporated in Bermuda. TGH is the holding company of a group of companies, consisting of TGH and its subsidiaries (collectively, the “Company”), involved in the purchase, management, leasing and resale of a fleet of marine cargo containers. The Company also manages and provides administrative support to the third-party owners’ (the “Container Investors”) container fleets. The Company conducts its business activities in three main areas: Container Ownership, Container Management and Container Resale. These activities are described below (also see Note 10 “Segment Information”). Container Ownership The Company’s containers consist primarily of standard dry freight containers, but also include refrigerated and other special-purpose containers. These owned containers are financed through retained earnings; revolving credit facilities, secured debt facilities and a term loan provided by banks; bonds payable to investors; and a public offering of TGH’s common and preferred shares. Expenses related to lease rental income of the owned fleet primarily include direct container expenses, depreciation expense and interest expense. Container Management The Company manages, on a worldwide basis, a fleet of containers for and on behalf of the Container Investors. All rental operations are conducted worldwide in the name of the Company who, as agent for the Container Investors, acquires and sells containers, enters into leasing agreements and depot service agreements, bills and collects lease rentals from the lessees, disburses funds to depots for container handling, and remits net amounts, less management fees and commissions, to the Container Investors. Fees earned by the Company under the management agreements are typically a percentage of net operating income of each Container Investor’s fleet and consist of fees for leasing services related to the management of the containers, sales commissions and net acquisition fees earned on the acquisition of containers. Lease rental income and expenses arising from the operation of the managed fleet are presented on a gross basis, whereby revenue billed to shipping lines and expenses incurred and distributions to the container investors of the managed fleet are presented in the Company’s consolidated statements of operations. Accounts receivable and vendor payables arising from direct container operations of the managed containers are presented on a gross basis in the Company’s consolidated balance sheets. See Note 3 “Managed Container Fleet” for information on the managed fleet containers. Container Resale The Company buys and subsequently resells containers (trading containers) from third parties. Container sales revenue represents the proceeds on the sale of containers purchased for resale. Cost of containers sold represents the cost of equipment purchased for resale that were sold as well as the related selling costs. The Company earns sales commissions related to the sale of the containers that it manages.
(b)
Principles of Consolidation and Variable Interest Entity The consolidated financial statements of the Company include TGH and all of its subsidiaries in which the Company has a controlling financial interest. All significant intercompany accounts and balances have been eliminated in consolidation. The Company determines whether it has a controlling financial interest in an entity by evaluating whether the entity is a variable interest entity (“VIE”) or a voting interest entity (“VME”). If it is determined that the Company does not have a variable interest in the entity, no further analysis is required, and the Company does not consolidate the entity. TAP Funding TAP Funding Ltd. (“TAP Funding”) (a Bermuda company) was a joint venture between the Company’s wholly-owned subsidiary, Textainer Limited (“TL”) (a Bermuda company) and TAP Ltd. (“TAP”) in which TL owned 50.1%, TAP owned 49.9% of the common shares of TAP Funding, and TAP Funding was a VME. The Company consolidated TAP Funding as the Company had a controlling financial interest in TAP Funding. In January 2021, the Company completed the acquisition of 49.9% of the common shares of TAP Funding from TAP for a total purchase price consideration of $21,500. After the acquisition of the noncontrolling interest (“NCI”), the Company owned 100% of TAP Funding and TAP Funding became a wholly-owned subsidiary of the Company. The Company accounted for this equity transaction as a reduction in the related NCI, and the difference between the carrying value of the NCI on January 1, 2021, and the cash consideration was recognized as an increase in additional paid-in capital (“APIC”) of $7,022. Prior to the Company’s dissolution of TAP Funding in May 2021, TAP Funding’s assets and liabilities were transferred to TL. Prior to the acquisition of the NCI, the equity owned by TAP in TAP Funding was shown as NCI on the Company’s consolidated balance sheet as of December 31, 2020 and the net income was shown as net income attributable to the NCI on the Company’s consolidated statements of operations for the years ended December 31, 2020 and 2019. After the capital restructuring, there is no NCI in TAP Funding on the Company’s consolidated balance sheet as of December 31, 2021 and there is no net income attributable to the NCI on the Company’s consolidated statements of operations for the year ended December 31, 2021. Leased Assets Pool Company Limited On December 31, 2019, the Company completed the acquisition of Leased Assets Pool Company Limited (“LAPCO”) (a Bermuda company) from Trencor Limited As a result of the LAPCO acquisition , the management agreement between the Company and LAPCO was terminated and effectively settled the pre-existing contractual relationship at acquisition date. Under the terms of the management agreement, the Company previously managed a substantial portion of LAPCO’s container fleet. Because the terms of the pre-existing management agreement were determined to be favorable to the Company compared to current market terms for similar arrangements, a portion of the excess of the fair value of the net assets acquired over the purchase consideration was deemed to be applicable to the effective settlement of the management agreement. Therefore, a gain of $1,823 was recorded on the acquisition date in the consolidated statements of operations as “gain on settlement of pre-existing management agreement” during the year ended December 31, 2019. Prior to the Company’s dissolution of LAPCO in February 2021, LAPCO’s assets and liabilities were transferred to TL. Managed Containers The Company enters into container management agreements with Container Investors. The fees earned by the Company for managing container portfolios on behalf of Container Investors are commensurate with the level of effort required to provide those management services and the Company does not have the obligation to absorb losses or the right to receive benefits that may be significant to the Container Investors. As such, the Company is not the primary beneficiary and does not consolidate the Container Investors. Managed containers which are owned by Container Investors are not assets of the Company and are not included in the consolidated financial statements, except for certain managed containers that the Company is deemed to own with associated container leaseback financial liability of the Company in accordance with Topic 842, Leases Owned Containers The majority of the container equipment included in the accompanying consolidated financial statements is owned by TL, Textainer Marine Containers II Limited (“TMCL II”) and Textainer Marine Containers VII Limited (“TMCL V II ”), all Bermuda companies and all of which were wholly-owned subsidiaries of the Company as of December 31, 20 2 1 and 20 20 . All owned containers are pledged as collateral for debt as of December 31, 20 2 1 and 20 20 .
(c)
Cash and Cash Equivalents and Restricted Cash Cash and cash equivalents are comprised of interest-bearing deposits or money market securities with original maturities of three months or less. The Company maintains cash and cash equivalents and restricted cash (see Note 11 “Commitments and Contingencies—Restricted Cash”) with various financial institutions. These financial institutions are located in Bermuda, Canada, Hong Kong, Malaysia, Singapore, South Africa, the United Kingdom and the United States. A significant portion of the Company’s cash and cash equivalents and restricted cash is maintained with a small number of banks and, accordingly, the Company is exposed to the credit risk of these counterparties in respect of the Company’s cash and cash equivalents and restricted cash. Furthermore, the deposits maintained at some of these financial institutions exceed the amount of insurance provided on the deposits. Restricted cash is excluded from cash and cash equivalents and is included in long-term assets reported within the consolidated balance sheets.
(d)
Intangible Assets Intangible assets, consisting primarily of exclusive rights to manage container fleets, are amortized over the expected life of the contracts based on forecasted income to the Company. The contract terms range from 11 to 13 years. The Company reviews its intangible assets for impairment if events and circumstances indicate that the carrying amount of the intangible assets may not be recoverable. The Company compares the carrying value of the intangible assets to expected future undiscounted cash flows for the purpose of assessing the recoverability of the recorded amounts. If the carrying amount exceeds expected undiscounted cash flows, the intangible assets shall be reduced to their fair value. As of December 31, 2021 and 2020, intangible assets amounted to $178 and $2,719, respectively, net of accumulated amortization of $42,002 and $47,931, respectively, which were included in “other assets” in the consolidated balance sheets. The Company recorded a write-off of intangible assets amounting to $551 and $0 during the years ended December 31, 2021 and 2020, respectively, for the management rights relinquished relating to the Company’s purchase of containers previously managed for a container investor. As of December 31, 2021, the aggregate future amortization of intangible assets of $178 is expected to amortize through 2022.
(e)
Revenue Recognition The components of the Company’s revenue as presented in the consolidated statements of operations and in Note 10 “Segment Information” are as follows: Lease Rental Income Lease rental income arises principally from leasing containers to various international shipping lines and includes all rental charges billed to the lessees. Lease rental income - owned fleet comprises rental income for the container fleet owned by the Company. Lease rental income - managed fleet comprises rental income for the container fleet owned by the Container Investors. For lease accounting purposes, the management agreements with these Container Investors are deemed to convey to the Company the right to control the use of the managed containers and are therefore accounted for as “lease rental income - managed fleet” as reported in the consolidated statements of operations (see Note 3 “Managed Container Fleet” for further information). Revenue is recorded when earned according to the terms of the container rental contracts with customers. Revenue is earned and recognized evenly over the period that the equipment is on lease. These contracts are typically for terms of five or more years and are generally classified as operating leases. Where minimum lease payments vary over the lease term, revenue is recognized on a straight-line basis over the term of the lease. Lease rental income comprises daily per diem rental charges due under the lease agreements, together with payments for other charges set forth in the leases, such as handling fees, drop-off charges, pick-up charges, and charges for a damage protection plan. Under long-term lease agreements, containers are usually leased from the Company for periods of five or more years. Under master lease agreements, the lessee is not committed to leasing a minimum number of containers from the Company during the lease term and may generally return the containers to the Company at any time, subject to certain restrictions in the lease agreement. Under long-term lease and master lease agreements, revenue is earned and recognized evenly over the period that the equipment is on lease. Under finance leases, the containers are usually leased from the Company for the remainder of the container’s useful life and ordinarily provide lessees with a right to purchase the subject containers for a nominal amount at the end of the lease term. Finance lease income is recognized using the effective interest method, which generates a constant rate of interest over the period of the lease. Under sales-type leaseback arrangements that are accounted for as financing transactions, payments made by the customers are recorded as a reduction to the container leaseback financing receivable and as interest income. Interest income is recognized using the effective interest method, which generates a constant rate of interest over the period of the arrangement. The Company’s container leases generally do not include step-rent provisions, nor do they depend on indices or rates. The Company recognizes revenue on container leases that include lease concessions in the form of free-rent periods using the straight-line method over the minimum terms of the leases. The Company will cease recognition of lease revenue if and when a container lessee defaults in making timely payments and when determined that future lease payments are not likely to be collected from the lessee (s ee Management Fees - Non-leasing Under the Company’s management service agreements with Container Investors, fees are earned for the acquisition and sale of containers under management (see Note 3 “Managed Container Fleet” for further information). Acquisition fees from purchases of containers for managed fleet are deferred and recognized as earned on a straight-line basis over the deemed lease term. Trading Container Margin The Company’s trading container sales proceeds arise from the resale of new and used containers to a wide variety of buyers. The related expenses represent the cost of trading containers sold as well as other selling costs that are recognized as incurred. Revenue (f) Allowance for Credit Losses Accounts receivable, net investment in finance leases and container leaseback financing receivable are stated at amortized cost net of allowance for credit losses. Subsequent changes in the estimated allowance for credit losses are recognized in “bad debt (recovery) expense, net” in the consolidated statements of operations (see Note 6 “Allowance for Credit Losses” for further information). Accounts Receivables The Company maintains allowances, if necessary, for doubtful accounts against accounts receivables resulting from the inability of its lessees to make required payments related to billed amounts under the operating leases, finance leases, container leaseback financing receivable and for sales of owned fleet containers and trading containers. The allowance is developed based on two components: (1) specific reserves for receivables for which management believes full collection is doubtful; and (2) a general reserve for estimated losses inherent in the receivables based upon historical trends and age of the balances. These allowances are based on an ongoing review of the credit worthiness, but not limited to, each lessee’s payment history, management’s current assessment of the financial condition of the Company’s lessees , their ability to make their required payments and the recoverability . The Company considers an account past due when a payment has not been received in accordance with the terms of the lease agreement, and i f the financial condition of the Company’s lessees deteriorates resulting in an impairment of their ability to make payments, additional allowances may be required. Accounts receivables are generally written off after an analysis is completed which indicates that collection of the full balance is remote. Changes in economic conditions or other events may necessitate additions or deductions to the allowance for doubtful accounts. The allowance is intended to provide for losses inherent in the owned and managed fleet’s accounts receivable and requires the application of estimates and judgments as to the outcome of collection efforts and the realization of collateral, among other things. Net Investment in Finance Leases and Container Leaseback Financing Receivables The Company maintains allowances for credit losses against net investment in finance leases and container leaseback financing receivable related to unbilled amounts under the finance leases and the sales-type leaseback arrangements accounted for as financing receivable. The Company estimates its potential future expected credit losses based on historical losses from lessee defaults, current economic conditions and reasonable and supportable forecasts that may affect the collectability of the reported amount. The Company monitors its container lessees’ performance and its lease exposures on an ongoing basis. The Company evaluates its exposure by portfolio with similar risk characteristics based on the creditworthiness, external credit data and overall credit quality of its lessees. The Company’s internal risk rating categories are “Tier 1” for the lowest level of risk which are typically the large international shipping lines with strong financial and asset base; “Tier 2” for moderate level of risk which includes lessees which are well-established in the market; and “Tier 3” for the highest level of risk which includes smaller shipping lines or lessees that exhibit high volatility in payments on a regular basis. (g) Direct Container Expense Direct container expense – owned fleet represents the operating costs arising from the containers owned by the Company and includes storage, handling, maintenance and repair, repositioning, agent, and insurance expense. These costs are recognized when incurred.
( h )
Distribution Expense to Managed Fleet Container Investors The Company’s distribution amounts to Container Investors for the managed fleet includes the net operating income of each Container Investor’s fleet, reduced by associated lease management fees earned and retained by the Company. This amount is also reduced by expenses related to the operation of the managed containers which are presented on a gross basis in the consolidated statements of operations. Expenses related to the operation of the managed containers such as storage, handling, repairs, repositioning, agent, insurance expense and general and administrative expenses are recognized when incurred.
( i )
Trading Containers and Containers Held for Resale The Company, through one or more of its subsidiaries, buys trading containers for resale, which are valued at the lower of cost or fair value. The cost of trading containers sold is specifically identified. In addition, containers identified as being available for sale are valued at the lower of carrying value or fair value, less cost to sell. The fair value is estimated based on recent gross sales proceeds for sales of similar containers. Trading containers and containers held for resale are not subject to depreciation.
( j )
Foreign Currencies A functional currency is determined for each of the Company’s entities based on the currency of the primary economic environment in which the entity operates. The Company’s functional currency is the U.S. dollar, excluding its foreign subsidiaries Textainer Equipment Management (United Kingdom) Limited and Textainer Equipment Management (Singapore) Pte Ltd . Assets and liabilities denominated in a currency other than the entity’s functional currency are re-measured into its functional currency at the balance sheet date with a gain or loss recognized in current year net income. Foreign currency exchange gains or losses that arise from exchange rate changes on transactions denominated in a foreign currency are recognized in net income as incurred. Foreign currency exchange losses , reported in “ direct container expense – owned fleet ” in the consolidated statements of operations were $ 195 , $ 251 , and $ 393 for the years ended December 31, 202 1 , 20 20 and 201 9 , respectively. For consolidation purposes, the financial statements are translated into U.S. dollars using the current exchange rate for the assets and liabilities and a weighted average exchange rate for the revenues and expenses recorded during the year with any translation adjustment shown as an element of accumulated other comprehensive income . The Company also has certain cash accounts that are denominated in currencies other than the Company's functional currency, which are remeasured at each balance sheet date at the exchange rates in effect as of those dates. The gains (losses) due to changes in exchange rates from remeasurement were $(524), $654 and $0 for the years ended December 31, 2021, 2020 and 2019, respectively, which were included in “other, net” in the consolidated statements of operations.
( k )
Fixed Assets and Capitalized Implementation Costs Fixed assets are recorded at cost and depreciated on a straight-line basis over the estimated useful lives of such property, furniture and equipment, ranging from three to seven years. Expenditures for maintenance and repairs are expensed as they are incurred. As of December 31, 2021 and 2020, fixed assets amounted to $1,585 and $746, respectively, net of accumulated depreciation of $13,296 and $12,918, respectively, which were included in “other assets” in the consolidated balance sheets. Implementation costs associated with cloud based hosting arrangement that is a service contract are capitalized when incurred during the application development phase. As of December 31, 2021 and 2020, the Company’s capitalized implementation costs amounting to $8,767 and $4,212, respectively, were included in “prepaid expenses and other current assets” in the Company’s consolidated balance sheets. Amortization of the capitalized implementation costs will commence in 2022 when the hosting arrangement is ready for its intended use and will be amortized on a straight-line basis over seven years which is the term of the hosting arrangement, including reasonably certain renewals.
( l )
Containers Capitalized container costs include the container cost payable to the manufacturer and the associated transportation costs incurred in moving the Company’s containers from the manufacturer to the containers’ first destined port. Containers are depreciated using the straight-line method over their estimated useful lives to an estimated dollar residual value. Used containers are depreciated based upon their remaining useful lives at the date of acquisition to an estimated dollar residual value. The Company evaluates the estimated residual values and remaining estimated useful lives on a regular basis to determine whether a change in its estimates of useful lives and residual values is warranted. To perform this assessment, the Company analyzed sales data over a minimum of a ten-year The Company estimates the useful lives and residual values of its containers to be as follows:
As of December 31, 2021 and 2020
Estimated
Residual
life (years)
Value
Dry containers other than open top and flat rack containers:
20'
13
$
1,000
40'
14
$
1,200
40' high cube
13
$
1,400
45' high cube
13
$
1,500
Refrigerated containers:
20'
12
$
2,750
20' high cube
12
$
2,049
40' high cube
12
$
4,000
Open top and flat rack containers:
20' folding flat rack
15
$
1,300
40' folding flat rack
16
$
1,700
20' open top
15
$
1,500
40' open top
14
$
2,500
Tank containers
20
10% of cost
The cost, accumulated depreciation and net book value of the Company’s container leasing equipment by equipment type as of December 31, 2021 and 2020 were as follows:
2021
2020
Cost
Accumulated Depreciation
Net Book Value
Cost
Accumulated Depreciation
Net Book Value
Dry containers other than open top and flat rack containers:
20'
$
1,530,464
$
(471,549
)
$
1,058,915
$
1,532,753
$
(428,913
)
$
1,103,840
40'
141,292
(55,448
)
85,844
144,881
(55,154
)
89,727
40' high cube
3,496,469
(791,349
)
2,705,120
2,717,384
(672,416
)
2,044,968
45' high cube
27,354
(13,871
)
13,483
27,880
(12,747
)
15,133
Refrigerated containers:
20'
18,445
(8,899
)
9,546
20,164
(8,493
)
11,671
20' high cube
809
(606
)
203
2,605
(1,742
)
863
40' high cube
1,163,149
(462,645
)
700,504
1,103,817
(398,721
)
705,096
Open top and flat rack containers:
20' folding flat
16,206
(5,291
)
10,915
17,228
(5,132
)
12,096
40' folding flat
47,739
(19,073
)
28,666
49,167
(18,275
)
30,892
20' open top
13,046
(2,090
)
10,956
13,253
(1,790
)
11,463
40' open top
21,394
(4,827
)
16,567
22,271
(4,738
)
17,533
Tank containers
107,175
(16,016
)
91,159
93,240
(11,470
)
81,770
Total Containers
$
6,583,542
$
(1,851,664
)
$
4,731,878
$
5,744,643
$
(1,619,591
)
$
4,125,052
See Note 3 “Managed Container Fleet” for information on the managed fleet containers included above. Impairment of Container Rental Equipment The Company reviews its containers for impairment whenever events or circumstances indicate that the carrying amount of such assets may not be recoverable. The Company compares the carrying value of the containers to the expected future undiscounted cash flows for the purpose of assessing the recoverability of the recorded amounts. If the carrying value exceeds expected future undiscounted cash flows, the assets are reduced to fair value. There was no such impairment on the Company’s leasing equipment for the years ended December 31, 202 1 , 20 20 and 201 9 . Write-Off (Recoveries) of Container Rental Equipment due to Lessees in Default The Company evaluates the recoverability of the recorded amounts of containers that are unlikely to be recovered from lessees in default. The Company recorded impairment charges during the years ended December 31, 2021, 2020 and 2019 of $2,793, $0 and $9,167, respectively, to write-off containers that were unlikely to be recovered from lessees in default, offset by gains of $7,662, $1,647 and $1,988, respectively, associated with recoveries on containers previously estimated as lost with lessees in default. The gain on container recovery of $7,577 during the year ended December 31, 2021 was due to the reinstatement of containers with a previously insolvent and bankrupt lessee who made a successful exit from bankruptcy, and such containers had been written off in 2019. The gain on container recovery of $1,644 during the year ended December 31, 2020 was due to a settlement agreement with an insolvent lessee on containers which were previously written off in 2018. These amounts are recorded in the consolidated statements of operations as “container lessee default (recovery) expense, net”. Impairment of Containers Held for Sale Containers identified as being available for sale are valued at the lower of carrying value or fair value, less costs to sell. The Company records impairment to write-down the value of containers held for sale to their estimated fair value, less cost to sell, under observable (Level 2) market inputs. The fair value was estimated based on recent gross sales proceeds for sales of similar types of containers in the locations in which the containers are stored. When containers are sold or otherwise retired, the cost and related accumulated depreciation are removed, and any resulting gain or loss is recognized. Subsequent additions or reductions to the fair values of these written down assets are recorded as adjustments to the carrying value of the containers held for sale. The carrying value of containers held for sale that have been impaired and written down to their estimated fair value less cost to sell was $270 and $5,845 as of December 31, 2021 and 2020, respectively. Any subsequent increase in fair value less costs to sell is recognized as a reversal of container impairment but not in excess of the cumulative loss previously recognized. During the years ended December 31, 2021, 2020 and 2019, the Company recorded container impairment (reversals) charges of $(385), $11,094 and $14,238, respectively, to write down the value of containers held for sale to their estimated fair value less cost to sell, net of reversals of previously recorded impairments on containers held for sale, due to rising used container prices. The impairment (reversals) charges are included in “depreciation expense” in the consolidated statements of operations. During the years ended December 31, 2021, 2020 and 2019, the Company recorded the following net gain on sale of containers, included in “gain on sale of owned fleet containers, net” in the consolidated statements of operations:
2021
2020
2019
Units
Amount
Units
Amount
Units
Amount
Gain on sale of previously written down owned fleet containers, net
3,430
$
2,165
51,541
$
15,451
52,319
$
6,665
Gain on sale of owned fleet containers not written down, net
50,550
65,064
54,807
11,779
52,126
14,732
Gain on sale of owned fleet containers, net
53,980
$
67,229
106,348
$
27,230
104,445
$
21,397
Gain on sale of owned fleet containers, net The Company also generally sells containers at the end of their useful lives or when it is financially attractive to do so. The gain on sale of owned fleet containers is the excess of the sale price over the carrying value for these units at the time of sale. Revenue is recorded when control of the containers is transferred to the customer, which typically occurs upon delivery to, or pick-up by, the customer and when collectability is reasonably assured. Gain on sale of owned fleet containers, net, also includes gains (losses) recognized at the inception of sales-type leases of our owned fleet, representing the excess (deficiency) of the estimated fair value of containers placed on sales-type leases over (below) their book value. (m)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operating los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 valuation allowance is recorded when the realization of a deferred tax asset is deemed to be unlikely. The Company also accounts for income tax positions only if those positions are more likely than not of being sustained. Recognized income tax positions are measured at the largest amount that is greater than 50% likely of being realized. Changes in the recognition or measurement are reflected in the period in which the change in judgment occurs. If there are findings in future regulatory examinations of the Company’s tax returns, those findings may result in an adjustment to income tax expense. The Company records interest and penalties related to unrecognized tax benefits in income tax expense.
( n )
Debt Issuance Costs The Company capitalizes costs directly associated with the issuance or modification of its debt and the balance of the debt issuance costs, net of amortization, are netted against the debt recorded in the consolidated balance sheets. Debt issuance costs are amortized using the interest rate method and the straight-line method over the general terms of the related fixed principal payment debt and the related revolving debt facilities, respectively, and the amortization is recorded as “interest expense” in the consolidated statements of operations. In 2021, 2020 and 2019, debt issuance costs of $27,895, $13,637 and $9,417, respectively, were capitalized and amortization of debt issuance costs of $9,723, $7,712 and $7,369, respectively, were recorded in interest expense. When the Company’s debt is modified or terminated prior to maturity, any unamortized debt issuance costs related to a decrease in borrowing capacity with any of the Company’s lenders is immediately written-off and recorded in “debt term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of Stock Option in Two Thousand Nineteen Plan (Detail) - $ / shares</t>
        </is>
      </c>
      <c r="B1" s="2" t="inlineStr">
        <is>
          <t>12 Months Ended</t>
        </is>
      </c>
    </row>
    <row r="2">
      <c r="B2" s="2" t="inlineStr">
        <is>
          <t>Dec. 31, 2021</t>
        </is>
      </c>
      <c r="C2" s="2" t="inlineStr">
        <is>
          <t>Dec. 31, 2020</t>
        </is>
      </c>
      <c r="D2" s="2" t="inlineStr">
        <is>
          <t>Dec. 31, 2019</t>
        </is>
      </c>
    </row>
    <row r="3">
      <c r="A3" s="3" t="inlineStr">
        <is>
          <t>Share options (common share equivalents)</t>
        </is>
      </c>
    </row>
    <row r="4">
      <c r="A4" s="4" t="inlineStr">
        <is>
          <t>Beginning Balance</t>
        </is>
      </c>
      <c r="B4" s="5" t="n">
        <v>1529026</v>
      </c>
      <c r="C4" s="5" t="n">
        <v>1807665</v>
      </c>
      <c r="D4" s="5" t="n">
        <v>1703908</v>
      </c>
    </row>
    <row r="5">
      <c r="A5" s="4" t="inlineStr">
        <is>
          <t>Options granted during the period</t>
        </is>
      </c>
      <c r="B5" s="5" t="n">
        <v>0</v>
      </c>
      <c r="C5" s="5" t="n">
        <v>0</v>
      </c>
      <c r="D5" s="5" t="n">
        <v>250000</v>
      </c>
    </row>
    <row r="6">
      <c r="A6" s="4" t="inlineStr">
        <is>
          <t>Options exercised during the period</t>
        </is>
      </c>
      <c r="B6" s="5" t="n">
        <v>-477103</v>
      </c>
      <c r="C6" s="5" t="n">
        <v>-113960</v>
      </c>
      <c r="D6" s="5" t="n">
        <v>-13014</v>
      </c>
    </row>
    <row r="7">
      <c r="A7" s="4" t="inlineStr">
        <is>
          <t>Options expired during the period</t>
        </is>
      </c>
      <c r="B7" s="5" t="n">
        <v>-40000</v>
      </c>
      <c r="C7" s="5" t="n">
        <v>-130711</v>
      </c>
      <c r="D7" s="5" t="n">
        <v>-113917</v>
      </c>
    </row>
    <row r="8">
      <c r="A8" s="4" t="inlineStr">
        <is>
          <t>Options forfeited during the period</t>
        </is>
      </c>
      <c r="B8" s="5" t="n">
        <v>-19128</v>
      </c>
      <c r="C8" s="5" t="n">
        <v>-33968</v>
      </c>
      <c r="D8" s="5" t="n">
        <v>-19312</v>
      </c>
    </row>
    <row r="9">
      <c r="A9" s="4" t="inlineStr">
        <is>
          <t>Ending Balance</t>
        </is>
      </c>
      <c r="B9" s="5" t="n">
        <v>992795</v>
      </c>
      <c r="C9" s="5" t="n">
        <v>1529026</v>
      </c>
      <c r="D9" s="5" t="n">
        <v>1807665</v>
      </c>
    </row>
    <row r="10">
      <c r="A10" s="4" t="inlineStr">
        <is>
          <t>Options exercisable at period end</t>
        </is>
      </c>
      <c r="B10" s="5" t="n">
        <v>833186</v>
      </c>
    </row>
    <row r="11">
      <c r="A11" s="4" t="inlineStr">
        <is>
          <t>Options vested and expected to vest at period end</t>
        </is>
      </c>
      <c r="B11" s="5" t="n">
        <v>986011</v>
      </c>
    </row>
    <row r="12">
      <c r="A12" s="3" t="inlineStr">
        <is>
          <t>Weighted average exercise price</t>
        </is>
      </c>
    </row>
    <row r="13">
      <c r="A13" s="4" t="inlineStr">
        <is>
          <t>Beginning Balance</t>
        </is>
      </c>
      <c r="B13" s="7" t="n">
        <v>19.9</v>
      </c>
      <c r="C13" s="7" t="n">
        <v>19.76</v>
      </c>
      <c r="D13" s="7" t="n">
        <v>21.44</v>
      </c>
    </row>
    <row r="14">
      <c r="A14" s="4" t="inlineStr">
        <is>
          <t>Options granted during the period</t>
        </is>
      </c>
      <c r="D14" s="8" t="n">
        <v>9.140000000000001</v>
      </c>
    </row>
    <row r="15">
      <c r="A15" s="4" t="inlineStr">
        <is>
          <t>Options exercised during the period</t>
        </is>
      </c>
      <c r="B15" s="8" t="n">
        <v>18.95</v>
      </c>
      <c r="C15" s="8" t="n">
        <v>11.36</v>
      </c>
      <c r="D15" s="8" t="n">
        <v>9.699999999999999</v>
      </c>
    </row>
    <row r="16">
      <c r="A16" s="4" t="inlineStr">
        <is>
          <t>Options expired during the period</t>
        </is>
      </c>
      <c r="B16" s="8" t="n">
        <v>32.7</v>
      </c>
      <c r="C16" s="8" t="n">
        <v>26.14</v>
      </c>
      <c r="D16" s="8" t="n">
        <v>23.73</v>
      </c>
    </row>
    <row r="17">
      <c r="A17" s="4" t="inlineStr">
        <is>
          <t>Options forfeited during the period</t>
        </is>
      </c>
      <c r="B17" s="8" t="n">
        <v>10.74</v>
      </c>
      <c r="C17" s="8" t="n">
        <v>12.4</v>
      </c>
      <c r="D17" s="8" t="n">
        <v>14.08</v>
      </c>
    </row>
    <row r="18">
      <c r="A18" s="4" t="inlineStr">
        <is>
          <t>Ending Balance</t>
        </is>
      </c>
      <c r="B18" s="8" t="n">
        <v>20.02</v>
      </c>
      <c r="C18" s="7" t="n">
        <v>19.9</v>
      </c>
      <c r="D18" s="7" t="n">
        <v>19.76</v>
      </c>
    </row>
    <row r="19">
      <c r="A19" s="4" t="inlineStr">
        <is>
          <t>Options exercisable at period end</t>
        </is>
      </c>
      <c r="B19" s="8" t="n">
        <v>21.98</v>
      </c>
    </row>
    <row r="20">
      <c r="A20" s="4" t="inlineStr">
        <is>
          <t>Options vested and expected to vest at period end</t>
        </is>
      </c>
      <c r="B20" s="7" t="n">
        <v>20.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Fair Value of Stock Option/PSU Awards Granted Assumptions Used (Detail)</t>
        </is>
      </c>
      <c r="B1" s="2" t="inlineStr">
        <is>
          <t>12 Months Ended</t>
        </is>
      </c>
    </row>
    <row r="2">
      <c r="B2" s="2" t="inlineStr">
        <is>
          <t>Dec. 31, 2021</t>
        </is>
      </c>
      <c r="C2" s="2" t="inlineStr">
        <is>
          <t>Dec. 31, 2020</t>
        </is>
      </c>
      <c r="D2" s="2" t="inlineStr">
        <is>
          <t>Dec. 31, 2019</t>
        </is>
      </c>
    </row>
    <row r="3">
      <c r="A3" s="3" t="inlineStr">
        <is>
          <t>Share Based Compensation Arrangement Assumptions Used To Estimate Fair Values Of Share Options Granted [Line Items]</t>
        </is>
      </c>
    </row>
    <row r="4">
      <c r="A4" s="4" t="inlineStr">
        <is>
          <t>Risk-free interest rates</t>
        </is>
      </c>
      <c r="D4" s="4" t="inlineStr">
        <is>
          <t>1.70%</t>
        </is>
      </c>
    </row>
    <row r="5">
      <c r="A5" s="4" t="inlineStr">
        <is>
          <t>Expected terms (in years)</t>
        </is>
      </c>
      <c r="D5" s="4" t="inlineStr">
        <is>
          <t>5 years 6 months</t>
        </is>
      </c>
    </row>
    <row r="6">
      <c r="A6" s="4" t="inlineStr">
        <is>
          <t>Expected common share price volatilities</t>
        </is>
      </c>
      <c r="D6" s="4" t="inlineStr">
        <is>
          <t>52.90%</t>
        </is>
      </c>
    </row>
    <row r="7">
      <c r="A7" s="4" t="inlineStr">
        <is>
          <t>Expected dividends</t>
        </is>
      </c>
      <c r="D7" s="4" t="inlineStr">
        <is>
          <t>0.00%</t>
        </is>
      </c>
    </row>
    <row r="8">
      <c r="A8" s="4" t="inlineStr">
        <is>
          <t>Expected forfeitures</t>
        </is>
      </c>
      <c r="D8" s="4" t="inlineStr">
        <is>
          <t>3.40%</t>
        </is>
      </c>
    </row>
    <row r="9">
      <c r="A9" s="4" t="inlineStr">
        <is>
          <t>PSU</t>
        </is>
      </c>
    </row>
    <row r="10">
      <c r="A10" s="3" t="inlineStr">
        <is>
          <t>Share Based Compensation Arrangement Assumptions Used To Estimate Fair Values Of Share Options Granted [Line Items]</t>
        </is>
      </c>
    </row>
    <row r="11">
      <c r="A11" s="4" t="inlineStr">
        <is>
          <t>Risk-free interest rates</t>
        </is>
      </c>
      <c r="B11" s="4" t="inlineStr">
        <is>
          <t>0.54%</t>
        </is>
      </c>
      <c r="C11" s="4" t="inlineStr">
        <is>
          <t>0.16%</t>
        </is>
      </c>
    </row>
    <row r="12">
      <c r="A12" s="4" t="inlineStr">
        <is>
          <t>Expected common share price volatilities</t>
        </is>
      </c>
      <c r="B12" s="4" t="inlineStr">
        <is>
          <t>59.80%</t>
        </is>
      </c>
      <c r="C12" s="4" t="inlineStr">
        <is>
          <t>57.40%</t>
        </is>
      </c>
    </row>
    <row r="13">
      <c r="A13" s="4" t="inlineStr">
        <is>
          <t>Expected dividends</t>
        </is>
      </c>
      <c r="B13" s="4" t="inlineStr">
        <is>
          <t>0.00%</t>
        </is>
      </c>
      <c r="C13" s="4" t="inlineStr">
        <is>
          <t>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ummary of Activity of RSU and PSU Awards Under the 2019 Plan (Detail) - 2019 Plan - $ / shares</t>
        </is>
      </c>
      <c r="C1" s="2" t="inlineStr">
        <is>
          <t>12 Months Ended</t>
        </is>
      </c>
    </row>
    <row r="2">
      <c r="C2" s="2" t="inlineStr">
        <is>
          <t>Dec. 31, 2021</t>
        </is>
      </c>
      <c r="E2" s="2" t="inlineStr">
        <is>
          <t>Dec. 31, 2020</t>
        </is>
      </c>
      <c r="F2" s="2" t="inlineStr">
        <is>
          <t>Dec. 31, 2019</t>
        </is>
      </c>
    </row>
    <row r="3">
      <c r="A3" s="3" t="inlineStr">
        <is>
          <t>RSU and PSU</t>
        </is>
      </c>
    </row>
    <row r="4">
      <c r="A4" s="4" t="inlineStr">
        <is>
          <t>Beginning Balance</t>
        </is>
      </c>
      <c r="C4" s="5" t="n">
        <v>721901</v>
      </c>
      <c r="E4" s="5" t="n">
        <v>657620</v>
      </c>
      <c r="F4" s="5" t="n">
        <v>640750</v>
      </c>
    </row>
    <row r="5">
      <c r="A5" s="4" t="inlineStr">
        <is>
          <t>Share units granted during the period</t>
        </is>
      </c>
      <c r="C5" s="5" t="n">
        <v>207790</v>
      </c>
      <c r="E5" s="5" t="n">
        <v>384428</v>
      </c>
      <c r="F5" s="5" t="n">
        <v>309192</v>
      </c>
    </row>
    <row r="6">
      <c r="A6" s="4" t="inlineStr">
        <is>
          <t>Share units vested during the period</t>
        </is>
      </c>
      <c r="C6" s="5" t="n">
        <v>-285688</v>
      </c>
      <c r="D6" s="4" t="inlineStr">
        <is>
          <t>[1]</t>
        </is>
      </c>
      <c r="E6" s="5" t="n">
        <v>-300404</v>
      </c>
      <c r="F6" s="5" t="n">
        <v>-281377</v>
      </c>
    </row>
    <row r="7">
      <c r="A7" s="4" t="inlineStr">
        <is>
          <t>Share units forfeited during the period</t>
        </is>
      </c>
      <c r="C7" s="5" t="n">
        <v>-18753</v>
      </c>
      <c r="E7" s="5" t="n">
        <v>-19743</v>
      </c>
      <c r="F7" s="5" t="n">
        <v>-10945</v>
      </c>
    </row>
    <row r="8">
      <c r="A8" s="4" t="inlineStr">
        <is>
          <t>Ending Balance</t>
        </is>
      </c>
      <c r="C8" s="5" t="n">
        <v>625250</v>
      </c>
      <c r="E8" s="5" t="n">
        <v>721901</v>
      </c>
      <c r="F8" s="5" t="n">
        <v>657620</v>
      </c>
    </row>
    <row r="9">
      <c r="A9" s="4" t="inlineStr">
        <is>
          <t>Total share units outstanding and expected to vest at period end</t>
        </is>
      </c>
      <c r="C9" s="5" t="n">
        <v>590615</v>
      </c>
    </row>
    <row r="10">
      <c r="A10" s="4" t="inlineStr">
        <is>
          <t>RSU</t>
        </is>
      </c>
    </row>
    <row r="11">
      <c r="A11" s="3" t="inlineStr">
        <is>
          <t>RSU and PSU</t>
        </is>
      </c>
    </row>
    <row r="12">
      <c r="A12" s="4" t="inlineStr">
        <is>
          <t>Beginning Balance</t>
        </is>
      </c>
      <c r="C12" s="5" t="n">
        <v>538341</v>
      </c>
      <c r="E12" s="5" t="n">
        <v>657620</v>
      </c>
      <c r="F12" s="5" t="n">
        <v>640750</v>
      </c>
    </row>
    <row r="13">
      <c r="A13" s="4" t="inlineStr">
        <is>
          <t>Share units granted during the period</t>
        </is>
      </c>
      <c r="C13" s="5" t="n">
        <v>102956</v>
      </c>
      <c r="E13" s="5" t="n">
        <v>200868</v>
      </c>
      <c r="F13" s="5" t="n">
        <v>309192</v>
      </c>
    </row>
    <row r="14">
      <c r="A14" s="4" t="inlineStr">
        <is>
          <t>Share units vested during the period</t>
        </is>
      </c>
      <c r="C14" s="5" t="n">
        <v>-278684</v>
      </c>
      <c r="D14" s="4" t="inlineStr">
        <is>
          <t>[1]</t>
        </is>
      </c>
      <c r="E14" s="5" t="n">
        <v>-300404</v>
      </c>
      <c r="F14" s="5" t="n">
        <v>-281377</v>
      </c>
    </row>
    <row r="15">
      <c r="A15" s="4" t="inlineStr">
        <is>
          <t>Share units forfeited during the period</t>
        </is>
      </c>
      <c r="C15" s="5" t="n">
        <v>-18753</v>
      </c>
      <c r="E15" s="5" t="n">
        <v>-19743</v>
      </c>
      <c r="F15" s="5" t="n">
        <v>-10945</v>
      </c>
    </row>
    <row r="16">
      <c r="A16" s="4" t="inlineStr">
        <is>
          <t>Ending Balance</t>
        </is>
      </c>
      <c r="C16" s="5" t="n">
        <v>343860</v>
      </c>
      <c r="E16" s="5" t="n">
        <v>538341</v>
      </c>
      <c r="F16" s="5" t="n">
        <v>657620</v>
      </c>
    </row>
    <row r="17">
      <c r="A17" s="4" t="inlineStr">
        <is>
          <t>PSU</t>
        </is>
      </c>
    </row>
    <row r="18">
      <c r="A18" s="3" t="inlineStr">
        <is>
          <t>RSU and PSU</t>
        </is>
      </c>
    </row>
    <row r="19">
      <c r="A19" s="4" t="inlineStr">
        <is>
          <t>Beginning Balance</t>
        </is>
      </c>
      <c r="B19" s="4" t="inlineStr">
        <is>
          <t>[2]</t>
        </is>
      </c>
      <c r="C19" s="5" t="n">
        <v>183560</v>
      </c>
    </row>
    <row r="20">
      <c r="A20" s="4" t="inlineStr">
        <is>
          <t>Share units granted during the period</t>
        </is>
      </c>
      <c r="B20" s="4" t="inlineStr">
        <is>
          <t>[2]</t>
        </is>
      </c>
      <c r="C20" s="5" t="n">
        <v>104834</v>
      </c>
      <c r="E20" s="5" t="n">
        <v>183560</v>
      </c>
    </row>
    <row r="21">
      <c r="A21" s="4" t="inlineStr">
        <is>
          <t>Share units vested during the period</t>
        </is>
      </c>
      <c r="B21" s="4" t="inlineStr">
        <is>
          <t>[1],[2]</t>
        </is>
      </c>
      <c r="C21" s="5" t="n">
        <v>-7004</v>
      </c>
    </row>
    <row r="22">
      <c r="A22" s="4" t="inlineStr">
        <is>
          <t>Ending Balance</t>
        </is>
      </c>
      <c r="B22" s="4" t="inlineStr">
        <is>
          <t>[2]</t>
        </is>
      </c>
      <c r="C22" s="5" t="n">
        <v>281390</v>
      </c>
      <c r="E22" s="5" t="n">
        <v>183560</v>
      </c>
    </row>
    <row r="23">
      <c r="A23" s="4" t="inlineStr">
        <is>
          <t>RSU and PSU</t>
        </is>
      </c>
    </row>
    <row r="24">
      <c r="A24" s="3" t="inlineStr">
        <is>
          <t>Weighted average grant date fair value</t>
        </is>
      </c>
    </row>
    <row r="25">
      <c r="A25" s="4" t="inlineStr">
        <is>
          <t>Beginning Balance</t>
        </is>
      </c>
      <c r="C25" s="7" t="n">
        <v>14.55</v>
      </c>
      <c r="E25" s="7" t="n">
        <v>11.95</v>
      </c>
      <c r="F25" s="7" t="n">
        <v>14.2</v>
      </c>
    </row>
    <row r="26">
      <c r="A26" s="4" t="inlineStr">
        <is>
          <t>Share units granted during the period</t>
        </is>
      </c>
      <c r="C26" s="8" t="n">
        <v>44.62</v>
      </c>
      <c r="E26" s="8" t="n">
        <v>16.96</v>
      </c>
      <c r="F26" s="8" t="n">
        <v>9.199999999999999</v>
      </c>
    </row>
    <row r="27">
      <c r="A27" s="4" t="inlineStr">
        <is>
          <t>Share units vested during the period</t>
        </is>
      </c>
      <c r="C27" s="8" t="n">
        <v>12.32</v>
      </c>
      <c r="D27" s="4" t="inlineStr">
        <is>
          <t>[1]</t>
        </is>
      </c>
      <c r="E27" s="8" t="n">
        <v>12.08</v>
      </c>
      <c r="F27" s="8" t="n">
        <v>13.97</v>
      </c>
    </row>
    <row r="28">
      <c r="A28" s="4" t="inlineStr">
        <is>
          <t>Share units forfeited during the period</t>
        </is>
      </c>
      <c r="C28" s="8" t="n">
        <v>12.7</v>
      </c>
      <c r="E28" s="8" t="n">
        <v>12.62</v>
      </c>
      <c r="F28" s="8" t="n">
        <v>14.32</v>
      </c>
    </row>
    <row r="29">
      <c r="A29" s="4" t="inlineStr">
        <is>
          <t>Ending Balance</t>
        </is>
      </c>
      <c r="C29" s="8" t="n">
        <v>25.37</v>
      </c>
      <c r="E29" s="7" t="n">
        <v>14.55</v>
      </c>
      <c r="F29" s="7" t="n">
        <v>11.95</v>
      </c>
    </row>
    <row r="30">
      <c r="A30" s="4" t="inlineStr">
        <is>
          <t>Total share units outstanding and expected to vest at December 31, 2021</t>
        </is>
      </c>
      <c r="C30" s="7" t="n">
        <v>25.12</v>
      </c>
    </row>
    <row r="31"/>
    <row r="32">
      <c r="A32" s="4" t="inlineStr">
        <is>
          <t>[1]</t>
        </is>
      </c>
      <c r="B32" s="4" t="inlineStr">
        <is>
          <t>As of December 31, 2021, an incremental fair value expense of $577 was recognized for certain awards that were modified to accelerate vesting upon retirement.</t>
        </is>
      </c>
    </row>
    <row r="33">
      <c r="A33" s="4" t="inlineStr">
        <is>
          <t>[2]</t>
        </is>
      </c>
      <c r="B33" s="4" t="inlineStr">
        <is>
          <t>The grant date fair value of PSU awards granted during 2021 and 2020 were $55.85 per share and $22.06 per share, respectively. On the settlement date for each measurement period of market-based awards, grantees may receive shares equal to 0% to 200% of the three-year</t>
        </is>
      </c>
    </row>
  </sheetData>
  <mergeCells count="6">
    <mergeCell ref="A1:B2"/>
    <mergeCell ref="C1:F1"/>
    <mergeCell ref="C2:D2"/>
    <mergeCell ref="A31:E31"/>
    <mergeCell ref="B32:E32"/>
    <mergeCell ref="B33:E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tivity of RSU and PSU Awards Under the 2019 Plan (Parenthetical) (Detail) - USD ($) $ / shares in Units, $ in Thousands</t>
        </is>
      </c>
      <c r="B1" s="2" t="inlineStr">
        <is>
          <t>12 Months Ended</t>
        </is>
      </c>
    </row>
    <row r="2">
      <c r="B2" s="2" t="inlineStr">
        <is>
          <t>Dec. 31, 2021</t>
        </is>
      </c>
      <c r="C2" s="2" t="inlineStr">
        <is>
          <t>Dec. 31, 2020</t>
        </is>
      </c>
      <c r="D2" s="2" t="inlineStr">
        <is>
          <t>Dec. 31, 2019</t>
        </is>
      </c>
    </row>
    <row r="3">
      <c r="A3" s="4" t="inlineStr">
        <is>
          <t>PSU</t>
        </is>
      </c>
    </row>
    <row r="4">
      <c r="A4" s="3" t="inlineStr">
        <is>
          <t>Share-based Compensation Arrangement by Share-based Payment Award [Line Items]</t>
        </is>
      </c>
    </row>
    <row r="5">
      <c r="A5" s="4" t="inlineStr">
        <is>
          <t>Share units granted</t>
        </is>
      </c>
      <c r="D5" s="5" t="n">
        <v>0</v>
      </c>
    </row>
    <row r="6">
      <c r="A6" s="4" t="inlineStr">
        <is>
          <t>2019 Plan</t>
        </is>
      </c>
    </row>
    <row r="7">
      <c r="A7" s="3" t="inlineStr">
        <is>
          <t>Share-based Compensation Arrangement by Share-based Payment Award [Line Items]</t>
        </is>
      </c>
    </row>
    <row r="8">
      <c r="A8" s="4" t="inlineStr">
        <is>
          <t>Share units granted</t>
        </is>
      </c>
      <c r="B8" s="5" t="n">
        <v>207790</v>
      </c>
      <c r="C8" s="5" t="n">
        <v>384428</v>
      </c>
      <c r="D8" s="5" t="n">
        <v>309192</v>
      </c>
    </row>
    <row r="9">
      <c r="A9" s="4" t="inlineStr">
        <is>
          <t>Incremental fair value expense</t>
        </is>
      </c>
      <c r="B9" s="6" t="n">
        <v>577</v>
      </c>
    </row>
    <row r="10">
      <c r="A10" s="4" t="inlineStr">
        <is>
          <t>2019 Plan | PSU</t>
        </is>
      </c>
    </row>
    <row r="11">
      <c r="A11" s="3" t="inlineStr">
        <is>
          <t>Share-based Compensation Arrangement by Share-based Payment Award [Line Items]</t>
        </is>
      </c>
    </row>
    <row r="12">
      <c r="A12" s="4" t="inlineStr">
        <is>
          <t>Grant date fair value</t>
        </is>
      </c>
      <c r="B12" s="7" t="n">
        <v>55.85</v>
      </c>
      <c r="C12" s="7" t="n">
        <v>22.06</v>
      </c>
    </row>
    <row r="13">
      <c r="A13" s="4" t="inlineStr">
        <is>
          <t>Vesting period</t>
        </is>
      </c>
      <c r="B13" s="4" t="inlineStr">
        <is>
          <t>3 years</t>
        </is>
      </c>
    </row>
    <row r="14">
      <c r="A14" s="4" t="inlineStr">
        <is>
          <t>2019 Plan | PSU | Minimum</t>
        </is>
      </c>
    </row>
    <row r="15">
      <c r="A15" s="3" t="inlineStr">
        <is>
          <t>Share-based Compensation Arrangement by Share-based Payment Award [Line Items]</t>
        </is>
      </c>
    </row>
    <row r="16">
      <c r="A16" s="4" t="inlineStr">
        <is>
          <t>Percentage of shares on settlement date grantee may receive if certain criteria is met</t>
        </is>
      </c>
      <c r="B16" s="4" t="inlineStr">
        <is>
          <t>0.00%</t>
        </is>
      </c>
    </row>
    <row r="17">
      <c r="A17" s="4" t="inlineStr">
        <is>
          <t>2019 Plan | PSU | Maximum</t>
        </is>
      </c>
    </row>
    <row r="18">
      <c r="A18" s="3" t="inlineStr">
        <is>
          <t>Share-based Compensation Arrangement by Share-based Payment Award [Line Items]</t>
        </is>
      </c>
    </row>
    <row r="19">
      <c r="A19" s="4" t="inlineStr">
        <is>
          <t>Percentage of shares on settlement date grantee may receive if certain criteria is met</t>
        </is>
      </c>
      <c r="B19" s="4" t="inlineStr">
        <is>
          <t>2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20" customWidth="1" min="3" max="3"/>
    <col width="37" customWidth="1" min="4" max="4"/>
    <col width="37" customWidth="1" min="5" max="5"/>
    <col width="80" customWidth="1" min="6" max="6"/>
    <col width="37" customWidth="1" min="7" max="7"/>
    <col width="21" customWidth="1" min="8" max="8"/>
  </cols>
  <sheetData>
    <row r="1">
      <c r="A1" s="1" t="inlineStr">
        <is>
          <t>Shareholders' Equity - Additional Information (Detail)</t>
        </is>
      </c>
      <c r="B1" s="2" t="inlineStr">
        <is>
          <t>Aug. 31, 2021USD ($)$ / shares</t>
        </is>
      </c>
      <c r="C1" s="2" t="inlineStr">
        <is>
          <t>May 31, 2021USD ($)</t>
        </is>
      </c>
      <c r="D1" s="2" t="inlineStr">
        <is>
          <t>Aug. 31, 2021USD ($)$ / sharesshares</t>
        </is>
      </c>
      <c r="E1" s="2" t="inlineStr">
        <is>
          <t>Apr. 30, 2021USD ($)$ / sharesshares</t>
        </is>
      </c>
      <c r="F1" s="2" t="inlineStr">
        <is>
          <t>Dec. 31, 2021USD ($)$ / sharesshares</t>
        </is>
      </c>
      <c r="G1" s="2" t="inlineStr">
        <is>
          <t>Dec. 31, 2020USD ($)$ / sharesshares</t>
        </is>
      </c>
      <c r="H1" s="2" t="inlineStr">
        <is>
          <t>Dec. 31, 2019USD ($)</t>
        </is>
      </c>
    </row>
    <row r="2">
      <c r="A2" s="3" t="inlineStr">
        <is>
          <t>Equity Class Of Treasury Stock [Line Items]</t>
        </is>
      </c>
    </row>
    <row r="3">
      <c r="A3" s="4" t="inlineStr">
        <is>
          <t>Increase in common stock repurchase program, authorized amount | $</t>
        </is>
      </c>
      <c r="F3" s="6" t="n">
        <v>100000000</v>
      </c>
      <c r="G3" s="6" t="n">
        <v>75000000</v>
      </c>
    </row>
    <row r="4">
      <c r="A4" s="4" t="inlineStr">
        <is>
          <t>Purchase of treasury shares (in shares) | shares</t>
        </is>
      </c>
      <c r="F4" s="5" t="n">
        <v>2426725</v>
      </c>
      <c r="G4" s="5" t="n">
        <v>6736493</v>
      </c>
    </row>
    <row r="5">
      <c r="A5" s="4" t="inlineStr">
        <is>
          <t>Common stock repurchased, average price per share</t>
        </is>
      </c>
      <c r="F5" s="7" t="n">
        <v>29.76</v>
      </c>
      <c r="G5" s="7" t="n">
        <v>10.17</v>
      </c>
    </row>
    <row r="6">
      <c r="A6" s="4" t="inlineStr">
        <is>
          <t>Purchase of treasury shares | $</t>
        </is>
      </c>
      <c r="F6" s="6" t="n">
        <v>72220000</v>
      </c>
      <c r="G6" s="6" t="n">
        <v>68493000</v>
      </c>
      <c r="H6" s="6" t="n">
        <v>8597000</v>
      </c>
    </row>
    <row r="7">
      <c r="A7" s="4" t="inlineStr">
        <is>
          <t>Common stock repurchased program, amount remained available for repurchases | $</t>
        </is>
      </c>
      <c r="F7" s="6" t="n">
        <v>51134000</v>
      </c>
    </row>
    <row r="8">
      <c r="A8" s="4" t="inlineStr">
        <is>
          <t>Depositary shares issued | shares</t>
        </is>
      </c>
      <c r="D8" s="5" t="n">
        <v>6000000</v>
      </c>
      <c r="E8" s="5" t="n">
        <v>6000000</v>
      </c>
    </row>
    <row r="9">
      <c r="A9" s="4" t="inlineStr">
        <is>
          <t>Depositary shares, interest in corresponding series of preferred stock</t>
        </is>
      </c>
      <c r="D9" s="9" t="n">
        <v>0.001</v>
      </c>
      <c r="E9" s="9" t="n">
        <v>0.001</v>
      </c>
    </row>
    <row r="10">
      <c r="A10" s="4" t="inlineStr">
        <is>
          <t>Preferred stock, liquidation preference per share</t>
        </is>
      </c>
      <c r="E10" s="6" t="n">
        <v>25000</v>
      </c>
    </row>
    <row r="11">
      <c r="A11" s="4" t="inlineStr">
        <is>
          <t>Depositary per share equivalent to liquidation preference per share</t>
        </is>
      </c>
      <c r="D11" s="6" t="n">
        <v>25</v>
      </c>
      <c r="E11" s="6" t="n">
        <v>25</v>
      </c>
    </row>
    <row r="12">
      <c r="A12" s="4" t="inlineStr">
        <is>
          <t>Proceeds from issuance of depositary shares | $</t>
        </is>
      </c>
      <c r="D12" s="6" t="n">
        <v>144872000</v>
      </c>
      <c r="E12" s="6" t="n">
        <v>144708000</v>
      </c>
    </row>
    <row r="13">
      <c r="A13" s="4" t="inlineStr">
        <is>
          <t>Redemption description</t>
        </is>
      </c>
      <c r="F13" s="4" t="inlineStr">
        <is>
          <t>Each Series of preferred shares may be redeemed at the Company’s option, at any time after approximately five years from original issuance, for cash at a redemption price of $25.00 per depositary share plus an amount equal to all accumulated and unpaid dividends, whether or not declared.</t>
        </is>
      </c>
    </row>
    <row r="14">
      <c r="A14" s="4" t="inlineStr">
        <is>
          <t>Redemption price per depositary share</t>
        </is>
      </c>
      <c r="E14" s="6" t="n">
        <v>25</v>
      </c>
    </row>
    <row r="15">
      <c r="A15" s="4" t="inlineStr">
        <is>
          <t>Preferred stock shares, liquidation preference per share</t>
        </is>
      </c>
      <c r="E15" s="6" t="n">
        <v>25000</v>
      </c>
    </row>
    <row r="16">
      <c r="A16" s="4" t="inlineStr">
        <is>
          <t>Cumulative unpaid preferred dividends | $</t>
        </is>
      </c>
      <c r="F16" s="6" t="n">
        <v>854000</v>
      </c>
    </row>
    <row r="17">
      <c r="A17" s="4" t="inlineStr">
        <is>
          <t>Common stock, dividends, per share, declared</t>
        </is>
      </c>
      <c r="F17" s="7" t="n">
        <v>0.25</v>
      </c>
    </row>
    <row r="18">
      <c r="A18" s="4" t="inlineStr">
        <is>
          <t>Aggregate Payment | $</t>
        </is>
      </c>
      <c r="F18" s="6" t="n">
        <v>12285000</v>
      </c>
    </row>
    <row r="19">
      <c r="A19" s="4" t="inlineStr">
        <is>
          <t>Payment Date</t>
        </is>
      </c>
      <c r="B19" s="4" t="inlineStr">
        <is>
          <t>Sep. 15,
		2021</t>
        </is>
      </c>
      <c r="C19" s="4" t="inlineStr">
        <is>
          <t>Jun. 15,
		2021</t>
        </is>
      </c>
      <c r="D19" s="4" t="inlineStr">
        <is>
          <t>Dec. 15,
		2021</t>
        </is>
      </c>
      <c r="F19" s="4" t="inlineStr">
        <is>
          <t>Dec. 15,
		2021</t>
        </is>
      </c>
    </row>
    <row r="20">
      <c r="A20" s="4" t="inlineStr">
        <is>
          <t>Series A Preferred Shares</t>
        </is>
      </c>
    </row>
    <row r="21">
      <c r="A21" s="3" t="inlineStr">
        <is>
          <t>Equity Class Of Treasury Stock [Line Items]</t>
        </is>
      </c>
    </row>
    <row r="22">
      <c r="A22" s="4" t="inlineStr">
        <is>
          <t>Depositary shares issued | shares</t>
        </is>
      </c>
      <c r="F22" s="5" t="n">
        <v>6000000</v>
      </c>
    </row>
    <row r="23">
      <c r="A23" s="4" t="inlineStr">
        <is>
          <t>Dividend rate</t>
        </is>
      </c>
      <c r="E23" s="4" t="inlineStr">
        <is>
          <t>7.00%</t>
        </is>
      </c>
      <c r="F23" s="4" t="inlineStr">
        <is>
          <t>7.00%</t>
        </is>
      </c>
    </row>
    <row r="24">
      <c r="A24" s="4" t="inlineStr">
        <is>
          <t>Preferred stock, par value Per Share</t>
        </is>
      </c>
      <c r="E24" s="7" t="n">
        <v>0.01</v>
      </c>
      <c r="F24" s="7" t="n">
        <v>0.01</v>
      </c>
    </row>
    <row r="25">
      <c r="A25" s="4" t="inlineStr">
        <is>
          <t>Preferred stock, liquidation preference per share</t>
        </is>
      </c>
      <c r="E25" s="6" t="n">
        <v>25000</v>
      </c>
      <c r="F25" s="5" t="n">
        <v>25000</v>
      </c>
    </row>
    <row r="26">
      <c r="A26" s="4" t="inlineStr">
        <is>
          <t>Depositary per share equivalent to liquidation preference per share</t>
        </is>
      </c>
      <c r="F26" s="5" t="n">
        <v>25</v>
      </c>
    </row>
    <row r="27">
      <c r="A27" s="4" t="inlineStr">
        <is>
          <t>Preferred shares redeemable date</t>
        </is>
      </c>
      <c r="E27" s="4" t="inlineStr">
        <is>
          <t>Jun. 15,
		2026</t>
        </is>
      </c>
    </row>
    <row r="28">
      <c r="A28" s="4" t="inlineStr">
        <is>
          <t>Preferred stock shares, liquidation preference per share</t>
        </is>
      </c>
      <c r="E28" s="6" t="n">
        <v>25000</v>
      </c>
      <c r="F28" s="6" t="n">
        <v>25000</v>
      </c>
    </row>
    <row r="29">
      <c r="A29" s="4" t="inlineStr">
        <is>
          <t>Aggregate Payment | $</t>
        </is>
      </c>
      <c r="B29" s="6" t="n">
        <v>2625000</v>
      </c>
      <c r="C29" s="6" t="n">
        <v>1808000</v>
      </c>
      <c r="D29" s="6" t="n">
        <v>2625000</v>
      </c>
    </row>
    <row r="30">
      <c r="A30" s="4" t="inlineStr">
        <is>
          <t>Series B Preferred Shares</t>
        </is>
      </c>
    </row>
    <row r="31">
      <c r="A31" s="3" t="inlineStr">
        <is>
          <t>Equity Class Of Treasury Stock [Line Items]</t>
        </is>
      </c>
    </row>
    <row r="32">
      <c r="A32" s="4" t="inlineStr">
        <is>
          <t>Depositary shares issued | shares</t>
        </is>
      </c>
      <c r="F32" s="5" t="n">
        <v>6000000</v>
      </c>
    </row>
    <row r="33">
      <c r="A33" s="4" t="inlineStr">
        <is>
          <t>Dividend rate</t>
        </is>
      </c>
      <c r="D33" s="4" t="inlineStr">
        <is>
          <t>6.25%</t>
        </is>
      </c>
      <c r="F33" s="4" t="inlineStr">
        <is>
          <t>6.25%</t>
        </is>
      </c>
    </row>
    <row r="34">
      <c r="A34" s="4" t="inlineStr">
        <is>
          <t>Preferred stock, par value Per Share</t>
        </is>
      </c>
      <c r="B34" s="7" t="n">
        <v>0.01</v>
      </c>
      <c r="D34" s="7" t="n">
        <v>0.01</v>
      </c>
    </row>
    <row r="35">
      <c r="A35" s="4" t="inlineStr">
        <is>
          <t>Preferred stock, liquidation preference per share</t>
        </is>
      </c>
      <c r="B35" s="5" t="n">
        <v>25000</v>
      </c>
      <c r="D35" s="6" t="n">
        <v>25000</v>
      </c>
    </row>
    <row r="36">
      <c r="A36" s="4" t="inlineStr">
        <is>
          <t>Depositary per share equivalent to liquidation preference per share</t>
        </is>
      </c>
      <c r="F36" s="6" t="n">
        <v>25</v>
      </c>
    </row>
    <row r="37">
      <c r="A37" s="4" t="inlineStr">
        <is>
          <t>Preferred shares redeemable date</t>
        </is>
      </c>
      <c r="D37" s="4" t="inlineStr">
        <is>
          <t>Dec. 15,
		2026</t>
        </is>
      </c>
    </row>
    <row r="38">
      <c r="A38" s="4" t="inlineStr">
        <is>
          <t>Preferred stock shares, liquidation preference per share</t>
        </is>
      </c>
      <c r="B38" s="6" t="n">
        <v>25000</v>
      </c>
      <c r="D38" s="6" t="n">
        <v>25000</v>
      </c>
    </row>
    <row r="39">
      <c r="A39" s="4" t="inlineStr">
        <is>
          <t>Aggregate Payment | $</t>
        </is>
      </c>
      <c r="B39" s="6" t="n">
        <v>2917000</v>
      </c>
      <c r="D39" s="6" t="n">
        <v>2917000</v>
      </c>
    </row>
    <row r="40">
      <c r="A40" s="4" t="inlineStr">
        <is>
          <t>Maximum</t>
        </is>
      </c>
    </row>
    <row r="41">
      <c r="A41" s="3" t="inlineStr">
        <is>
          <t>Equity Class Of Treasury Stock [Line Items]</t>
        </is>
      </c>
    </row>
    <row r="42">
      <c r="A42" s="4" t="inlineStr">
        <is>
          <t>Common stock repurchased program, authorized amount | $</t>
        </is>
      </c>
      <c r="H42" s="6" t="n">
        <v>25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5" customWidth="1" min="2" max="2"/>
    <col width="16" customWidth="1" min="3" max="3"/>
    <col width="16" customWidth="1" min="4" max="4"/>
    <col width="16" customWidth="1" min="5" max="5"/>
    <col width="16" customWidth="1" min="6" max="6"/>
  </cols>
  <sheetData>
    <row r="1">
      <c r="A1" s="1" t="inlineStr">
        <is>
          <t>Shareholders' Equity - Summary of Company's Board of Directors Approved and Declared Quarterly Cash Dividends (Detail) - USD ($) $ / shares in Units, $ in Thousands</t>
        </is>
      </c>
      <c r="C1" s="2" t="inlineStr">
        <is>
          <t>Aug. 31, 2021</t>
        </is>
      </c>
      <c r="D1" s="2" t="inlineStr">
        <is>
          <t>May 31, 2021</t>
        </is>
      </c>
      <c r="E1" s="2" t="inlineStr">
        <is>
          <t>Aug. 31, 2021</t>
        </is>
      </c>
      <c r="F1" s="2" t="inlineStr">
        <is>
          <t>Dec. 31, 2021</t>
        </is>
      </c>
    </row>
    <row r="2">
      <c r="A2" s="3" t="inlineStr">
        <is>
          <t>Class Of Stock [Line Items]</t>
        </is>
      </c>
    </row>
    <row r="3">
      <c r="A3" s="4" t="inlineStr">
        <is>
          <t>Record Date</t>
        </is>
      </c>
      <c r="C3" s="4" t="inlineStr">
        <is>
          <t>Aug. 31,
		2021</t>
        </is>
      </c>
      <c r="D3" s="4" t="inlineStr">
        <is>
          <t>May 31,
		2021</t>
        </is>
      </c>
      <c r="E3" s="4" t="inlineStr">
        <is>
          <t>Dec. 3,
		2021</t>
        </is>
      </c>
    </row>
    <row r="4">
      <c r="A4" s="4" t="inlineStr">
        <is>
          <t>Payment Date</t>
        </is>
      </c>
      <c r="C4" s="4" t="inlineStr">
        <is>
          <t>Sep. 15,
		2021</t>
        </is>
      </c>
      <c r="D4" s="4" t="inlineStr">
        <is>
          <t>Jun. 15,
		2021</t>
        </is>
      </c>
      <c r="E4" s="4" t="inlineStr">
        <is>
          <t>Dec. 15,
		2021</t>
        </is>
      </c>
      <c r="F4" s="4" t="inlineStr">
        <is>
          <t>Dec. 15,
		2021</t>
        </is>
      </c>
    </row>
    <row r="5">
      <c r="A5" s="4" t="inlineStr">
        <is>
          <t>Aggregate Payment</t>
        </is>
      </c>
      <c r="F5" s="6" t="n">
        <v>12285</v>
      </c>
    </row>
    <row r="6">
      <c r="A6" s="4" t="inlineStr">
        <is>
          <t>Series A Preferred Shares</t>
        </is>
      </c>
    </row>
    <row r="7">
      <c r="A7" s="3" t="inlineStr">
        <is>
          <t>Class Of Stock [Line Items]</t>
        </is>
      </c>
    </row>
    <row r="8">
      <c r="A8" s="4" t="inlineStr">
        <is>
          <t>Aggregate Payment</t>
        </is>
      </c>
      <c r="C8" s="6" t="n">
        <v>2625</v>
      </c>
      <c r="D8" s="6" t="n">
        <v>1808</v>
      </c>
      <c r="E8" s="6" t="n">
        <v>2625</v>
      </c>
    </row>
    <row r="9">
      <c r="A9" s="4" t="inlineStr">
        <is>
          <t>Per Depositary Share Payment</t>
        </is>
      </c>
      <c r="B9" s="4" t="inlineStr">
        <is>
          <t>[1]</t>
        </is>
      </c>
      <c r="C9" s="7" t="n">
        <v>0.44</v>
      </c>
      <c r="D9" s="7" t="n">
        <v>0.3</v>
      </c>
      <c r="E9" s="7" t="n">
        <v>0.44</v>
      </c>
    </row>
    <row r="10">
      <c r="A10" s="4" t="inlineStr">
        <is>
          <t>Series B Preferred Shares</t>
        </is>
      </c>
    </row>
    <row r="11">
      <c r="A11" s="3" t="inlineStr">
        <is>
          <t>Class Of Stock [Line Items]</t>
        </is>
      </c>
    </row>
    <row r="12">
      <c r="A12" s="4" t="inlineStr">
        <is>
          <t>Aggregate Payment</t>
        </is>
      </c>
      <c r="C12" s="6" t="n">
        <v>2917</v>
      </c>
      <c r="E12" s="6" t="n">
        <v>2917</v>
      </c>
    </row>
    <row r="13">
      <c r="A13" s="4" t="inlineStr">
        <is>
          <t>Per Depositary Share Payment</t>
        </is>
      </c>
      <c r="B13" s="4" t="inlineStr">
        <is>
          <t>[1]</t>
        </is>
      </c>
      <c r="C13" s="7" t="n">
        <v>0.49</v>
      </c>
      <c r="E13" s="7" t="n">
        <v>0.49</v>
      </c>
    </row>
    <row r="14"/>
    <row r="15">
      <c r="A15" s="4" t="inlineStr">
        <is>
          <t>[1]</t>
        </is>
      </c>
      <c r="B15" s="4" t="inlineStr">
        <is>
          <t>Rounded to the nearest whole cent.</t>
        </is>
      </c>
    </row>
  </sheetData>
  <mergeCells count="3">
    <mergeCell ref="A1:B1"/>
    <mergeCell ref="A14:E14"/>
    <mergeCell ref="B15:E1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5" customWidth="1" min="2" max="2"/>
    <col width="16" customWidth="1" min="3" max="3"/>
    <col width="16" customWidth="1" min="4" max="4"/>
    <col width="16" customWidth="1" min="5" max="5"/>
    <col width="16" customWidth="1" min="6" max="6"/>
    <col width="16" customWidth="1" min="7" max="7"/>
  </cols>
  <sheetData>
    <row r="1">
      <c r="A1" s="1" t="inlineStr">
        <is>
          <t>Subsequent Event - Additional Information (Detail) - USD ($) $ / shares in Units, $ in Thousands</t>
        </is>
      </c>
      <c r="C1" s="2" t="inlineStr">
        <is>
          <t>Aug. 31, 2021</t>
        </is>
      </c>
      <c r="D1" s="2" t="inlineStr">
        <is>
          <t>May 31, 2021</t>
        </is>
      </c>
      <c r="E1" s="2" t="inlineStr">
        <is>
          <t>Feb. 28, 2022</t>
        </is>
      </c>
      <c r="F1" s="2" t="inlineStr">
        <is>
          <t>Aug. 31, 2021</t>
        </is>
      </c>
      <c r="G1" s="2" t="inlineStr">
        <is>
          <t>Dec. 31, 2021</t>
        </is>
      </c>
    </row>
    <row r="2">
      <c r="A2" s="3" t="inlineStr">
        <is>
          <t>Subsequent Event [Line Items]</t>
        </is>
      </c>
    </row>
    <row r="3">
      <c r="A3" s="4" t="inlineStr">
        <is>
          <t>Aggregate Payment</t>
        </is>
      </c>
      <c r="G3" s="6" t="n">
        <v>12285</v>
      </c>
    </row>
    <row r="4">
      <c r="A4" s="4" t="inlineStr">
        <is>
          <t>Common stock, dividends, per share, declared</t>
        </is>
      </c>
      <c r="G4" s="7" t="n">
        <v>0.25</v>
      </c>
    </row>
    <row r="5">
      <c r="A5" s="4" t="inlineStr">
        <is>
          <t>Payment Date</t>
        </is>
      </c>
      <c r="C5" s="4" t="inlineStr">
        <is>
          <t>Sep. 15,
		2021</t>
        </is>
      </c>
      <c r="D5" s="4" t="inlineStr">
        <is>
          <t>Jun. 15,
		2021</t>
        </is>
      </c>
      <c r="F5" s="4" t="inlineStr">
        <is>
          <t>Dec. 15,
		2021</t>
        </is>
      </c>
      <c r="G5" s="4" t="inlineStr">
        <is>
          <t>Dec. 15,
		2021</t>
        </is>
      </c>
    </row>
    <row r="6">
      <c r="A6" s="4" t="inlineStr">
        <is>
          <t>Series A Preferred Shares</t>
        </is>
      </c>
    </row>
    <row r="7">
      <c r="A7" s="3" t="inlineStr">
        <is>
          <t>Subsequent Event [Line Items]</t>
        </is>
      </c>
    </row>
    <row r="8">
      <c r="A8" s="4" t="inlineStr">
        <is>
          <t>Per Depositary Share Payment</t>
        </is>
      </c>
      <c r="B8" s="4" t="inlineStr">
        <is>
          <t>[1]</t>
        </is>
      </c>
      <c r="C8" s="7" t="n">
        <v>0.44</v>
      </c>
      <c r="D8" s="7" t="n">
        <v>0.3</v>
      </c>
      <c r="F8" s="7" t="n">
        <v>0.44</v>
      </c>
    </row>
    <row r="9">
      <c r="A9" s="4" t="inlineStr">
        <is>
          <t>Aggregate Payment</t>
        </is>
      </c>
      <c r="C9" s="6" t="n">
        <v>2625</v>
      </c>
      <c r="D9" s="6" t="n">
        <v>1808</v>
      </c>
      <c r="F9" s="6" t="n">
        <v>2625</v>
      </c>
    </row>
    <row r="10">
      <c r="A10" s="4" t="inlineStr">
        <is>
          <t>Series B Preferred Shares</t>
        </is>
      </c>
    </row>
    <row r="11">
      <c r="A11" s="3" t="inlineStr">
        <is>
          <t>Subsequent Event [Line Items]</t>
        </is>
      </c>
    </row>
    <row r="12">
      <c r="A12" s="4" t="inlineStr">
        <is>
          <t>Per Depositary Share Payment</t>
        </is>
      </c>
      <c r="B12" s="4" t="inlineStr">
        <is>
          <t>[1]</t>
        </is>
      </c>
      <c r="C12" s="7" t="n">
        <v>0.49</v>
      </c>
      <c r="F12" s="7" t="n">
        <v>0.49</v>
      </c>
    </row>
    <row r="13">
      <c r="A13" s="4" t="inlineStr">
        <is>
          <t>Aggregate Payment</t>
        </is>
      </c>
      <c r="C13" s="6" t="n">
        <v>2917</v>
      </c>
      <c r="F13" s="6" t="n">
        <v>2917</v>
      </c>
    </row>
    <row r="14">
      <c r="A14" s="4" t="inlineStr">
        <is>
          <t>Subsequent Event</t>
        </is>
      </c>
    </row>
    <row r="15">
      <c r="A15" s="3" t="inlineStr">
        <is>
          <t>Subsequent Event [Line Items]</t>
        </is>
      </c>
    </row>
    <row r="16">
      <c r="A16" s="4" t="inlineStr">
        <is>
          <t>Common stock, dividends, per share, declared</t>
        </is>
      </c>
      <c r="E16" s="7" t="n">
        <v>0.25</v>
      </c>
    </row>
    <row r="17">
      <c r="A17" s="4" t="inlineStr">
        <is>
          <t>Payment Date</t>
        </is>
      </c>
      <c r="E17" s="4" t="inlineStr">
        <is>
          <t>Mar. 15,
		2022</t>
        </is>
      </c>
    </row>
    <row r="18">
      <c r="A18" s="4" t="inlineStr">
        <is>
          <t>Subsequent Event | Series A Preferred Shares</t>
        </is>
      </c>
    </row>
    <row r="19">
      <c r="A19" s="3" t="inlineStr">
        <is>
          <t>Subsequent Event [Line Items]</t>
        </is>
      </c>
    </row>
    <row r="20">
      <c r="A20" s="4" t="inlineStr">
        <is>
          <t>Per Depositary Share Payment</t>
        </is>
      </c>
      <c r="E20" s="7" t="n">
        <v>0.44</v>
      </c>
    </row>
    <row r="21">
      <c r="A21" s="4" t="inlineStr">
        <is>
          <t>Aggregate Payment</t>
        </is>
      </c>
      <c r="E21" s="6" t="n">
        <v>2625</v>
      </c>
    </row>
    <row r="22">
      <c r="A22" s="4" t="inlineStr">
        <is>
          <t>Subsequent Event | Series B Preferred Shares</t>
        </is>
      </c>
    </row>
    <row r="23">
      <c r="A23" s="3" t="inlineStr">
        <is>
          <t>Subsequent Event [Line Items]</t>
        </is>
      </c>
    </row>
    <row r="24">
      <c r="A24" s="4" t="inlineStr">
        <is>
          <t>Per Depositary Share Payment</t>
        </is>
      </c>
      <c r="E24" s="7" t="n">
        <v>0.39</v>
      </c>
    </row>
    <row r="25">
      <c r="A25" s="4" t="inlineStr">
        <is>
          <t>Aggregate Payment</t>
        </is>
      </c>
      <c r="E25" s="6" t="n">
        <v>2344</v>
      </c>
    </row>
    <row r="26"/>
    <row r="27">
      <c r="A27" s="4" t="inlineStr">
        <is>
          <t>[1]</t>
        </is>
      </c>
      <c r="B27" s="4" t="inlineStr">
        <is>
          <t>Rounded to the nearest whole cent.</t>
        </is>
      </c>
    </row>
  </sheetData>
  <mergeCells count="3">
    <mergeCell ref="A1:B1"/>
    <mergeCell ref="A26:F26"/>
    <mergeCell ref="B27:F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Statements of Comprehensive Income (Detail) - USD ($) $ / shares in Units, shares in Thousands, $ in Thousands</t>
        </is>
      </c>
      <c r="B1" s="2" t="inlineStr">
        <is>
          <t>12 Months Ended</t>
        </is>
      </c>
    </row>
    <row r="2">
      <c r="B2" s="2" t="inlineStr">
        <is>
          <t>Dec. 31, 2021</t>
        </is>
      </c>
      <c r="C2" s="2" t="inlineStr">
        <is>
          <t>Dec. 31, 2020</t>
        </is>
      </c>
      <c r="E2" s="2" t="inlineStr">
        <is>
          <t>Dec. 31, 2019</t>
        </is>
      </c>
    </row>
    <row r="3">
      <c r="A3" s="3" t="inlineStr">
        <is>
          <t>Operating expenses:</t>
        </is>
      </c>
    </row>
    <row r="4">
      <c r="A4" s="4" t="inlineStr">
        <is>
          <t>General and administrative expense</t>
        </is>
      </c>
      <c r="B4" s="6" t="n">
        <v>46462</v>
      </c>
      <c r="C4" s="6" t="n">
        <v>41880</v>
      </c>
      <c r="E4" s="6" t="n">
        <v>38142</v>
      </c>
    </row>
    <row r="5">
      <c r="A5" s="4" t="inlineStr">
        <is>
          <t>Loss from operations</t>
        </is>
      </c>
      <c r="B5" s="5" t="n">
        <v>430131</v>
      </c>
      <c r="C5" s="5" t="n">
        <v>221599</v>
      </c>
      <c r="E5" s="5" t="n">
        <v>222684</v>
      </c>
    </row>
    <row r="6">
      <c r="A6" s="3" t="inlineStr">
        <is>
          <t>Other income:</t>
        </is>
      </c>
    </row>
    <row r="7">
      <c r="A7" s="4" t="inlineStr">
        <is>
          <t>Interest income</t>
        </is>
      </c>
      <c r="B7" s="5" t="n">
        <v>123</v>
      </c>
      <c r="C7" s="5" t="n">
        <v>531</v>
      </c>
      <c r="E7" s="5" t="n">
        <v>2505</v>
      </c>
    </row>
    <row r="8">
      <c r="A8" s="4" t="inlineStr">
        <is>
          <t>Other, net</t>
        </is>
      </c>
      <c r="B8" s="5" t="n">
        <v>-490</v>
      </c>
      <c r="C8" s="5" t="n">
        <v>1488</v>
      </c>
      <c r="E8" s="5" t="n">
        <v>-4</v>
      </c>
    </row>
    <row r="9">
      <c r="A9" s="4" t="inlineStr">
        <is>
          <t>Net other expense</t>
        </is>
      </c>
      <c r="B9" s="5" t="n">
        <v>-144070</v>
      </c>
      <c r="C9" s="5" t="n">
        <v>-148300</v>
      </c>
      <c r="E9" s="5" t="n">
        <v>-164180</v>
      </c>
    </row>
    <row r="10">
      <c r="A10" s="4" t="inlineStr">
        <is>
          <t>Income before income tax</t>
        </is>
      </c>
      <c r="B10" s="5" t="n">
        <v>286061</v>
      </c>
      <c r="C10" s="5" t="n">
        <v>73299</v>
      </c>
      <c r="D10" s="4" t="inlineStr">
        <is>
          <t>[1]</t>
        </is>
      </c>
      <c r="E10" s="5" t="n">
        <v>58504</v>
      </c>
    </row>
    <row r="11">
      <c r="A11" s="4" t="inlineStr">
        <is>
          <t>Income tax (expense) benefit</t>
        </is>
      </c>
      <c r="B11" s="5" t="n">
        <v>-1773</v>
      </c>
      <c r="C11" s="5" t="n">
        <v>374</v>
      </c>
      <c r="E11" s="5" t="n">
        <v>-1948</v>
      </c>
    </row>
    <row r="12">
      <c r="A12" s="4" t="inlineStr">
        <is>
          <t>Net income</t>
        </is>
      </c>
      <c r="B12" s="5" t="n">
        <v>284288</v>
      </c>
      <c r="C12" s="6" t="n">
        <v>73673</v>
      </c>
      <c r="E12" s="6" t="n">
        <v>56556</v>
      </c>
    </row>
    <row r="13">
      <c r="A13" s="4" t="inlineStr">
        <is>
          <t>Less: Dividends on preferred shares</t>
        </is>
      </c>
      <c r="B13" s="6" t="n">
        <v>-10829</v>
      </c>
    </row>
    <row r="14">
      <c r="A14" s="3" t="inlineStr">
        <is>
          <t>Net income attributable to common shareholders per share:</t>
        </is>
      </c>
    </row>
    <row r="15">
      <c r="A15" s="4" t="inlineStr">
        <is>
          <t>Basic</t>
        </is>
      </c>
      <c r="B15" s="7" t="n">
        <v>5.51</v>
      </c>
      <c r="C15" s="7" t="n">
        <v>1.37</v>
      </c>
      <c r="E15" s="7" t="n">
        <v>0.99</v>
      </c>
    </row>
    <row r="16">
      <c r="A16" s="4" t="inlineStr">
        <is>
          <t>Diluted</t>
        </is>
      </c>
      <c r="B16" s="7" t="n">
        <v>5.41</v>
      </c>
      <c r="C16" s="7" t="n">
        <v>1.36</v>
      </c>
      <c r="E16" s="7" t="n">
        <v>0.99</v>
      </c>
    </row>
    <row r="17">
      <c r="A17" s="3" t="inlineStr">
        <is>
          <t>Weighted average shares outstanding (in thousands):</t>
        </is>
      </c>
    </row>
    <row r="18">
      <c r="A18" s="4" t="inlineStr">
        <is>
          <t>Basic</t>
        </is>
      </c>
      <c r="B18" s="5" t="n">
        <v>49624</v>
      </c>
      <c r="C18" s="5" t="n">
        <v>53271</v>
      </c>
      <c r="E18" s="5" t="n">
        <v>57349</v>
      </c>
    </row>
    <row r="19">
      <c r="A19" s="4" t="inlineStr">
        <is>
          <t>Diluted</t>
        </is>
      </c>
      <c r="B19" s="5" t="n">
        <v>50576</v>
      </c>
      <c r="C19" s="5" t="n">
        <v>53481</v>
      </c>
      <c r="E19" s="5" t="n">
        <v>57459</v>
      </c>
    </row>
    <row r="20">
      <c r="A20" s="3" t="inlineStr">
        <is>
          <t>Other comprehensive income, before tax:</t>
        </is>
      </c>
    </row>
    <row r="21">
      <c r="A21" s="4" t="inlineStr">
        <is>
          <t>Change in derivative instruments designated as cash flow hedges</t>
        </is>
      </c>
      <c r="B21" s="6" t="n">
        <v>10986</v>
      </c>
      <c r="C21" s="6" t="n">
        <v>-12307</v>
      </c>
      <c r="E21" s="6" t="n">
        <v>-110</v>
      </c>
    </row>
    <row r="22">
      <c r="A22" s="4" t="inlineStr">
        <is>
          <t>Reclassification of realized loss (gain) on derivative instruments designated as cash flow hedges</t>
        </is>
      </c>
      <c r="B22" s="5" t="n">
        <v>-8771</v>
      </c>
      <c r="C22" s="5" t="n">
        <v>-2806</v>
      </c>
      <c r="E22" s="5" t="n">
        <v>7</v>
      </c>
    </row>
    <row r="23">
      <c r="A23" s="4" t="inlineStr">
        <is>
          <t>Income tax (expense) benefit related to items of other comprehensive income</t>
        </is>
      </c>
      <c r="B23" s="5" t="n">
        <v>-184</v>
      </c>
      <c r="C23" s="5" t="n">
        <v>91</v>
      </c>
    </row>
    <row r="24">
      <c r="A24" s="4" t="inlineStr">
        <is>
          <t>Comprehensive income, after tax</t>
        </is>
      </c>
      <c r="B24" s="5" t="n">
        <v>303782</v>
      </c>
      <c r="C24" s="5" t="n">
        <v>64440</v>
      </c>
      <c r="E24" s="5" t="n">
        <v>56481</v>
      </c>
    </row>
    <row r="25">
      <c r="A25" s="4" t="inlineStr">
        <is>
          <t>Less: Dividends on preferred shares</t>
        </is>
      </c>
      <c r="B25" s="5" t="n">
        <v>-10829</v>
      </c>
    </row>
    <row r="26">
      <c r="A26" s="4" t="inlineStr">
        <is>
          <t>Comprehensive income attributable to common shareholders</t>
        </is>
      </c>
      <c r="B26" s="5" t="n">
        <v>292953</v>
      </c>
      <c r="C26" s="5" t="n">
        <v>63589</v>
      </c>
      <c r="E26" s="5" t="n">
        <v>56649</v>
      </c>
    </row>
    <row r="27">
      <c r="A27" s="4" t="inlineStr">
        <is>
          <t>Parent Company</t>
        </is>
      </c>
    </row>
    <row r="28">
      <c r="A28" s="3" t="inlineStr">
        <is>
          <t>Operating expenses:</t>
        </is>
      </c>
    </row>
    <row r="29">
      <c r="A29" s="4" t="inlineStr">
        <is>
          <t>General and administrative expense</t>
        </is>
      </c>
      <c r="B29" s="5" t="n">
        <v>4519</v>
      </c>
      <c r="C29" s="5" t="n">
        <v>3988</v>
      </c>
      <c r="E29" s="5" t="n">
        <v>4089</v>
      </c>
    </row>
    <row r="30">
      <c r="A30" s="4" t="inlineStr">
        <is>
          <t>Total operating expenses</t>
        </is>
      </c>
      <c r="B30" s="5" t="n">
        <v>4519</v>
      </c>
      <c r="C30" s="5" t="n">
        <v>3988</v>
      </c>
      <c r="E30" s="5" t="n">
        <v>4089</v>
      </c>
    </row>
    <row r="31">
      <c r="A31" s="4" t="inlineStr">
        <is>
          <t>Loss from operations</t>
        </is>
      </c>
      <c r="B31" s="5" t="n">
        <v>-4519</v>
      </c>
      <c r="C31" s="5" t="n">
        <v>-3988</v>
      </c>
      <c r="E31" s="5" t="n">
        <v>-4089</v>
      </c>
    </row>
    <row r="32">
      <c r="A32" s="3" t="inlineStr">
        <is>
          <t>Other income:</t>
        </is>
      </c>
    </row>
    <row r="33">
      <c r="A33" s="4" t="inlineStr">
        <is>
          <t>Equity in net income of subsidiaries</t>
        </is>
      </c>
      <c r="B33" s="5" t="n">
        <v>289133</v>
      </c>
      <c r="C33" s="5" t="n">
        <v>76076</v>
      </c>
      <c r="E33" s="5" t="n">
        <v>60813</v>
      </c>
    </row>
    <row r="34">
      <c r="A34" s="4" t="inlineStr">
        <is>
          <t>Interest income</t>
        </is>
      </c>
      <c r="B34" s="5" t="n">
        <v>55</v>
      </c>
      <c r="C34" s="5" t="n">
        <v>80</v>
      </c>
    </row>
    <row r="35">
      <c r="A35" s="4" t="inlineStr">
        <is>
          <t>Other, net</t>
        </is>
      </c>
      <c r="B35" s="5" t="n">
        <v>-381</v>
      </c>
      <c r="C35" s="5" t="n">
        <v>654</v>
      </c>
    </row>
    <row r="36">
      <c r="A36" s="4" t="inlineStr">
        <is>
          <t>Net other expense</t>
        </is>
      </c>
      <c r="B36" s="5" t="n">
        <v>288807</v>
      </c>
      <c r="C36" s="5" t="n">
        <v>76810</v>
      </c>
      <c r="E36" s="5" t="n">
        <v>60813</v>
      </c>
    </row>
    <row r="37">
      <c r="A37" s="4" t="inlineStr">
        <is>
          <t>Income before income tax</t>
        </is>
      </c>
      <c r="B37" s="5" t="n">
        <v>284288</v>
      </c>
      <c r="C37" s="5" t="n">
        <v>72822</v>
      </c>
      <c r="E37" s="5" t="n">
        <v>56724</v>
      </c>
    </row>
    <row r="38">
      <c r="A38" s="4" t="inlineStr">
        <is>
          <t>Net income</t>
        </is>
      </c>
      <c r="B38" s="5" t="n">
        <v>284288</v>
      </c>
      <c r="C38" s="5" t="n">
        <v>72822</v>
      </c>
      <c r="E38" s="5" t="n">
        <v>56724</v>
      </c>
    </row>
    <row r="39">
      <c r="A39" s="4" t="inlineStr">
        <is>
          <t>Less: Dividends on preferred shares</t>
        </is>
      </c>
      <c r="B39" s="5" t="n">
        <v>10829</v>
      </c>
    </row>
    <row r="40">
      <c r="A40" s="4" t="inlineStr">
        <is>
          <t>Net income attributable to common shareholders</t>
        </is>
      </c>
      <c r="B40" s="6" t="n">
        <v>273459</v>
      </c>
      <c r="C40" s="6" t="n">
        <v>72822</v>
      </c>
      <c r="E40" s="6" t="n">
        <v>56724</v>
      </c>
    </row>
    <row r="41">
      <c r="A41" s="3" t="inlineStr">
        <is>
          <t>Net income attributable to common shareholders per share:</t>
        </is>
      </c>
    </row>
    <row r="42">
      <c r="A42" s="4" t="inlineStr">
        <is>
          <t>Basic</t>
        </is>
      </c>
      <c r="B42" s="7" t="n">
        <v>5.51</v>
      </c>
      <c r="C42" s="7" t="n">
        <v>1.37</v>
      </c>
      <c r="E42" s="7" t="n">
        <v>0.99</v>
      </c>
    </row>
    <row r="43">
      <c r="A43" s="4" t="inlineStr">
        <is>
          <t>Diluted</t>
        </is>
      </c>
      <c r="B43" s="7" t="n">
        <v>5.41</v>
      </c>
      <c r="C43" s="7" t="n">
        <v>1.36</v>
      </c>
      <c r="E43" s="7" t="n">
        <v>0.99</v>
      </c>
    </row>
    <row r="44">
      <c r="A44" s="3" t="inlineStr">
        <is>
          <t>Weighted average shares outstanding (in thousands):</t>
        </is>
      </c>
    </row>
    <row r="45">
      <c r="A45" s="4" t="inlineStr">
        <is>
          <t>Basic</t>
        </is>
      </c>
      <c r="B45" s="5" t="n">
        <v>49624</v>
      </c>
      <c r="C45" s="5" t="n">
        <v>53271</v>
      </c>
      <c r="E45" s="5" t="n">
        <v>57349</v>
      </c>
    </row>
    <row r="46">
      <c r="A46" s="4" t="inlineStr">
        <is>
          <t>Diluted</t>
        </is>
      </c>
      <c r="B46" s="5" t="n">
        <v>50576</v>
      </c>
      <c r="C46" s="5" t="n">
        <v>53481</v>
      </c>
      <c r="E46" s="5" t="n">
        <v>57459</v>
      </c>
    </row>
    <row r="47">
      <c r="A47" s="3" t="inlineStr">
        <is>
          <t>Other comprehensive income, before tax:</t>
        </is>
      </c>
    </row>
    <row r="48">
      <c r="A48" s="4" t="inlineStr">
        <is>
          <t>Change in derivative instruments designated as cash flow hedges</t>
        </is>
      </c>
      <c r="B48" s="6" t="n">
        <v>10986</v>
      </c>
      <c r="C48" s="6" t="n">
        <v>-12307</v>
      </c>
      <c r="E48" s="6" t="n">
        <v>-110</v>
      </c>
    </row>
    <row r="49">
      <c r="A49" s="4" t="inlineStr">
        <is>
          <t>Reclassification of realized loss (gain) on derivative instruments designated as cash flow hedges</t>
        </is>
      </c>
      <c r="B49" s="5" t="n">
        <v>8771</v>
      </c>
      <c r="C49" s="5" t="n">
        <v>2806</v>
      </c>
      <c r="E49" s="5" t="n">
        <v>-7</v>
      </c>
    </row>
    <row r="50">
      <c r="A50" s="4" t="inlineStr">
        <is>
          <t>Foreign currency translation adjustments</t>
        </is>
      </c>
      <c r="B50" s="5" t="n">
        <v>-79</v>
      </c>
      <c r="C50" s="5" t="n">
        <v>177</v>
      </c>
      <c r="E50" s="5" t="n">
        <v>42</v>
      </c>
    </row>
    <row r="51">
      <c r="A51" s="4" t="inlineStr">
        <is>
          <t>Comprehensive income, before tax</t>
        </is>
      </c>
      <c r="B51" s="5" t="n">
        <v>303966</v>
      </c>
      <c r="C51" s="5" t="n">
        <v>63498</v>
      </c>
      <c r="E51" s="5" t="n">
        <v>56649</v>
      </c>
    </row>
    <row r="52">
      <c r="A52" s="4" t="inlineStr">
        <is>
          <t>Income tax (expense) benefit related to items of other comprehensive income</t>
        </is>
      </c>
      <c r="B52" s="5" t="n">
        <v>-184</v>
      </c>
      <c r="C52" s="5" t="n">
        <v>91</v>
      </c>
    </row>
    <row r="53">
      <c r="A53" s="4" t="inlineStr">
        <is>
          <t>Comprehensive income, after tax</t>
        </is>
      </c>
      <c r="B53" s="5" t="n">
        <v>303782</v>
      </c>
      <c r="C53" s="5" t="n">
        <v>63589</v>
      </c>
      <c r="E53" s="5" t="n">
        <v>56649</v>
      </c>
    </row>
    <row r="54">
      <c r="A54" s="4" t="inlineStr">
        <is>
          <t>Less: Dividends on preferred shares</t>
        </is>
      </c>
      <c r="B54" s="5" t="n">
        <v>10829</v>
      </c>
    </row>
    <row r="55">
      <c r="A55" s="4" t="inlineStr">
        <is>
          <t>Comprehensive income attributable to common shareholders</t>
        </is>
      </c>
      <c r="B55" s="6" t="n">
        <v>292953</v>
      </c>
      <c r="C55" s="6" t="n">
        <v>63589</v>
      </c>
      <c r="E55" s="6" t="n">
        <v>56649</v>
      </c>
    </row>
    <row r="56"/>
    <row r="57">
      <c r="A57" s="4" t="inlineStr">
        <is>
          <t>[1]</t>
        </is>
      </c>
      <c r="B57" s="4" t="inlineStr">
        <is>
          <t>(1) Container Ownership segment income (loss) before income tax and noncontrolling interests includes unrealized gain (loss) on financial instruments, net of $4,409, $(6,044) and $(15,442) for the years ended December 31, 2021, 2020 and 2019, respectively, and debt termination expense of $15,209, $8,750 and $0 for the years ended December 31, 2021, 2020 and 2019, respectively.</t>
        </is>
      </c>
    </row>
  </sheetData>
  <mergeCells count="5">
    <mergeCell ref="A1:A2"/>
    <mergeCell ref="B1:E1"/>
    <mergeCell ref="C2:D2"/>
    <mergeCell ref="A56:E56"/>
    <mergeCell ref="B57:E5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ndensed Balance Sheets (Detail)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206210</v>
      </c>
      <c r="C3" s="6" t="n">
        <v>131018</v>
      </c>
    </row>
    <row r="4">
      <c r="A4" s="4" t="inlineStr">
        <is>
          <t>Prepaid expenses and other current assets</t>
        </is>
      </c>
      <c r="B4" s="5" t="n">
        <v>14184</v>
      </c>
      <c r="C4" s="5" t="n">
        <v>13713</v>
      </c>
    </row>
    <row r="5">
      <c r="A5" s="4" t="inlineStr">
        <is>
          <t>Total current assets</t>
        </is>
      </c>
      <c r="B5" s="5" t="n">
        <v>511628</v>
      </c>
      <c r="C5" s="5" t="n">
        <v>385357</v>
      </c>
    </row>
    <row r="6">
      <c r="A6" s="4" t="inlineStr">
        <is>
          <t>Total assets</t>
        </is>
      </c>
      <c r="B6" s="5" t="n">
        <v>7367444</v>
      </c>
      <c r="C6" s="5" t="n">
        <v>5741376</v>
      </c>
      <c r="D6" s="6" t="n">
        <v>5202617</v>
      </c>
    </row>
    <row r="7">
      <c r="A7" s="3" t="inlineStr">
        <is>
          <t>Current liabilities:</t>
        </is>
      </c>
    </row>
    <row r="8">
      <c r="A8" s="4" t="inlineStr">
        <is>
          <t>Accounts payable and accrued expenses</t>
        </is>
      </c>
      <c r="B8" s="5" t="n">
        <v>22111</v>
      </c>
      <c r="C8" s="5" t="n">
        <v>24385</v>
      </c>
    </row>
    <row r="9">
      <c r="A9" s="4" t="inlineStr">
        <is>
          <t>Total current liabilities</t>
        </is>
      </c>
      <c r="B9" s="5" t="n">
        <v>566166</v>
      </c>
      <c r="C9" s="5" t="n">
        <v>685382</v>
      </c>
    </row>
    <row r="10">
      <c r="A10" s="3" t="inlineStr">
        <is>
          <t>Shareholders’ equity:</t>
        </is>
      </c>
    </row>
    <row r="11">
      <c r="A11" s="4" t="inlineStr">
        <is>
          <t>Common shares</t>
        </is>
      </c>
      <c r="B11" s="5" t="n">
        <v>595</v>
      </c>
      <c r="C11" s="5" t="n">
        <v>587</v>
      </c>
    </row>
    <row r="12">
      <c r="A12" s="4" t="inlineStr">
        <is>
          <t>Treasury shares</t>
        </is>
      </c>
      <c r="B12" s="5" t="n">
        <v>-158459</v>
      </c>
      <c r="C12" s="5" t="n">
        <v>-86239</v>
      </c>
    </row>
    <row r="13">
      <c r="A13" s="4" t="inlineStr">
        <is>
          <t>Additional paid-in capital</t>
        </is>
      </c>
      <c r="B13" s="5" t="n">
        <v>428945</v>
      </c>
      <c r="C13" s="5" t="n">
        <v>416609</v>
      </c>
    </row>
    <row r="14">
      <c r="A14" s="4" t="inlineStr">
        <is>
          <t>Accumulated other comprehensive income (loss)</t>
        </is>
      </c>
      <c r="B14" s="5" t="n">
        <v>9750</v>
      </c>
      <c r="C14" s="5" t="n">
        <v>-9744</v>
      </c>
    </row>
    <row r="15">
      <c r="A15" s="4" t="inlineStr">
        <is>
          <t>Retained earnings</t>
        </is>
      </c>
      <c r="B15" s="5" t="n">
        <v>1200423</v>
      </c>
      <c r="C15" s="5" t="n">
        <v>938395</v>
      </c>
    </row>
    <row r="16">
      <c r="A16" s="4" t="inlineStr">
        <is>
          <t>Total Textainer Group Holdings Limited shareholders’ equity</t>
        </is>
      </c>
      <c r="B16" s="5" t="n">
        <v>1781254</v>
      </c>
      <c r="C16" s="5" t="n">
        <v>1259608</v>
      </c>
    </row>
    <row r="17">
      <c r="A17" s="4" t="inlineStr">
        <is>
          <t>Total liabilities and equity</t>
        </is>
      </c>
      <c r="B17" s="5" t="n">
        <v>7367444</v>
      </c>
      <c r="C17" s="5" t="n">
        <v>5741376</v>
      </c>
    </row>
    <row r="18">
      <c r="A18" s="4" t="inlineStr">
        <is>
          <t>Parent Company</t>
        </is>
      </c>
    </row>
    <row r="19">
      <c r="A19" s="3" t="inlineStr">
        <is>
          <t>Current assets:</t>
        </is>
      </c>
    </row>
    <row r="20">
      <c r="A20" s="4" t="inlineStr">
        <is>
          <t>Cash and cash equivalents</t>
        </is>
      </c>
      <c r="B20" s="5" t="n">
        <v>10696</v>
      </c>
      <c r="C20" s="5" t="n">
        <v>12372</v>
      </c>
      <c r="D20" s="6" t="n">
        <v>5956</v>
      </c>
      <c r="E20" s="6" t="n">
        <v>9444</v>
      </c>
    </row>
    <row r="21">
      <c r="A21" s="4" t="inlineStr">
        <is>
          <t>Prepaid expenses and other current assets</t>
        </is>
      </c>
      <c r="B21" s="5" t="n">
        <v>378</v>
      </c>
      <c r="C21" s="5" t="n">
        <v>336</v>
      </c>
    </row>
    <row r="22">
      <c r="A22" s="4" t="inlineStr">
        <is>
          <t>Due from affiliates, net</t>
        </is>
      </c>
      <c r="B22" s="5" t="n">
        <v>2231</v>
      </c>
      <c r="C22" s="5" t="n">
        <v>2679</v>
      </c>
    </row>
    <row r="23">
      <c r="A23" s="4" t="inlineStr">
        <is>
          <t>Total current assets</t>
        </is>
      </c>
      <c r="B23" s="5" t="n">
        <v>13305</v>
      </c>
      <c r="C23" s="5" t="n">
        <v>15387</v>
      </c>
    </row>
    <row r="24">
      <c r="A24" s="4" t="inlineStr">
        <is>
          <t>Investments in subsidiaries</t>
        </is>
      </c>
      <c r="B24" s="5" t="n">
        <v>1768779</v>
      </c>
      <c r="C24" s="5" t="n">
        <v>1245427</v>
      </c>
    </row>
    <row r="25">
      <c r="A25" s="4" t="inlineStr">
        <is>
          <t>Total assets</t>
        </is>
      </c>
      <c r="B25" s="5" t="n">
        <v>1782084</v>
      </c>
      <c r="C25" s="5" t="n">
        <v>1260814</v>
      </c>
    </row>
    <row r="26">
      <c r="A26" s="3" t="inlineStr">
        <is>
          <t>Current liabilities:</t>
        </is>
      </c>
    </row>
    <row r="27">
      <c r="A27" s="4" t="inlineStr">
        <is>
          <t>Accounts payable and accrued expenses</t>
        </is>
      </c>
      <c r="B27" s="5" t="n">
        <v>830</v>
      </c>
      <c r="C27" s="5" t="n">
        <v>394</v>
      </c>
    </row>
    <row r="28">
      <c r="A28" s="4" t="inlineStr">
        <is>
          <t>Total current liabilities</t>
        </is>
      </c>
      <c r="B28" s="5" t="n">
        <v>830</v>
      </c>
      <c r="C28" s="5" t="n">
        <v>394</v>
      </c>
    </row>
    <row r="29">
      <c r="A29" s="3" t="inlineStr">
        <is>
          <t>Shareholders’ equity:</t>
        </is>
      </c>
    </row>
    <row r="30">
      <c r="A30" s="4" t="inlineStr">
        <is>
          <t>Preferred shares</t>
        </is>
      </c>
      <c r="B30" s="5" t="n">
        <v>300000</v>
      </c>
    </row>
    <row r="31">
      <c r="A31" s="4" t="inlineStr">
        <is>
          <t>Common shares</t>
        </is>
      </c>
      <c r="B31" s="5" t="n">
        <v>595</v>
      </c>
      <c r="C31" s="5" t="n">
        <v>587</v>
      </c>
    </row>
    <row r="32">
      <c r="A32" s="4" t="inlineStr">
        <is>
          <t>Treasury shares</t>
        </is>
      </c>
      <c r="B32" s="5" t="n">
        <v>-158459</v>
      </c>
      <c r="C32" s="5" t="n">
        <v>-86239</v>
      </c>
    </row>
    <row r="33">
      <c r="A33" s="4" t="inlineStr">
        <is>
          <t>Additional paid-in capital</t>
        </is>
      </c>
      <c r="B33" s="5" t="n">
        <v>428945</v>
      </c>
      <c r="C33" s="5" t="n">
        <v>417421</v>
      </c>
    </row>
    <row r="34">
      <c r="A34" s="4" t="inlineStr">
        <is>
          <t>Accumulated other comprehensive income (loss)</t>
        </is>
      </c>
      <c r="B34" s="5" t="n">
        <v>9750</v>
      </c>
      <c r="C34" s="5" t="n">
        <v>-9744</v>
      </c>
    </row>
    <row r="35">
      <c r="A35" s="4" t="inlineStr">
        <is>
          <t>Retained earnings</t>
        </is>
      </c>
      <c r="B35" s="5" t="n">
        <v>1200423</v>
      </c>
      <c r="C35" s="5" t="n">
        <v>938395</v>
      </c>
    </row>
    <row r="36">
      <c r="A36" s="4" t="inlineStr">
        <is>
          <t>Total Textainer Group Holdings Limited shareholders’ equity</t>
        </is>
      </c>
      <c r="B36" s="5" t="n">
        <v>1781254</v>
      </c>
      <c r="C36" s="5" t="n">
        <v>1260420</v>
      </c>
    </row>
    <row r="37">
      <c r="A37" s="4" t="inlineStr">
        <is>
          <t>Total liabilities and equity</t>
        </is>
      </c>
      <c r="B37" s="6" t="n">
        <v>1782084</v>
      </c>
      <c r="C37" s="6" t="n">
        <v>126081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284288</v>
      </c>
      <c r="C4" s="6" t="n">
        <v>73673</v>
      </c>
      <c r="D4" s="6" t="n">
        <v>56556</v>
      </c>
    </row>
    <row r="5">
      <c r="A5" s="3" t="inlineStr">
        <is>
          <t>Adjustments to reconcile net income to net cash provided by operating activities:</t>
        </is>
      </c>
    </row>
    <row r="6">
      <c r="A6" s="4" t="inlineStr">
        <is>
          <t>Share-based compensation expense</t>
        </is>
      </c>
      <c r="B6" s="5" t="n">
        <v>6699</v>
      </c>
      <c r="C6" s="5" t="n">
        <v>4723</v>
      </c>
      <c r="D6" s="5" t="n">
        <v>4388</v>
      </c>
    </row>
    <row r="7">
      <c r="A7" s="3" t="inlineStr">
        <is>
          <t>Decrease (increase) in:</t>
        </is>
      </c>
    </row>
    <row r="8">
      <c r="A8" s="4" t="inlineStr">
        <is>
          <t>Prepaid expenses and other current assets</t>
        </is>
      </c>
      <c r="B8" s="5" t="n">
        <v>-2577</v>
      </c>
      <c r="C8" s="5" t="n">
        <v>1103</v>
      </c>
      <c r="D8" s="5" t="n">
        <v>8693</v>
      </c>
    </row>
    <row r="9">
      <c r="A9" s="3" t="inlineStr">
        <is>
          <t>Increase (decrease) in:</t>
        </is>
      </c>
    </row>
    <row r="10">
      <c r="A10" s="4" t="inlineStr">
        <is>
          <t>Accounts payable and accrued expenses</t>
        </is>
      </c>
      <c r="B10" s="5" t="n">
        <v>-2350</v>
      </c>
      <c r="C10" s="5" t="n">
        <v>981</v>
      </c>
      <c r="D10" s="5" t="n">
        <v>-4363</v>
      </c>
    </row>
    <row r="11">
      <c r="A11" s="4" t="inlineStr">
        <is>
          <t>Total adjustments</t>
        </is>
      </c>
      <c r="B11" s="5" t="n">
        <v>327495</v>
      </c>
      <c r="C11" s="5" t="n">
        <v>322582</v>
      </c>
      <c r="D11" s="5" t="n">
        <v>371989</v>
      </c>
    </row>
    <row r="12">
      <c r="A12" s="4" t="inlineStr">
        <is>
          <t>Net cash provided by operating activities</t>
        </is>
      </c>
      <c r="B12" s="5" t="n">
        <v>611783</v>
      </c>
      <c r="C12" s="5" t="n">
        <v>396255</v>
      </c>
      <c r="D12" s="5" t="n">
        <v>428545</v>
      </c>
    </row>
    <row r="13">
      <c r="A13" s="3" t="inlineStr">
        <is>
          <t>Cash flows from investing activities:</t>
        </is>
      </c>
    </row>
    <row r="14">
      <c r="A14" s="4" t="inlineStr">
        <is>
          <t>Net cash used in investing activities</t>
        </is>
      </c>
      <c r="B14" s="5" t="n">
        <v>-1930129</v>
      </c>
      <c r="C14" s="5" t="n">
        <v>-689902</v>
      </c>
      <c r="D14" s="5" t="n">
        <v>-761792</v>
      </c>
    </row>
    <row r="15">
      <c r="A15" s="3" t="inlineStr">
        <is>
          <t>Cash flows from financing activities:</t>
        </is>
      </c>
    </row>
    <row r="16">
      <c r="A16" s="4" t="inlineStr">
        <is>
          <t>Issuance of preferred shares, net of underwriting discount</t>
        </is>
      </c>
      <c r="B16" s="5" t="n">
        <v>290550</v>
      </c>
    </row>
    <row r="17">
      <c r="A17" s="4" t="inlineStr">
        <is>
          <t>Purchase of treasury shares</t>
        </is>
      </c>
      <c r="B17" s="5" t="n">
        <v>-72220</v>
      </c>
      <c r="C17" s="5" t="n">
        <v>-68493</v>
      </c>
      <c r="D17" s="5" t="n">
        <v>-8597</v>
      </c>
    </row>
    <row r="18">
      <c r="A18" s="4" t="inlineStr">
        <is>
          <t>Issuance of common shares upon exercise of share options</t>
        </is>
      </c>
      <c r="B18" s="5" t="n">
        <v>9043</v>
      </c>
      <c r="C18" s="5" t="n">
        <v>1295</v>
      </c>
      <c r="D18" s="5" t="n">
        <v>126</v>
      </c>
    </row>
    <row r="19">
      <c r="A19" s="4" t="inlineStr">
        <is>
          <t>Dividends paid on common shares</t>
        </is>
      </c>
      <c r="B19" s="5" t="n">
        <v>-12285</v>
      </c>
    </row>
    <row r="20">
      <c r="A20" s="4" t="inlineStr">
        <is>
          <t>Dividends paid on preferred shares</t>
        </is>
      </c>
      <c r="B20" s="5" t="n">
        <v>-9975</v>
      </c>
    </row>
    <row r="21">
      <c r="A21" s="4" t="inlineStr">
        <is>
          <t>Other</t>
        </is>
      </c>
      <c r="B21" s="5" t="n">
        <v>-970</v>
      </c>
    </row>
    <row r="22">
      <c r="A22" s="4" t="inlineStr">
        <is>
          <t>Net cash provided by financing activities</t>
        </is>
      </c>
      <c r="B22" s="5" t="n">
        <v>1395832</v>
      </c>
      <c r="C22" s="5" t="n">
        <v>220730</v>
      </c>
      <c r="D22" s="5" t="n">
        <v>386182</v>
      </c>
    </row>
    <row r="23">
      <c r="A23" s="4" t="inlineStr">
        <is>
          <t>Effect of exchange rate changes</t>
        </is>
      </c>
      <c r="B23" s="5" t="n">
        <v>-79</v>
      </c>
      <c r="C23" s="5" t="n">
        <v>177</v>
      </c>
      <c r="D23" s="5" t="n">
        <v>42</v>
      </c>
    </row>
    <row r="24">
      <c r="A24" s="4" t="inlineStr">
        <is>
          <t>Cash and cash equivalents, beginning of the year</t>
        </is>
      </c>
      <c r="B24" s="5" t="n">
        <v>131018</v>
      </c>
    </row>
    <row r="25">
      <c r="A25" s="4" t="inlineStr">
        <is>
          <t>Cash and cash equivalents, end of the year</t>
        </is>
      </c>
      <c r="B25" s="5" t="n">
        <v>206210</v>
      </c>
      <c r="C25" s="5" t="n">
        <v>131018</v>
      </c>
    </row>
    <row r="26">
      <c r="A26" s="4" t="inlineStr">
        <is>
          <t>Parent Company</t>
        </is>
      </c>
    </row>
    <row r="27">
      <c r="A27" s="3" t="inlineStr">
        <is>
          <t>Cash flows from operating activities:</t>
        </is>
      </c>
    </row>
    <row r="28">
      <c r="A28" s="4" t="inlineStr">
        <is>
          <t>Net income</t>
        </is>
      </c>
      <c r="B28" s="5" t="n">
        <v>284288</v>
      </c>
      <c r="C28" s="5" t="n">
        <v>72822</v>
      </c>
      <c r="D28" s="5" t="n">
        <v>56724</v>
      </c>
    </row>
    <row r="29">
      <c r="A29" s="3" t="inlineStr">
        <is>
          <t>Adjustments to reconcile net income to net cash provided by operating activities:</t>
        </is>
      </c>
    </row>
    <row r="30">
      <c r="A30" s="4" t="inlineStr">
        <is>
          <t>Equity in net income of subsidiaries</t>
        </is>
      </c>
      <c r="B30" s="5" t="n">
        <v>-289133</v>
      </c>
      <c r="C30" s="5" t="n">
        <v>-76076</v>
      </c>
      <c r="D30" s="5" t="n">
        <v>-60813</v>
      </c>
    </row>
    <row r="31">
      <c r="A31" s="4" t="inlineStr">
        <is>
          <t>Dividends received from subsidiaries</t>
        </is>
      </c>
      <c r="B31" s="5" t="n">
        <v>61000</v>
      </c>
      <c r="C31" s="5" t="n">
        <v>76167</v>
      </c>
      <c r="D31" s="5" t="n">
        <v>46823</v>
      </c>
    </row>
    <row r="32">
      <c r="A32" s="4" t="inlineStr">
        <is>
          <t>Share-based compensation expense</t>
        </is>
      </c>
      <c r="B32" s="5" t="n">
        <v>6699</v>
      </c>
      <c r="C32" s="5" t="n">
        <v>4723</v>
      </c>
      <c r="D32" s="5" t="n">
        <v>4388</v>
      </c>
    </row>
    <row r="33">
      <c r="A33" s="3" t="inlineStr">
        <is>
          <t>Decrease (increase) in:</t>
        </is>
      </c>
    </row>
    <row r="34">
      <c r="A34" s="4" t="inlineStr">
        <is>
          <t>Prepaid expenses and other current assets</t>
        </is>
      </c>
      <c r="B34" s="5" t="n">
        <v>-42</v>
      </c>
      <c r="C34" s="5" t="n">
        <v>-26</v>
      </c>
      <c r="D34" s="5" t="n">
        <v>-128</v>
      </c>
    </row>
    <row r="35">
      <c r="A35" s="3" t="inlineStr">
        <is>
          <t>Increase (decrease) in:</t>
        </is>
      </c>
    </row>
    <row r="36">
      <c r="A36" s="4" t="inlineStr">
        <is>
          <t>Accounts payable and accrued expenses</t>
        </is>
      </c>
      <c r="B36" s="5" t="n">
        <v>436</v>
      </c>
      <c r="C36" s="5" t="n">
        <v>-82</v>
      </c>
      <c r="D36" s="5" t="n">
        <v>-237</v>
      </c>
    </row>
    <row r="37">
      <c r="A37" s="4" t="inlineStr">
        <is>
          <t>Total adjustments</t>
        </is>
      </c>
      <c r="B37" s="5" t="n">
        <v>-221040</v>
      </c>
      <c r="C37" s="5" t="n">
        <v>4706</v>
      </c>
      <c r="D37" s="5" t="n">
        <v>-9967</v>
      </c>
    </row>
    <row r="38">
      <c r="A38" s="4" t="inlineStr">
        <is>
          <t>Net cash provided by operating activities</t>
        </is>
      </c>
      <c r="B38" s="5" t="n">
        <v>63248</v>
      </c>
      <c r="C38" s="5" t="n">
        <v>77528</v>
      </c>
      <c r="D38" s="5" t="n">
        <v>46757</v>
      </c>
    </row>
    <row r="39">
      <c r="A39" s="3" t="inlineStr">
        <is>
          <t>Cash flows from investing activities:</t>
        </is>
      </c>
    </row>
    <row r="40">
      <c r="A40" s="4" t="inlineStr">
        <is>
          <t>Investments in subsidiaries</t>
        </is>
      </c>
      <c r="B40" s="5" t="n">
        <v>-269436</v>
      </c>
      <c r="C40" s="5" t="n">
        <v>-2050</v>
      </c>
      <c r="D40" s="5" t="n">
        <v>-41865</v>
      </c>
    </row>
    <row r="41">
      <c r="A41" s="4" t="inlineStr">
        <is>
          <t>Net cash used in investing activities</t>
        </is>
      </c>
      <c r="B41" s="5" t="n">
        <v>-269436</v>
      </c>
      <c r="C41" s="5" t="n">
        <v>-2050</v>
      </c>
      <c r="D41" s="5" t="n">
        <v>-41865</v>
      </c>
    </row>
    <row r="42">
      <c r="A42" s="3" t="inlineStr">
        <is>
          <t>Cash flows from financing activities:</t>
        </is>
      </c>
    </row>
    <row r="43">
      <c r="A43" s="4" t="inlineStr">
        <is>
          <t>Issuance of preferred shares, net of underwriting discount</t>
        </is>
      </c>
      <c r="B43" s="5" t="n">
        <v>290550</v>
      </c>
    </row>
    <row r="44">
      <c r="A44" s="4" t="inlineStr">
        <is>
          <t>Purchase of treasury shares</t>
        </is>
      </c>
      <c r="B44" s="5" t="n">
        <v>-72220</v>
      </c>
      <c r="C44" s="5" t="n">
        <v>-68493</v>
      </c>
      <c r="D44" s="5" t="n">
        <v>-8597</v>
      </c>
    </row>
    <row r="45">
      <c r="A45" s="4" t="inlineStr">
        <is>
          <t>Issuance of common shares upon exercise of share options</t>
        </is>
      </c>
      <c r="B45" s="5" t="n">
        <v>9043</v>
      </c>
      <c r="C45" s="5" t="n">
        <v>1295</v>
      </c>
      <c r="D45" s="5" t="n">
        <v>126</v>
      </c>
    </row>
    <row r="46">
      <c r="A46" s="4" t="inlineStr">
        <is>
          <t>Dividends paid on common shares</t>
        </is>
      </c>
      <c r="B46" s="5" t="n">
        <v>-12285</v>
      </c>
    </row>
    <row r="47">
      <c r="A47" s="4" t="inlineStr">
        <is>
          <t>Dividends paid on preferred shares</t>
        </is>
      </c>
      <c r="B47" s="5" t="n">
        <v>-9975</v>
      </c>
    </row>
    <row r="48">
      <c r="A48" s="4" t="inlineStr">
        <is>
          <t>Due to (from) affiliates, net</t>
        </is>
      </c>
      <c r="B48" s="5" t="n">
        <v>448</v>
      </c>
      <c r="C48" s="5" t="n">
        <v>-2041</v>
      </c>
      <c r="D48" s="5" t="n">
        <v>49</v>
      </c>
    </row>
    <row r="49">
      <c r="A49" s="4" t="inlineStr">
        <is>
          <t>Other</t>
        </is>
      </c>
      <c r="B49" s="5" t="n">
        <v>-970</v>
      </c>
    </row>
    <row r="50">
      <c r="A50" s="4" t="inlineStr">
        <is>
          <t>Net cash provided by financing activities</t>
        </is>
      </c>
      <c r="B50" s="5" t="n">
        <v>204591</v>
      </c>
      <c r="C50" s="5" t="n">
        <v>-69239</v>
      </c>
      <c r="D50" s="5" t="n">
        <v>-8422</v>
      </c>
    </row>
    <row r="51">
      <c r="A51" s="4" t="inlineStr">
        <is>
          <t>Effect of exchange rate changes</t>
        </is>
      </c>
      <c r="B51" s="5" t="n">
        <v>-79</v>
      </c>
      <c r="C51" s="5" t="n">
        <v>177</v>
      </c>
      <c r="D51" s="5" t="n">
        <v>42</v>
      </c>
    </row>
    <row r="52">
      <c r="A52" s="4" t="inlineStr">
        <is>
          <t>Net (decrease) increase in cash and cash equivalents</t>
        </is>
      </c>
      <c r="B52" s="5" t="n">
        <v>-1676</v>
      </c>
      <c r="C52" s="5" t="n">
        <v>6416</v>
      </c>
      <c r="D52" s="5" t="n">
        <v>-3488</v>
      </c>
    </row>
    <row r="53">
      <c r="A53" s="4" t="inlineStr">
        <is>
          <t>Cash and cash equivalents, beginning of the year</t>
        </is>
      </c>
      <c r="B53" s="5" t="n">
        <v>12372</v>
      </c>
      <c r="C53" s="5" t="n">
        <v>5956</v>
      </c>
      <c r="D53" s="5" t="n">
        <v>9444</v>
      </c>
    </row>
    <row r="54">
      <c r="A54" s="4" t="inlineStr">
        <is>
          <t>Cash and cash equivalents, end of the year</t>
        </is>
      </c>
      <c r="B54" s="6" t="n">
        <v>10696</v>
      </c>
      <c r="C54" s="6" t="n">
        <v>12372</v>
      </c>
      <c r="D54" s="6" t="n">
        <v>59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8:24:42Z</dcterms:created>
  <dcterms:modified xmlns:dcterms="http://purl.org/dc/terms/" xmlns:xsi="http://www.w3.org/2001/XMLSchema-instance" xsi:type="dcterms:W3CDTF">2022-03-17T18:24:42Z</dcterms:modified>
</cp:coreProperties>
</file>